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Goodwill"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Net"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Employee Benefit Plans" sheetId="17" state="visible" r:id="rId17"/>
    <sheet xmlns:r="http://schemas.openxmlformats.org/officeDocument/2006/relationships" name="Financial Instruments with Off-" sheetId="18" state="visible" r:id="rId18"/>
    <sheet xmlns:r="http://schemas.openxmlformats.org/officeDocument/2006/relationships" name="Restrictions on Cash and Due fr" sheetId="19" state="visible" r:id="rId19"/>
    <sheet xmlns:r="http://schemas.openxmlformats.org/officeDocument/2006/relationships" name="Other Borrowing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Regulatory Requirements and Res" sheetId="23" state="visible" r:id="rId23"/>
    <sheet xmlns:r="http://schemas.openxmlformats.org/officeDocument/2006/relationships" name="Employee Stock Ownership Plan"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Condensed Financial Information" sheetId="30" state="visible" r:id="rId30"/>
    <sheet xmlns:r="http://schemas.openxmlformats.org/officeDocument/2006/relationships" name="Changes in Accumulated Other Co" sheetId="31" state="visible" r:id="rId31"/>
    <sheet xmlns:r="http://schemas.openxmlformats.org/officeDocument/2006/relationships" name="Subsequent Event" sheetId="32" state="visible" r:id="rId32"/>
    <sheet xmlns:r="http://schemas.openxmlformats.org/officeDocument/2006/relationships" name="Amendments to the Accounting St" sheetId="33" state="visible" r:id="rId33"/>
    <sheet xmlns:r="http://schemas.openxmlformats.org/officeDocument/2006/relationships" name="Significant Accounting Polici34"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Other Real Estate Owned, Net (T" sheetId="38" state="visible" r:id="rId38"/>
    <sheet xmlns:r="http://schemas.openxmlformats.org/officeDocument/2006/relationships" name="Premises and Equipment, net (Ta" sheetId="39" state="visible" r:id="rId39"/>
    <sheet xmlns:r="http://schemas.openxmlformats.org/officeDocument/2006/relationships" name="Deposits (Tables)" sheetId="40" state="visible" r:id="rId40"/>
    <sheet xmlns:r="http://schemas.openxmlformats.org/officeDocument/2006/relationships" name="Employee Benefit Plans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Regulatory Requirements and R44"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Fair Value Measurements (Tables" sheetId="48" state="visible" r:id="rId48"/>
    <sheet xmlns:r="http://schemas.openxmlformats.org/officeDocument/2006/relationships" name="Leases (Tables)" sheetId="49" state="visible" r:id="rId49"/>
    <sheet xmlns:r="http://schemas.openxmlformats.org/officeDocument/2006/relationships" name="Condensed Financial Informati50" sheetId="50" state="visible" r:id="rId50"/>
    <sheet xmlns:r="http://schemas.openxmlformats.org/officeDocument/2006/relationships" name="Changes in Accumulated Other 51" sheetId="51" state="visible" r:id="rId51"/>
    <sheet xmlns:r="http://schemas.openxmlformats.org/officeDocument/2006/relationships" name="Organization and Presentation -" sheetId="52" state="visible" r:id="rId52"/>
    <sheet xmlns:r="http://schemas.openxmlformats.org/officeDocument/2006/relationships" name="Significant Accounting Polici53" sheetId="53" state="visible" r:id="rId53"/>
    <sheet xmlns:r="http://schemas.openxmlformats.org/officeDocument/2006/relationships" name="Goodwill - Additional Informati" sheetId="54" state="visible" r:id="rId54"/>
    <sheet xmlns:r="http://schemas.openxmlformats.org/officeDocument/2006/relationships" name="Securities - Aggregate Amortize" sheetId="55" state="visible" r:id="rId55"/>
    <sheet xmlns:r="http://schemas.openxmlformats.org/officeDocument/2006/relationships" name="Securities - Gross Realized Gai" sheetId="56" state="visible" r:id="rId56"/>
    <sheet xmlns:r="http://schemas.openxmlformats.org/officeDocument/2006/relationships" name="Investment Securities - Aggrega" sheetId="57" state="visible" r:id="rId57"/>
    <sheet xmlns:r="http://schemas.openxmlformats.org/officeDocument/2006/relationships" name="Investment Securities - Additio" sheetId="58" state="visible" r:id="rId58"/>
    <sheet xmlns:r="http://schemas.openxmlformats.org/officeDocument/2006/relationships" name="Securities - Unrealized Loss Po" sheetId="59" state="visible" r:id="rId59"/>
    <sheet xmlns:r="http://schemas.openxmlformats.org/officeDocument/2006/relationships" name="Investment Securities - Cumulat" sheetId="60" state="visible" r:id="rId60"/>
    <sheet xmlns:r="http://schemas.openxmlformats.org/officeDocument/2006/relationships" name="Loans - Summary of Balances of " sheetId="61" state="visible" r:id="rId61"/>
    <sheet xmlns:r="http://schemas.openxmlformats.org/officeDocument/2006/relationships" name="Loans - Additional Information " sheetId="62" state="visible" r:id="rId62"/>
    <sheet xmlns:r="http://schemas.openxmlformats.org/officeDocument/2006/relationships" name="Loans - Recorded Investment in " sheetId="63" state="visible" r:id="rId63"/>
    <sheet xmlns:r="http://schemas.openxmlformats.org/officeDocument/2006/relationships" name="Allowance for Loan Losses - All" sheetId="64" state="visible" r:id="rId64"/>
    <sheet xmlns:r="http://schemas.openxmlformats.org/officeDocument/2006/relationships" name="Allowance for Loan Losses - Loa" sheetId="65" state="visible" r:id="rId65"/>
    <sheet xmlns:r="http://schemas.openxmlformats.org/officeDocument/2006/relationships" name="Allowance for Loan Losses - Int" sheetId="66" state="visible" r:id="rId66"/>
    <sheet xmlns:r="http://schemas.openxmlformats.org/officeDocument/2006/relationships" name="Allowance for Loan Losses - Add" sheetId="67" state="visible" r:id="rId67"/>
    <sheet xmlns:r="http://schemas.openxmlformats.org/officeDocument/2006/relationships" name="Allowance for Loan Losses - Per" sheetId="68" state="visible" r:id="rId68"/>
    <sheet xmlns:r="http://schemas.openxmlformats.org/officeDocument/2006/relationships" name="Allowance for Loan Losses - P69" sheetId="69" state="visible" r:id="rId69"/>
    <sheet xmlns:r="http://schemas.openxmlformats.org/officeDocument/2006/relationships" name="Allowance for Loan Losses - Com" sheetId="70" state="visible" r:id="rId70"/>
    <sheet xmlns:r="http://schemas.openxmlformats.org/officeDocument/2006/relationships" name="Allowance for Loan Losses - Sum" sheetId="71" state="visible" r:id="rId71"/>
    <sheet xmlns:r="http://schemas.openxmlformats.org/officeDocument/2006/relationships" name="Other Real Estate Owned Net - N" sheetId="72" state="visible" r:id="rId72"/>
    <sheet xmlns:r="http://schemas.openxmlformats.org/officeDocument/2006/relationships" name="Other Real Estate Owned Net - C" sheetId="73" state="visible" r:id="rId73"/>
    <sheet xmlns:r="http://schemas.openxmlformats.org/officeDocument/2006/relationships" name="Other Real Estate Owned, Net - " sheetId="74" state="visible" r:id="rId74"/>
    <sheet xmlns:r="http://schemas.openxmlformats.org/officeDocument/2006/relationships" name="Other Real Estate Owned Net - S" sheetId="75" state="visible" r:id="rId75"/>
    <sheet xmlns:r="http://schemas.openxmlformats.org/officeDocument/2006/relationships" name="Premises and Equipment Net - Co" sheetId="76" state="visible" r:id="rId76"/>
    <sheet xmlns:r="http://schemas.openxmlformats.org/officeDocument/2006/relationships" name="Premises and Equipment Net - Ad" sheetId="77" state="visible" r:id="rId77"/>
    <sheet xmlns:r="http://schemas.openxmlformats.org/officeDocument/2006/relationships" name="Deposits - Additional Informati" sheetId="78" state="visible" r:id="rId78"/>
    <sheet xmlns:r="http://schemas.openxmlformats.org/officeDocument/2006/relationships" name="Deposits - Schedule of Time Dep" sheetId="79" state="visible" r:id="rId79"/>
    <sheet xmlns:r="http://schemas.openxmlformats.org/officeDocument/2006/relationships" name="Employee Benefit Plans - Additi" sheetId="80" state="visible" r:id="rId80"/>
    <sheet xmlns:r="http://schemas.openxmlformats.org/officeDocument/2006/relationships" name="Employee Benefit Plans - Change" sheetId="81" state="visible" r:id="rId81"/>
    <sheet xmlns:r="http://schemas.openxmlformats.org/officeDocument/2006/relationships" name="Employee Benefit Plans - Chan82" sheetId="82" state="visible" r:id="rId82"/>
    <sheet xmlns:r="http://schemas.openxmlformats.org/officeDocument/2006/relationships" name="Employee Benefit Plans - Define" sheetId="83" state="visible" r:id="rId83"/>
    <sheet xmlns:r="http://schemas.openxmlformats.org/officeDocument/2006/relationships" name="Employee Benefit Plans - Amount" sheetId="84" state="visible" r:id="rId84"/>
    <sheet xmlns:r="http://schemas.openxmlformats.org/officeDocument/2006/relationships" name="Employee Benefit Plans - Compon" sheetId="85" state="visible" r:id="rId85"/>
    <sheet xmlns:r="http://schemas.openxmlformats.org/officeDocument/2006/relationships" name="Employee Benefit Plans - Other " sheetId="86" state="visible" r:id="rId86"/>
    <sheet xmlns:r="http://schemas.openxmlformats.org/officeDocument/2006/relationships" name="Employee Benefit Plans - Weight" sheetId="87" state="visible" r:id="rId87"/>
    <sheet xmlns:r="http://schemas.openxmlformats.org/officeDocument/2006/relationships" name="Employee Benefit Plans - Estima" sheetId="88" state="visible" r:id="rId88"/>
    <sheet xmlns:r="http://schemas.openxmlformats.org/officeDocument/2006/relationships" name="Employee Benefit Plans - Fair V" sheetId="89" state="visible" r:id="rId89"/>
    <sheet xmlns:r="http://schemas.openxmlformats.org/officeDocument/2006/relationships" name="Financial Instruments With Of90" sheetId="90" state="visible" r:id="rId90"/>
    <sheet xmlns:r="http://schemas.openxmlformats.org/officeDocument/2006/relationships" name="Restrictions on Cash Due From B" sheetId="91" state="visible" r:id="rId91"/>
    <sheet xmlns:r="http://schemas.openxmlformats.org/officeDocument/2006/relationships" name="Other Borrowings - Additional I" sheetId="92" state="visible" r:id="rId92"/>
    <sheet xmlns:r="http://schemas.openxmlformats.org/officeDocument/2006/relationships" name="Long Term Debt - Additional Inf" sheetId="93" state="visible" r:id="rId93"/>
    <sheet xmlns:r="http://schemas.openxmlformats.org/officeDocument/2006/relationships" name="Long Term Debt - Advances of De" sheetId="94" state="visible" r:id="rId94"/>
    <sheet xmlns:r="http://schemas.openxmlformats.org/officeDocument/2006/relationships" name="Subordinated Debt (Detail)" sheetId="95" state="visible" r:id="rId95"/>
    <sheet xmlns:r="http://schemas.openxmlformats.org/officeDocument/2006/relationships" name="Subordinated Debt (Parenthetica" sheetId="96" state="visible" r:id="rId96"/>
    <sheet xmlns:r="http://schemas.openxmlformats.org/officeDocument/2006/relationships" name="Income Taxes - (Benefit) Expens" sheetId="97" state="visible" r:id="rId97"/>
    <sheet xmlns:r="http://schemas.openxmlformats.org/officeDocument/2006/relationships" name="Income Taxes - Summary of Reaso" sheetId="98" state="visible" r:id="rId98"/>
    <sheet xmlns:r="http://schemas.openxmlformats.org/officeDocument/2006/relationships" name="Income Taxes - Components of Ne" sheetId="99" state="visible" r:id="rId99"/>
    <sheet xmlns:r="http://schemas.openxmlformats.org/officeDocument/2006/relationships" name="Regulatory Requirements and 100" sheetId="100" state="visible" r:id="rId100"/>
    <sheet xmlns:r="http://schemas.openxmlformats.org/officeDocument/2006/relationships" name="Regulatory Requirements and 101" sheetId="101" state="visible" r:id="rId101"/>
    <sheet xmlns:r="http://schemas.openxmlformats.org/officeDocument/2006/relationships" name="Employee Stock Ownership Plan -" sheetId="102" state="visible" r:id="rId102"/>
    <sheet xmlns:r="http://schemas.openxmlformats.org/officeDocument/2006/relationships" name="Stock-Based Compensation Plans " sheetId="103" state="visible" r:id="rId103"/>
    <sheet xmlns:r="http://schemas.openxmlformats.org/officeDocument/2006/relationships" name="Stock-Based Compensation - Fair" sheetId="104" state="visible" r:id="rId104"/>
    <sheet xmlns:r="http://schemas.openxmlformats.org/officeDocument/2006/relationships" name="Stock-Based Compensation - F105" sheetId="105" state="visible" r:id="rId105"/>
    <sheet xmlns:r="http://schemas.openxmlformats.org/officeDocument/2006/relationships" name="Stock-Based Compensation - Summ" sheetId="106" state="visible" r:id="rId106"/>
    <sheet xmlns:r="http://schemas.openxmlformats.org/officeDocument/2006/relationships" name="Earnings per share - Weighted A" sheetId="107" state="visible" r:id="rId107"/>
    <sheet xmlns:r="http://schemas.openxmlformats.org/officeDocument/2006/relationships" name="Earnings Per Share - Additional" sheetId="108" state="visible" r:id="rId108"/>
    <sheet xmlns:r="http://schemas.openxmlformats.org/officeDocument/2006/relationships" name="Related Parties - Additional In" sheetId="109" state="visible" r:id="rId109"/>
    <sheet xmlns:r="http://schemas.openxmlformats.org/officeDocument/2006/relationships" name="Related Parties - Related Parti" sheetId="110" state="visible" r:id="rId110"/>
    <sheet xmlns:r="http://schemas.openxmlformats.org/officeDocument/2006/relationships" name="Fair Value Measurements - Addit" sheetId="111" state="visible" r:id="rId111"/>
    <sheet xmlns:r="http://schemas.openxmlformats.org/officeDocument/2006/relationships" name="Fair Value Measurements - Sched" sheetId="112" state="visible" r:id="rId112"/>
    <sheet xmlns:r="http://schemas.openxmlformats.org/officeDocument/2006/relationships" name="Fair Value Measurements - Recon" sheetId="113" state="visible" r:id="rId113"/>
    <sheet xmlns:r="http://schemas.openxmlformats.org/officeDocument/2006/relationships" name="Fair Value Measurements - Summa" sheetId="114" state="visible" r:id="rId114"/>
    <sheet xmlns:r="http://schemas.openxmlformats.org/officeDocument/2006/relationships" name="Fair Value Measurements - Su115" sheetId="115" state="visible" r:id="rId115"/>
    <sheet xmlns:r="http://schemas.openxmlformats.org/officeDocument/2006/relationships" name="Fair Value Measurements - Estim" sheetId="116" state="visible" r:id="rId116"/>
    <sheet xmlns:r="http://schemas.openxmlformats.org/officeDocument/2006/relationships" name="Leases - Additional Information" sheetId="117" state="visible" r:id="rId117"/>
    <sheet xmlns:r="http://schemas.openxmlformats.org/officeDocument/2006/relationships" name="Future Minimum Lease payments f"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Condensed Financial Informat121" sheetId="121" state="visible" r:id="rId121"/>
    <sheet xmlns:r="http://schemas.openxmlformats.org/officeDocument/2006/relationships" name="Condensed Financial Informat122" sheetId="122" state="visible" r:id="rId122"/>
    <sheet xmlns:r="http://schemas.openxmlformats.org/officeDocument/2006/relationships" name="Accumulated Other Comprehensive" sheetId="123" state="visible" r:id="rId123"/>
    <sheet xmlns:r="http://schemas.openxmlformats.org/officeDocument/2006/relationships" name="Accumulated Other Comprehens124" sheetId="124" state="visible" r:id="rId124"/>
    <sheet xmlns:r="http://schemas.openxmlformats.org/officeDocument/2006/relationships" name="Accumulated Other Comprehens125" sheetId="125" state="visible" r:id="rId125"/>
    <sheet xmlns:r="http://schemas.openxmlformats.org/officeDocument/2006/relationships" name="Subsequent Event - Additional I" sheetId="126" state="visible" r:id="rId126"/>
    <sheet xmlns:r="http://schemas.openxmlformats.org/officeDocument/2006/relationships" name="General - Additional Informatio" sheetId="127" state="visible" r:id="rId127"/>
    <sheet xmlns:r="http://schemas.openxmlformats.org/officeDocument/2006/relationships" name="Allowance for Loan Losses - 128" sheetId="128" state="visible" r:id="rId128"/>
  </sheets>
  <definedNames/>
  <calcPr calcId="124519" fullCalcOnLoad="1"/>
</workbook>
</file>

<file path=xl/sharedStrings.xml><?xml version="1.0" encoding="utf-8"?>
<sst xmlns="http://schemas.openxmlformats.org/spreadsheetml/2006/main" uniqueCount="1257">
  <si>
    <t>Document and Entity Information</t>
  </si>
  <si>
    <t>9 Months Ended</t>
  </si>
  <si>
    <t>Sep. 30, 2016</t>
  </si>
  <si>
    <t>Document Information [Line Items]</t>
  </si>
  <si>
    <t>Document Type</t>
  </si>
  <si>
    <t>S-4/A</t>
  </si>
  <si>
    <t>Amendment Flag</t>
  </si>
  <si>
    <t>false</t>
  </si>
  <si>
    <t>Document Period End Date</t>
  </si>
  <si>
    <t>Sep. 30,
		2016</t>
  </si>
  <si>
    <t>Trading Symbol</t>
  </si>
  <si>
    <t>BAYK</t>
  </si>
  <si>
    <t>Entity Registrant Name</t>
  </si>
  <si>
    <t>BAY BANKS OF VIRGINIA INC</t>
  </si>
  <si>
    <t>Entity Central Index Key</t>
  </si>
  <si>
    <t>Entity Filer Category</t>
  </si>
  <si>
    <t>Smaller Reporting Company</t>
  </si>
  <si>
    <t>Consolidated Balance Sheets - USD ($) $ in Thousands</t>
  </si>
  <si>
    <t>Dec. 31, 2015</t>
  </si>
  <si>
    <t>Dec. 31, 2014</t>
  </si>
  <si>
    <t>ASSETS</t>
  </si>
  <si>
    <t>Cash and due from banks</t>
  </si>
  <si>
    <t>[1]</t>
  </si>
  <si>
    <t>Interest-bearing deposits</t>
  </si>
  <si>
    <t>Certificates of deposit</t>
  </si>
  <si>
    <t>Federal funds sold</t>
  </si>
  <si>
    <t>Securities available-for-sale, at fair value</t>
  </si>
  <si>
    <t>Securities available-for-sale including certificate of deposit, at fair value</t>
  </si>
  <si>
    <t>Restricted securities</t>
  </si>
  <si>
    <t>Loans receivable, net of allowance for loan losses</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value</t>
  </si>
  <si>
    <t>Additional paid-in capital</t>
  </si>
  <si>
    <t>Retained earnings</t>
  </si>
  <si>
    <t>Accumulated other comprehensive loss, net</t>
  </si>
  <si>
    <t>Total shareholders' equity</t>
  </si>
  <si>
    <t>Total liabilities and shareholders' equity</t>
  </si>
  <si>
    <t>Derived from Audited December 31, 2015 Financial Statements</t>
  </si>
  <si>
    <t>Consolidated Balance Sheets (Parenthetical) - USD ($) $ in Thousands</t>
  </si>
  <si>
    <t>Loans, allowance for loan losses</t>
  </si>
  <si>
    <t>Common stock, par value</t>
  </si>
  <si>
    <t>Common stock, authorized shares</t>
  </si>
  <si>
    <t>Common stock, outstanding shares</t>
  </si>
  <si>
    <t>Consolidated Statements of Income - USD ($) $ in Thousands</t>
  </si>
  <si>
    <t>3 Months Ended</t>
  </si>
  <si>
    <t>12 Months Ended</t>
  </si>
  <si>
    <t>Sep. 30, 2015</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income</t>
  </si>
  <si>
    <t>Bank owned life insurance income</t>
  </si>
  <si>
    <t>Net gains (losses) on sale of securities available for sale</t>
  </si>
  <si>
    <t>Other real estate losses</t>
  </si>
  <si>
    <t>Net (losses) gains on the disposal of fixed asset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Other expense</t>
  </si>
  <si>
    <t>Total non-interest expenses</t>
  </si>
  <si>
    <t>Net income before income taxes</t>
  </si>
  <si>
    <t>Income tax (benefit)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 USD ($) $ in Thousands</t>
  </si>
  <si>
    <t>Unrealized gains (losses) on securities:</t>
  </si>
  <si>
    <t>Unrealized holding gains arising during the period</t>
  </si>
  <si>
    <t>Deferred tax expense</t>
  </si>
  <si>
    <t>Reclassification of net securities (gains) losses and impairments recognized in net income</t>
  </si>
  <si>
    <t>Unrealized gains (losses) adjustment, net of tax</t>
  </si>
  <si>
    <t>Total other comprehensive (loss) income</t>
  </si>
  <si>
    <t>Defined benefit plan:</t>
  </si>
  <si>
    <t>Comprehensive income</t>
  </si>
  <si>
    <t>Pension Plan, Defined Benefit</t>
  </si>
  <si>
    <t>Net pension/post retirement gain (loss)</t>
  </si>
  <si>
    <t>Deferred tax (expense) benefit</t>
  </si>
  <si>
    <t>Reclassification expense</t>
  </si>
  <si>
    <t>Deferred tax benefit</t>
  </si>
  <si>
    <t>Defined benefit/ post retirement plan adjustment, net of tax</t>
  </si>
  <si>
    <t>Other Postretirement Benefit Plan, Defined Benefit</t>
  </si>
  <si>
    <t>Consolidated Statements of Changes in Shareholders' Equity - USD ($) $ in Thousands</t>
  </si>
  <si>
    <t>Total</t>
  </si>
  <si>
    <t>Common Stock</t>
  </si>
  <si>
    <t>Additional Paid-in Capital</t>
  </si>
  <si>
    <t>Retained Earnings</t>
  </si>
  <si>
    <t>Accumulated Other Comprehensive Income (Loss)</t>
  </si>
  <si>
    <t>Balance at beginning of period at Dec. 31, 2013</t>
  </si>
  <si>
    <t>Balance at beginning of period, Shares at Dec. 31, 2013</t>
  </si>
  <si>
    <t>Other comprehensive income</t>
  </si>
  <si>
    <t>Stock compensation expense</t>
  </si>
  <si>
    <t>Balance at end of period at Dec. 31, 2014</t>
  </si>
  <si>
    <t>Balance at end of period, Shares at Dec. 31, 2014</t>
  </si>
  <si>
    <t>Stock repurchase</t>
  </si>
  <si>
    <t>Stock repurchase, Shares</t>
  </si>
  <si>
    <t>Balance at end of period at Dec. 31, 2015</t>
  </si>
  <si>
    <t>Balance at end of period, Shares at Dec. 31, 2015</t>
  </si>
  <si>
    <t>Balance at end of period at Sep. 30, 2016</t>
  </si>
  <si>
    <t>Balance at end of period, Shares at Sep. 30, 2016</t>
  </si>
  <si>
    <t>Consolidated Statements of Cash Flows - USD ($) $ in Thousands</t>
  </si>
  <si>
    <t>Cash Flows From Operating Activities</t>
  </si>
  <si>
    <t>Adjustments to reconcile net income to net cash provided by operating activities:</t>
  </si>
  <si>
    <t>Depreciation</t>
  </si>
  <si>
    <t>Net amortization and accretion of securities</t>
  </si>
  <si>
    <t>Amortization of subordinated debt issuance costs</t>
  </si>
  <si>
    <t>Deferred income tax (expense) benefit</t>
  </si>
  <si>
    <t>(Gain) loss on securities available-for-sale</t>
  </si>
  <si>
    <t>Increase in OREO valuation allowance</t>
  </si>
  <si>
    <t>Loss on sale of other real estate</t>
  </si>
  <si>
    <t>Loss (gain) on disposal of fixed assets</t>
  </si>
  <si>
    <t>Decrease (increase) in mortgage servicing rights</t>
  </si>
  <si>
    <t>Loan originations for sale</t>
  </si>
  <si>
    <t>Loan sales</t>
  </si>
  <si>
    <t>Gain on sold loans</t>
  </si>
  <si>
    <t>Increase in cash surrender value of life insurance</t>
  </si>
  <si>
    <t>(Increase) decrease in accrued income and other assets</t>
  </si>
  <si>
    <t>Increase (de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 and certificates of deposit</t>
  </si>
  <si>
    <t>Purchase of bank owned life insurance</t>
  </si>
  <si>
    <t>Purchases of available-for-sale securities</t>
  </si>
  <si>
    <t>Purchases of restricted securities</t>
  </si>
  <si>
    <t>(Increase) decrease in federal funds sold</t>
  </si>
  <si>
    <t>Proceeds from the sale of VISA loan portfolio</t>
  </si>
  <si>
    <t>Loan (originations) and principal collections, net</t>
  </si>
  <si>
    <t>Proceeds from sale of other real estate</t>
  </si>
  <si>
    <t>Purchases of premises and equipment</t>
  </si>
  <si>
    <t>Proceeds from the sale of premises and equipment</t>
  </si>
  <si>
    <t>Net cash used in investing activities</t>
  </si>
  <si>
    <t>Cash Flows From Financing Activities</t>
  </si>
  <si>
    <t>Increase in demand, savings, and other interest-bearing deposits</t>
  </si>
  <si>
    <t>Net increase (decrease) in time deposits</t>
  </si>
  <si>
    <t>Repurchase of common stock</t>
  </si>
  <si>
    <t>Net increase (decrease) in securities sold under repurchase agreements</t>
  </si>
  <si>
    <t>Issuance of subordinated debt, net</t>
  </si>
  <si>
    <t>Decrease in Federal Home Loan Bank advances</t>
  </si>
  <si>
    <t>Net cash provided by financing activities</t>
  </si>
  <si>
    <t>Net (decrease) in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gain (loss) on investment securities</t>
  </si>
  <si>
    <t>Change in fair value of pension and post-retirement obligation</t>
  </si>
  <si>
    <t>Loans transferred to other real estate owned</t>
  </si>
  <si>
    <t>Loans originated to facilitate sale of OREO</t>
  </si>
  <si>
    <t>Changes in deferred taxes resulting from OCI transactions</t>
  </si>
  <si>
    <t>Transfer of loans to held for sale</t>
  </si>
  <si>
    <t>VISA Loan Portfolio</t>
  </si>
  <si>
    <t>General</t>
  </si>
  <si>
    <t>Note 1: General
Bay Banks of Virginia, Inc. (the “Company”) owns 100%
of the Bank of Lancaster (the “Bank”), 100% of Bay
Trust Company, Inc. (the “Trust Company”) and 100% of
Steptoes Holdings, LLC (“Steptoes Holdings”). The
consolidated financial statements include the accounts of the Bank,
the Trust Company, Steptoes Holdings and Bay Banks of Virginia,
Inc.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5.
Certain amounts presented in the consolidated financial statements
of prior periods have been reclassified to conform to current year
presentations. The reclassifications had no effect on net income,
net income per share or shareholders’ equity as previously
reported.</t>
  </si>
  <si>
    <t>Note 1. Organization and Presentation
Organization.
The Bank of Lancaster (the “Bank”) is a state-chartered
bank and a member of the Federal Reserve System. It serves
businesses, professionals and consumers on the Northern Neck and
Middle Peninsulas of Virginia and the Greater Richmond, Virginia
market. The Bank has branch offices in the Virginia counties of
Chesterfield, Henrico, Lancaster, Middlesex, Northumberland,
Richmond, Westmoreland, and in the City of Richmond, Virginia. Each
branch office offers a full range of deposit and loan products to
its retail and commercial customers. A substantial amount of the
Bank’s deposits are interest bearing. The majority of the
Bank’s loan portfolio is secured by real estate.
Bay Trust Company (the “Trust Company”) provides
management services for personal and corporate trusts, including
estate planning, estate settlement, and trust administration from
its main office in Kilmarnock, Virginia. Products include revocable
and irrevocable living trusts, testamentary trusts, custodial
accounts, investment management accounts and managed, as well as
self-directed, rollover Individual Retirement Accounts.
Basis of Presentation.
Certain amounts presented in the consolidated financial statements
of prior periods have been reclassified to conform to the current
year presentations. The reclassifications had no effect on net
income, net income per share or shareholders’ equity as
previously reported.</t>
  </si>
  <si>
    <t>Significant Accounting Policies</t>
  </si>
  <si>
    <t>Note 2: Significant Accounting
Policies
Certificates of Deposit
Prior to January 1, 2016, the Company included its investments in
certificates of deposit on the consolidated balance sheets in
securities available-for sale, at fair value. Effective January 1,
2016, the Company is presenting certificates of deposit separately
on the consolidated balance sheets and removing them from the
available-for-sale category. As of December 31, 2015, the
unrealized gain related to the certificates of deposit included in
securities available-for-sale was $31 thousand and the tax effected
unrealized gain included in accumulated other comprehensive income
was $20 thousand. The unrealized gain and related impact were
reversed the first quarter of 2016.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subsequent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Depending on the nature of each segment,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20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
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Note 2. Significant Accounting Policies
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
Cash and cash equivalents
For purposes of the consolidated statements of cash flows, cash and
cash equivalents include cash and balances due from banks, all of
which mature within ninety days.
Interest-bearing deposits in banks
Interest-bearing deposits in banks are carried at cost, which
mature within one year, and include deposits with the Federal
Reserve Bank of Richmond.
Securities
Investments in debt and equity securities with readily determinable
fair values are classified as either held to maturity,
available-for-sale, or trading, based on management’s intent.
Currently, all of the Company’s investment securities are
classified as available-for-sale. Securities available-for-sale are
carried at estimated fair value with the corresponding unrealized
gains and losses excluded from earnings and reported in other
comprehensive income. A gain or loss is recognized in earnings on
the settlement date based on the amortized cost of the specific
security sold. Purchase premiums and discounts are recognized in
interest income via amortization or accretion, respectively, using
the interest method over the terms of the securities.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that the Company will be
required to sell the security before recovery of its amortized cost
basis. If, however, the Company does not intend to sell the
security and it is not more-likely-than-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a credit loss, the loss
must be recognized in net income and the remaining portion of
impairment must be recognized in other comprehensive income. 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it would be required to sell the security before
recovery.
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
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
Mortgage servicing rights (“MSRs”)
MSRs are included on the consolidated balance sheet and recorded at
fair value on an ongoing basis. Changes in the fair value of the
MSRs are recorded in the results of operations. A fair value
analysis of MSRs is performed on a quarterly basis.
Premises and equipment, net
Land is carried at cost. Premises and equipment are carried at cost
less accumulated depreciation. Depreciation is computed by the
straight-line method over the estimated useful lives of the
premises and equipment. Estimated useful lives range from 10-40
years for buildings, and from 3-10 years for furniture, fixtures
and equipment. Maintenance and repairs are charged to expense as
incurred, and major improvements are capitalized.
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
Goodwill
Goodwill is related to unidentifiable intangible assets arising
from the acquisition of five branches during the years 1994 through
2000. Goodwill is tested annually for impairment. If impairment
exists, the amount of impairment would result in a charge to
expens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nd penalties, if any, associated with
unrecognized tax benefits are classified as additional income taxes
in the statements of income.
The Company evaluates its deferred tax assets quarterly to
determine if those assets will be recovered and if a valuation
allowance is needed. At December 31, 2015, the Company
determined no valuation allowance related to its deferred tax
assets was necessary.
Pension benefits
The Company has a non-contributory cash balance benefit pension
plan which was frozen in 2012. The plan covers employees who had
become vested in the plan by the date it was frozen. The balances
for those employees in the plan receive interest credits.
Postretirement benefits
The Company provides certain health care benefits for all retired
employees who meet eligibility requirements.
Trust assets and income
Customer assets held by the Trust Company, other than cash on
deposit at the Bank, are not included in these financial
statements, since such items are not assets of the Bank or the
Trust Company. Trust fees are recorded on the accrual basi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Refer to Note 19.
Off-balance-sheet financial instruments
In the ordinary course of business, the Company enters into
off-balance-sheet financial agreements such as home equity lines of
credit, overdraft protection lines of credit, unsecured lines of
credit, commitments under credit card arrangements, construction
loan commitments and standby letters of credit. Such financial
instruments are recorded in the financial statements when they are
funded or related fees are incurred or received.
Significant group concentration of credit risk
Most of the Company’s business activity is with customers
located in the Virginia counties of Lancaster, Northumberland,
Richmond, Westmoreland, Middlesex, Chesterfield and Henrico.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
Advertising
Advertising costs are expensed as incurred and totaled $213
thousand and $237 thousand for the years ended December 31,
2015 and 2014, respectively.
Comprehensive income
Comprehensive income consists of net income and other comprehensive
income. Other comprehensive income includes unrealized gains or
losses on securities available-for-sale and changes in the
actuarial gain or loss of the pension and postretirement plans. The
cumulative position of the items in comprehensive income resides in
shareholders’ equity as accumulated other comprehensive
income. Refer to Note 24.
Fair value of financial instruments
Fair values of financial instruments are estimated using relevant
market information and other assumptions, as more fully disclosed
in Note 21. Fair value estimates involve uncertainties and matters
of significant judgment. Changes in assumptions or in market
conditions could significantly affect the estimat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
Recent Accounting Pronouncements .
In January 2016, the Financial Accounting Standards Board
(“FASB”) issued Accounting Standards Update
(“ASU”) 2016-01, Financial Instruments –
Overall
In April 2015, the FASB issued ASU 2015-03, Interest –
Imputation of Interest
In February 2015, the FASB issued ASU No. 2015-02,
Consolidation (Topic 810): Amendments to the Consolidation
Analysis
In January 2015, the FASB issued ASU 2015-01, Income Statement
– Extraordinary and Unusual Items
In June 2014, the FASB issued ASU 2014-11, Transfers and
Servicing (Topic 860): Repurchase-to-Maturity Transactions,
Repurchase Financings, and Disclosures.
In May 2014, the FASB issued ASU 2014-09, Revenue from Contracts
with Customers
In January 2014, the FASB issued ASU 2014-04, Receivables
– Troubled Debt Restructurings by Creditors (Subtopic 310-4):
Reclassification of Residential Real Estate Collateralized Consumer
Mortgage Loans upon Foreclosure</t>
  </si>
  <si>
    <t>Note 3. Goodwill
The Company has goodwill relating to the purchase of five branches
during the years 1994 through 2000. The balance of the goodwill at
both December 31, 2015 and 2014, as reflected on the
consolidated balance sheets, was $2.8 million. Management
determined that these purchases qualified as acquisitions of
businesses and that the related unidentifiable intangibles were
goodwill. Goodwill is tested annually for impairment. The test
performed using financial information as of September 30, 2015
found no impairment. No events occurred between the date of the
annual test and December 31, 2015 that would indicate the
existence of impairment.</t>
  </si>
  <si>
    <t>Securities</t>
  </si>
  <si>
    <t>Note 4: Securities
The aggregate amortized costs and fair values of the
available-for-sale securities portfolio are as follows:
(Dollars in thousands)
Available-for-sale securities
September 30, 2016 Amortized Gross Gross Fair
Corporate bonds $ 6,945 $ 58 $
— $ 7,003
U.S. Government agencies 25,461 272 (56 ) 25,677
State and municipal obligations 19,363 541 (21 ) 19,883
$ 51,769 $ 871 $ (77 ) $ 52,563
Available-for-sale securities
December 31, 2015 Amortized Gross Gross Fair
Corporate bonds $ 3,950 $
— $ (5 ) $ 3,945
U.S. Government agencies 21,375 69 (156 ) 21,288
State and municipal obligations 28,599 313 (55 ) 28,857
$ 53,924 $ 382 $ (216 ) $ 54,090
Gross realized gains and gross realized losses on sales and calls
of securities were as follows:
For the three months ended
For the nine months ended
(Dollars in
thousands)
2016
2015
2016
2015
Gross realized gains $ 180 $ 3 $ 300 $ 27
Gross realized losses
— (1 ) (10 ) (23 )
Net realized gains (losses) $ 180 $ 2 $ 290 $ 4
Aggregate proceeds $ 4,984 $ 1,995 $ 14,582 $ 4,819
Average yields (taxable equivalent) on securities were 3.10% and
2.43% for the three months ended September 30, 2016 and 2015,
respectively, and 3.07% and 2.45% for the nine months ended
September 30, 2016 and 2015, respectively.
Securities with a market value of $15.5 million and $8.6 million
were pledged as collateral for repurchase agreements and for other
purposes as required by law as of September 30, 2016 and December
31, 2015, respectively. As of September 30, 2016 and December 31,
2015, all the securities pledged to repurchase agreements were
state and municipal obligations. All the repurchase agreements had
remaining contractual maturities that were overnight and
continuous. Securities sold under repurchase agreements were
$13.0 million and $7.2 million as of September 30, 2016 and
December 31, 2015, respectively, and included in liabilities on the
consolidated balance sheets. The securities pledged to each
agreement are reviewed daily and can be changed at the option of
the Bank with minimal risk of loss due to fair value.
Securities in an unrealized loss position at September 30, 2016 and
December 31, 2015, by duration of the unrealized loss, are shown
below. The unrealized loss positions were directly related to
interest rate movements as there is minimal credit risk exposure in
these investments. All agency securities, and states and municipal
securities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September 30,
2016 included 12 federal agencies and six municipals. Bonds with
unrealized loss positions at December 31, 2015 included 24 federal
agencies, one corporate bond and 17 municipals. The tables are
shown below.
(Dollars in
thousands) Less than 12 months 12 months or more Total
September 30, 2016 Fair Unrealized Fair Unrealized Fair Unrealized
U.S. Government agencies $ 5,573 $ (43 ) $ 1,385 $ (13 ) $ 6,958 $ (56 )
States and municipal obligations 2,064 (21 )
—
— 2,064 (21 )
Total temporarily impaired securities $ 7,637 $ (64 ) $ 1,385 $ (13 ) $ 9,022 $ (77 )
Less than 12 months 12 months or more Total
December 31, 2015 Fair Unrealized Fair Unrealized Fair Unrealized
Corporate bonds $ 495 $ (5 ) $
— $
— $ 495 $ (5 )
U.S. Government agencies 13,871 (141 ) 1,619 (15 ) 15,490 (156 )
States and municipal obligations 2,566 (17 ) 3,281 (38 ) 5,847 (55 )
Total temporarily impaired securities $ 16,932 $ (163 ) $ 4,900 $ (53 ) $ 21,832 $ (216 )
The Company’s investment in Federal Home Loan Bank of Atlanta
(“FHLB”) stock totaled $1.5 million and $2.0 million at
September 30, 2016 and December 31, 2015, respectively. The Company
also had an investment in Federal Reserve Bank of Richmond
(“FRB”) stock which totaled $565 thousand and $505
thousand at September 30, 2016 and December 31, 2015, respectively.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Note 4. Investment Securities
The aggregate amortized cost and fair values of the
available-for-sale securities portfolio are as follows:
(Dollars in thousands)
Available-for-sale securities
December 31, 2015 Amortized Gross Gross Fair
Corporate bonds $ 3,950 $
— $ (5 ) $ 3,945
U.S. Government agencies 21,375 69 (156 ) 21,288
State and municipal obligations 28,599 313 (55 ) 28,857
Certificates of deposits 5,704 31
— 5,735
$ 59,628 $ 413 $ (216 ) $ 59,825
Gross Gross
Available-for-sale securities Amortized Unrealized Unrealized Fair
December 31, 2014 Cost Gains (Losses) Value
U.S. Government agencies $ 16,969 $ 33 $ (37 ) $ 16,965
State and municipal obligations 23,335 226 (160 ) 23,401
Certificates of deposits 2,232 8 (2 ) 2,238
$ 42,536 $ 267 $ (199 ) $ 42,604
The cost of securities sold is based on actual net cost. Gross
realized gains and gross realized losses, as well as proceeds on
sales and calls of securities, were as follows:
For the years ended December 31,
(Dollars in thousands)
2015
2014
Gross realized gains $ 68 $ 8
Gross realized losses (26 ) (33 )
Net realized gains (losses) $ 42 $ (25 )
Aggregate proceeds $ 13,540 $ 3,810
The aggregate amortized cost and market values of the investment
securities portfolio by contractual maturity at December 31,
2015 are shown below:
(Dollars in thousands) Amortized Cost Fair Value
Due in one year or less $ 4,339 $ 4,341
Due after one year through five years 27,449 27,516
Due after five through ten years 25,333 25,462
Due after ten years 2,507 2,506
$ 59,628 $ 59,825
Average yields (taxable equivalent) on securities were 2.48% and
2.40% for the years ended December 31, 2015 and 2014,
respectively.
Securities with a market value of $8.6 million and $8.5 million at
December 31, 2015 and 2014, respectively, were pledged as
collateral for repurchase agreements and for other purposes as
required by law. As of December 31, 2015 and 2014, all the
securities pledged to repurchase agreements were state and
municipal obligations. All the repurchase agreements had remaining
contractual maturities that were overnight and
continuous. Securities sold under repurchase agreements were
$7.2 million and $6.0 million as of December 31, 2015 and
December 31, 2014, respectively, and included in liabilities
on the consolidated balance sheets. The securities pledged to each
agreement are reviewed daily and can be changed at the option of
the Bank with minimal risk of loss due to fair value.
Securities in an unrealized loss position at December 31, 2015
and 2014, by duration of the unrealized loss, are shown below.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The corporate bonds are
subordinated debt notes issued by financial institutions.
Management does not intend to sell the securities and does not
expect to be required to sell the securities. All amortized cost
bases are expected to be recovered. Bonds with unrealized loss
positions at December 31, 2015 included five federal agencies,
one corporate bond and 17 municipals. Bonds with unrealized loss
positions at December 31, 2014 included 29 municipals, 13
federal agencies and three certificates of deposit.
(Dollars in thousands)
December 31, 2015 Less than 12 months 12 months or more Total
Fair Unrealized Fair Unrealized Fair Unrealized
Value Loss Value Loss Value Loss
Corporate bonds $ 495 $ (5 ) $
— $
— $ 495 $ (5 )
U.S. Government agencies 13,871 (141 ) 1,619 (15 ) 15,490 (156 )
States and municipal obligations 2,566 (17 ) 3,281 (38 ) 5,847 (55 )
Total temporarily impaired securities $ 16,932 $ (163 ) $ 4,900 $ (53 ) $ 21,832 $ (216 )
Less than 12 months 12 months or more Total
Fair Unrealized Fair Unrealized Fair Unrealized
December 31, 2014 Value Loss Value Loss Value Loss
U.S. Government agencies $ 1,499 $ (4 ) $ 3,532 $ (33 ) $ 5,031 $ (37 )
States and municipal obligations 412 (5 ) 9,006 (155 ) 9,418 (160 )
Certificates of deposit 742 (2 )
—
— 742 (2 )
Total temporarily impaired securities $ 2,653 $ (11 ) $ 12,538 $ (188 ) $ 15,191 $ (199 )
The following table summarizes cumulative credit-related other-than
temporary impairment losses recognized on the one auction rate
security held by the Company (no other-than-temporary-impairment
was recognized for the years ended December 31, 2015 and
2014):
For the year ended
(Dollars in thousands) December 31, 2014
Balance, beginning of the period $ 288
Impairment losses recognized during the period
—
Realized losses from sales (288 )
Balance, end of period $
—
The Company held one South Carolina Student Loan Corporation
auction rate security with a face amount of $1.2 million. During
the second quarter of 2013, the South Carolina Student Loan
Corporation made a tender and exchange offer with regards to these
auction rate securities with the provision that 50% of the security
holders were required to accept the tender offer in order for it to
be consummated. The tender offer was not accepted by the required
50% of security holders. As a result of the tender and exchange
offer, the Company determined that the value of this auction rate
security was other than temporarily impaired. The market value of
the security was estimated based on Level 3 inputs (refer to Note
21). The Company recognized an other-than-temporary impairment
charge of $288 thousand in income related to this security during
2013. In the first quarter of 2014, the Company sold this auction
rate security for $912 thousand.
The Company’s investment in Federal Home Loan Bank of Atlanta
(“FHLB”) stock totaled $2.0 million and $1.9 million at
December 31, 2015 and December 31, 2014, respectively,
and are included in restricted securities on the consolidated
balance sheets. The Company also had an investment in Federal
Reserve Bank of Richmond (“FRB”) stock which totaled
$505 thousand and $382 thousand at December 31, 2015 and
December 31, 2014.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ans</t>
  </si>
  <si>
    <t>Note 5: Loans
The following is a summary of the balances of loans:
(Dollars in
thousands)
September 30, 2016
December 31, 2015
Mortgage loans on real estate:
Construction, Land and Land Development $ 41,530 $ 42,129
Farmland 1,051 1,030
Commercial Mortgages (Non-Owner Occupied) 29,131 29,086
Commercial Mortgages (Owner Occupied) 45,504 43,956
Residential First Mortgages 185,373 164,405
Residential Revolving and Junior Mortgages 25,389 26,497
Commercial and Industrial loans 36,596 35,104
Consumer Loans 3,615 5,015
Total loans 368,189 347,222
Net unamortized deferred loan costs 374 324
Allowance for loan losses (3,741 ) (4,223 )
Loans, net $ 364,822 $ 343,323
The recorded investment in past due and non-accruing loans is shown
in the following table. A loan past due by more than 90 days is
generally placed on nonaccrual unless it is both well secured and
in the process of collection.
(Dollars in thousands)
Loans Past Due and Nonaccruals
September 30, 2016 30-89 90 Days or Nonaccruals Total Past Current Total
Construction, Land and Land Development $ 62 $ 67 $ 627 $ 756 $ 40,774 $ 41,530
Farmland
—
—
—
— 1,051 1,051
Commercial Mortgages (Non-Owner Occupied)
—
—
—
— 29,131 29,131
Commercial Mortgages (Owner Occupied) 294 100 1,650 2,044 43,460 45,504
Residential First Mortgages 860
— 2,276 3,136 182,237 185,373
Residential Revolving and Junior Mortgages 12
— 213 225 25,164 25,389
Commercial and Industrial 19 11 92 122 36,474 36,596
Consumer Loans
—
—
—
— 3,615 3,615
Total $ 1,247 $ 178 $ 4,858 $ 6,283 $ 361,906 $ 368,189
Loans Past Due and Nonaccruals
December 31, 2015 30-89 90 Days or Nonaccruals Total Past Current Total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
In July 2016, the Bank sold its VISA loan portfolio to an
unaffiliated third party, recognizing a gain of $150 thousand on
sale.</t>
  </si>
  <si>
    <t>Note 5. Loans
The following is a summary of the balances of loans:
(Dollars in thousands) December 31, 2015 December 31, 2014
Mortgage loans on real estate:
Construction, Land and Land Development $ 42,129 $ 43,048
Farmland 1,030 1,128
Commercial Mortgages (Non-Owner Occupied) 29,086 20,534
Commercial Mortgages (Owner Occupied) 43,956 33,326
Residential First Mortgages 164,405 135,267
Residential Revolving and Junior Mortgages 26,497 25,400
Commercial and Industrial loans 35,104 34,002
Consumer Loans 5,015 5,349
Total loans 347,222 298,054
Net unamortized deferred loan costs 324 393
Allowance for loan losses (4,223 ) (3,205 )
Loans, net $ 343,323 $ 295,242
The recorded investment in past due and non-accruing loans is shown
in the following table. A loan past due by 90 days or more is
generally placed on nonaccrual, unless it is both well secured and
in the process of collection.
90 Days or
30-89 More Past Total Past
(Dollars in thousands) Days Due and Due and Total
December 31, 2015 Past Due Still Accruing Nonaccruals Nonaccruals Current Loans
Mortgage Loans on Real Estate: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
90 Days or
30-89 More Past Total Past
Days Due and Due and Total
December 31, 2014 Past Due Still Accruing Nonaccruals Nonaccruals Current Loans
Mortgage Loans on Real Estate:
Construction, Land and Land Development $ 64 $
— $ 669 $ 733 $ 42,315 $ 43,048
Farmland
—
—
—
— 1,128 1,128
Commercial Mortgages (Non-Owner Occupied)
—
—
—
— 20,534 20,534
Commercial Mortgages (Owner Occupied)
—
— 566 566 32,760 33,326
Residential First Mortgages 1,270
— 359 1,629 133,638 135,267
Residential Revolving and Junior Mortgages 6
— 31 37 25,363 25,400
Commercial and Industrial 96
— 228 324 33,678 34,002
Consumer Loans 66 14 101 181 5,168 5,349
Total $ 1,502 $ 14 $ 1,954 $ 3,470 $ 294,584 $ 298,054</t>
  </si>
  <si>
    <t>Allowance for Loan Losses</t>
  </si>
  <si>
    <t>Note 6: Allowance for Loan Losses
Loans Evaluated for Impairment
Loan receivables evaluated for impairment individually and
collectively by segment as of September 30, 2016 and
December 31, 2015 are as follows:
(Dollars in thousands)
As of September 30, 2016 Mortgage Commercial Consumer Total
Individually evaluated for impairment $ 10,426 $ 93 $
— $ 10,519
Collectively evaluated for impairment 317,552 36,503 3,615 357,670
Total Gross Loans $ 327,978 $ 36,596 $ 3,615 $ 368,189
As of December 31, 2015 Mortgage Commercial Consumer Total
Individually evaluated for impairment $ 10,542 $ 284 $
— $ 10,826
Collectively evaluated for impairment 296,561 34,820 5,015 336,396
Total Gross Loans $ 307,103 $ 35,104 $ 5,015 $ 347,222
Allowance for Loan Losses
The allowance for loan losses disaggregated based on loan
receivables evaluated for impairment individually and collectively
by segment as of September 30, 2016 and December 31, 2015 are as
follows:
(Dollars in thousands)
As of September 30, 2016 Mortgage Commercial Consumer Total
Individually evaluated for impairment $ 751 $ 92 $
— $ 843
Collectively evaluated for impairment 2,457 388 53 2,898
Total allowance for loan losses $ 3,208 $ 480 $ 53 $ 3,741
As of December 31, 2015 Mortgage Commercial Consumer Total
Individually evaluated for impairment $ 1,256 $ 278 $
— $ 1,534
Collectively evaluated for impairment 2,246 321 122 2,689
Total allowance for loan losses $ 3,502 $ 599 $ 122 $ 4,223
A disaggregation and an analysis of the change in the allowance for
loan losses by segment is shown below.
(Dollars in
thousands) Mortgage Commercial Consumer Total
For the Three Months Ended September 30, 2016
ALLOWANCE FOR LOAN LOSSES:
Beginning Balance $ 2,995 $ 435 $ 117 $ 3,547
Reclassification of allowance related to sold loans
—
— (27 ) (27 )
(Charge-offs) (46 )
— (10 ) (56 )
Recoveries 15
— 3 18
Provision 244 45 (30 ) 259
Ending Balance $ 3,208 $ 480 $ 53 $ 3,741
Mortgage Commercial Consumer Total
For the Three Months Ended September 30, 2015
ALLOWANCE FOR LOAN LOSSES:
Beginning Balance $ 2,889 $ 420 $ 130 $ 3,439
(Charge-offs) (12 ) (132 ) (17 ) (161 )
Recoveries 6
— 6 12
Provision (69 ) 145 8 84
Ending Balance $ 2,814 $ 433 $ 127 $ 3,374
(Dollars in
thousands) Mortgage Commercial Consumer Total
For the Nine Months Ended September 30, 2016
ALLOWANCE FOR LOAN LOSSES:
Beginning Balance $ 3,502 $ 599 $ 122 $ 4,223
Reclassification of allowance related to sold loans
—
— (27 ) (27 )
(Charge-offs) (702 ) (158 ) (41 ) (901 )
Recoveries 25 5 9 39
Provision 383 34 (10 ) 407
Ending Balance $ 3,208 $ 480 $ 53 $ 3,741
Mortgage Commercial Consumer Total
For the Nine Months Ended September 30, 2015
ALLOWANCE FOR LOAN LOSSES:
Beginning Balance $ 2,778 $ 323 $ 104 $ 3,205
(Charge-offs) (13 ) (132 ) (103 ) (248 )
Recoveries 16
— 47 63
Provision 33 242 79 354
Ending Balance $ 2,814 $ 433 $ 127 $ 3,374
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September 30, 2016 Construction, Farmland Commercial (Non-Owner Commercial Commercial Total
Grade:
Pass $ 34,042 $ 1,051 $ 24,398 $ 36,044 $ 35,026 $ 130,561
Watch 5,466
— 4,212 5,433 1,193 16,304
Special mention 182
— 273 1,467 126 2,048
Substandard 1,840
— 248 2,560 251 4,899
Doubtful
—
—
—
—
—
—
Total $ 41,530 $ 1,051 $ 29,131 $ 45,504 $ 36,596 $ 153,812
As of December 31, 2015 Construction, Farmland Commercial (Non-Owner Commercial Commercial Total
Grade:
Pass $ 34,692 $ 1,030 $ 24,258 $ 33,023 $ 29,383 $ 122,386
Watch 5,337
— 4,564 4,968 5,202 20,071
Special mention 1,119
—
— 2,687 148 3,954
Substandard 981
— 264 3,278 371 4,894
Doubtful
—
—
—
—
—
—
Total $ 42,129 $ 1,030 $ 29,086 $ 43,956 $ 35,104 $ 151,305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
(Dollars in thousands)
As of September 30, 2016
PAYMENT ACTIVITY STATUS Residential Residential Consumer Total
Performing $ 183,097 $ 25,176 $ 3,615 $ 211,888
Nonperforming 2,276 213
— 2,489
Total $ 185,373 $ 25,389 $ 3,615 $ 214,377
As of December 31, 2015
PAYMENT ACTIVITY STATUS Residential Residential Consumer Total
Performing $ 161,564 $ 26,220 $ 4,996 $ 192,780
Nonperforming 2,841 277 19 3,137
Total $ 164,405 $ 26,497 $ 5,015 $ 195,917
(1) Residential First Mortgages which
have been assigned a risk rating grade of Substandard totaled $3.3
million as of September 30, 2016.
(2) Residential Revolving and Junior
Mortgages which have been assigned a risk rating grade of
Substandard totaled $265 thousand as of September 30, 2016.
(3) No Consumer Loans had been assigned a
risk rating grade of Substandard as of September 30,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had been assigned a
risk rating grade of Substandard as of December 31, 2015.
Impaired Loans
The following tables show the Company’s recorded investment
and the customers’ unpaid principal balances for impaired
loans, with the associated allowance amount, if applicable, as of
September 30, 2016 and December 31, 2015, along with the average
recorded investment and interest income recognized for the three
and nine months ended September 30, 2016 and 2015,
respectively.
(Dollars in thousands)
IMPAIRED LOANS At September 30, 2016 At December 31, 2015
Recorded Customers’ Unpaid Related Recorded Customers’ Unpaid Related
With no related allowance:
Construction, land and land development $ 1,532 $ 1,540 $
— $ 445 $ 451 $
—
Residential First Mortgages 2,520 2,552
— 3,130 3,166
—
Residential Revolving and Junior Mortgages(1) 951 951
— 233 233
—
Commercial Mortgages (Non-owner occupied) 248 248
— 264 264
—
Commercial Mortgages (Owner occupied) 2,050 2,356
— 1,352 1,390
—
Commercial and Industrial
—
—
—
—
—
—
7,301 7,647
— 5,424 5,504
—
With an allowance recorded:
Construction, land and land development 248 287 150 262 290 120
Residential First Mortgages 1,961 1,961 366 2,507 2,507 308
Residential Revolving and Junior Mortgages(1) 232 235 148 258 259 150
Commercial Mortgages (Non-owner occupied)
—
—
—
—
—
—
Commercial Mortgages (Owner occupied) 684 692 87 2,091 2,348 678
Commercial and Industrial 93 101 92 284 285 278
3,218 3,276 843 5,402 5,689 1,534
Total Impaired Loans:
Construction, land and land development 1,780 1,827 150 707 741 120
Residential First Mortgages 4,481 4,513 366 5,637 5,673 308
Residential Revolving and Junior Mortgages(1) 1,183 1,186 148 491 492 150
Commercial Mortgages (Non-owner occupied) 248 248
— 264 264
—
Commercial Mortgages (Owner occupied) 2,734 3,048 87 3,443 3,738 678
Commercial and Industrial 93 101 92 284 285 278
$ 10,519 $ 10,923 $ 843 $ 10,826 $ 11,193 $ 1,534
(1) Junior mortgages include equity
lines.
For the three months
ended For the nine months
ended
September 30, 2016 September 30, 2015 September 30, 2016 September 30, 2015
(Dollars in thousands) Average Interest Average Interest Average Interest Average Interest
With no related allowance:
Construction, land and land development $ 1,533 $ 14 $ 448 $
— $ 1,262 $ 41 $ 449 $
—
Residential First Mortgages 2,618 4 2,061 18 2,432 9 1,813 53
Residential Revolving and Junior Mortgages(1) 951 9 50 1 739 30 50 2
Commercial Mortgages (Non-owner occupied) 248 4 264 4 252 11 264 12
Commercial Mortgages (Owner occupied) 2,104 9 1,354 8 1,982 26 1,036 20
Commercial and Industrial
—
—
—
—
—
—
—
—
Consumer(2)
—
— 3
—
—
— 4
—
7,454 40 4,180 31 6,667 117 3,616 87
With an allowance recorded:
Construction, land and land development 250 1 268 1 255 3 272 4
Residential First Mortgages 1,965 24 1,741 21 1,956 66 1,748 64
Residential Revolving and Junior Mortgages(1) 234
— 209 2 209 4 191 6
Commercial Mortgages (Non-owner occupied)
—
—
—
—
—
—
—
—
Commercial Mortgages (Owner occupied) 686 5 1,152 6 691 17 1,156 21
Commercial and Industrial 92
— 120
— 105 1 91
—
Consumer(2)
—
—
—
—
—
—
—
—
3,227 30 3,490 30 3,216 91 3,458 95
Total
Construction, land and land development 1,783 15 716 1 1,517 44 721 4
Residential First Mortgages 4,583 28 3,802 39 4,388 75 3,561 117
Residential Revolving and Junior Mortgages(1) 1,185 9 259 3 948 34 241 8
Commercial Mortgages (Non-owner occupied) 248 4 264 4 252 11 264 12
Commercial Mortgages (Owner occupied) 2,790 14 2,506 14 2,673 43 2,192 41
Commercial and Industrial 92
— 120
— 105 1 91
—
Consumer(2)
—
— 3
—
—
— 4
—
$ 10,681 $ 70 $ 7,670 $ 61 $ 9,883 $ 208 $ 7,074 $ 182
(1) Junior mortgages include equity
lines.
(2) Includes credit cards.
Smaller non-accruing loans and non-accruing loans that are not
graded because they are included in homogenous pools generally do
not meet the criteria for impairment testing, and are therefore
excluded from impaired loan disclosures. At September 30, 2016 and
December 31, 2015, non-accruing loans excluded from impaired loan
disclosure totaled $77 thousand and $95 thousand, respectively. If
interest on these non-accruing loans had been accrued, such income
would have approximated $1 thousand during both the three months
ended September 30, 2016 and 2015 and $3 thousand and $9 thousand
during the nine months ended September 30, 2016 and 2015,
respectively.
Loan Modifications
Loans modified as TDRs are considered impaired and are individually
evaluated for the amount of impairment in the ALL. The following
table presents, by segments of loans, information related to loans
modified as TDRs during the three and nine months ended September
30, 2016 and 2015.
For the three months
ended For the three months
ended
(Dollars in thousands)
TROUBLED DEBT RESTRUCTURINGS Number of Pre-Modification Post-Modification Number of Pre-Modification Post-Modification
Residential first mortgages(1)
— $
— $
— 1 $ 213 $ 211
(1) Modification was an extension of loan
terms.
For the nine months
ended For the nine months
ended
(Dollars in thousands)
TROUBLED DEBT RESTRUCTURINGS Number of Pre-Modification Post-Modification Number of Pre-Modification Post-Modification
Residential first mortgages(2)(1) 1 $ 244 $ 244 1 $ 213 $ 211
Commercial mortgage (Owner occupied)(2)
—
—
— 1 105 124
(1) Modification was an extension of loan
terms.
(2) Modification was a capitalization of
interest.
(Dollars in thousands) For the three
months For the three
months
TROUBLED DEBT RESTRUCTURINGS
THAT SUBSEQUENTLY DEFAULTED Number of Recorded Number of Recorded
Commercial and industrial
— $
—
— $
—
(Dollars in thousands) For the nine months
ended For the nine months
ended
TROUBLED DEBT RESTRUCTURINGS
THAT SUBSEQUENTLY DEFAULTED Number of Recorded Number of Recorded
Commercial mortgage (Owner occupied)
— $
— 1 $ 124
Other Real Estate Owned
The table below details the properties included in other real
estate owned (“OREO”) as of September 30, 2016 and
December 31, 2015. There were three collateralized
consumer residential mortgage loans with an aggregate balance of
$601 thousand from two borrowers in the process of foreclosure as
of September 30, 2016.
As of September 30, 2016
As of December 31, 2015
(Dollars in
thousands) No. of Carrying No. of Carrying
Residential 3 $ 1,172 3 $ 540
Land lots 6 536 7 413
Convenience stores 1 59 2 191
Restaurant 1 55 1 55
Commercial properties 3 942 3 671
Total 14 $ 2,764 16 $ 1,870
Included in other assets as of September 30, 2016, was one
residential property purchased in 2013 from a related party with a
value of $708 thousand and a former branch, which was closed April
30, 2015, with a value of $403 thousand. Both properties are being
marketed for sale.</t>
  </si>
  <si>
    <t>Note 6. Allowance for Loan Losses
A disaggregation of and an analysis of the change in the allowance
for loan losses by segment is shown below.
Mortgage Commercial Consumer
Loans on and and other
(Dollars in thousands) Real Estate Industrial Loans Total
For the Twelve Months Ended December 31, 2015
Beginning Balance $ 2,778 $ 323 $ 104 $ 3,205
(Charge-offs) (521 ) (9 ) (128 ) (658 )
Recoveries 27
— 52 79
Provision 1,218 285 94 1,597
Ending Balance $ 3,502 $ 599 $ 122 $ 4,223
Individually evaluated for impairment $ 1,256 $ 278 $
— $ 1,534
Collectively evaluated for impairment 2,246 321 122 2,689
Mortgage Commercial Consumer
Loans on and and Other
(Dollars in thousands) Real Estate Industrial Loans Total
For the Twelve Months Ended December 31, 2014
Beginning Balance $ 2,465 $ 256 $ 204 $ 2,925
(Charge-offs) (313 )
— (79 ) (392 )
Recoveries 36
— 25 61
Provision 590 67 (46 ) 611
Ending Balance $ 2,778 $ 323 $ 104 $ 3,205
Individually evaluated for impairment $ 665 $
— $ 11 $ 676
Collectively evaluated for impairment 2,113 323 93 2,529
Loan receivables evaluated for impairment individually and
collectively by segment as of December 31, 2015 and 2014 are
as follows:
Mortgage Commercial Consumer
(Dollars in thousands) Loans and and Other
on Real Estate Industrial Loans Total
As of December 31, 2015
Individually evaluated for impairment $ 10,542 $ 284 $
— $ 10,826
Collectively evaluated for impairment 296,561 34,820 5,015 336,396
Total Gross Loans $ 307,103 $ 35,104 $ 5,015 $ 347,222
As of December 31, 2014
Individually evaluated for impairment $ 6,842 $
— $ 16 $ 6,858
Collectively evaluated for impairment 251,861 34,002 5,333 291,196
Total Gross Loans $ 258,703 $ 34,002 $ 5,349 $ 298,054
Internal risk rating grades are shown in the following table.
Construction,
Commercial
Commercial
Land
and
Mortgages
Mortgages
Commercial
(Dollars in thousands)
Land
(Non-Owner
(Owner
and
As of December 31,
2015 Development Farmland Occupied) Occupied) Industrial Total
Grade:
Pass $ 34,692 $ 1,030 $ 24,258 $ 33,023 $ 29,383 $ 122,386
Watch 5,337
— 4,564 4,968 5,202 20,071
Special mention 1,119
—
— 2,687 148 3,954
Substandard 981
— 264 3,278 371 4,894
Doubtful
—
—
—
—
—
—
Total $ 42,129 $ 1,030 $ 29,086 $ 43,956 $ 35,104 $ 151,305
Construction, Commercial Commercial
Land and Mortgages Mortgages Commercial
Land (Non-Owner (Owner and
As of December 31,
2014 Development Farmland Occupied) Occupied) Industrial Total
Grade:
Pass $ 34,913 $ 1,128 $ 16,426 $ 23,967 $ 31,041 $ 107,475
Watch 5,649
— 3,770 4,430 2,492 16,341
Special mention 1,403
—
— 2,789 154 4,346
Substandard 1,083
— 338 2,140 315 3,876
Doubtful
—
—
—
—
—
—
Total $ 43,048 $ 1,128 $ 20,534 $ 33,326 $ 34,002 $ 132,038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
Residential
(Dollars in thousands)
Residential
Revolving
As of December 31, 2015
First and
Junior
Consumer
PAYMENT ACTIVITY STATUS Mortgages(1) Mortgages(2) Loans(3) Total
Performing $ 161,564 $ 26,220 $ 4,996 $ 192,780
Nonperforming 2,841 277 19 3,137
Total $ 164,405 $ 26,497 $ 5,015 $ 195,917
Residential
Residential
Revolving
As of December 31, 2014
First and
Junior
Consumer
PAYMENT ACTIVITY STATUS Mortgages(4) Mortgages(5) Loans(6) Total
Performing $ 134,908 $ 25,369 $ 5,234 $ 165,511
Nonperforming 359 31 115 505
Total $ 135,267 $ 25,400 $ 5,349 $ 166,016
Notes:
(1) Residential First Mortgages which
have been assigned a risk rating grade of Substandard totaled $3.9
million as of December 31, 2015.
(2) Residential Revolving and Junior
Mortgages which have been assigned a risk rating grade of
Substandard totaled $372 thousand as of December 31,
2015.
(3) No Consumer Loans have been assigned
a risk rating grade of Substandard as of December 31,
2015.
(4) Residential First Mortgages which
have been assigned a risk rating grade of Substandard totaled $2.1
million as of December 31, 2014.
(5) Residential Revolving and Junior
Mortgages which have been assigned a risk rating grade of
Substandard totaled $219 thousand as of December 31,
2014.
(6) Consumer Loans which have been
assigned a risk rating grade of Substandard totaled $1 thousand as
of December 31, 2014.
The following tables show the Company’s recorded investment
and the customers’ unpaid principal balances for impaired
loans, with the associated allowance amount, if applicable, as of
December 31, 2015 and 2014, along with the average recorded
investment and interest income recognized for the years ended
December 31, 2015 and 2014.
(Dollars in
thousands) As of December 31, 2015 As of December 31, 2014
Recorded
Customers’ Unpaid Related Recorded
Customers’ Unpaid Related
IMPAIRED LOANS Investment Principal Balance Allowance Investment Principal Balance Allowance
With no related allowance:
Construction, Land and Land Development $ 445 $ 451 $
— $ 450 $ 452 $
—
Residential First Mortgages 3,130 3,166
— 1,568 1,584
—
Residential Revolving and Junior Mortgages(1) 233 233
— 50 50
—
Commercial Mortgages (Non-owner occupied) 264 264
— 264 264
—
Commercial Mortgages (Owner occupied) 1,352 1,390
— 1,887 1,916
—
Commercial and Industrial
—
—
—
—
—
—
Consumer(2)
—
—
— 5 5
—
5,424 5,504
— 4,224 4,271
—
With an allowance recorded:
Construction, Land and Land Development 262 290 120 277 292 144
Residential First Mortgages 2,507 2,507 308 2,173 2,173 437
Residential Revolving and Junior Mortgages(1) 258 259 150 173 173 84
Commercial Mortgages (Non-owner occupied)
—
—
—
—
—
—
Commercial Mortgages (Owner occupied) 2,091 2,348 678
—
—
—
Commercial and Industrial 284 285 278
—
—
—
Consumer(2)
—
—
— 11 11 11
5,402 5,689 1,534 2,634 2,649 676
Total Impaired Loans:
Construction, Land and Land Development 707 741 120 727 744 144
Residential First Mortgages 5,637 5,673 308 3,741 3,757 437
Residential Revolving and Junior Mortgages(1) 491 492 150 223 223 84
Commercial Mortgages (Non-owner occupied) 264 264
— 264 264
—
Commercial Mortgages (Owner occupied) 3,443 3,738 678 1,887 1,916
—
Commercial and Industrial 284 285 278
—
—
—
Consumer(2)
—
—
— 16 16 11
$ 10,826 $ 11,193 $ 1,534 $ 6,858 $ 6,920 $ 676
Notes:
(1) Junior mortgages include equity
lines.
(2) Includes credit cards.
For the Year
Ended For the Year
Ended
December 31, 2015 December 31, 2014
Average Interest Average Interest
Recorded Income Recorded Income
(Dollars in thousands) Investment Recognized Investment Recognized
With no related allowance:
Construction, Land and Land Development $ 448 $
— $ 451 $ 3
Residential First Mortgages 2,077 74 1,148 49
Residential Revolving and Junior Mortgages(1) 87 5 10
—
Commercial Mortgages (Non-owner occupied) 264 16 264 16
Commercial Mortgages (Owner occupied) 1,099 28 1,911 79
Commercial and Industrial
—
—
—
—
Consumer(2)
—
— 6
—
3,975 123 3,790 147
With an allowance recorded:
Construction, Land and Land Development 270 5 168 4
Residential First Mortgages 1,900 90 2,184 100
Residential Revolving and Junior Mortgages(1) 204 11 174 9
Commercial Mortgages (Non-owner occupied)
—
—
—
—
Commercial Mortgages (Owner occupied) 1,343 39
—
—
Commercial and Industrial 130 2
—
—
Consumer(2)
—
— 24 2
3,847 147 2,550 115
Total
Construction, Land and Land Development 718 5 619 7
Residential First Mortgages 3,977 164 3,332 149
Residential Revolving and Junior Mortgages(1) 291 16 184 9
Commercial Mortgages (Non-owner occupied) 264 16 264 16
Commercial Mortgages (Owner occupied) 2,442 67 1,911 79
Commercial and Industrial 130 2
—
—
Consumer(2)
—
— 30 2
$ 7,822 $ 270 $ 6,340 $ 262
Notes:
(1) Junior mortgages include equity
lines.
(2) Includes credit cards.
Smaller non-accruing loans and non-accruing loans that are not
graded because they are included in homogenous pools generally do
not meet the criteria for impairment testing, and are therefore
excluded from impaired loan disclosures. At December 31, 2015
and 2014, non-accruing loans excluded from impaired loan disclosure
totaled $95 thousand and $663 thousand, respectively. If interest
on these non-accruing loans had been accrued, such income would
have approximated $5 thousand and $32 thousand during the years
ended December 31, 2015 and 2014, respectively.
Loans modified as TDRs are considered impaired and are individually
evaluated for the amount of impairment in the ALL. The following
table presents, by segments of loans, information related to loans
modified as TDRs during the years ended December 31, 2015 and
2014.
For the Year
Ended For the Year
Ended
December 31, 2015 December 31, 2014
Pre-Modification
Post-Modification
Pre-Modification
Post-Modification
(Dollars in thousands) Outstanding Outstanding Outstanding Outstanding
Number of Recorded Recorded Number of Recorded Recorded
TROUBLED DEBT RESTRUCTURINGS Loans Investment Investment Loans Investment Investment
Construction, land and land development(1)
— $
— $
— 2 $ 282 $ 277
Residenital first mortages(1) 2 988 986
—
—
—
Residential revolving and junior mortgages(1)
—
—
— 1 50 50
Commercial mortgages (Owner occupied)(2) 1 105 124
—
—
—
Notes:
(1) Modifications were an extension of
the loan terms.
(2) Modifications were capitalization of
the interest.
For the Year
Ended For the Year
Ended
December 31, 2015 December 31, 2014
TROUBLED DEBT RESTRUCTURINGS Number of Recorded Number of Recorded
THAT SUBSEQUENTLY DEFAULTED Loans Investment Loans Investment
Residential revolving and junior mortgages
— $
— 1 $ 75
Commercial mortgages (Owner occupied) 1 124 2 255
Of the TDRs restructured in 2015 and 2014 which did not
subsequently default, all are performing. The loan that defaulted
in 2015 was charged-off. Of the three loans that defaulted in 2014,
one loan in the amount of $75 thousand was charged-off. There were
16 TDRs with an aggregate balance of $3.5 million and 14 TDRs with
an aggregate balance of $2.5 million outstanding as of
December 31, 2015 and December 31, 2014.</t>
  </si>
  <si>
    <t>Other Real Estate Owned, Net</t>
  </si>
  <si>
    <t>Note 7. Other Real Estate Owned, Net
Other real estate owned (“OREO”) is presented net of a
valuation allowance for losses. An analysis of the valuation
allowance on OREO is shown below.
Years ended
December 31,
(Dollars in thousands) 2015 2014
Balance, beginning of year $ 626 $ 538
Provision for losses 288 235
Charge-offs (293 ) (147 )
Balance, end of period $ 621 $ 626
Expenses applicable to OREO include the following:
Years ended
December 31,
(Dollars in thousands) 2015 2014
Net loss on sales of real estate $ 107 $ 92
Provision for losses 288 235
Operating expenses, net of income 68 131
Total expenses $ 463 $ 458
The following table details the properties included in OREO as of
December 31, 2015 and December 31, 2014. There were no
collateralized consumer residential mortgage loans in the process
of foreclosure as of December 31, 2015.
As of December 31, 2015
As of December 31, 2014
No. of Carrying No. of Carrying
(Dollars in
thousands) Properties Value Properties Value
Residential 3 $ 540 10 $ 1,559
Land lots 7 413 13 587
Convenience store 2 191 2 234
Restaurant 1 55 1 107
Commercial properties 3 671 1 304
Total 16 $ 1,870 27 $ 2,791
Included in other assets as of December 31, 2015, is one
residential property purchased in 2013 from a related party with a
value of $724 thousand and a former branch, which was closed
April 30, 2015, with a value of $403 thousand. Included in
other assets as of December 31, 2014 is the aforementioned
residential property with a value of $771 thousand.</t>
  </si>
  <si>
    <t>Premises and Equipment, net</t>
  </si>
  <si>
    <t>Note 8. Premises and Equipment, net
Components of premises and equipment included in the balance sheets
at December 31, 2015 and 2014 were as follows:
2015 2014
(Dollars in thousands)
Land and improvements $ 2,350 $ 2,004
Buildings and improvements 12,232 13,032
Furniture and equipment 10,069 9,703
Total cost 24,651 24,739
Less accumulated depreciation (13,005 ) (12,857 )
Premises and equipment, net $ 11,646 $ 11,882
Depreciation expense for the years ended December 31, 2015 and
2014 totaled $998 thousand and $792 thousand, respectively.</t>
  </si>
  <si>
    <t>Note 9. Deposits
The aggregate amount of time deposits in denominations of $250,000
or more at December 31, 2015 and 2014 was $20.3 million and
$16.5 million, respectively.
At December 31, 2015, the scheduled maturities of time
deposits are as follows (in thousands):
2016 $ 56,692
2017 12,717
2018 36,506
2019 4,397
2020 17,076
Thereafter
—
$ 127,388
At December 31, 2015 and 2014, overdraft demand deposits
reclassified to loans totaled $56 thousand and $85 thousand,
respectively.
At December 31, 2015 and 2014, the Company had wholesale
deposits of $15.5 million and $8.0 million, respectively.</t>
  </si>
  <si>
    <t>Employee Benefit Plans</t>
  </si>
  <si>
    <t>Note 9: Employee Benefit Plans
The Company has a non-contributory, defined benefit pension plan
for full-time employees who were over 21 years of age and vested in
the plan as of December 31, 2012, when the plan was frozen. Each
participant’s account balance grows based on monthly interest
credits. The Company funds pension costs in accordance with the
funding provisions of the Employee Retirement Income Security
Act.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
Components of Net Periodic (Benefit) Cost
(Dollars in thousands) Pension Benefits Post-Retirement Benefits
Nine months ended September 30, 2016 2015
2016
2015
Service cost $
— $
— $ 17 $ 17
Interest cost 101 99 21 23
Expected return on plan assets (142 ) (148 )
—
—
Settlement loss 21
—
—
—
Recognized net actuarial loss 58 57
—
—
Net periodic cost $ 38 $ 8 $ 38 $ 40
The Company expects to make no contribution to its pension plan and
$2 thousand to its post-retirement benefit plan during the
remainder of 2016. The Company has contributed $5 thousand towards
the post-retirement plan during the first nine months of 2016.</t>
  </si>
  <si>
    <t>Note 10. Employee Benefit Plans
The Company has a non-contributory, cash balance pension plan for
employees who were vested in the plan as of December 31, 2012
when it was frozen. Each participant’s account balance grows
based on monthly interest credits. The Company funds pension costs
in accordance with the funding provisions of the Employee
Retirement Income Security Act.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following tables provide the reconciliation of changes in the
benefit obligations and fair value of assets and a statement of
funded status for the pension plan and postretirement plan of the
Company. In 2014, the $755 thousand net loss related to pension
benefits and the $130 thousand net loss related to post retirement
benefits was primarily due to the increase in the discount rate
assumption to 4% in 2014 from 5% in 2013 and longer assumed lives
of participants resulting from updated mortality tables for
2014.
Pension Benefits
Postretirement Benefits
(Dollars in thousands) 2015 2014
2015 2014
Change in benefit obligation
Benefit obligation, beginning of year $ 3,546 $ 2,737 $ 771 $ 607
Service cost
—
— 23 15
Interest cost 131 142 30 30
Actuarial loss (gain) (104 ) 721 (147 ) 130
Benefit payments (85 ) (54 ) (9 ) (11 )
Settlement gain
—
—
—
—
Benefit obligation, end of year 3,488 3,546 668 771
Change in plan assets
Fair value of plan assets, beginning of year 2,897 2,820
—
—
Actual return on plan assets (6 ) 131
—
—
Employer contributions
—
— 9 11
Benefits payments (85 ) (54 ) (9 ) (11 )
Fair value of plan assets, end of year 2,806 2,897
—
—
Funded status at the end of the year $ (682 ) $ (649 ) $ (668 ) $ (771 )
Amounts recognized in accumulated other comprehensive loss
(income)
Net loss (gain) $ 1,402 $ 1,380 $ (65 ) $ 83
Prior service cost
—
—
—
—
Net obligation at transition
—
—
—
—
Amount recognized $ 1,402 $ 1,380 $ (65 ) $ 83
Components of net periodic benefit cost (gain)
Service cost $
— $
— $ 23 $ 15
Interest cost 131 142 30 30
Expected (return) on plan assets (196 ) (202 )
—
—
Amortization of prior service cost
—
—
—
—
Amortization of net obligation at transition
—
—
—
—
Recognized net loss due to settlement
—
—
—
—
Recognized net actuarial loss 76 37
—
—
Net periodic benefit (gain) cost 11 (23 ) 53 45
Other changes in plan assets and benefit obligations recognized
in accumulated other comprehensive (income) loss
Net loss (gain) 22 755 (147 ) 130
Amortization of prior service cost
—
—
—
—
Amortization of net obligation at transition
—
—
—
—
Total recognized in other comprehensive loss/(income) 22 755 (147 ) 130
Total recognized in net periodic benefit cost and other
comprehensive loss/(income) $ 33 $ 732 $ (94 ) $ 175
Weighted-average assumptions as of
December 31: 2015 2014 2015 2014
Discount rate used for Net Periodic Pension Cost 4.00 % 5.00 % 4.00 % 5.00 %
Discount Rate used for Disclosure 4.25 % 4.00 % 4.25 % 4.00 %
Expected return on plan assets 7.50 % 7.50 % N/A N/A
Rate of compensation increase N/A N/A N/A N/A
Rate of compensation increase for net periodic pension cost N/A N/A N/A N/A
Expected future interest crediting rate 3.00 % 3.00 % N/A N/A
The accumulated benefit obligation for the cash balance pension
plan was $3.5 million at both December 31, 2015 and 2014,
respectively.
Estimated future benefit payments for the pension and
postretirement plans are as follows (in thousands):
Pension Postretirement
2016 $ 509 $ 18
2017 209 20
2018 38 22
2019 362 24
2020 410 27
2021 and thereafter 1,381 170
Long-term rate of return.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fair value of the Company’s pension plan assets by asset
category are as follows:
(Dollars in thousands)
Fair Value Measurements at December 31, 2015 Using
Description Balance Level 1 Level 2 Level 3
Defined benefit plan assets:
Cash and cash equivalents $ 3 $ 3 $
— $
—
Mutual funds - fixed income 1,119 1,119
—
—
Mutual funds - equity 1,684 1,684
—
—
Total defined benefit plan assets $ 2,806 $ 2,806 $
— $
—
Fair Value
Measurements at December 31, 2014 Using
Description Balance Level 1 Level 2 Level 3
Defined benefit plan assets:
Cash and cash equivalents $ 4 $ 4 $
— $
—
Mutual funds - fixed income 1,139 1,139
—
—
Mutual funds - equity 1,754 1,754
—
—
Total defined benefit plan assets $ 2,897 $ 2,897 $
— $
—
The trust fund is sufficiently diversified to maintain a reasonable
level of risk without imprudently sacrificing return, with a
targeted asset allocation of 40% fixed income and 60% equities. The
investment manager of the fund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In November 2015, the Company announced a voluntary early
retirement plan to employees over 55 years of age and with a
minimum of 10 years of service. There were five employees who
elected to participate in the plan with a total cost of $134
thousand recognized during 2015.
The Company expects to make no contributions to its pension plan
for the 2016 plan year.
Postretirement benefits plan.
The Company expects to contribute $18 thousand to its
postretirement plan in 2016. In addition, as of December 31,
2015 and 2014, the Company paid approximately $9 thousand and $11
thousand, respectively, for employees who retired.
401(k) retirement plan.</t>
  </si>
  <si>
    <t>Financial Instruments with Off-Balance Sheet Risk</t>
  </si>
  <si>
    <t>Note 11. Financial Instruments with Off-Balance Sheet
Risk
In the normal course of busines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obligations as it does for
on-balance sheet instruments. The amount of collateral obtained, if
deemed necessary by the Company, is based on credit evaluation of
the customer.
Subject to its normal credit standards and risk monitoring
procedures, the Company makes contractual commitments to extend
credit. Commitments generally have fixed expiration dates or other
termination clauses and may require payment of a fee. Since many of
the commitments may expire without being completely drawn upon, the
total commitment amounts do not necessarily represent future cash
requirements. At December 31, 2015 and 2014, the Company had
outstanding loan commitments approximating $42.7 million and $36.4
million, respectively.
Conditional commitments are issued by the Company in the form of
performance stand-by letters of credit, which guarantee the
performance of a customer to a third party. At December 31,
2015 and 2014, commitments under outstanding performance stand-by
letters of credit aggregated $473 thousand and $355 thousand,
respectively. The credit risk of issuing letters of credit is
essentially the same as that involved in extending loan facilities
to customers.</t>
  </si>
  <si>
    <t>Restrictions on Cash and Due from Banks</t>
  </si>
  <si>
    <t>Note 12. Restrictions on Cash and Due from Banks
The Board of Governors of the Federal Reserve System (the
“Federal Reserve”) requires banks to maintain cash
reserves against certain categories of deposit liabilities. At both
December 31, 2015 and 2014, the aggregate amount of daily
average required reserves for the final weekly reporting period was
$25 thousand.</t>
  </si>
  <si>
    <t>Other Borrowings</t>
  </si>
  <si>
    <t>Note 13. Other Borrowings
Securities sold under repurchase agreements were $7.2 million and
$6.0 million as of December 31, 2015 and December 31,
2014, respectively, and included in liabilities on the consolidated
balance sheets. Securities sold under agreements to repurchase are
secured transactions with customers, generally mature the day
following the day sold and can be changed at the option of the Bank
with minimal risk of loss due to fair value. During 2015 and 2014,
the average rates of the repurchase agreements were 0.15% and
0.12%, respectively. Unused lines of credit with nonaffiliated
banks, excluding FHLB, totaled $21.5 million and $20.3 million as
of December 31, 2015 and 2014, respectively. Draws upon these
lines have time limits varying from two to four consecutive weeks.
The banks providing these lines can change the interest rates on
these lines daily. The lines renew annually and are tested
periodically each year.</t>
  </si>
  <si>
    <t>Debt</t>
  </si>
  <si>
    <t>Note 10: Long Term Debt
FHLB Debt
As of September 30, 2016, the Bank had $25.0 million of outstanding
FHLB debt, consisting of four advances. As of December 31, 2015,
seven advances totaling $40.0 million were outstanding. Three
advances for $5.0 million each that matured in February 2016, April
2016 and September 2016 were repaid. The fixed rate advance that
matured in October 2016 was replaced with a three month 0.49% fixed
rate advance for $5.0 million.
The five advances are shown in the following table.
Description Balance Originated Current Maturity Date
Adjustable Rate Hybrid $ 10,000,000 4/12/2013 3.04910 % 4/13/2020
Fixed Rate Credit 5,000,000 10/20/2015 0.52000 % 10/20/2016
Fixed Rate Credit 5,000,000 12/21/2015 0.99000 % 6/15/2017
Fixed Rate Credit 5,000,000 12/22/2015 1.08000 % 9/15/2017
$ 25,000,000
Advances on the FHLB lines are secured by a blanket lien on
qualified 1 to 4 family residential real estate loans. Immediate
available credit, as of September 30, 2016, was $84.7 million
against a total line of credit of $115.7 million.
As of September 30, 2016 and December 31, 2015, the Company had
$25.0 million and $40.0 million, respectively, in FHLB debt
outstanding with a weighted average interest rate of 1.74% and
1.17%, respectively.
Subordinated Debt
On May 28, 2015, the issued an aggregate of $7,000,000 of
subordinated notes (the “Note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6.5% Subordinated Debt $ 7,000
Less: Issuance costs (144 )
$ 6,856</t>
  </si>
  <si>
    <t>Note 14. Debt
As of December 31, 2015 and December 31, 2014, the Bank
had $40 million and $35 million of outstanding FHLB debt,
respectively, consisting of seven and six advances, respectively. A
$5 million advance with a LIBOR-based floating rate, which matured
in May 2015, was replaced with a $5 million fixed rate advance,
which matured in February 2016. In June 2015, a $5 million fixed
rate advance was replaced with a $5 million LIBOR-based floating
rate advance maturing in September 2016, and a $5 million fixed
rate advance was repaid. An advance matured on October 20,
2015 and was replaced with a $5 million, 0.52% fixed rate credit
advance maturing on October 20, 2016. In December 2015, two
new $5 million fixed rate advances which mature in 2017 were drawn.
The advance that matured on February 22, 2016 was paid
off.
The seven advances are shown in the following table.
Current Maturity
Description Balance Originated Interest Rate Date
Adjustable Rate Hybrid $ 10,000,000 4/12/2013 2.70060 % 4/13/2020
Fixed Rate Credit 5,000,000 10/20/2014 0.47000 % 4/20/2016
Fixed Rate Credit 5,000,000 5/20/2015 0.37000 % 2/22/2016
Adjustable Rate Credit 5,000,000 6/18/2015 0.55250 % 9/19/2016
Fixed Rate Credit 5,000,000 10/20/2015 0.52000 % 10/20/2016
Fixed Rate Credit 5,000,000 12/21/2015 0.99000 % 6/15/2017
Fixed Rate Credit 5,000,000 12/22/2015 1.08000 % 9/15/2017
$ 40,000,000
Advances on the FHLB lines are secured by a blanket lien on
qualified 1 to 4 family residential real estate loans. Immediate
available credit, as of December 31, 2015, was $40.5 million
against a total line of credit of $84.5 million.
As of December 31, 2015 and December 31, 2014, the
Company had $40.0 million and $35.0 million, respectively, in FHLB
debt outstanding with a weighted average interest rate of 1.17% and
0.96%, respectively.
Subordinated Debt
On May 28, 2015, the Company entered into a Purchase Agreement
with 29 accredited investors under which the Company issued an
aggregate of $7,000,000 of subordinated notes (the
“Notes”) to the accredited investor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December 31, 2015
6.5% Subordinated Debt $ 7,000
Less: Issuance costs (156 )
$ 6,844</t>
  </si>
  <si>
    <t>Income Taxes</t>
  </si>
  <si>
    <t>Note 15. Income Taxes
The Company files income tax returns in the U.S. federal
jurisdiction and the Commonwealth of Virginia. The Commonwealth of
Virginia does not charge an income tax for regulated banking
institutions.
The (benefit) expense for income taxes consisted of the following
(in thousands):
Year ended December 31, 2015 2014
Current $ 303 $ 499
Deferred (490 ) 58
$ (187 ) $ 557
The reasons for the differences between the statutory Federal
income tax rates and the effective tax rates are summarized as
follows:
2015 2014
Statutory rate 34.0 % 34.0 %
Increase (decrease) resulting from:
Tax exempt interest -116.9 % -8.3 %
Bank owned life insurance -46.8 % -3.1 %
Other, net 25.5 % 0.7 %
-104.2 % 23.3 %
The components of the net deferred tax assets and liabilities
included in other liabilities are as follows (in thousands):
December 31, 2015 2014
Deferred tax assets
Allowance for loan losses $ 985 $ 661
Interest on non-accrual loans 89 47
Other real estate 419 397
Pension plan 233 222
Postretirement benefits 227 262
Deferred compensation 162 141
Stock-based compensation 31 25
Other 20 11
Total deferred tax assets 2,166 1,766
Deferred tax liabilities
Unrealized gains on available-for-sale securities (55 ) (23 )
Depreciation (171 ) (218 )
Amortization of goodwill (955 ) (928 )
Net deferred loan fees and costs (110 ) (134 )
Other (64 ) (67 )
Total deferred tax (liabilities) (1,355 ) (1,370 )
Net deferred tax assets $ 811 $ 396</t>
  </si>
  <si>
    <t>Regulatory Requirements and Restrictions</t>
  </si>
  <si>
    <t>Note 16. Regulatory Requirements and Restrictions
The Company (on a consolidated basis) and Bank are subject to
various regulatory capital requirements administered by the
Commonwealth of Virginia and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d the Company and the Bank during 2015 to maintain
minimum amounts and ratios (set forth in the table below) of total
common equity Tier 1 and Tier 1 capital (as defined in the
regulations) to risk-weighted assets (as defined), and of Tier 1
capital (as defined) to average assets (as defined). Management
believes that as of December 31, 2015 and 2014, the Company
and the Bank met all capital adequacy requirements to which they
were subject.
As of December 31, 2015, the most recent notification from the
Federal Reserve categorized the Bank as well capitalized under the
framework for prompt corrective action. To be categorized as well
capitalized on such date, an institution must maintain minimum
total risk-based, common equity Tier 1 risk-based, Tier 1
risk-based, and Tier 1 leverage ratios as set forth in the table.
There are no conditions or events since that notification that
management believes have changed the Bank’s category.
In July 2013, the Federal Reserve issued final rules that made
technical changes to its capital rules to align them with the Basel
III regulatory capital framework and meet certain requirements of
the Dodd-Frank Act.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 following additional capital requirements related
to the capital conservation buffer will be phased in over a four
year period beginning January 1, 2016. When fully phased in on
January 1, 2019, the rules will require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ill be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Company’s and the Bank’s actual capital amounts and
ratios as of December 31, 2015 and December 31, 2014, are
presented in the following tables:
Minimum
To Be Well
Capitalized
Under
Minimum Prompt
Corrective
Actual Capital Requirement Action Provisions
(Dollars in Thousands) Amount Ratio Amount Ratio Amount Ratio
As of December 31, 2015:
Total Risk Based Capital (to Risk Weighted Assets)
Consolidated $ 49,305 15.54 % $ 25,380 8.00 % N/A N/A
Bank of Lancaster 42,923 13.64 % 25,176 8.00 % $ 31,471 10.0 %
Tier 1 Capital (to Risk Weighted Assets)
Consolidated 38,492 12.13 % 19,035 6.00 % N/A N/A
Bank of Lancaster 38,986 12.39 % 18,882 6.00 % $ 25,176 8.0 %
Common Equity Tier 1 Capital (to Risk Weighted Assets)
Consolidated 38,492 12.13 % 14,276 4.50 % N/A N/A
Bank of Lancaster 38,986 12.39 % 14,162 4.50 % $ 20,456 6.5 %
Tier 1 Capital (to Average Assets)
Consolidated 38,492 8.84 % 17,420 4.00 % N/A N/A
Bank of Lancaster 38,986 9.11 % 17,125 4.00 % $ 21,406 5.0 %
Minimum
To Be Well
Capitalized
Under
Minimum Prompt
Corrective
Actual Capital Requirement Action Provisions
(Dollars in Thousands) Amount Ratio Amount Ratio Amount Ratio
As of December 31, 2014:
Total Risk Based Capital (to Risk Weighted Assets)
Consolidated $ 41,445 15.02 % $ 22,074 8.00 % N/A N/A
Bank of Lancaster 36,446 13.30 % 21,927 8.00 % $ 27,409 10.0 %
Tier 1 Capital (to Risk Weighted Assets)
Consolidated 38,240 13.86 % 11,037 4.00 % N/A N/A
Bank of Lancaster 33,241 12.13 % 10,964 4.00 % $ 16,445 6.0 %
Tier 1 Capital (to Average Assets)
Consolidated 38,240 10.36 % 14,770 4.00 % N/A N/A
Bank of Lancaster 33,241 9.07 % 14,664 4.00 % $ 18,329 5.0 %
Bank Dividends
One source of funds available to the Company is the payment of
dividends by the Bank. Banking regulations limit the amount of
dividends that may be paid without prior approval from the
Bank’s regulators.</t>
  </si>
  <si>
    <t>Employee Stock Ownership Plan</t>
  </si>
  <si>
    <t>Note 17. Employee Stock Ownership Plan
The Company has a noncontributory Employee Stock Ownership Plan
(“ESOP”) for the benefit of all eligible employees who
have completed twelve months of service and who have attained the
age of 21 years. Contributions to the plan are at the discretion of
the Company’s Board of Directors. Contributions are allocated
proportionately based on the covered compensation of each
participant compared to the aggregate covered compensation of all
participants for the plan year. Allocations are limited to 25% of
eligible participant compensation. Participant accounts are 30%
vested after two years, 40% vested after three years with vesting
increasing 20% each year thereafter, until 100% vested. The plan
had 122,522 allocated shares as of December 31, 2015.
Contributions to the plan were $50 thousand and $3 thousand in 2015
and 2014, respectively. There were no dividends on the
Company’s stock held by the ESOP in 2015 and 2014. Shares
held by the ESOP are considered outstanding for purposes of
computing earnings per share.</t>
  </si>
  <si>
    <t>Stock-Based Compensation</t>
  </si>
  <si>
    <t>Note 8: Stock-Based Compensation
On June 28, 2013, the Company registered with the Securities and
Exchange Commission a stock-based compensation plan, which
superseded all other plans. There are 342,000 shares available for
grant under this plan at September 30, 2016.
Stock-based compensation expense related to stock awards for both
the three month periods ended September 30, 2016 and 2015 was zero.
For the nine months ended September 30, 2016 and 2015, stock-based
compensation expense related to stock awards was $16 thousand and
$17 thousand, respectively. Compensation expense for stock options
is the estimated fair value of options on the date granted using
the Black-Scholes Model amortized on a straight-line basis over the
vesting period of the award. There was no unrecognized compensation
expense related to stock options as of September 30, 2016.
Options for a total of 7,500 shares were granted and vested during
the nine months ended September 30, 2016. The aggregate fair value
of options granted during the nine months ended September 30, 2016
was $16 thousand. Options for a total of 7,500 shares were granted
and vested during the nine months ended September 30, 2015. The
aggregate fair value of options granted during the nine months
ended September 30, 2015 was $17 thousand.
The variables used in these calculations of the fair value of the
options are as follows:
For the nine months ended September 30,
2016
2015
Risk free interest rate (5 year Treasury) 1.49 % 1.52 %
Expected dividend yield 0.0 % 0.0 %
Expected term (years) 5 5
Expected volatility 40.1 % 47.1 %
Stock option activity for the nine months ended September 30, 2016
is summarized below:
Shares Weighted Weighted Aggregate
Options outstanding, January 1, 2016 211,185 $ 6.57 6.0
Granted 7,500 5.76
Forfeited (13,787 ) 5.90
Exercised
—
—
Expired (8,598 ) 12.84
Options outstanding and exercisable, September 30, 2016 196,300 $ 6.20 5.7 $ 126,13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6. This amount
changes based on changes in the market value of the Company’s
common stock.</t>
  </si>
  <si>
    <t>Note 18. Stock-Based Compensation Plans
On June 28, 2013, the Company registered a new stock-based
compensation plan with the Securities and Exchange Commission,
which suspended all other plans. There are 349,500 shares available
for grant under this plan at December 31, 2015. Unissued
shares are generally used for exercises of stock options and
restricted stock grants.
Stock-based compensation expense related to stock awards during
2015 and 2014 was $63 thousand and $20 thousand, respectively.
There was no unrecognized compensation expense related to stock
options as of December 31, 2015. A total of 28,500 options and
7,000 options were granted and vested during 2015 and 2014,
respectively. Compensation expense for stock options is the
estimated fair value of options granted using the Black-Scholes
Model amortized on a straight-line basis over the vesting period of
the award. The expected volatility is based on historical
volatility of the Company’s stock price. The risk-free
interest rates for the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
fair value of options granted during 2015 was $2.17 and $2.28. The
fair value of options granted during 2014 was $2.75.
The variables used in these calculations of the fair value of the
options are as follows:
For the twelve months ended December 31,
2015
2014
Risk free interest rate (5 year Treasury) 1.52% - 1.68% 1.74%
Expected dividend yield 0% 0%
Expected term (years) 5 5
Expected volatility
40.6% - 47.1% 51.4%
Stock option plan activity for 2015 and 2014 is summarized
below:
Weighted Average
Weighted Average Remaining Aggregate
Exercise Contractual Intrinsic
Shares Price Life (in years) Value(1)
Options outstanding, January 1, 2014 191,002 $ 7.35 6.8
Granted 7,000 5.99
Forfeited (344 ) 5.90
Exercised
—
—
Expired (7,239 ) 14.65
Options outstanding, December 31, 2014 190,419 7.02 6.2 $ 32,718
Granted 28,500 5.65
Forfeited
—
—
Exercised
—
—
Expired (7,734 ) 14.43
Options outstanding, December 31, 2015 211,185 $ 6.57 6.0 $ 81,248
Options exercisable, December 31, 2015 211,185 $ 6.57 6.0 $ 81,248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common stock.</t>
  </si>
  <si>
    <t>Earnings per share</t>
  </si>
  <si>
    <t>Note 7: Earnings per share
The following table shows the weighted average number of shares
used in computing earnings per share and the effect on the weighted
average number of shares of dilutive potential common stock.
For the three months ended For the nine months ended
September 30, 2016 September 30, 2015 September 30, 2016 September 30, 2015
Average Per share Average Per share Average Per share Average Per share
Basic earnings per share 4,774,856 $ 0.18 4,780,649 $ 0.06 4,774,856 $ 0.41 4,797,405 $ 0.20
Effect of dilutive securities:
Stock options 22,665 15,359 18,291 13,724
Diluted earnings per share 4,797,521 $ 0.18 4,796,008 $ 0.06 4,793,147 $ 0.41 4,811,129 $ 0.20
For the three months ended September 30, 2016 and 2015, options on
33,451 and 60,973 shares, respectively, were not included in
computing diluted earnings per share because their effects were
anti-dilutive. For the nine months ended September 30, 2016 and
2015, options on 47,041 and 68,473 shares, respectively, were not
included in computing diluted earnings per share because their
effects were anti-dilutive.</t>
  </si>
  <si>
    <t>Note 19. Earnings per Share
The following table shows the weighted average number of shares
used in computing earnings per share and the effect on the weighted
average number of shares of dilutive potential common stock.
December 31, 2015 December 31, 2014
Average Per share Average Per share
Shares Amount Shares Amount
Basic earnings per share 4,791,722 $ 0.08 4,818,377 $ 0.38
Effect of dilutive securities:
Stock options 13,596 11,204
Diluted earnings per share 4,805,318 $ 0.08 4,829,581 $ 0.38
For the years ended 2015 and 2014, options on 89,473 and 68,707
shares, respectively, were not included in computing diluted
earnings per share because their effects were anti-dilutive.</t>
  </si>
  <si>
    <t>Related Parties</t>
  </si>
  <si>
    <t>Note 20. Related Parties
The Company has entered into transactions with its directors and
principal officers of the Company, their immediate families and
affiliated companies in which they are the principal stockholders
(related parties). The aggregate amount of loans to such related
parties was $2.6 million and $2.9 million at December 31, 2015
and 2014, respectively. All such loans, in the opinion of
management, were made in the normal course of business on the same
terms, including interest rate, collectability and collateral, as
those prevailing at the time for comparable transactions.
(Dollars in thousands
Balance, January 1, 2015 $ 2,874
New loans and extensions to existing loans 268
Repayments and other reductions (572 )
Balance, December 31, 2015 $ 2,570
Unfunded commitments to extend credit to related parties were $1.6
million and $1.5 million at December 31, 2015 and 2014,
respectively.
The Company maintains deposit accounts with some related parties.
The aggregate amount of these deposit accounts at December 31,
2015 and 2014 amounted to $499 thousand and $374 thousand,
respectively.
On May 28, 2015, the Company issued $7.0 million of 6.50%
subordinated debt (refer to Note 14). Related parties bought
principal note amounts of $285 thousand. As of December 31,
2015, the Company owed these related parties $291 thousand in
principal and accrued interest with regard to the subordinated
debt.</t>
  </si>
  <si>
    <t>Fair Value Measurements</t>
  </si>
  <si>
    <t>Note 11: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Defined benefit plan assets
Mortgage servicing rights
The following table presents the balances of financial assets and
liabilities measured at fair value on a recurring basis as of
September 30, 2016 and December 31, 2015:
(Dollars in thousands) Fair Value Measurements at
Description Balance Level 1 Level 2 Level 3
Securities available-for-sale:
Corporate bonds $ 7,003 $
— $ 1,500 $ 5,503
U. S. Government agencies 25,677 1,597 24,080
—
State and municipal obligations 19,883
— 19,883
—
Total securities available-for-sale: $ 52,563 $ 1,597 $ 45,463 $ 5,503
Mortgage servicing rights $ 590 $
— $
— $ 590
Defined benefit plan assets:
Cash and cash equivalents $ 3 $ 3 $
— $
—
Mutual funds—fixed income 1,071 1,071
—
—
Mutual funds—equity 1,615 1,615
—
—
Total defined benefit plan assets $ 2,689 $ 2,689 $
— $
—
Fair Value Measurements at
Description Balance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fixed income 1,119 1,119
—
—
Mutual funds—equity 1,684 1,684
—
—
Total defined benefit plan assets $ 2,806 $ 2,806 $
— $
—
The reconciliation of items using Level 3 inputs is as follows:
(Dollars in thousands) MSRs Corporate
Balance, January 1, 2016 $ 658 $ 3,945
Purchases
— 3,000
Impairments
—
—
Fair value adjustments (68 ) 58
Sales
—
—
Balance, September 30, 2016 $ 590 $ 7,003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Dollars in thousands)
Description
Balance as of
Fair Value Measurements at September 30, 2016 Using
Level 1 Level 2 Level 3
Impaired Loans, net $ 2,375 $
— $
— $ 2,375
Other real estate owned, net 2,764
—
— 2,764
Description Balance as of Fair Value
Measurements at December 31, 2015 Using
Level 1 Level 2 Level 3
Impaired Loans, net $ 3,868 $
— $
— $ 3,868
Other real estate owned, net 1,870
—
— 1,870
The following table displays quantitative information about Level 3
Fair Value Measurements as of September 30, 2016:
(Dollars in
thousands) Balance as of
Valuation Technique
Unobservable Input Range
Impaired Loans, net $ 2,375
Discounted appraised value Selling Cost
10% - 20% (14%)
Lack of Marketability 50% (50%)
Other real estate owned, net 2,764 Discounted appraised value Selling Cost
3% - 13% (5%)
Lack of Marketability
10% - 20% (11%)
The following table displays quantitative information about Level 3
Fair Value Measurements as of December 31, 2015:
(Dollars in
thousands) Balance as of
Valuation Technique
Unobservable Input Range
Impaired Loans, net $ 3,868
Discounted appraised value Selling Cost
10% - 25% (13%)
Lack of Marketability
50% - 60% (51%)
Other real estate owned, net 1,870 Discounted appraised value Selling Cost
3% - 13% (4%)
Lack of Marketability
10% - 20% (12%)
The estimated fair values of financial instruments are shown in the
following table. The carrying amounts in the table are included in
the balance sheet under the applicable captions.
(Dollars in thousands)
Description
Balance as of
Fair Value as of Fair Value Measurements at
Level 1 Level 2 Level 3
Financial Assets:
Cash and due from banks $ 5,280 $ 5,280 $ 5,280 $
— $
—
Interest-bearing deposits 6,343 6,343 6,343
—
—
Certificates of deposit 4,464 4,464
— 4,464
—
Federal funds sold 460 460 460
—
—
Securities available-for-sale 52,563 52,563 1,597 45,463 5,503
Restricted securities 2,209 2,209
—
— 2,209
Loans, net 364,822 371,247
—
— 371,247
Loans held for sale 481 481
—
— 481
Accrued interest receivable 1,241 1,241
— 1,241
—
Mortgage servicing rights 590 590
—
— 590
Financial Liabilities:
Non-interest -bearing liabilities $ 74,615 $ 74,615 $ 74,615 $
— $
—
Savings and other interest-bearing deposits 175,448 175,448
— 175,448
—
Time deposits 127,912 129,175
—
— 129,175
Securities sold under repurchase agreements 12,984 12,984
— 12,984
—
FHLB advances 25,000 25,755
— 25,755
—
Subordinated debt 6,856 7,000
—
— 7,000
Accrued interest payable 207 207
— 207
—
(Dollars in thousands)
Description Balance as of
Fair Value as of Fair Value Measurements at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 -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he carrying amounts of cash and due from banks, interest-bearing
deposits, federal funds sold or purchased, accrued interest
receivable, loans held for sale and non-interest-bearing deposits,
are payable on demand, or are of such short duration that carrying
value approximates market value.
Securities available-for-sale are carried at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September 30, 2016 and December
31, 2015,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Note 21.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Defined benefit plan assets
Mortgage servicing rights
The following table presents the balances of financial assets and
liabilities measured at fair value on a recurring basis as of
December 31, 2015 and December 31, 2014:
(Dollars in
thousands)
Fair Value Measurements at December 31, 2015 Using
Description Balance Level 1 Level 2 Level 3
Securities available-for-sale:
Corporate bonds $ 3,945 $
— $
— $ 3,945
U. S. Government agencies 21,288 1,216 20,072
—
State and municipal obligations 28,857
— 28,857
—
Certificates of deposit 5,735
— 5,487 248
Total securities available-for-sale: $ 59,825 $ 1,216 $ 54,416 $ 4,193
Mortgage servicing rights $ 658 $
— $
— $ 658
Defined benefit plan assets:
Cash and cash equivalents $ 3 $ 3 $
— $
—
Mutual funds - fixed income 1,119 1,119
—
—
Mutual funds - equity 1,684 1,684
—
—
Total defined benefit plan assets $ 2,806 $ 2,806 $
— $
—
Fair
Value Measurements at December 31, 2014 Using
Description Balance Level 1 Level 2 Level 3
Securities available-for-sale:
U. S. Government agencies $ 16,965 $ 845 $ 16,120 $
—
State and municipal obligations 23,401
— 23,401
—
Certificates of deposit 2,238
— 2,238
—
Total securities available-for-sale: $ 42,604 $ 845 $ 41,759 $
—
Mortgage servicing rights $ 596 $
— $
— $ 596
Defined benefit plan assets:
Cash and cash equivalents $ 4 $ 4 $
— $
—
Mutual funds - fixed income 1,139 1,139
—
—
Mutual funds - equity 1,754 1,754
—
—
Total defined benefit plan assets $ 2,897 $ 2,897 $
— $
—
The reconciliation of items using Level 3 inputs is as follows:
Corporate
Certificates of
(Dollars in thousands) MSRs Bonds Deposit
Balance, January 1, 2015 $ 596 $
— $
—
Purchases
— 3,950 248
Impairments
—
—
—
Fair value adjustments 62 (5 )
—
Sales
—
—
—
Balance, December 31, 2015 $ 658 $ 3,945 $ 248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Dollars in thousands)
Description
Balance as of
Fair Value Measurements at December 31, 2015 Using
Level 1 Level 2 Level 3
Impaired Loans, net $ 3,868 $
— $
— $ 3,868
Other real estate owned, net 1,870
—
— 1,870
Description Balance as of
Fair Value Measurements at December 31, 2014 Using
Level 1 Level 2 Level 3
Impaired Loans, net $ 1,958 $
— $
— $ 1,958
Other real estate owned, net 2,791
—
— 2,791
The following table displays quantitative information about Level 3
Fair Value Measurements as of December 31, 2015:
Range
Balance as of Valuation Unobservable (Weighted
(Dollars in thousands) December 31, 2015 Technique Input Average)
Impaired Loans, net $ 3,868
Discounted appraised value Selling Cost 10% - 25% (13%)
Lack of Marketability 50% - 60% (51%)
Other real estate owned, net 1,870
Discounted appraised value Selling Cost 3% - 13% (4%)
Lack of Marketability 10% - 20% (12%)
The following table displays quantitative information about Level 3
Fair Value Measurements as of December 31, 2014:
Range
Balance as of Valuation Unobservable (Weighted
(Dollars in thousands) December 31, 2014 Technique Input Average)
Impaired Loans, net $ 1,958
Discounted appraised value Selling Cost 10% - 20% (10%)
Lack of Marketability
25% - 75% (53%)
Other real estate owned, net 2,791
Discounted appraised value Selling Cost 3% - 13% (5%)
Lack of Marketability
7% - 20% (11%)
The estimated fair values of financial instruments are shown in the
following table. The carrying amounts in the table are included in
the balance sheet under the applicable captions.
(Dollars in thousands)
Description Balance as of
Fair Value as of
Fair Value Measurements at December 31, 2015 Using
Level 1 Level 2 Level 3
Financial Assets:
Cash and due from banks $ 4,969 $ 4,969 $ 4,969 $
— $
—
Interest-bearing deposits 15,330 15,330 15,330
—
—
Federal funds sold 271 271 271
—
—
Securities available-for-sale 59,825 59,825 1,216 54,416 4,193
Restricted securities 2,731 2,731
—
— 2,731
Loans, net 343,323 347,500
—
— 347,500
Loans held for sale 270 270
—
— 270
Accrued interest receivable 1,318 1,318
— 1,318
—
Mortgage servicing rights 658 658
—
— 658
Financial Liabilities:
Non-interest-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Dollars in thousands)
Description Balance as of Fair Value as of
Fair Value Measurements at December 31, 2014 Using
Level 1 Level 2 Level 3
Financial Assets:
Cash and due from banks $ 6,181 $ 6,181 $ 6,181 $
— $
—
Interest-bearing deposits 14,784 14,784 14,784
—
—
Federal funds sold 119 119 119
—
—
Securities available-for-sale 42,604 42,604 845 41,759
—
Restricted securities 2,430 2,430
—
— 2,430
Loans, net 295,242 300,481
—
— 300,481
Accrued interest receivable 1,197 1,197
— 1,197
—
Mortgage servicing rights 596 596
—
— 596
Financial Liabilities:
Non-interest-bearing liabilities $ 63,308 $ 63,308 $ 63,308 $
— $
—
Savings and other interest-bearing deposits 122,502 122,502
— 122,502
—
Time deposits 121,775 122,662
—
— 122,662
Securities sold under repurchase agreements 6,012 6,012
— 6,012
—
FHLB advances 35,000 35,951
— 35,951
—
Accrued interest payable 149 149
— 149
—
The carrying amounts of cash and due from banks, interest-bearing
deposits, federal funds sold or purchased, accrued interest
receivable, loans held for sale and non-interest-bearing deposits,
are payable on demand, or are of such short duration that carrying
value approximates market value.
Securities available-for-sale are carried at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and remaining maturiti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December 31, 2015 and
December 31, 2014,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Leases</t>
  </si>
  <si>
    <t>Note 22. Leases
The Company has long-term leases for three retail branches and
office equipment. Lease expense for 2015 and 2014 was $168 thousand
and $103 thousand, respectively. Pursuant to the terms of these
leases, the following is a schedule, by year, of future minimum
lease payments required under the long-term non-cancelable lease
agreements (in thousands).
2016 $ 163
2017 115
2018 83
2019 28
2020
—
Thereafter
—
$ 389</t>
  </si>
  <si>
    <t>Condensed Financial Information of Parent Company</t>
  </si>
  <si>
    <t>Note 23. Condensed Financial Information of Parent
Company
Financial information pertaining only to Bay Banks of Virginia,
Inc. is as follows:
(Dollars in thousands)
December 31, 2015 December 31, 2014
Condensed Balance Sheets
Assets
Cash and due from non-affiliated banks $ 149 $ 2,445
Interest-bearing deposits 1,902
—
Securities available-for-sale, at fair value 2,480
—
Investments in subsidiaries 41,591 35,625
Other assets 1,920 1,732
Total assets $ 48,042 $ 39,802
Liabilities and Shareholders’ Equity
Liabilities
Subordinated debt $ 6,844 $
—
Deferred directors’ compensation 477 414
Other liabilities 1,152 150
Total liabilities 8,473 564
Total shareholders’ equity 39,569 39,238
Total liabilities and shareholders’ equity $ 48,042 $ 39,802
(Dollars in
thousands)
Years ended December 31,
2015
2014
Condensed Income Statements
Interest income $ 6 $
—
Interest expense 279
—
Net interest expense (273 )
—
Non-interest income 629 641
Non-interest expense 839 622
(Loss) income before income taxes and equity in undistributed
earnings of subsidiaries (483 ) 19
Income tax (benefit) expense (28 ) 5
Income (loss) before equity in undistributed earnings of
subsidiaries (455 ) 14
Equity in undistributed earnings of subsidiaries 821 1,816
Net income $ 366 $ 1,830
(Dollars in
thousands)
Years ended December 31,
2015
2014
Condensed Statements of Cash Flows
Cash Flows from Operating Activities:
Net income $ 366 $ 1,830
Adjustments to reconcile net income to net cash provided by
operating activities:
Amortization of debt issuance costs 10
—
Stock-based compensation 63 20
Equity in undistributed earnings of subsidiaries (821 ) (1,816 )
Increase in other assets (187 ) (467 )
Net change in deferred directors’ compensation 63 77
Increase in other liabilities 1 17
Net cash used in operating activities (505 ) (339 )
Cash Flows from Investing Activities:
Purchase of securities available-for-sale (2,480 )
—
Investment in subsidiaries (4,000 ) (1,100 )
Net cash used in investing activities (6,480 ) (1,100 )
Cash Flows from Financing Activities:
Proceeds from the issuance of subordinated debt 6,834
—
Repurchase of common stock (243 )
—
Net cash provided by financing activities 6,591
—
Net decrease in cash and due from banks (394 ) (1,439 )
Cash and cash equivalents at January 1 2,445 3,884
Cash and cash equivalents at December 31 $ 2,051 $ 2,445
As of December 31, 2015, the Company had accrued a capital
contribution to the Bank of $1.0 million. This accrual was settled
on January 4, 2016.</t>
  </si>
  <si>
    <t>Changes in Accumulated Other Comprehensive Income (Loss)</t>
  </si>
  <si>
    <t>Note 12: Changes in Accumulated Other
Comprehensive Income (Loss)
The balances in accumulated other comprehensive income (loss) are
shown in the following tables:
For the Three Months
Ended September 30, 2016
(Dollars in
thousands)
Net Unrealized Pension and Post-retirement
Accumulated Other
Balance July 1, 2016 $ 624 $ (883 ) $ (259 )
Change in net unrealized holding gains on securities, before
reclassification
—
—
—
Reclassification for previously unrealized net gains recognized in
income, net of tax expense of $62 (118 )
— (118 )
Balance September 30, 2016 $ 506 $ (883 ) $ (377 )
For the Three Months
Ended September 30, 2015
(Dollars in
thousands)
Net Unrealized Pension and Post-retirement
Accumulated Other
Balance July 1, 2015 $ (130 ) $ (966 ) $ (1,096 )
Change in net unrealized holding gains on securities, before
reclassification, net of tax expense of $136 267
— 267
Reclassification for previously unrealized net gains recognized in
income, net of tax expense of $0 (2 )
— (2 )
Balance September 30, 2015 $ 135 $ (966 ) $ (831 )
For the Nine Months
Ended September 30 , 2016
(Dollars in
thousands)
Net Unrealized Pension and Post-retirement
Accumulated Other
Balance January 1, 2016 $ 107 $ (883 ) $ (776 )
Change in net unrealized holding gains on securities, before
reclassification, net of tax expense of $305 590
— 590
Reclassification for previously unrealized net gains recognized in
income, net of tax expense of $99 (191 )
— (191 )
Balance September 30, 2016 $ 506 $ (883 ) $ (377 )
For the Nine Months
Ended September 30, 2015
(Dollars in
thousands)
Net Unrealized Pension and Post-retirement
Accumulated Other
Balance January 1, 2015 $ 45 $ (966 ) $ (921 )
Change in net unrealized holding losses on securities, before
reclassification, net of tax expense of $47 93
— 93
Reclassification for previously unrealized net gains recognized in
income, net of tax expense of $1 (3 )
— (3 )
Balance September 30, 2015 $ 135 $ (966 ) $ (831 )
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and nine months
ended September 30, 2016 and 2015.
Accumulated Other Comprehensive Income (Loss) Reclassification for the Three Months Ended Holding Losses on Securities
(Dollars in
thousands) September 30, September 30,
Net gains on sale of securities available-for-securities $ 180 $ 2
Tax expense (62 )
—
Impact on net income $ 118 $ 2
Accumulated Other Comprehensive Income (Loss) Reclassification for the Nine Months Ended Holding Losses on Securities
(Dollars in
thousands) September 30, September 30,
Net gains on sale of securities available-for-securities $ 290 $ 4
Tax expense (99 ) (1 )
Impact on net income $ 191 $ 3</t>
  </si>
  <si>
    <t>Note 24. Accumulated Other Comprehensive Income
The balances in accumulated other comprehensive income (loss) are
shown in the following table (dollars in thousands):
Net Unrealized Pension and
Accumulated Other
Gains (Losses) Post-retirement Comprehensive
on Securities Benefit Plans Income (Loss)
Balance January 1, 2014 $ (791 ) $ (382 ) $ (1,173 )
Change in net unrealized holding gains on securities, before
reclassification, net of tax expense of $422 820
— 820
Reclassification for previously unrealized net losses recognized in
income, net of tax benefit of $9 16
— 16
Net loss on pension and postretirement plans, net of tax benefit of
$301
— (584 ) (584 )
Balance December 31, 2014 45 (966 ) (921 )
Change in net unrealized holding gains on securities, before
reclassification, net of tax expense of $46 90
— 90
Reclassification for previously unrealized net gains recognized in
income, net of tax expense of $14 (28 )
— (28 )
Net gain on pension and postretirement plans, net of tax expense of
$42
— 83 83
Balance at December 31, 2015 $ 107 $ (883 ) $ (776 )
Reclassification for previously unrealized gains and impairments on
securities and pension and postemployment related costs are
reported in the consolidated statements of income as follows:
Accumulated Other Comprehensive Income (Loss)
Reclassification for
the Year Ended
December 31, 2015
Holding gains (losses) Pension and
(Dollars in thousands) on securities postemployment costs
Net gains on sale of securities available-for-securities $ 42 $
—
Salaries and employee benefits
— (76 )
Tax (expense) benefit (14 ) 29
Impact on net income $ 28 $ (47 )
Accumulated Other Comprehensive Income (Loss)
Reclassification for
the Year Ended
December 31, 2014
Holding gains
(losses) Pension and
(Dollars in thousands) on securities postemployment costs
Net losses on sale of securities available-for-securities $ (25 ) $
—
Salaries and employee benefits
— (37 )
Tax (expense) benefit 9 13
Impact on net income $ (16 ) $ (24 )</t>
  </si>
  <si>
    <t>Subsequent Event</t>
  </si>
  <si>
    <t>Note 13: Subsequent Event
On November 2, 2016, the Company signed a definitive merger
agreement with Virginia BanCorp Inc. (“Virginia
BanCorp”). Upon completion of the merger, the Company will be
the surviving corporation and shareholders of Virginia BanCorp will
receive 1.178 shares of the Company’s common stock for each
share of Virginia BanCorp common stock they own. After the merger
is completed, the Company’s shareholders will own
approximately 51% of the stock of the Company and Virginia
BanCorp’s shareholders will own approximately 49%. The merger
is expected to be completed early in the second quarter of 2017,
subject to approval of both companies’ shareholders,
regulatory approvals, and other customary closing conditions. As of
September 30, 2016, Virginia BanCorp, Inc. total assets were
approximately $325.1 million and total stockholders’ equity
was $35.7 million.</t>
  </si>
  <si>
    <t>Note 25. Subsequent Event
On February 23, 2016, one of the Bank’s commercial borrowers
pleaded guilty in a federal court to “Willful Failure to
Collect or Pay Over Employment Tax” and admitted to regularly
and deliberately creating false financial statements for submission
to financial institutions in order to encourage banks to lend new
funds to his companies, or to enable the renewal of existing loans.
The Bank had five loans to this borrower totaling $2.2 million, all
of which have been placed on nonaccrual status, classified as
substandard and evaluated for impairment as of December 31, 2015.
On March 16 and 17, 2016, the Bank foreclosed on related properties
used as collateral for certain of the loans. An additional $691
thousand of impairment reserves have been added to the allowance
for loan losses effective December 31, 2015.</t>
  </si>
  <si>
    <t>Amendments to the Accounting Standards Codification</t>
  </si>
  <si>
    <t>Note 3: Amendments to the Accounting
Standards Codification
In June 2016, the Financial Accounting Standards Board
(“FASB”) issued Accounting Standards Update
(“ASU”) 2016-13, Financial Instruments—Credit
Losses (Topic 326)
In March 2016, the FASB issued ASU No. 2016-09,
“Compensation—Stock Compensation (Topic 718):
Improvements to Employee Shares-Based Payment
Accounting.”
In January 2016, the FASB issued ASU 2016-01, Financial
Instruments—Overall
In February 2015, the FASB issued ASU 2015-02, Consolidation
(Topic 810): Amendments to the Consolidation Analysis
In January 2015, the FASB issued ASU 2015-01, Income
Statement—Extraordinary and Unusual Items
In May 2014, the FASB issued ASU 2014-09, Revenue from Contracts
with Customers</t>
  </si>
  <si>
    <t>Significant Accounting Policies (Policies)</t>
  </si>
  <si>
    <t>Use of estimates</t>
  </si>
  <si>
    <t>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t>
  </si>
  <si>
    <t>Cash and cash equivalents</t>
  </si>
  <si>
    <t>Cash and cash equivalents
For purposes of the consolidated statements of cash flows, cash and
cash equivalents include cash and balances due from banks, all of
which mature within ninety days.</t>
  </si>
  <si>
    <t>Interest-bearing deposits in banks</t>
  </si>
  <si>
    <t>Interest-bearing deposits in banks
Interest-bearing deposits in banks are carried at cost, which
mature within one year, and include deposits with the Federal
Reserve Bank of Richmond.</t>
  </si>
  <si>
    <t>Securities
Investments in debt and equity securities with readily determinable
fair values are classified as either held to maturity,
available-for-sale, or trading, based on management’s intent.
Currently, all of the Company’s investment securities are
classified as available-for-sale. Securities available-for-sale are
carried at estimated fair value with the corresponding unrealized
gains and losses excluded from earnings and reported in other
comprehensive income. A gain or loss is recognized in earnings on
the settlement date based on the amortized cost of the specific
security sold. Purchase premiums and discounts are recognized in
interest income via amortization or accretion, respectively, using
the interest method over the terms of the securities.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that the Company will be
required to sell the security before recovery of its amortized cost
basis. If, however, the Company does not intend to sell the
security and it is not more-likely-than-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a credit loss, the loss
must be recognized in net income and the remaining portion of
impairment must be recognized in other comprehensive income. 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it would be required to sell the security before
recovery.</t>
  </si>
  <si>
    <t>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subsequent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or charged off are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Troubled debt restructuring ("TDR")</t>
  </si>
  <si>
    <t>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Depending on the nature of each segment,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20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of the
portfolio, plus any loans analyzed individually for impairment.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
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 which
are unsecured.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Mortgage servicing rights ("MSRs</t>
  </si>
  <si>
    <t>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Premises and equipment, net
Land is carried at cost. Premises and equipment are carried at cost
less accumulated depreciation. Depreciation is computed by the
straight-line method over the estimated useful lives of the
premises and equipment. Estimated useful lives range from 10-40
years for buildings, and from 3-10 years for furniture, fixtures
and equipment. Maintenance and repairs are charged to expense as
incurred, and major improvements are capitalized.</t>
  </si>
  <si>
    <t>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t>
  </si>
  <si>
    <t>Goodwill
Goodwill is related to unidentifiable intangible assets arising
from the acquisition of five branches during the years 1994 through
2000. Goodwill is tested annually for impairment. If impairment
exists, the amount of impairment would result in a charge to
expense.</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nd penalties, if any, associated with
unrecognized tax benefits are classified as additional income taxes
in the statements of income.
The Company evaluates its deferred tax assets quarterly to
determine if those assets will be recovered and if a valuation
allowance is needed. At December 31, 2015, the Company
determined no valuation allowance related to its deferred tax
assets was necessary.</t>
  </si>
  <si>
    <t>Pension benefits</t>
  </si>
  <si>
    <t>Pension benefits
The Company has a non-contributory cash balance benefit pension
plan which was frozen in 2012. The plan covers employees who had
become vested in the plan by the date it was frozen. The balances
for those employees in the plan receive interest credits.</t>
  </si>
  <si>
    <t>Postretirement benefits</t>
  </si>
  <si>
    <t>Postretirement benefits
The Company provides certain health care benefits for all retired
employees who meet eligibility requirements.</t>
  </si>
  <si>
    <t>Trust assets and income</t>
  </si>
  <si>
    <t>Trust assets and income
Customer assets held by the Trust Company, other than cash on
deposit at the Bank, are not included in these financial
statements, since such items are not assets of the Bank or the
Trust Company. Trust fees are recorded on the accrual basis.</t>
  </si>
  <si>
    <t>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Refer to Note 19.</t>
  </si>
  <si>
    <t>Off-balance-sheet financial instruments</t>
  </si>
  <si>
    <t>Off-balance-sheet financial instruments
In the ordinary course of business, the Company enters into
off-balance-sheet financial agreements such as home equity lines of
credit, overdraft protection lines of credit, unsecured lines of
credit, commitments under credit card arrangements, construction
loan commitments and standby letters of credit. Such financial
instruments are recorded in the financial statements when they are
funded or related fees are incurred or received.</t>
  </si>
  <si>
    <t>Significant group concentration of credit risk</t>
  </si>
  <si>
    <t>Significant group concentration of credit risk
Most of the Company’s business activity is with customers
located in the Virginia counties of Lancaster, Northumberland,
Richmond, Westmoreland, Middlesex, Chesterfield and Henrico.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t>
  </si>
  <si>
    <t>Advertising</t>
  </si>
  <si>
    <t>Advertising
Advertising costs are expensed as incurred and totaled $213
thousand and $237 thousand for the years ended December 31,
2015 and 2014, respectively.</t>
  </si>
  <si>
    <t>Comprehensive income
Comprehensive income consists of net income and other comprehensive
income. Other comprehensive income includes unrealized gains or
losses on securities available-for-sale and changes in the
actuarial gain or loss of the pension and postretirement plans. The
cumulative position of the items in comprehensive income resides in
shareholders’ equity as accumulated other comprehensive
income. Refer to Note 24.</t>
  </si>
  <si>
    <t>Fair value of financial instruments</t>
  </si>
  <si>
    <t>Fair value of financial instruments
Fair values of financial instruments are estimated using relevant
market information and other assumptions, as more fully disclosed
in Note 21. Fair value estimates involve uncertainties and matters
of significant judgment. Changes in assumptions or in market
conditions could significantly affect the estimat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Stock-based compensation plans</t>
  </si>
  <si>
    <t>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t>
  </si>
  <si>
    <t>Recent Accounting Pronouncements</t>
  </si>
  <si>
    <t>Recent Accounting Pronouncements .
In January 2016, the Financial Accounting Standards Board
(“FASB”) issued Accounting Standards Update
(“ASU”) 2016-01, Financial Instruments –
Overall
In April 2015, the FASB issued ASU 2015-03, Interest –
Imputation of Interest
In February 2015, the FASB issued ASU No. 2015-02,
Consolidation (Topic 810): Amendments to the Consolidation
Analysis
In January 2015, the FASB issued ASU 2015-01, Income Statement
– Extraordinary and Unusual Items
In June 2014, the FASB issued ASU 2014-11, Transfers and
Servicing (Topic 860): Repurchase-to-Maturity Transactions,
Repurchase Financings, and Disclosures.
In May 2014, the FASB issued ASU 2014-09, Revenue from Contracts
with Customers
In January 2014, the FASB issued ASU 2014-04, Receivables
– Troubled Debt Restructurings by Creditors (Subtopic 310-4):
Reclassification of Residential Real Estate Collateralized Consumer
Mortgage Loans upon Foreclosure</t>
  </si>
  <si>
    <t>Certificates of Deposit</t>
  </si>
  <si>
    <t>Certificates of Deposit
Prior to January 1, 2016, the Company included its investments in
certificates of deposit on the consolidated balance sheets in
securities available-for sale, at fair value. Effective January 1,
2016, the Company is presenting certificates of deposit separately
on the consolidated balance sheets and removing them from the
available-for-sale category. As of December 31, 2015, the
unrealized gain related to the certificates of deposit included in
securities available-for-sale was $31 thousand and the tax effected
unrealized gain included in accumulated other comprehensive income
was $20 thousand. The unrealized gain and related impact were
reversed the first quarter of 2016.</t>
  </si>
  <si>
    <t>Securities (Tables)</t>
  </si>
  <si>
    <t>Aggregate Amortized Cost and Fair Values of Available-for-Sale Securities Portfolio</t>
  </si>
  <si>
    <t>The aggregate amortized costs and fair values of the
available-for-sale securities portfolio are as follows:
(Dollars in thousands)
Available-for-sale securities
September 30, 2016 Amortized Gross Gross Fair
Corporate bonds $ 6,945 $ 58 $
— $ 7,003
U.S. Government agencies 25,461 272 (56 ) 25,677
State and municipal obligations 19,363 541 (21 ) 19,883
$ 51,769 $ 871 $ (77 ) $ 52,563
Available-for-sale securities
December 31, 2015 Amortized Gross Gross Fair
Corporate bonds $ 3,950 $
— $ (5 ) $ 3,945
U.S. Government agencies 21,375 69 (156 ) 21,288
State and municipal obligations 28,599 313 (55 ) 28,857
$ 53,924 $ 382 $ (216 ) $ 54,090</t>
  </si>
  <si>
    <t>The aggregate amortized cost and fair values of the
available-for-sale securities portfolio are as follows:
(Dollars in thousands)
Available-for-sale securities
December 31, 2015 Amortized Gross Gross Fair
Corporate bonds $ 3,950 $
— $ (5 ) $ 3,945
U.S. Government agencies 21,375 69 (156 ) 21,288
State and municipal obligations 28,599 313 (55 ) 28,857
Certificates of deposits 5,704 31
— 5,735
$ 59,628 $ 413 $ (216 ) $ 59,825
Gross Gross
Available-for-sale securities Amortized Unrealized Unrealized Fair
December 31, 2014 Cost Gains (Losses) Value
U.S. Government agencies $ 16,969 $ 33 $ (37 ) $ 16,965
State and municipal obligations 23,335 226 (160 ) 23,401
Certificates of deposits 2,232 8 (2 ) 2,238
$ 42,536 $ 267 $ (199 ) $ 42,604</t>
  </si>
  <si>
    <t>Gross Realized Gains and Gross Realized Losses on Sales of Securities</t>
  </si>
  <si>
    <t>Gross realized gains and gross realized losses on sales and calls
of securities were as follows:
For the three months ended
For the nine months ended
(Dollars in
thousands)
2016
2015
2016
2015
Gross realized gains $ 180 $ 3 $ 300 $ 27
Gross realized losses
— (1 ) (10 ) (23 )
Net realized gains (losses) $ 180 $ 2 $ 290 $ 4
Aggregate proceeds $ 4,984 $ 1,995 $ 14,582 $ 4,819</t>
  </si>
  <si>
    <t>The cost of securities sold is based on actual net cost. Gross
realized gains and gross realized losses, as well as proceeds on
sales and calls of securities, were as follows:
For the years ended December 31,
(Dollars in thousands)
2015
2014
Gross realized gains $ 68 $ 8
Gross realized losses (26 ) (33 )
Net realized gains (losses) $ 42 $ (25 )
Aggregate proceeds $ 13,540 $ 3,810</t>
  </si>
  <si>
    <t>Aggregate Amortized Cost and Market Values of Investment Securities Portfolio by Contractual Maturity</t>
  </si>
  <si>
    <t>The aggregate amortized cost and market values of the investment
securities portfolio by contractual maturity at December 31,
2015 are shown below:
(Dollars in thousands) Amortized Cost Fair Value
Due in one year or less $ 4,339 $ 4,341
Due after one year through five years 27,449 27,516
Due after five through ten years 25,333 25,462
Due after ten years 2,507 2,506
$ 59,628 $ 59,825</t>
  </si>
  <si>
    <t>Unrealized Loss Positions</t>
  </si>
  <si>
    <t>Bonds with unrealized loss positions at December 31, 2015 included
24 federal agencies, one corporate bond and 17 municipals. The
tables are shown below.
(Dollars in
thousands) Less than 12 months 12 months or more Total
September 30, 2016 Fair Unrealized Fair Unrealized Fair Unrealized
U.S. Government agencies $ 5,573 $ (43 ) $ 1,385 $ (13 ) $ 6,958 $ (56 )
States and municipal obligations 2,064 (21 )
—
— 2,064 (21 )
Total temporarily impaired securities $ 7,637 $ (64 ) $ 1,385 $ (13 ) $ 9,022 $ (77 )
Less than 12 months 12 months or more Total
December 31, 2015 Fair Unrealized Fair Unrealized Fair Unrealized
Corporate bonds $ 495 $ (5 ) $
— $
— $ 495 $ (5 )
U.S. Government agencies 13,871 (141 ) 1,619 (15 ) 15,490 (156 )
States and municipal obligations 2,566 (17 ) 3,281 (38 ) 5,847 (55 )
Total temporarily impaired securities $ 16,932 $ (163 ) $ 4,900 $ (53 ) $ 21,832 $ (216 )</t>
  </si>
  <si>
    <t>Bonds with unrealized loss positions at December 31, 2014
included 29 municipals, 13 federal agencies and three certificates
of deposit.
(Dollars in thousands)
December 31, 2015 Less than 12 months 12 months or more Total
Fair Unrealized Fair Unrealized Fair Unrealized
Value Loss Value Loss Value Loss
Corporate bonds $ 495 $ (5 ) $
— $
— $ 495 $ (5 )
U.S. Government agencies 13,871 (141 ) 1,619 (15 ) 15,490 (156 )
States and municipal obligations 2,566 (17 ) 3,281 (38 ) 5,847 (55 )
Total temporarily impaired securities $ 16,932 $ (163 ) $ 4,900 $ (53 ) $ 21,832 $ (216 )
Less than 12 months 12 months or more Total
Fair Unrealized Fair Unrealized Fair Unrealized
December 31, 2014 Value Loss Value Loss Value Loss
U.S. Government agencies $ 1,499 $ (4 ) $ 3,532 $ (33 ) $ 5,031 $ (37 )
States and municipal obligations 412 (5 ) 9,006 (155 ) 9,418 (160 )
Certificates of deposit 742 (2 )
—
— 742 (2 )
Total temporarily impaired securities $ 2,653 $ (11 ) $ 12,538 $ (188 ) $ 15,191 $ (199 )</t>
  </si>
  <si>
    <t>Cumulative Credit Related Other-Than Temporary Impairment Losses Recognized on One Debt Security</t>
  </si>
  <si>
    <t>The following table summarizes cumulative credit-related other-than
temporary impairment losses recognized on the one auction rate
security held by the Company (no other-than-temporary-impairment
was recognized for the years ended December 31, 2015 and
2014):
For the year ended
(Dollars in thousands) December 31, 2014
Balance, beginning of the period $ 288
Impairment losses recognized during the period
—
Realized losses from sales (288 )
Balance, end of period $
—</t>
  </si>
  <si>
    <t>Loans (Tables)</t>
  </si>
  <si>
    <t>Summary of Balances of Loans</t>
  </si>
  <si>
    <t>The following is a summary of the balances of loans:
(Dollars in
thousands)
September 30, 2016
December 31, 2015
Mortgage loans on real estate:
Construction, Land and Land Development $ 41,530 $ 42,129
Farmland 1,051 1,030
Commercial Mortgages (Non-Owner Occupied) 29,131 29,086
Commercial Mortgages (Owner Occupied) 45,504 43,956
Residential First Mortgages 185,373 164,405
Residential Revolving and Junior Mortgages 25,389 26,497
Commercial and Industrial loans 36,596 35,104
Consumer Loans 3,615 5,015
Total loans 368,189 347,222
Net unamortized deferred loan costs 374 324
Allowance for loan losses (3,741 ) (4,223 )
Loans, net $ 364,822 $ 343,323</t>
  </si>
  <si>
    <t>The following is a summary of the balances of loans:
(Dollars in thousands) December 31, 2015 December 31, 2014
Mortgage loans on real estate:
Construction, Land and Land Development $ 42,129 $ 43,048
Farmland 1,030 1,128
Commercial Mortgages (Non-Owner Occupied) 29,086 20,534
Commercial Mortgages (Owner Occupied) 43,956 33,326
Residential First Mortgages 164,405 135,267
Residential Revolving and Junior Mortgages 26,497 25,400
Commercial and Industrial loans 35,104 34,002
Consumer Loans 5,015 5,349
Total loans 347,222 298,054
Net unamortized deferred loan costs 324 393
Allowance for loan losses (4,223 ) (3,205 )
Loans, net $ 343,323 $ 295,242</t>
  </si>
  <si>
    <t>Recorded Investment in Past Due and Non-accruing Loans</t>
  </si>
  <si>
    <t>The recorded investment in past due and non-accruing loans is shown
in the following table. A loan past due by more than 90 days is
generally placed on nonaccrual unless it is both well secured and
in the process of collection.
(Dollars in thousands)
Loans Past Due and Nonaccruals
September 30, 2016 30-89 90 Days or Nonaccruals Total Past Current Total
Construction, Land and Land Development $ 62 $ 67 $ 627 $ 756 $ 40,774 $ 41,530
Farmland
—
—
—
— 1,051 1,051
Commercial Mortgages (Non-Owner Occupied)
—
—
—
— 29,131 29,131
Commercial Mortgages (Owner Occupied) 294 100 1,650 2,044 43,460 45,504
Residential First Mortgages 860
— 2,276 3,136 182,237 185,373
Residential Revolving and Junior Mortgages 12
— 213 225 25,164 25,389
Commercial and Industrial 19 11 92 122 36,474 36,596
Consumer Loans
—
—
—
— 3,615 3,615
Total $ 1,247 $ 178 $ 4,858 $ 6,283 $ 361,906 $ 368,189
Loans Past Due and Nonaccruals
December 31, 2015 30-89 90 Days or Nonaccruals Total Past Current Total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t>
  </si>
  <si>
    <t>The recorded investment in past due and non-accruing loans is shown
in the following table. A loan past due by 90 days or more is
generally placed on nonaccrual, unless it is both well secured and
in the process of collection.
90 Days or
30-89 More Past Total Past
(Dollars in thousands) Days Due and Due and Total
December 31, 2015 Past Due Still Accruing Nonaccruals Nonaccruals Current Loans
Mortgage Loans on Real Estate:
Construction, Land and Land Development $ 93 $
— $ 672 $ 765 $ 41,364 $ 42,129
Farmland
—
—
—
— 1,030 1,030
Commercial Mortgages (Non-Owner Occupied)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
90 Days or
30-89 More Past Total Past
Days Due and Due and Total
December 31, 2014 Past Due Still Accruing Nonaccruals Nonaccruals Current Loans
Mortgage Loans on Real Estate:
Construction, Land and Land Development $ 64 $
— $ 669 $ 733 $ 42,315 $ 43,048
Farmland
—
—
—
— 1,128 1,128
Commercial Mortgages (Non-Owner Occupied)
—
—
—
— 20,534 20,534
Commercial Mortgages (Owner Occupied)
—
— 566 566 32,760 33,326
Residential First Mortgages 1,270
— 359 1,629 133,638 135,267
Residential Revolving and Junior Mortgages 6
— 31 37 25,363 25,400
Commercial and Industrial 96
— 228 324 33,678 34,002
Consumer Loans 66 14 101 181 5,168 5,349
Total $ 1,502 $ 14 $ 1,954 $ 3,470 $ 294,584 $ 298,054</t>
  </si>
  <si>
    <t>Allowance for Loan Losses (Tables)</t>
  </si>
  <si>
    <t>Allowance for Loan Losses by Portfolio Segment</t>
  </si>
  <si>
    <t>Allowance for Loan Losses
The allowance for loan losses disaggregated based on loan
receivables evaluated for impairment individually and collectively
by segment as of September 30, 2016 and December 31, 2015 are as
follows:
(Dollars in thousands)
As of September 30, 2016 Mortgage Commercial Consumer Total
Individually evaluated for impairment $ 751 $ 92 $
— $ 843
Collectively evaluated for impairment 2,457 388 53 2,898
Total allowance for loan losses $ 3,208 $ 480 $ 53 $ 3,741
As of December 31, 2015 Mortgage Commercial Consumer Total
Individually evaluated for impairment $ 1,256 $ 278 $
— $ 1,534
Collectively evaluated for impairment 2,246 321 122 2,689
Total allowance for loan losses $ 3,502 $ 599 $ 122 $ 4,223
A disaggregation and an analysis of the change in the allowance for
loan losses by segment is shown below.
(Dollars in
thousands) Mortgage Commercial Consumer Total
For the Three Months Ended September 30, 2016
ALLOWANCE FOR LOAN LOSSES:
Beginning Balance $ 2,995 $ 435 $ 117 $ 3,547
Reclassification of allowance related to sold loans
—
— (27 ) (27 )
(Charge-offs) (46 )
— (10 ) (56 )
Recoveries 15
— 3 18
Provision 244 45 (30 ) 259
Ending Balance $ 3,208 $ 480 $ 53 $ 3,741
Mortgage Commercial Consumer Total
For the Three Months Ended September 30, 2015
ALLOWANCE FOR LOAN LOSSES:
Beginning Balance $ 2,889 $ 420 $ 130 $ 3,439
(Charge-offs) (12 ) (132 ) (17 ) (161 )
Recoveries 6
— 6 12
Provision (69 ) 145 8 84
Ending Balance $ 2,814 $ 433 $ 127 $ 3,374
(Dollars in
thousands) Mortgage Commercial Consumer Total
For the Nine Months Ended September 30, 2016
ALLOWANCE FOR LOAN LOSSES:
Beginning Balance $ 3,502 $ 599 $ 122 $ 4,223
Reclassification of allowance related to sold loans
—
— (27 ) (27 )
(Charge-offs) (702 ) (158 ) (41 ) (901 )
Recoveries 25 5 9 39
Provision 383 34 (10 ) 407
Ending Balance $ 3,208 $ 480 $ 53 $ 3,741
Mortgage Commercial Consumer Total
For the Nine Months Ended September 30, 2015
ALLOWANCE FOR LOAN LOSSES:
Beginning Balance $ 2,778 $ 323 $ 104 $ 3,205
(Charge-offs) (13 ) (132 ) (103 ) (248 )
Recoveries 16
— 47 63
Provision 33 242 79 354
Ending Balance $ 2,814 $ 433 $ 127 $ 3,374</t>
  </si>
  <si>
    <t xml:space="preserve">A disaggregation of and an analysis of the change in the allowance
for loan losses by segment is shown below.
Mortgage Commercial Consumer
Loans on and and other
(Dollars in thousands) Real Estate Industrial Loans Total
For the Twelve Months Ended December 31, 2015
Beginning Balance $ 2,778 $ 323 $ 104 $ 3,205
(Charge-offs) (521 ) (9 ) (128 ) (658 )
Recoveries 27
— 52 79
Provision 1,218 285 94 1,597
Ending Balance $ 3,502 $ 599 $ 122 $ 4,223
Individually evaluated for impairment $ 1,256 $ 278 $
— $ 1,534
Collectively evaluated for impairment 2,246 321 122 2,689
Mortgage Commercial Consumer
Loans on and and Other
(Dollars in thousands) Real Estate Industrial Loans Total
For the Twelve Months Ended December 31, 2014
Beginning Balance $ 2,465 $ 256 $ 204 $ 2,925
(Charge-offs) (313 )
— (79 ) (392 )
Recoveries 36
— 25 61
Provision 590 67 (46 ) 611
Ending Balance $ 2,778 $ 323 $ 104 $ 3,205
Individually evaluated for impairment $ 665 $
— $ 11 $ 676
Collectively evaluated for impairment 2,113 323 93 2,529 </t>
  </si>
  <si>
    <t>Loan Receivables Evaluated for Impairment Individually and Collectively by Segment</t>
  </si>
  <si>
    <t>Loan receivables evaluated for impairment individually and
collectively by segment as of September 30, 2016 and
December 31, 2015 are as follows:
(Dollars in thousands)
As of September 30, 2016 Mortgage Commercial Consumer Total
Individually evaluated for impairment $ 10,426 $ 93 $
— $ 10,519
Collectively evaluated for impairment 317,552 36,503 3,615 357,670
Total Gross Loans $ 327,978 $ 36,596 $ 3,615 $ 368,189
As of December 31, 2015 Mortgage Commercial Consumer Total
Individually evaluated for impairment $ 10,542 $ 284 $
— $ 10,826
Collectively evaluated for impairment 296,561 34,820 5,015 336,396
Total Gross Loans $ 307,103 $ 35,104 $ 5,015 $ 347,222</t>
  </si>
  <si>
    <t>Loan receivables evaluated for impairment individually and
collectively by segment as of December 31, 2015 and 2014 are
as follows:
Mortgage Commercial Consumer
(Dollars in thousands) Loans and and Other
on Real Estate Industrial Loans Total
As of December 31, 2015
Individually evaluated for impairment $ 10,542 $ 284 $
— $ 10,826
Collectively evaluated for impairment 296,561 34,820 5,015 336,396
Total Gross Loans $ 307,103 $ 35,104 $ 5,015 $ 347,222
As of December 31, 2014
Individually evaluated for impairment $ 6,842 $
— $ 16 $ 6,858
Collectively evaluated for impairment 251,861 34,002 5,333 291,196
Total Gross Loans $ 258,703 $ 34,002 $ 5,349 $ 298,054</t>
  </si>
  <si>
    <t>Internal Risk Rating Grades</t>
  </si>
  <si>
    <t>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
(Dollars in thousands)
As of September 30, 2016 Construction, Farmland Commercial (Non-Owner Commercial Commercial Total
Grade:
Pass $ 34,042 $ 1,051 $ 24,398 $ 36,044 $ 35,026 $ 130,561
Watch 5,466
— 4,212 5,433 1,193 16,304
Special mention 182
— 273 1,467 126 2,048
Substandard 1,840
— 248 2,560 251 4,899
Doubtful
—
—
—
—
—
—
Total $ 41,530 $ 1,051 $ 29,131 $ 45,504 $ 36,596 $ 153,812
As of December 31, 2015 Construction, Farmland Commercial (Non-Owner Commercial Commercial Total
Grade:
Pass $ 34,692 $ 1,030 $ 24,258 $ 33,023 $ 29,383 $ 122,386
Watch 5,337
— 4,564 4,968 5,202 20,071
Special mention 1,119
—
— 2,687 148 3,954
Substandard 981
— 264 3,278 371 4,894
Doubtful
—
—
—
—
—
—
Total $ 42,129 $ 1,030 $ 29,086 $ 43,956 $ 35,104 $ 151,305</t>
  </si>
  <si>
    <t>Internal risk rating grades are shown in the following table.
Construction,
Commercial
Commercial
Land
and
Mortgages
Mortgages
Commercial
(Dollars in thousands)
Land
(Non-Owner
(Owner
and
As of December 31,
2015 Development Farmland Occupied) Occupied) Industrial Total
Grade:
Pass $ 34,692 $ 1,030 $ 24,258 $ 33,023 $ 29,383 $ 122,386
Watch 5,337
— 4,564 4,968 5,202 20,071
Special mention 1,119
—
— 2,687 148 3,954
Substandard 981
— 264 3,278 371 4,894
Doubtful
—
—
—
—
—
—
Total $ 42,129 $ 1,030 $ 29,086 $ 43,956 $ 35,104 $ 151,305
Construction, Commercial Commercial
Land and Mortgages Mortgages Commercial
Land (Non-Owner (Owner and
As of December 31,
2014 Development Farmland Occupied) Occupied) Industrial Total
Grade:
Pass $ 34,913 $ 1,128 $ 16,426 $ 23,967 $ 31,041 $ 107,475
Watch 5,649
— 3,770 4,430 2,492 16,341
Special mention 1,403
—
— 2,789 154 4,346
Substandard 1,083
— 338 2,140 315 3,876
Doubtful
—
—
—
—
—
—
Total $ 43,048 $ 1,128 $ 20,534 $ 33,326 $ 34,002 $ 132,038</t>
  </si>
  <si>
    <t>Performing and Non Performing Loans</t>
  </si>
  <si>
    <t>Loans are considered to be nonperforming when they are delinquent
by 90 days or more or non-accruing and credit risk is primarily
evaluated by delinquency status, as shown in the table below.
(Dollars in thousands)
As of September 30, 2016
PAYMENT ACTIVITY STATUS Residential Residential Consumer Total
Performing $ 183,097 $ 25,176 $ 3,615 $ 211,888
Nonperforming 2,276 213
— 2,489
Total $ 185,373 $ 25,389 $ 3,615 $ 214,377
As of December 31, 2015
PAYMENT ACTIVITY STATUS Residential Residential Consumer Total
Performing $ 161,564 $ 26,220 $ 4,996 $ 192,780
Nonperforming 2,841 277 19 3,137
Total $ 164,405 $ 26,497 $ 5,015 $ 195,917
(1) Residential First Mortgages which
have been assigned a risk rating grade of Substandard totaled $3.3
million as of September 30, 2016.
(2) Residential Revolving and Junior
Mortgages which have been assigned a risk rating grade of
Substandard totaled $265 thousand as of September 30, 2016.
(3) No Consumer Loans had been assigned a
risk rating grade of Substandard as of September 30,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had been assigned a
risk rating grade of Substandard as of December 31, 2015.</t>
  </si>
  <si>
    <t>Loans are considered to be nonperforming when they are delinquent
by 90 days or more or non-accruing and credit risk is primarily
evaluated by delinquency status, as shown in the table below.
Residential
(Dollars in thousands)
Residential
Revolving
As of December 31, 2015
First and
Junior
Consumer
PAYMENT ACTIVITY STATUS Mortgages(1) Mortgages(2) Loans(3) Total
Performing $ 161,564 $ 26,220 $ 4,996 $ 192,780
Nonperforming 2,841 277 19 3,137
Total $ 164,405 $ 26,497 $ 5,015 $ 195,917
Residential
Residential
Revolving
As of December 31, 2014
First and
Junior
Consumer
PAYMENT ACTIVITY STATUS Mortgages(4) Mortgages(5) Loans(6) Total
Performing $ 134,908 $ 25,369 $ 5,234 $ 165,511
Nonperforming 359 31 115 505
Total $ 135,267 $ 25,400 $ 5,349 $ 166,016
Notes:
(1) Residential First Mortgages which
have been assigned a risk rating grade of Substandard totaled $3.9
million as of December 31, 2015.
(2) Residential Revolving and Junior
Mortgages which have been assigned a risk rating grade of
Substandard totaled $372 thousand as of December 31,
2015.
(3) No Consumer Loans have been assigned
a risk rating grade of Substandard as of December 31,
2015.
(4) Residential First Mortgages which
have been assigned a risk rating grade of Substandard totaled $2.1
million as of December 31, 2014.
(5) Residential Revolving and Junior
Mortgages which have been assigned a risk rating grade of
Substandard totaled $219 thousand as of December 31,
2014.
(6) Consumer Loans which have been
assigned a risk rating grade of Substandard totaled $1 thousand as
of December 31, 2014.</t>
  </si>
  <si>
    <t>Company's Recorded Investment and Customers Unpaid Principal Balances for Impaired Loans, with Associated Allowance Amount</t>
  </si>
  <si>
    <t>The following tables show the Company’s recorded investment
and the customers’ unpaid principal balances for impaired
loans, with the associated allowance amount, if applicable, as of
September 30, 2016 and December 31, 2015, along with the average
recorded investment and interest income recognized for the three
and nine months ended September 30, 2016 and 2015,
respectively.
(Dollars in thousands)
IMPAIRED LOANS At September 30, 2016 At December 31, 2015
Recorded Customers’ Unpaid Related Recorded Customers’ Unpaid Related
With no related allowance:
Construction, land and land development $ 1,532 $ 1,540 $
— $ 445 $ 451 $
—
Residential First Mortgages 2,520 2,552
— 3,130 3,166
—
Residential Revolving and Junior Mortgages(1) 951 951
— 233 233
—
Commercial Mortgages (Non-owner occupied) 248 248
— 264 264
—
Commercial Mortgages (Owner occupied) 2,050 2,356
— 1,352 1,390
—
Commercial and Industrial
—
—
—
—
—
—
7,301 7,647
— 5,424 5,504
—
With an allowance recorded:
Construction, land and land development 248 287 150 262 290 120
Residential First Mortgages 1,961 1,961 366 2,507 2,507 308
Residential Revolving and Junior Mortgages(1) 232 235 148 258 259 150
Commercial Mortgages (Non-owner occupied)
—
—
—
—
—
—
Commercial Mortgages (Owner occupied) 684 692 87 2,091 2,348 678
Commercial and Industrial 93 101 92 284 285 278
3,218 3,276 843 5,402 5,689 1,534
Total Impaired Loans:
Construction, land and land development 1,780 1,827 150 707 741 120
Residential First Mortgages 4,481 4,513 366 5,637 5,673 308
Residential Revolving and Junior Mortgages(1) 1,183 1,186 148 491 492 150
Commercial Mortgages (Non-owner occupied) 248 248
— 264 264
—
Commercial Mortgages (Owner occupied) 2,734 3,048 87 3,443 3,738 678
Commercial and Industrial 93 101 92 284 285 278
$ 10,519 $ 10,923 $ 843 $ 10,826 $ 11,193 $ 1,534
(1) Junior mortgages include equity
lines.
For the three months
ended For the nine months
ended
September 30, 2016 September 30, 2015 September 30, 2016 September 30, 2015
(Dollars in thousands) Average Interest Average Interest Average Interest Average Interest
With no related allowance:
Construction, land and land development $ 1,533 $ 14 $ 448 $
— $ 1,262 $ 41 $ 449 $
—
Residential First Mortgages 2,618 4 2,061 18 2,432 9 1,813 53
Residential Revolving and Junior Mortgages(1) 951 9 50 1 739 30 50 2
Commercial Mortgages (Non-owner occupied) 248 4 264 4 252 11 264 12
Commercial Mortgages (Owner occupied) 2,104 9 1,354 8 1,982 26 1,036 20
Commercial and Industrial
—
—
—
—
—
—
—
—
Consumer(2)
—
— 3
—
—
— 4
—
7,454 40 4,180 31 6,667 117 3,616 87
With an allowance recorded:
Construction, land and land development 250 1 268 1 255 3 272 4
Residential First Mortgages 1,965 24 1,741 21 1,956 66 1,748 64
Residential Revolving and Junior Mortgages(1) 234
— 209 2 209 4 191 6
Commercial Mortgages (Non-owner occupied)
—
—
—
—
—
—
—
—
Commercial Mortgages (Owner occupied) 686 5 1,152 6 691 17 1,156 21
Commercial and Industrial 92
— 120
— 105 1 91
—
Consumer(2)
—
—
—
—
—
—
—
—
3,227 30 3,490 30 3,216 91 3,458 95
Total
Construction, land and land development 1,783 15 716 1 1,517 44 721 4
Residential First Mortgages 4,583 28 3,802 39 4,388 75 3,561 117
Residential Revolving and Junior Mortgages(1) 1,185 9 259 3 948 34 241 8
Commercial Mortgages (Non-owner occupied) 248 4 264 4 252 11 264 12
Commercial Mortgages (Owner occupied) 2,790 14 2,506 14 2,673 43 2,192 41
Commercial and Industrial 92
— 120
— 105 1 91
—
Consumer(2)
—
— 3
—
—
— 4
—
$ 10,681 $ 70 $ 7,670 $ 61 $ 9,883 $ 208 $ 7,074 $ 182
(1) Junior mortgages include equity
lines.
(2) Includes credit cards.</t>
  </si>
  <si>
    <t>The following tables show the Company’s recorded investment
and the customers’ unpaid principal balances for impaired
loans, with the associated allowance amount, if applicable, as of
December 31, 2015 and 2014, along with the average recorded
investment and interest income recognized for the years ended
December 31, 2015 and 2014.
(Dollars in
thousands) As of December 31, 2015 As of December 31, 2014
Recorded
Customers’ Unpaid Related Recorded
Customers’ Unpaid Related
IMPAIRED LOANS Investment Principal Balance Allowance Investment Principal Balance Allowance
With no related allowance:
Construction, Land and Land Development $ 445 $ 451 $
— $ 450 $ 452 $
—
Residential First Mortgages 3,130 3,166
— 1,568 1,584
—
Residential Revolving and Junior Mortgages(1) 233 233
— 50 50
—
Commercial Mortgages (Non-owner occupied) 264 264
— 264 264
—
Commercial Mortgages (Owner occupied) 1,352 1,390
— 1,887 1,916
—
Commercial and Industrial
—
—
—
—
—
—
Consumer(2)
—
—
— 5 5
—
5,424 5,504
— 4,224 4,271
—
With an allowance recorded:
Construction, Land and Land Development 262 290 120 277 292 144
Residential First Mortgages 2,507 2,507 308 2,173 2,173 437
Residential Revolving and Junior Mortgages(1) 258 259 150 173 173 84
Commercial Mortgages (Non-owner occupied)
—
—
—
—
—
—
Commercial Mortgages (Owner occupied) 2,091 2,348 678
—
—
—
Commercial and Industrial 284 285 278
—
—
—
Consumer(2)
—
—
— 11 11 11
5,402 5,689 1,534 2,634 2,649 676
Total Impaired Loans:
Construction, Land and Land Development 707 741 120 727 744 144
Residential First Mortgages 5,637 5,673 308 3,741 3,757 437
Residential Revolving and Junior Mortgages(1) 491 492 150 223 223 84
Commercial Mortgages (Non-owner occupied) 264 264
— 264 264
—
Commercial Mortgages (Owner occupied) 3,443 3,738 678 1,887 1,916
—
Commercial and Industrial 284 285 278
—
—
—
Consumer(2)
—
—
— 16 16 11
$ 10,826 $ 11,193 $ 1,534 $ 6,858 $ 6,920 $ 676
Notes:
(1) Junior mortgages include equity
lines.
(2) Includes credit cards.
For the Year
Ended For the Year
Ended
December 31, 2015 December 31, 2014
Average Interest Average Interest
Recorded Income Recorded Income
(Dollars in thousands) Investment Recognized Investment Recognized
With no related allowance:
Construction, Land and Land Development $ 448 $
— $ 451 $ 3
Residential First Mortgages 2,077 74 1,148 49
Residential Revolving and Junior Mortgages(1) 87 5 10
—
Commercial Mortgages (Non-owner occupied) 264 16 264 16
Commercial Mortgages (Owner occupied) 1,099 28 1,911 79
Commercial and Industrial
—
—
—
—
Consumer(2)
—
— 6
—
3,975 123 3,790 147
With an allowance recorded:
Construction, Land and Land Development 270 5 168 4
Residential First Mortgages 1,900 90 2,184 100
Residential Revolving and Junior Mortgages(1) 204 11 174 9
Commercial Mortgages (Non-owner occupied)
—
—
—
—
Commercial Mortgages (Owner occupied) 1,343 39
—
—
Commercial and Industrial 130 2
—
—
Consumer(2)
—
— 24 2
3,847 147 2,550 115
Total
Construction, Land and Land Development 718 5 619 7
Residential First Mortgages 3,977 164 3,332 149
Residential Revolving and Junior Mortgages(1) 291 16 184 9
Commercial Mortgages (Non-owner occupied) 264 16 264 16
Commercial Mortgages (Owner occupied) 2,442 67 1,911 79
Commercial and Industrial 130 2
—
—
Consumer(2)
—
— 30 2
$ 7,822 $ 270 $ 6,340 $ 262
Notes:
(1) Junior mortgages include equity
lines.
(2) Includes credit cards.</t>
  </si>
  <si>
    <t>Summary of Troubled Debt Restructurings</t>
  </si>
  <si>
    <t xml:space="preserve">The following table presents, by segments of loans, information
related to loans modified as TDRs during the three and nine months
ended September 30, 2016 and 2015.
For the three months
ended For the three months
ended
(Dollars in thousands)
TROUBLED DEBT RESTRUCTURINGS Number of Pre-Modification Post-Modification Number of Pre-Modification Post-Modification
Residential first mortgages(1)
— $
— $
— 1 $ 213 $ 211
(1) Modification was an extension of loan
terms.
For the nine months
ended For the nine months
ended
(Dollars in thousands)
TROUBLED DEBT RESTRUCTURINGS Number of Pre-Modification Post-Modification Number of Pre-Modification Post-Modification
Residential first mortgages(2)(1) 1 $ 244 $ 244 1 $ 213 $ 211
Commercial mortgage (Owner occupied)(2)
—
—
— 1 105 124
(1) Modification was an extension of loan
terms.
(2) Modification was a capitalization of
interest.
(Dollars in thousands) For the three
months For the three
months
TROUBLED DEBT RESTRUCTURINGS
THAT SUBSEQUENTLY DEFAULTED Number of Recorded Number of Recorded
Commercial and industrial
— $
—
— $
—
(Dollars in thousands) For the nine months
ended For the nine months
ended
TROUBLED DEBT RESTRUCTURINGS
THAT SUBSEQUENTLY DEFAULTED Number of Recorded Number of Recorded
Commercial mortgage (Owner occupied)
— $
— 1 $ 124 </t>
  </si>
  <si>
    <t xml:space="preserve">The following table presents, by segments of loans, information
related to loans modified as TDRs during the years ended
December 31, 2015 and 2014.
For the Year
Ended For the Year
Ended
December 31, 2015 December 31, 2014
Pre-Modification
Post-Modification
Pre-Modification
Post-Modification
(Dollars in thousands) Outstanding Outstanding Outstanding Outstanding
Number of Recorded Recorded Number of Recorded Recorded
TROUBLED DEBT RESTRUCTURINGS Loans Investment Investment Loans Investment Investment
Construction, land and land development(1)
— $
— $
— 2 $ 282 $ 277
Residenital first mortages(1) 2 988 986
—
—
—
Residential revolving and junior mortgages(1)
—
—
— 1 50 50
Commercial mortgages (Owner occupied)(2) 1 105 124
—
—
—
Notes:
(1) Modifications were an extension of
the loan terms.
(2) Modifications were capitalization of
the interest.
For the Year
Ended For the Year
Ended
December 31, 2015 December 31, 2014
TROUBLED DEBT RESTRUCTURINGS Number of Recorded Number of Recorded
THAT SUBSEQUENTLY DEFAULTED Loans Investment Loans Investment
Residential revolving and junior mortgages
— $
— 1 $ 75
Commercial mortgages (Owner occupied) 1 124 2 255 </t>
  </si>
  <si>
    <t>Summary of Properties Included in Other Real Estate Owned (OREO)</t>
  </si>
  <si>
    <t>The table below details the properties included in other real
estate owned (“OREO”) as of September 30, 2016 and
December 31, 2015. There were three collateralized
consumer residential mortgage loans with an aggregate balance of
$601 thousand from two borrowers in the process of foreclosure as
of September 30, 2016.
As of September 30, 2016
As of December 31, 2015
(Dollars in
thousands) No. of Carrying No. of Carrying
Residential 3 $ 1,172 3 $ 540
Land lots 6 536 7 413
Convenience stores 1 59 2 191
Restaurant 1 55 1 55
Commercial properties 3 942 3 671
Total 14 $ 2,764 16 $ 1,870</t>
  </si>
  <si>
    <t>The following table details the properties included in OREO as of
December 31, 2015 and December 31, 2014. There were no
collateralized consumer residential mortgage loans in the process
of foreclosure as of December 31, 2015.
As of December 31, 2015
As of December 31, 2014
No. of Carrying No. of Carrying
(Dollars in
thousands) Properties Value Properties Value
Residential 3 $ 540 10 $ 1,559
Land lots 7 413 13 587
Convenience store 2 191 2 234
Restaurant 1 55 1 107
Commercial properties 3 671 1 304
Total 16 $ 1,870 27 $ 2,791</t>
  </si>
  <si>
    <t>Other Real Estate Owned, Net (Tables)</t>
  </si>
  <si>
    <t>Net of Valuation Allowances for Losses on Other Real Estate Owned</t>
  </si>
  <si>
    <t>Other real estate owned (“OREO”) is presented net of a
valuation allowance for losses. An analysis of the valuation
allowance on OREO is shown below.
Years ended
December 31,
(Dollars in thousands) 2015 2014
Balance, beginning of year $ 626 $ 538
Provision for losses 288 235
Charge-offs (293 ) (147 )
Balance, end of period $ 621 $ 626</t>
  </si>
  <si>
    <t>Components of Expenses Applicable to Foreclosed Assets</t>
  </si>
  <si>
    <t>Expenses applicable to OREO include the following:
Years ended
December 31,
(Dollars in thousands) 2015 2014
Net loss on sales of real estate $ 107 $ 92
Provision for losses 288 235
Operating expenses, net of income 68 131
Total expenses $ 463 $ 458</t>
  </si>
  <si>
    <t>Premises and Equipment, net (Tables)</t>
  </si>
  <si>
    <t>Components of Premises and Equipment Included in Balance Sheets</t>
  </si>
  <si>
    <t>Components of premises and equipment included in the balance sheets
at December 31, 2015 and 2014 were as follows:
2015 2014
(Dollars in thousands)
Land and improvements $ 2,350 $ 2,004
Buildings and improvements 12,232 13,032
Furniture and equipment 10,069 9,703
Total cost 24,651 24,739
Less accumulated depreciation (13,005 ) (12,857 )
Premises and equipment, net $ 11,646 $ 11,882</t>
  </si>
  <si>
    <t>Deposits (Tables)</t>
  </si>
  <si>
    <t>Schedule of Time Deposits Maturities</t>
  </si>
  <si>
    <t>At December 31, 2015, the scheduled maturities of time
deposits are as follows (in thousands):
2016 $ 56,692
2017 12,717
2018 36,506
2019 4,397
2020 17,076
Thereafter
—
$ 127,388</t>
  </si>
  <si>
    <t>Employee Benefit Plans (Tables)</t>
  </si>
  <si>
    <t>Change in Benefit Obligation</t>
  </si>
  <si>
    <t>Pension Benefits
Postretirement Benefits
(Dollars in thousands) 2015 2014
2015 2014
Change in benefit obligation
Benefit obligation, beginning of year $ 3,546 $ 2,737 $ 771 $ 607
Service cost
—
— 23 15
Interest cost 131 142 30 30
Actuarial loss (gain) (104 ) 721 (147 ) 130
Benefit payments (85 ) (54 ) (9 ) (11 )
Settlement gain
—
—
—
—
Benefit obligation, end of year 3,488 3,546 668 771</t>
  </si>
  <si>
    <t>Change in Plan Assets</t>
  </si>
  <si>
    <t>Change in plan assets
Fair value of plan assets, beginning of year 2,897 2,820
—
—
Actual return on plan assets (6 ) 131
—
—
Employer contributions
—
— 9 11
Benefits payments (85 ) (54 ) (9 ) (11 )
Fair value of plan assets, end of year 2,806 2,897
—
—
Funded status at the end of the year $ (682 ) $ (649 ) $ (668 ) $ (771 )</t>
  </si>
  <si>
    <t>Defined Benefit Plan Funded Status</t>
  </si>
  <si>
    <t>Funded status at the end of the year $ (682 ) $ (649 ) $ (668 ) $ (771 )</t>
  </si>
  <si>
    <t>Amounts Recognized in Accumulated Other Comprehensive Loss (Income)</t>
  </si>
  <si>
    <t>Amounts recognized in accumulated other comprehensive loss
(income)
Net loss (gain) $ 1,402 $ 1,380 $ (65 ) $ 83
Prior service cost
—
—
—
—
Net obligation at transition
—
—
—
—
Amount recognized $ 1,402 $ 1,380 $ (65 ) $ 83</t>
  </si>
  <si>
    <t>Components of Net Periodic (Benefit) Cost</t>
  </si>
  <si>
    <t>Components of Net Periodic (Benefit) Cost
(Dollars in thousands) Pension Benefits Post-Retirement Benefits
Nine months ended September 30, 2016 2015
2016
2015
Service cost $
— $
— $ 17 $ 17
Interest cost 101 99 21 23
Expected return on plan assets (142 ) (148 )
—
—
Settlement loss 21
—
—
—
Recognized net actuarial loss 58 57
—
—
Net periodic cost $ 38 $ 8 $ 38 $ 40</t>
  </si>
  <si>
    <t>Components of net periodic benefit cost (gain)
Service cost $
— $
— $ 23 $ 15
Interest cost 131 142 30 30
Expected (return) on plan assets (196 ) (202 )
—
—
Amortization of prior service cost
—
—
—
—
Amortization of net obligation at transition
—
—
—
—
Recognized net loss due to settlement
—
—
—
—
Recognized net actuarial loss 76 37
—
—
Net periodic benefit (gain) cost 11 (23 ) 53 45</t>
  </si>
  <si>
    <t>Other Changes in Plan Assets and Benefit Obligations Recognized in Accumulated Other Comprehensive (Income) Loss</t>
  </si>
  <si>
    <t>Other changes in plan assets and benefit obligations recognized
in accumulated other comprehensive (income) loss
Net loss (gain) 22 755 (147 ) 130
Amortization of prior service cost
—
—
—
—
Amortization of net obligation at transition
—
—
—
—
Total recognized in other comprehensive loss/(income) 22 755 (147 ) 130
Total recognized in net periodic benefit cost and other
comprehensive loss/(income) $ 33 $ 732 $ (94 ) $ 175</t>
  </si>
  <si>
    <t>Weighted-average Assumptions</t>
  </si>
  <si>
    <t xml:space="preserve">Weighted-average assumptions as of
December 31: 2015 2014 2015 2014
Discount rate used for Net Periodic Pension Cost 4.00 % 5.00 % 4.00 % 5.00 %
Discount Rate used for Disclosure 4.25 % 4.00 % 4.25 % 4.00 %
Expected return on plan assets 7.50 % 7.50 % N/A N/A
Rate of compensation increase N/A N/A N/A N/A
Rate of compensation increase for net periodic pension cost N/A N/A N/A N/A
Expected future interest crediting rate 3.00 % 3.00 % N/A N/A </t>
  </si>
  <si>
    <t>Estimated Future Benefit Payments for Pension and Postretirement Plans</t>
  </si>
  <si>
    <t xml:space="preserve">Estimated future benefit payments for the pension and
postretirement plans are as follows (in thousands):
Pension Postretirement
2016 $ 509 $ 18
2017 209 20
2018 38 22
2019 362 24
2020 410 27
2021 and thereafter 1,381 170 </t>
  </si>
  <si>
    <t>Fair Value of Pension Plan Assets by Asset Category</t>
  </si>
  <si>
    <t>The fair value of the Company’s pension plan assets by asset
category are as follows:
(Dollars in thousands)
Fair Value Measurements at December 31, 2015 Using
Description Balance Level 1 Level 2 Level 3
Defined benefit plan assets:
Cash and cash equivalents $ 3 $ 3 $
— $
—
Mutual funds - fixed income 1,119 1,119
—
—
Mutual funds - equity 1,684 1,684
—
—
Total defined benefit plan assets $ 2,806 $ 2,806 $
— $
—
Fair Value
Measurements at December 31, 2014 Using
Description Balance Level 1 Level 2 Level 3
Defined benefit plan assets:
Cash and cash equivalents $ 4 $ 4 $
— $
—
Mutual funds - fixed income 1,139 1,139
—
—
Mutual funds - equity 1,754 1,754
—
—
Total defined benefit plan assets $ 2,897 $ 2,897 $
— $
—</t>
  </si>
  <si>
    <t>Debt (Tables)</t>
  </si>
  <si>
    <t>Advances of Long Term Debt</t>
  </si>
  <si>
    <t>The five advances are shown in the following table.
Description Balance Originated Current Maturity Date
Adjustable Rate Hybrid $ 10,000,000 4/12/2013 3.04910 % 4/13/2020
Fixed Rate Credit 5,000,000 10/20/2015 0.52000 % 10/20/2016
Fixed Rate Credit 5,000,000 12/21/2015 0.99000 % 6/15/2017
Fixed Rate Credit 5,000,000 12/22/2015 1.08000 % 9/15/2017
$ 25,000,000</t>
  </si>
  <si>
    <t>The seven advances are shown in the following table.
Current Maturity
Description Balance Originated Interest Rate Date
Adjustable Rate Hybrid $ 10,000,000 4/12/2013 2.70060 % 4/13/2020
Fixed Rate Credit 5,000,000 10/20/2014 0.47000 % 4/20/2016
Fixed Rate Credit 5,000,000 5/20/2015 0.37000 % 2/22/2016
Adjustable Rate Credit 5,000,000 6/18/2015 0.55250 % 9/19/2016
Fixed Rate Credit 5,000,000 10/20/2015 0.52000 % 10/20/2016
Fixed Rate Credit 5,000,000 12/21/2015 0.99000 % 6/15/2017
Fixed Rate Credit 5,000,000 12/22/2015 1.08000 % 9/15/2017
$ 40,000,000</t>
  </si>
  <si>
    <t>Subordinated Debt</t>
  </si>
  <si>
    <t>(Dollars in
thousands) Balance as of
6.5% Subordinated Debt $ 7,000
Less: Issuance costs (144 )
$ 6,856</t>
  </si>
  <si>
    <t>(Dollars in thousands)
Balance as of
December 31, 2015
6.5% Subordinated Debt $ 7,000
Less: Issuance costs (156 )
$ 6,844</t>
  </si>
  <si>
    <t>Income Taxes (Tables)</t>
  </si>
  <si>
    <t>(Benefit) Expense for Income Taxes</t>
  </si>
  <si>
    <t>The (benefit) expense for income taxes consisted of the following
(in thousands):
Year ended December 31, 2015 2014
Current $ 303 $ 499
Deferred (490 ) 58
$ (187 ) $ 557</t>
  </si>
  <si>
    <t>Summary of Reasons for Differences Between Statutory Federal Income Tax Rates and Effective Tax Rates</t>
  </si>
  <si>
    <t>The reasons for the differences between the statutory Federal
income tax rates and the effective tax rates are summarized as
follows:
2015 2014
Statutory rate 34.0 % 34.0 %
Increase (decrease) resulting from:
Tax exempt interest -116.9 % -8.3 %
Bank owned life insurance -46.8 % -3.1 %
Other, net 25.5 % 0.7 %
-104.2 % 23.3 %</t>
  </si>
  <si>
    <t>Components of Net Deferred Tax Assets and Liabilities</t>
  </si>
  <si>
    <t>The components of the net deferred tax assets and liabilities
included in other liabilities are as follows (in thousands):
December 31, 2015 2014
Deferred tax assets
Allowance for loan losses $ 985 $ 661
Interest on non-accrual loans 89 47
Other real estate 419 397
Pension plan 233 222
Postretirement benefits 227 262
Deferred compensation 162 141
Stock-based compensation 31 25
Other 20 11
Total deferred tax assets 2,166 1,766
Deferred tax liabilities
Unrealized gains on available-for-sale securities (55 ) (23 )
Depreciation (171 ) (218 )
Amortization of goodwill (955 ) (928 )
Net deferred loan fees and costs (110 ) (134 )
Other (64 ) (67 )
Total deferred tax (liabilities) (1,355 ) (1,370 )
Net deferred tax assets $ 811 $ 396</t>
  </si>
  <si>
    <t>Regulatory Requirements and Restrictions (Tables)</t>
  </si>
  <si>
    <t>Schedule of Bank's Actual Capital Amounts and Ratios</t>
  </si>
  <si>
    <t xml:space="preserve">The Company’s and the Bank’s actual capital amounts and
ratios as of December 31, 2015 and December 31, 2014, are
presented in the following tables:
Minimum
To Be Well
Capitalized
Under
Minimum Prompt
Corrective
Actual Capital Requirement Action Provisions
(Dollars in Thousands) Amount Ratio Amount Ratio Amount Ratio
As of December 31, 2015:
Total Risk Based Capital (to Risk Weighted Assets)
Consolidated $ 49,305 15.54 % $ 25,380 8.00 % N/A N/A
Bank of Lancaster 42,923 13.64 % 25,176 8.00 % $ 31,471 10.0 %
Tier 1 Capital (to Risk Weighted Assets)
Consolidated 38,492 12.13 % 19,035 6.00 % N/A N/A
Bank of Lancaster 38,986 12.39 % 18,882 6.00 % $ 25,176 8.0 %
Common Equity Tier 1 Capital (to Risk Weighted Assets)
Consolidated 38,492 12.13 % 14,276 4.50 % N/A N/A
Bank of Lancaster 38,986 12.39 % 14,162 4.50 % $ 20,456 6.5 %
Tier 1 Capital (to Average Assets)
Consolidated 38,492 8.84 % 17,420 4.00 % N/A N/A
Bank of Lancaster 38,986 9.11 % 17,125 4.00 % $ 21,406 5.0 %
Minimum
To Be Well
Capitalized
Under
Minimum Prompt
Corrective
Actual Capital Requirement Action Provisions
(Dollars in Thousands) Amount Ratio Amount Ratio Amount Ratio
As of December 31, 2014:
Total Risk Based Capital (to Risk Weighted Assets)
Consolidated $ 41,445 15.02 % $ 22,074 8.00 % N/A N/A
Bank of Lancaster 36,446 13.30 % 21,927 8.00 % $ 27,409 10.0 %
Tier 1 Capital (to Risk Weighted Assets)
Consolidated 38,240 13.86 % 11,037 4.00 % N/A N/A
Bank of Lancaster 33,241 12.13 % 10,964 4.00 % $ 16,445 6.0 %
Tier 1 Capital (to Average Assets)
Consolidated 38,240 10.36 % 14,770 4.00 % N/A N/A
Bank of Lancaster 33,241 9.07 % 14,664 4.00 % $ 18,329 5.0 % </t>
  </si>
  <si>
    <t>Stock-Based Compensation (Tables)</t>
  </si>
  <si>
    <t>Fair Value of Options</t>
  </si>
  <si>
    <t xml:space="preserve">The variables used in these calculations of the fair value of the
options are as follows:
For the nine months ended September 30,
2016
2015
Risk free interest rate (5 year Treasury) 1.49 % 1.52 %
Expected dividend yield 0.0 % 0.0 %
Expected term (years) 5 5
Expected volatility 40.1 % 47.1 % </t>
  </si>
  <si>
    <t>The variables used in these calculations of the fair value of the
options are as follows:
For the twelve months ended December 31,
2015
2014
Risk free interest rate (5 year Treasury) 1.52% - 1.68% 1.74%
Expected dividend yield 0% 0%
Expected term (years) 5 5
Expected volatility
40.6% - 47.1% 51.4%</t>
  </si>
  <si>
    <t>Summary of Stock Option Activity</t>
  </si>
  <si>
    <t>Stock option activity for the nine months ended September 30, 2016
is summarized below:
Shares Weighted Weighted Aggregate
Options outstanding, January 1, 2016 211,185 $ 6.57 6.0
Granted 7,500 5.76
Forfeited (13,787 ) 5.90
Exercised
—
—
Expired (8,598 ) 12.84
Options outstanding and exercisable, September 30, 2016 196,300 $ 6.20 5.7 $ 126,13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6. This amount
changes based on changes in the market value of the Company’s
common stock.</t>
  </si>
  <si>
    <t>Stock option plan activity for 2015 and 2014 is summarized
below:
Weighted Average
Weighted Average Remaining Aggregate
Exercise Contractual Intrinsic
Shares Price Life (in years) Value(1)
Options outstanding, January 1, 2014 191,002 $ 7.35 6.8
Granted 7,000 5.99
Forfeited (344 ) 5.90
Exercised
—
—
Expired (7,239 ) 14.65
Options outstanding, December 31, 2014 190,419 7.02 6.2 $ 32,718
Granted 28,500 5.65
Forfeited
—
—
Exercised
—
—
Expired (7,734 ) 14.43
Options outstanding, December 31, 2015 211,185 $ 6.57 6.0 $ 81,248
Options exercisable, December 31, 2015 211,185 $ 6.57 6.0 $ 81,248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common stock.</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For the nine months ended
September 30, 2016 September 30, 2015 September 30, 2016 September 30, 2015
Average Per share Average Per share Average Per share Average Per share
Basic earnings per share 4,774,856 $ 0.18 4,780,649 $ 0.06 4,774,856 $ 0.41 4,797,405 $ 0.20
Effect of dilutive securities:
Stock options 22,665 15,359 18,291 13,724
Diluted earnings per share 4,797,521 $ 0.18 4,796,008 $ 0.06 4,793,147 $ 0.41 4,811,129 $ 0.20</t>
  </si>
  <si>
    <t>The following table shows the weighted average number of shares
used in computing earnings per share and the effect on the weighted
average number of shares of dilutive potential common stock.
December 31, 2015 December 31, 2014
Average Per share Average Per share
Shares Amount Shares Amount
Basic earnings per share 4,791,722 $ 0.08 4,818,377 $ 0.38
Effect of dilutive securities:
Stock options 13,596 11,204
Diluted earnings per share 4,805,318 $ 0.08 4,829,581 $ 0.38</t>
  </si>
  <si>
    <t>Related Parties (Tables)</t>
  </si>
  <si>
    <t>Summary of Related Party Transactions</t>
  </si>
  <si>
    <t>(Dollars in thousands
Balance, January 1, 2015 $ 2,874
New loans and extensions to existing loans 268
Repayments and other reductions (572 )
Balance, December 31, 2015 $ 2,570</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September 30, 2016 and December 31, 2015:
(Dollars in thousands) Fair Value Measurements at
Description Balance Level 1 Level 2 Level 3
Securities available-for-sale:
Corporate bonds $ 7,003 $
— $ 1,500 $ 5,503
U. S. Government agencies 25,677 1,597 24,080
—
State and municipal obligations 19,883
— 19,883
—
Total securities available-for-sale: $ 52,563 $ 1,597 $ 45,463 $ 5,503
Mortgage servicing rights $ 590 $
— $
— $ 590
Defined benefit plan assets:
Cash and cash equivalents $ 3 $ 3 $
— $
—
Mutual funds—fixed income 1,071 1,071
—
—
Mutual funds—equity 1,615 1,615
—
—
Total defined benefit plan assets $ 2,689 $ 2,689 $
— $
—
Fair Value Measurements at
Description Balance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fixed income 1,119 1,119
—
—
Mutual funds—equity 1,684 1,684
—
—
Total defined benefit plan assets $ 2,806 $ 2,806 $
— $
—</t>
  </si>
  <si>
    <t>The following table presents the balances of financial assets and
liabilities measured at fair value on a recurring basis as of
December 31, 2015 and December 31, 2014:
(Dollars in
thousands)
Fair Value Measurements at December 31, 2015 Using
Description Balance Level 1 Level 2 Level 3
Securities available-for-sale:
Corporate bonds $ 3,945 $
— $
— $ 3,945
U. S. Government agencies 21,288 1,216 20,072
—
State and municipal obligations 28,857
— 28,857
—
Certificates of deposit 5,735
— 5,487 248
Total securities available-for-sale: $ 59,825 $ 1,216 $ 54,416 $ 4,193
Mortgage servicing rights $ 658 $
— $
— $ 658
Defined benefit plan assets:
Cash and cash equivalents $ 3 $ 3 $
— $
—
Mutual funds - fixed income 1,119 1,119
—
—
Mutual funds - equity 1,684 1,684
—
—
Total defined benefit plan assets $ 2,806 $ 2,806 $
— $
—
Fair
Value Measurements at December 31, 2014 Using
Description Balance Level 1 Level 2 Level 3
Securities available-for-sale:
U. S. Government agencies $ 16,965 $ 845 $ 16,120 $
—
State and municipal obligations 23,401
— 23,401
—
Certificates of deposit 2,238
— 2,238
—
Total securities available-for-sale: $ 42,604 $ 845 $ 41,759 $
—
Mortgage servicing rights $ 596 $
— $
— $ 596
Defined benefit plan assets:
Cash and cash equivalents $ 4 $ 4 $
— $
—
Mutual funds - fixed income 1,139 1,139
—
—
Mutual funds - equity 1,754 1,754
—
—
Total defined benefit plan assets $ 2,897 $ 2,897 $
— $
—</t>
  </si>
  <si>
    <t>Reconciliation of Items Using Level Three Inputs</t>
  </si>
  <si>
    <t>The reconciliation of items using Level 3 inputs is as follows:
(Dollars in thousands) MSRs Corporate
Balance, January 1, 2016 $ 658 $ 3,945
Purchases
— 3,000
Impairments
—
—
Fair value adjustments (68 ) 58
Sales
—
—
Balance, September 30, 2016 $ 590 $ 7,003</t>
  </si>
  <si>
    <t>The reconciliation of items using Level 3 inputs is as follows:
Corporate
Certificates of
(Dollars in thousands) MSRs Bonds Deposit
Balance, January 1, 2015 $ 596 $
— $
—
Purchases
— 3,950 248
Impairments
—
—
—
Fair value adjustments 62 (5 )
—
Sales
—
—
—
Balance, December 31, 2015 $ 658 $ 3,945 $ 248</t>
  </si>
  <si>
    <t>Summary of Assets Measured at Fair Value on Nonrecurring Basis</t>
  </si>
  <si>
    <t xml:space="preserve">The following table summarizes the Company’s assets that were
measured at fair value on a nonrecurring basis at the end of the
respective period.
(Dollars in thousands)
Description
Balance as of
Fair Value Measurements at September 30, 2016 Using
Level 1 Level 2 Level 3
Impaired Loans, net $ 2,375 $
— $
— $ 2,375
Other real estate owned, net 2,764
—
— 2,764
Description Balance as of Fair Value
Measurements at December 31, 2015 Using
Level 1 Level 2 Level 3
Impaired Loans, net $ 3,868 $
— $
— $ 3,868
Other real estate owned, net 1,870
—
— 1,870 </t>
  </si>
  <si>
    <t xml:space="preserve">The following table summarizes the Company’s assets that were
measured at fair value on a nonrecurring basis at the end of the
respective period.
(Dollars in thousands)
Description
Balance as of
Fair Value Measurements at December 31, 2015 Using
Level 1 Level 2 Level 3
Impaired Loans, net $ 3,868 $
— $
— $ 3,868
Other real estate owned, net 1,870
—
— 1,870
Description Balance as of
Fair Value Measurements at December 31, 2014 Using
Level 1 Level 2 Level 3
Impaired Loans, net $ 1,958 $
— $
— $ 1,958
Other real estate owned, net 2,791
—
— 2,791 </t>
  </si>
  <si>
    <t>Summary of Quantitative Fair Value Measurements for Level 3</t>
  </si>
  <si>
    <t xml:space="preserve">The following table displays quantitative information about Level 3
Fair Value Measurements as of September 30, 2016:
(Dollars in
thousands) Balance as of
Valuation Technique
Unobservable Input Range
Impaired Loans, net $ 2,375
Discounted appraised value Selling Cost
10% - 20% (14%)
Lack of Marketability 50% (50%)
Other real estate owned, net 2,764 Discounted appraised value Selling Cost
3% - 13% (5%)
Lack of Marketability
10% - 20% (11%)
The following table displays quantitative information about Level 3
Fair Value Measurements as of December 31, 2015:
(Dollars in
thousands) Balance as of
Valuation Technique
Unobservable Input Range
Impaired Loans, net $ 3,868
Discounted appraised value Selling Cost
10% - 25% (13%)
Lack of Marketability
50% - 60% (51%)
Other real estate owned, net 1,870 Discounted appraised value Selling Cost
3% - 13% (4%)
Lack of Marketability
10% - 20% (12%) </t>
  </si>
  <si>
    <t xml:space="preserve">The following table displays quantitative information about Level 3
Fair Value Measurements as of December 31, 2015:
Range
Balance as of Valuation Unobservable (Weighted
(Dollars in thousands) December 31, 2015 Technique Input Average)
Impaired Loans, net $ 3,868
Discounted appraised value Selling Cost 10% - 25% (13%)
Lack of Marketability 50% - 60% (51%)
Other real estate owned, net 1,870
Discounted appraised value Selling Cost 3% - 13% (4%)
Lack of Marketability 10% - 20% (12%)
The following table displays quantitative information about Level 3
Fair Value Measurements as of December 31, 2014:
Range
Balance as of Valuation Unobservable (Weighted
(Dollars in thousands) December 31, 2014 Technique Input Average)
Impaired Loans, net $ 1,958
Discounted appraised value Selling Cost 10% - 20% (10%)
Lack of Marketability
25% - 75% (53%)
Other real estate owned, net 2,791
Discounted appraised value Selling Cost 3% - 13% (5%)
Lack of Marketability
7% - 20% (11%) </t>
  </si>
  <si>
    <t>Estimated Fair Values of Financial Instruments</t>
  </si>
  <si>
    <t xml:space="preserve">The estimated fair values of financial instruments are shown in the
following table. The carrying amounts in the table are included in
the balance sheet under the applicable captions.
(Dollars in thousands)
Description
Balance as of
Fair Value as of Fair Value Measurements at
Level 1 Level 2 Level 3
Financial Assets:
Cash and due from banks $ 5,280 $ 5,280 $ 5,280 $
— $
—
Interest-bearing deposits 6,343 6,343 6,343
—
—
Certificates of deposit 4,464 4,464
— 4,464
—
Federal funds sold 460 460 460
—
—
Securities available-for-sale 52,563 52,563 1,597 45,463 5,503
Restricted securities 2,209 2,209
—
— 2,209
Loans, net 364,822 371,247
—
— 371,247
Loans held for sale 481 481
—
— 481
Accrued interest receivable 1,241 1,241
— 1,241
—
Mortgage servicing rights 590 590
—
— 590
Financial Liabilities:
Non-interest -bearing liabilities $ 74,615 $ 74,615 $ 74,615 $
— $
—
Savings and other interest-bearing deposits 175,448 175,448
— 175,448
—
Time deposits 127,912 129,175
—
— 129,175
Securities sold under repurchase agreements 12,984 12,984
— 12,984
—
FHLB advances 25,000 25,755
— 25,755
—
Subordinated debt 6,856 7,000
—
— 7,000
Accrued interest payable 207 207
— 207
—
(Dollars in thousands)
Description Balance as of
Fair Value as of Fair Value Measurements at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 -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
  </si>
  <si>
    <t xml:space="preserve">The estimated fair values of financial instruments are shown in the
following table. The carrying amounts in the table are included in
the balance sheet under the applicable captions.
(Dollars in thousands)
Description Balance as of
Fair Value as of
Fair Value Measurements at December 31, 2015 Using
Level 1 Level 2 Level 3
Financial Assets:
Cash and due from banks $ 4,969 $ 4,969 $ 4,969 $
— $
—
Interest-bearing deposits 15,330 15,330 15,330
—
—
Federal funds sold 271 271 271
—
—
Securities available-for-sale 59,825 59,825 1,216 54,416 4,193
Restricted securities 2,731 2,731
—
— 2,731
Loans, net 343,323 347,500
—
— 347,500
Loans held for sale 270 270
—
— 270
Accrued interest receivable 1,318 1,318
— 1,318
—
Mortgage servicing rights 658 658
—
— 658
Financial Liabilities:
Non-interest-bearing liabilities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Dollars in thousands)
Description Balance as of Fair Value as of
Fair Value Measurements at December 31, 2014 Using
Level 1 Level 2 Level 3
Financial Assets:
Cash and due from banks $ 6,181 $ 6,181 $ 6,181 $
— $
—
Interest-bearing deposits 14,784 14,784 14,784
—
—
Federal funds sold 119 119 119
—
—
Securities available-for-sale 42,604 42,604 845 41,759
—
Restricted securities 2,430 2,430
—
— 2,430
Loans, net 295,242 300,481
—
— 300,481
Accrued interest receivable 1,197 1,197
— 1,197
—
Mortgage servicing rights 596 596
—
— 596
Financial Liabilities:
Non-interest-bearing liabilities $ 63,308 $ 63,308 $ 63,308 $
— $
—
Savings and other interest-bearing deposits 122,502 122,502
— 122,502
—
Time deposits 121,775 122,662
—
— 122,662
Securities sold under repurchase agreements 6,012 6,012
— 6,012
—
FHLB advances 35,000 35,951
— 35,951
—
Accrued interest payable 149 149
— 149
— </t>
  </si>
  <si>
    <t>Leases (Tables)</t>
  </si>
  <si>
    <t>Future Minimum Lease payments for Long-term Non-cancelable Lease agreements</t>
  </si>
  <si>
    <t>the following is a schedule, by year, of future minimum lease
payments required under the long-term non-cancelable lease
agreements (in thousands).
2016 $ 163
2017 115
2018 83
2019 28
2020
—
Thereafter
—
$ 389</t>
  </si>
  <si>
    <t>Condensed Financial Information of Parent Company (Tables)</t>
  </si>
  <si>
    <t>Condensed Balance Sheets</t>
  </si>
  <si>
    <t>(Dollars in thousands)
December 31, 2015 December 31, 2014
Condensed Balance Sheets
Assets
Cash and due from non-affiliated banks $ 149 $ 2,445
Interest-bearing deposits 1,902
—
Securities available-for-sale, at fair value 2,480
—
Investments in subsidiaries 41,591 35,625
Other assets 1,920 1,732
Total assets $ 48,042 $ 39,802
Liabilities and Shareholders’ Equity
Liabilities
Subordinated debt $ 6,844 $
—
Deferred directors’ compensation 477 414
Other liabilities 1,152 150
Total liabilities 8,473 564
Total shareholders’ equity 39,569 39,238
Total liabilities and shareholders’ equity $ 48,042 $ 39,802</t>
  </si>
  <si>
    <t>Condensed Income Statements</t>
  </si>
  <si>
    <t>(Dollars in
thousands)
Years ended December 31,
2015
2014
Condensed Income Statements
Interest income $ 6 $
—
Interest expense 279
—
Net interest expense (273 )
—
Non-interest income 629 641
Non-interest expense 839 622
(Loss) income before income taxes and equity in undistributed
earnings of subsidiaries (483 ) 19
Income tax (benefit) expense (28 ) 5
Income (loss) before equity in undistributed earnings of
subsidiaries (455 ) 14
Equity in undistributed earnings of subsidiaries 821 1,816
Net income $ 366 $ 1,830</t>
  </si>
  <si>
    <t>Condensed Statements of Cash Flows</t>
  </si>
  <si>
    <t>(Dollars in
thousands)
Years ended December 31,
2015
2014
Condensed Statements of Cash Flows
Cash Flows from Operating Activities:
Net income $ 366 $ 1,830
Adjustments to reconcile net income to net cash provided by
operating activities:
Amortization of debt issuance costs 10
—
Stock-based compensation 63 20
Equity in undistributed earnings of subsidiaries (821 ) (1,816 )
Increase in other assets (187 ) (467 )
Net change in deferred directors’ compensation 63 77
Increase in other liabilities 1 17
Net cash used in operating activities (505 ) (339 )
Cash Flows from Investing Activities:
Purchase of securities available-for-sale (2,480 )
—
Investment in subsidiaries (4,000 ) (1,100 )
Net cash used in investing activities (6,480 ) (1,100 )
Cash Flows from Financing Activities:
Proceeds from the issuance of subordinated debt 6,834
—
Repurchase of common stock (243 )
—
Net cash provided by financing activities 6,591
—
Net decrease in cash and due from banks (394 ) (1,439 )
Cash and cash equivalents at January 1 2,445 3,884
Cash and cash equivalents at December 31 $ 2,051 $ 2,445</t>
  </si>
  <si>
    <t>Changes in Accumulated Other Comprehensive Income (Loss) (Tables)</t>
  </si>
  <si>
    <t>Balances in Accumulated Other Comprehensive Income (Loss)</t>
  </si>
  <si>
    <t>The balances in accumulated other comprehensive income (loss) are
shown in the following tables:
For the Three Months
Ended September 30, 2016
(Dollars in
thousands)
Net Unrealized Pension and Post-retirement
Accumulated Other
Balance July 1, 2016 $ 624 $ (883 ) $ (259 )
Change in net unrealized holding gains on securities, before
reclassification
—
—
—
Reclassification for previously unrealized net gains recognized in
income, net of tax expense of $62 (118 )
— (118 )
Balance September 30, 2016 $ 506 $ (883 ) $ (377 )
For the Three Months
Ended September 30, 2015
(Dollars in
thousands)
Net Unrealized Pension and Post-retirement
Accumulated Other
Balance July 1, 2015 $ (130 ) $ (966 ) $ (1,096 )
Change in net unrealized holding gains on securities, before
reclassification, net of tax expense of $136 267
— 267
Reclassification for previously unrealized net gains recognized in
income, net of tax expense of $0 (2 )
— (2 )
Balance September 30, 2015 $ 135 $ (966 ) $ (831 )
For the Nine Months
Ended September 30 , 2016
(Dollars in
thousands)
Net Unrealized Pension and Post-retirement
Accumulated Other
Balance January 1, 2016 $ 107 $ (883 ) $ (776 )
Change in net unrealized holding gains on securities, before
reclassification, net of tax expense of $305 590
— 590
Reclassification for previously unrealized net gains recognized in
income, net of tax expense of $99 (191 )
— (191 )
Balance September 30, 2016 $ 506 $ (883 ) $ (377 )
For the Nine Months
Ended September 30, 2015
(Dollars in
thousands)
Net Unrealized Pension and Post-retirement
Accumulated Other
Balance January 1, 2015 $ 45 $ (966 ) $ (921 )
Change in net unrealized holding losses on securities, before
reclassification, net of tax expense of $47 93
— 93
Reclassification for previously unrealized net gains recognized in
income, net of tax expense of $1 (3 )
— (3 )
Balance September 30, 2015 $ 135 $ (966 ) $ (831 )</t>
  </si>
  <si>
    <t>The balances in accumulated other comprehensive income (loss) are
shown in the following table (dollars in thousands):
Net Unrealized Pension and
Accumulated Other
Gains (Losses) Post-retirement Comprehensive
on Securities Benefit Plans Income (Loss)
Balance January 1, 2014 $ (791 ) $ (382 ) $ (1,173 )
Change in net unrealized holding gains on securities, before
reclassification, net of tax expense of $422 820
— 820
Reclassification for previously unrealized net losses recognized in
income, net of tax benefit of $9 16
— 16
Net loss on pension and postretirement plans, net of tax benefit of
$301
— (584 ) (584 )
Balance December 31, 2014 45 (966 ) (921 )
Change in net unrealized holding gains on securities, before
reclassification, net of tax expense of $46 90
— 90
Reclassification for previously unrealized net gains recognized in
income, net of tax expense of $14 (28 )
— (28 )
Net gain on pension and postretirement plans, net of tax expense of
$42
— 83 83
Balance at December 31, 2015 $ 107 $ (883 ) $ (776 )</t>
  </si>
  <si>
    <t>Reclassification of Unrealized Gains (Losses) and Impairments on Securities</t>
  </si>
  <si>
    <t>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and nine months
ended September 30, 2016 and 2015.
Accumulated Other Comprehensive Income (Loss) Reclassification for the Three Months Ended Holding Losses on Securities
(Dollars in
thousands) September 30, September 30,
Net gains on sale of securities available-for-securities $ 180 $ 2
Tax expense (62 )
—
Impact on net income $ 118 $ 2
Accumulated Other Comprehensive Income (Loss) Reclassification for the Nine Months Ended Holding Losses on Securities
(Dollars in
thousands) September 30, September 30,
Net gains on sale of securities available-for-securities $ 290 $ 4
Tax expense (99 ) (1 )
Impact on net income $ 191 $ 3</t>
  </si>
  <si>
    <t>Reclassification for previously unrealized gains and impairments on
securities and pension and postemployment related costs are
reported in the consolidated statements of income as follows:
Accumulated Other Comprehensive Income (Loss)
Reclassification for
the Year Ended
December 31, 2015
Holding gains (losses) Pension and
(Dollars in thousands) on securities postemployment costs
Net gains on sale of securities available-for-securities $ 42 $
—
Salaries and employee benefits
— (76 )
Tax (expense) benefit (14 ) 29
Impact on net income $ 28 $ (47 )
Accumulated Other Comprehensive Income (Loss)
Reclassification for
the Year Ended
December 31, 2014
Holding gains
(losses) Pension and
(Dollars in thousands) on securities postemployment costs
Net losses on sale of securities available-for-securities $ (25 ) $
—
Salaries and employee benefits
— (37 )
Tax (expense) benefit 9 13
Impact on net income $ (16 ) $ (24 )</t>
  </si>
  <si>
    <t>Organization and Presentation - Additional Information (Detail)</t>
  </si>
  <si>
    <t>Dec. 31, 2015Subsidiary</t>
  </si>
  <si>
    <t>Organization And Basis Of Presentation [Line Items]</t>
  </si>
  <si>
    <t>Number of active subsidiaries</t>
  </si>
  <si>
    <t>Significant Accounting Policies - Additional Information (Detail)</t>
  </si>
  <si>
    <t>Sep. 30, 2016USD ($)</t>
  </si>
  <si>
    <t>Sep. 30, 2015USD ($)</t>
  </si>
  <si>
    <t>Dec. 31, 2015USD ($)</t>
  </si>
  <si>
    <t>Dec. 31, 2014USD ($)</t>
  </si>
  <si>
    <t>Dec. 31, 2000Branch</t>
  </si>
  <si>
    <t>Significant Accounting Policies [Line Items]</t>
  </si>
  <si>
    <t>Interest-Bearing Deposits in Banks, maturity period</t>
  </si>
  <si>
    <t>1 year</t>
  </si>
  <si>
    <t>Secured borrowings maturity period under repurchase agreements</t>
  </si>
  <si>
    <t>Personal loans charged off period no later than period</t>
  </si>
  <si>
    <t>180 days</t>
  </si>
  <si>
    <t>Percentage of excess loan balance for watch category</t>
  </si>
  <si>
    <t>90.00%</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t>
  </si>
  <si>
    <t>Loan Receivables</t>
  </si>
  <si>
    <t>Number of branches purchased during the years 1994 through 2000 | Branch</t>
  </si>
  <si>
    <t>Deferred tax assets valuation allowance</t>
  </si>
  <si>
    <t>Advertising expense</t>
  </si>
  <si>
    <t>Unrealized gains adjustment, net of tax</t>
  </si>
  <si>
    <t>Unrealized market gain included in accumulated other comprehensive income, tax</t>
  </si>
  <si>
    <t>Special Mention</t>
  </si>
  <si>
    <t>Loan due days</t>
  </si>
  <si>
    <t>30 days</t>
  </si>
  <si>
    <t>Residential First Mortgages</t>
  </si>
  <si>
    <t>Minimum balance in order to assign a risk rating grade</t>
  </si>
  <si>
    <t>Consumer and Other Loans</t>
  </si>
  <si>
    <t>Minimum</t>
  </si>
  <si>
    <t>Number of days past due for a loan to remain on accrual status</t>
  </si>
  <si>
    <t>90 days</t>
  </si>
  <si>
    <t>Real estate properties acquired through, or in lieu of, loan foreclosure, valuation period</t>
  </si>
  <si>
    <t>2 years</t>
  </si>
  <si>
    <t>Minimum | Building</t>
  </si>
  <si>
    <t>Estimated useful lives</t>
  </si>
  <si>
    <t>10 years</t>
  </si>
  <si>
    <t>Minimum | Furniture and Equipment</t>
  </si>
  <si>
    <t>3 years</t>
  </si>
  <si>
    <t>Minimum | Non-accruing Special mention, Substandard and Doubtful loans</t>
  </si>
  <si>
    <t>Minimum | Substandard and Doubtful loans</t>
  </si>
  <si>
    <t>Minimum | Special Mention</t>
  </si>
  <si>
    <t>Maximum | Building</t>
  </si>
  <si>
    <t>40 years</t>
  </si>
  <si>
    <t>Maximum | Furniture and Equipment</t>
  </si>
  <si>
    <t>Goodwill - Additional Information (Detail)</t>
  </si>
  <si>
    <t>Goodwill And Other Intangible Assets [Line Items]</t>
  </si>
  <si>
    <t>Impairment of goodwill</t>
  </si>
  <si>
    <t>Securities - Aggregate Amortized Costs and Fair Values of Available-for-Sale Securities Portfolio (Detail) - USD ($) $ in Thousands</t>
  </si>
  <si>
    <t>Schedule of Available-for-sale Securities [Line Items]</t>
  </si>
  <si>
    <t>Amortized Cost including certificate of deposit</t>
  </si>
  <si>
    <t>Gross Unrealized Gains including certificate of deposit</t>
  </si>
  <si>
    <t>Fair Value including certificate of deposit</t>
  </si>
  <si>
    <t>Amortized Cost</t>
  </si>
  <si>
    <t>Gross Unrealized Gains</t>
  </si>
  <si>
    <t>Gross Unrealized (Losses)</t>
  </si>
  <si>
    <t>Fair Value</t>
  </si>
  <si>
    <t>Corporate Bonds</t>
  </si>
  <si>
    <t>US Government Agencies</t>
  </si>
  <si>
    <t>State and Municipal Obligations</t>
  </si>
  <si>
    <t>Securities - Gross Realized Gains and Gross Realized Losses on Sales of Securities (Detail) - USD ($) $ in Thousands</t>
  </si>
  <si>
    <t>Gross realized gains</t>
  </si>
  <si>
    <t>Gross realized losses</t>
  </si>
  <si>
    <t>Net realized gains (losses)</t>
  </si>
  <si>
    <t>Aggregate proceeds</t>
  </si>
  <si>
    <t>Investment Securities - Aggregate Amortized Cost and Market Values of Investment Securities Portfolio by Contractual Maturity (Detail) - USD ($) $ in Thousands</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Investment Securities - Additional Information (Detail) $ in Thousands</t>
  </si>
  <si>
    <t>6 Months Ended</t>
  </si>
  <si>
    <t>Sep. 30, 2016USD ($)Bond</t>
  </si>
  <si>
    <t>Mar. 31, 2014USD ($)</t>
  </si>
  <si>
    <t>Jun. 30, 2013USD ($)</t>
  </si>
  <si>
    <t>Dec. 31, 2015USD ($)Bond</t>
  </si>
  <si>
    <t>Dec. 31, 2014USD ($)Bond</t>
  </si>
  <si>
    <t>Dec. 31, 2013USD ($)</t>
  </si>
  <si>
    <t>Average yields (taxable equivalent) on securities</t>
  </si>
  <si>
    <t>3.10%</t>
  </si>
  <si>
    <t>2.43%</t>
  </si>
  <si>
    <t>3.07%</t>
  </si>
  <si>
    <t>2.45%</t>
  </si>
  <si>
    <t>2.48%</t>
  </si>
  <si>
    <t>2.40%</t>
  </si>
  <si>
    <t>Market value of securities</t>
  </si>
  <si>
    <t>Other-than-temporary impairment charge</t>
  </si>
  <si>
    <t>Proceeds from the sale of securities</t>
  </si>
  <si>
    <t>Company's investment in Federal Home Loan Bank stock</t>
  </si>
  <si>
    <t>Company's investment in Federal Reserve Bank stock</t>
  </si>
  <si>
    <t>Municipal Securities</t>
  </si>
  <si>
    <t>Bonds with unrealized loss positions | Bond</t>
  </si>
  <si>
    <t>US Government Agencies | Scenario, Previously Reported</t>
  </si>
  <si>
    <t>Auction Rate Security</t>
  </si>
  <si>
    <t>Face amount of security sold</t>
  </si>
  <si>
    <t>Percentage of Auction rate securities with provision</t>
  </si>
  <si>
    <t>50.00%</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Investment Securities - Cumulative Credit Related Other-Than Temporary Impairment Losses Recognized on One Debt Security (Detail) $ in Thousands</t>
  </si>
  <si>
    <t>Other than Temporary Impairment, Credit Losses Recognized in Earnings [Line Items]</t>
  </si>
  <si>
    <t>Balance, beginning of the period</t>
  </si>
  <si>
    <t>Impairment losses recognized during the period</t>
  </si>
  <si>
    <t>Realized losses from sales</t>
  </si>
  <si>
    <t>Balance, end of period</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 (Detail) - USD ($) $ in Thousands</t>
  </si>
  <si>
    <t>1 Months Ended</t>
  </si>
  <si>
    <t>Jul. 31, 2016</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Allowance for Loan Losses - Allowance for Loan Losses by Portfolio Segment (Detail) - USD ($) $ in Thousands</t>
  </si>
  <si>
    <t>ALLOWANCE FOR LOAN LOSSES:</t>
  </si>
  <si>
    <t>Beginning Balance</t>
  </si>
  <si>
    <t>Reclassification of allowance related to sold loans</t>
  </si>
  <si>
    <t>(Charge-offs)</t>
  </si>
  <si>
    <t>Recoveries</t>
  </si>
  <si>
    <t>Provision</t>
  </si>
  <si>
    <t>Ending Balance</t>
  </si>
  <si>
    <t>Individually evaluated for impairment</t>
  </si>
  <si>
    <t>Collectively evaluated for impairment</t>
  </si>
  <si>
    <t>Mortgage Loans on Real Estate</t>
  </si>
  <si>
    <t>Allowance for Loan Losses - Loan Receivables Evaluated for Impairment Individually and Collectively by Segment (Detail) - USD ($) $ in Thousand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Allowance for Loan Losses - Additional Information (Detail)</t>
  </si>
  <si>
    <t>Sep. 30, 2016USD ($)Property</t>
  </si>
  <si>
    <t>Sep. 30, 2016USD ($)PropertyPerson</t>
  </si>
  <si>
    <t>Dec. 31, 2015USD ($)PropertyContract</t>
  </si>
  <si>
    <t>Dec. 31, 2014USD ($)LoanPropertyContract</t>
  </si>
  <si>
    <t>Apr. 30, 2015USD ($)Property</t>
  </si>
  <si>
    <t>Period of nonperforming loans</t>
  </si>
  <si>
    <t>Non-accruing loans excluded from impaired loan</t>
  </si>
  <si>
    <t>Non-accruing loans accrued interest</t>
  </si>
  <si>
    <t>Subsequently defaulted number of loans | Loan</t>
  </si>
  <si>
    <t>Number of trouble debt restructurings | Contract</t>
  </si>
  <si>
    <t>Aggregate balance of trouble debt restructuring</t>
  </si>
  <si>
    <t>Charge off of loan default</t>
  </si>
  <si>
    <t>No. of Properties | Property</t>
  </si>
  <si>
    <t>Properties marketed for sale, value</t>
  </si>
  <si>
    <t>Residential</t>
  </si>
  <si>
    <t>Residential properties collateralized with loan | Property</t>
  </si>
  <si>
    <t>Residential mortgage loan amount</t>
  </si>
  <si>
    <t>No.of Borrowers | Person</t>
  </si>
  <si>
    <t>Residential | Other assets</t>
  </si>
  <si>
    <t>Branch Office | Other assets</t>
  </si>
  <si>
    <t>Allowance for Loan Losses - Performing and Non Performing Loans (Detail) - USD ($) $ in Thousands</t>
  </si>
  <si>
    <t>Performing and non performing loans</t>
  </si>
  <si>
    <t>Loan receivables</t>
  </si>
  <si>
    <t>Performing</t>
  </si>
  <si>
    <t>Nonperforming</t>
  </si>
  <si>
    <t>Residential First Mortgages | Performing</t>
  </si>
  <si>
    <t>Residential First Mortgages | Nonperforming</t>
  </si>
  <si>
    <t>[2]</t>
  </si>
  <si>
    <t>Residential Revolving and Junior Mortgages | Performing</t>
  </si>
  <si>
    <t>Residential Revolving and Junior Mortgages | Nonperforming</t>
  </si>
  <si>
    <t>[3]</t>
  </si>
  <si>
    <t>Consumer and Other Loans | Performing</t>
  </si>
  <si>
    <t>Consumer and Other Loans | Nonperforming</t>
  </si>
  <si>
    <t>Residential First Mortgages which have been assigned a risk rating grade of Substandard totaled $3.3 million as of September 30, 2016.</t>
  </si>
  <si>
    <t>Residential Revolving and Junior Mortgages which have been assigned a risk rating grade of Substandard totaled $265 thousand as of September 30, 2016.</t>
  </si>
  <si>
    <t>No Consumer Loans had been assigned a risk rating grade of Substandard as of September 30, 2016.</t>
  </si>
  <si>
    <t>Allowance for Loan Losses - Performing and Non Performing Loans (Parenthetical) (Detail) - USD ($) $ in Thousands</t>
  </si>
  <si>
    <t>Risk rating grade totaled</t>
  </si>
  <si>
    <t>Residential First Mortgages | Substandard</t>
  </si>
  <si>
    <t>Residential Revolving and Junior Mortgages | Substandard</t>
  </si>
  <si>
    <t>Consumer and Other Loans | Substandard</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Includes credit cards.</t>
  </si>
  <si>
    <t>Allowance for Loan Losses - Summary of Troubled Debt Restructurings (Detail) $ in Thousands</t>
  </si>
  <si>
    <t>Sep. 30, 2015USD ($)Loan</t>
  </si>
  <si>
    <t>Sep. 30, 2016USD ($)Loan</t>
  </si>
  <si>
    <t>[1],[2]</t>
  </si>
  <si>
    <t>Dec. 31, 2015USD ($)Loan</t>
  </si>
  <si>
    <t>Dec. 31, 2014USD ($)Loan</t>
  </si>
  <si>
    <t>Number of Loans | Loan</t>
  </si>
  <si>
    <t>Pre-Modification Outstanding Recorded Investment</t>
  </si>
  <si>
    <t>Post-Modification Outstanding Recorded Investment</t>
  </si>
  <si>
    <t>Subsequently defaulted recorded investment</t>
  </si>
  <si>
    <t>Modification was a capitalization of interest.</t>
  </si>
  <si>
    <t>Modification was an extension of loan terms.</t>
  </si>
  <si>
    <t>Other Real Estate Owned Net - Net of Valuation Allowances for Losses on Foreclosed Assets (Detail) (Detail) - Valuation Allowance, Other Real Estate Owned - USD ($) $ in Thousands</t>
  </si>
  <si>
    <t>Real Estate Owned And Other Repossessed Assets [Line Items]</t>
  </si>
  <si>
    <t>Balance, beginning of year</t>
  </si>
  <si>
    <t>Provision for losses</t>
  </si>
  <si>
    <t>Charge-offs</t>
  </si>
  <si>
    <t>Other Real Estate Owned Net - Components of Expenses Applicable to Foreclosed Assets (Detail) - USD ($) $ in Thousands</t>
  </si>
  <si>
    <t>Real Estate Acquired Through Foreclosure Or Similar Procedures [Line Items]</t>
  </si>
  <si>
    <t>Net loss on sales of real estate</t>
  </si>
  <si>
    <t>Operating expenses, net of income</t>
  </si>
  <si>
    <t>Total expenses</t>
  </si>
  <si>
    <t>Other Real Estate Owned, Net - Additional Information (Detail) $ in Thousands</t>
  </si>
  <si>
    <t>Dec. 31, 2015USD ($)Property</t>
  </si>
  <si>
    <t>Apr. 30, 2015USD ($)</t>
  </si>
  <si>
    <t>Dec. 31, 2014USD ($)Property</t>
  </si>
  <si>
    <t>Other Real Estate [Line Items]</t>
  </si>
  <si>
    <t>No. of Properties</t>
  </si>
  <si>
    <t>Properties marketed for sale, value | $</t>
  </si>
  <si>
    <t>Residential properties collateralized with loan</t>
  </si>
  <si>
    <t>Other Real Estate Owned Net - Summary of Properties Included in Other Real Estate Owned (OREO) (Detail) $ in Thousands</t>
  </si>
  <si>
    <t>Real Estate Properties [Line Items]</t>
  </si>
  <si>
    <t>Carrying Value | $</t>
  </si>
  <si>
    <t>Land lots</t>
  </si>
  <si>
    <t>Convenience Stores</t>
  </si>
  <si>
    <t>Restaurant</t>
  </si>
  <si>
    <t>Commercial properties</t>
  </si>
  <si>
    <t>Premises and Equipment Net - Components of Premises and Equipment Included in Balance Sheets (Detail) - USD ($) $ in Thousands</t>
  </si>
  <si>
    <t>Property, Plant and Equipment [Line Items]</t>
  </si>
  <si>
    <t>Premises and equipment</t>
  </si>
  <si>
    <t>Less accumulated depreciation</t>
  </si>
  <si>
    <t>Land and Improvements</t>
  </si>
  <si>
    <t>Buildings and Improvements</t>
  </si>
  <si>
    <t>Furniture and Equipment</t>
  </si>
  <si>
    <t>Premises and Equipment Net - Additional Information (Detail) - USD ($) $ in Thousands</t>
  </si>
  <si>
    <t>Depreciation expense</t>
  </si>
  <si>
    <t>Deposits - Additional Information (Detail) - USD ($) $ in Thousands</t>
  </si>
  <si>
    <t>Cash And Short Term Investments [Line Items]</t>
  </si>
  <si>
    <t>Aggregate amount of time deposits in denominations of $250000 or more</t>
  </si>
  <si>
    <t>Overdraft demand deposits reclassified to loans</t>
  </si>
  <si>
    <t>Wholesale deposits</t>
  </si>
  <si>
    <t>Deposits - Schedule of Time Deposits Maturities (Detail) - USD ($) $ in Thousands</t>
  </si>
  <si>
    <t>Investments [Line Items]</t>
  </si>
  <si>
    <t>Thereafter</t>
  </si>
  <si>
    <t>Employee Benefit Plans - Additional Information (Detail)</t>
  </si>
  <si>
    <t>Nov. 30, 2015USD ($)Employee</t>
  </si>
  <si>
    <t>Dec. 31, 2013</t>
  </si>
  <si>
    <t>Defined Contribution Plan Disclosure [Line Items]</t>
  </si>
  <si>
    <t>Conditional age-1 for availing plan</t>
  </si>
  <si>
    <t>55 years</t>
  </si>
  <si>
    <t>Conditional age-2 for availing plan</t>
  </si>
  <si>
    <t>65 years</t>
  </si>
  <si>
    <t>Conditional years of service -1 for availing plan</t>
  </si>
  <si>
    <t>Conditional years of service-2 for availing plan</t>
  </si>
  <si>
    <t>5 years</t>
  </si>
  <si>
    <t>Discount rate assumption</t>
  </si>
  <si>
    <t>4.00%</t>
  </si>
  <si>
    <t>5.00%</t>
  </si>
  <si>
    <t>Minimum age of full-time employees</t>
  </si>
  <si>
    <t>21 years</t>
  </si>
  <si>
    <t>Fixed Income Funds</t>
  </si>
  <si>
    <t>Targeted asset allocation percentage</t>
  </si>
  <si>
    <t>40.00%</t>
  </si>
  <si>
    <t>Equity Funds</t>
  </si>
  <si>
    <t>60.00%</t>
  </si>
  <si>
    <t>Four Zero One Retirement Plan</t>
  </si>
  <si>
    <t>Employer contribution</t>
  </si>
  <si>
    <t>Conditional period of service for availing plan</t>
  </si>
  <si>
    <t>6 months</t>
  </si>
  <si>
    <t>Four Zero One Retirement Plan | First 3% of Each Participant's Contributions</t>
  </si>
  <si>
    <t>Matching contribution to defined contribution plan</t>
  </si>
  <si>
    <t>100.00%</t>
  </si>
  <si>
    <t>Percentage of employee's contributions</t>
  </si>
  <si>
    <t>3.00%</t>
  </si>
  <si>
    <t>Four Zero One Retirement Plan | Second 3% of Each Participant's Contributions</t>
  </si>
  <si>
    <t>Net loss</t>
  </si>
  <si>
    <t>4.25%</t>
  </si>
  <si>
    <t>Expected employer contribution</t>
  </si>
  <si>
    <t>Assumed annual rate of increase in per capita health care costs in 2016</t>
  </si>
  <si>
    <t>8.00%</t>
  </si>
  <si>
    <t>Assumed annual rate of increase in per capita health care costs in 2017</t>
  </si>
  <si>
    <t>Assumed annual rate of increase in per capita health care costs in 2018</t>
  </si>
  <si>
    <t>6.00%</t>
  </si>
  <si>
    <t>Assumed annual rate of increase in per capita health care costs in 2019</t>
  </si>
  <si>
    <t>Assumed annual rate of increase in per capita health care costs,2020 and thereafter</t>
  </si>
  <si>
    <t>Aggregate of the service and interest cost components at assumed health care cost trend rates increased by 1 percentage</t>
  </si>
  <si>
    <t>Aggregate of the service and interest cost components at assumed health care cost trend rates decreased by 1 percentage</t>
  </si>
  <si>
    <t>Other Pension Plan</t>
  </si>
  <si>
    <t>Age of early retirement</t>
  </si>
  <si>
    <t>Minimum employee service period</t>
  </si>
  <si>
    <t>Number of employees participate | Employee</t>
  </si>
  <si>
    <t>Total cost of voluntary early retirement plan</t>
  </si>
  <si>
    <t>Employee Benefit Plans - Change in Benefit Obligation (Detail) - USD ($) $ in Thousands</t>
  </si>
  <si>
    <t>Defined Benefit Plans and Other Postretirement Benefit Plans Table Text Block [Line Items]</t>
  </si>
  <si>
    <t>Benefit obligation, beginning of year</t>
  </si>
  <si>
    <t>Interest cost</t>
  </si>
  <si>
    <t>Actuarial loss (gain)</t>
  </si>
  <si>
    <t>Benefit payments</t>
  </si>
  <si>
    <t>Settlement gain</t>
  </si>
  <si>
    <t>Benefit obligation, end of year</t>
  </si>
  <si>
    <t>Service cost</t>
  </si>
  <si>
    <t>Employee Benefit Plans - Change in Plan Assets (Detail) - USD ($) $ in Thousands</t>
  </si>
  <si>
    <t>Fair value of plan assets, beginning of year</t>
  </si>
  <si>
    <t>Fair value of plan assets, end of year</t>
  </si>
  <si>
    <t>Actual return on plan assets</t>
  </si>
  <si>
    <t>Benefits payments</t>
  </si>
  <si>
    <t>Employer contributions</t>
  </si>
  <si>
    <t>Employee Benefit Plans - Defined Benefit Plan (Detail) - USD ($) $ in Thousands</t>
  </si>
  <si>
    <t>Funded status at the end of the year</t>
  </si>
  <si>
    <t>Employee Benefit Plans - Amounts Recognized in Accumulated Other Comprehensive Loss (Income) (Detail) - USD ($) $ in Thousands</t>
  </si>
  <si>
    <t>Net loss (gain)</t>
  </si>
  <si>
    <t>Prior service cost</t>
  </si>
  <si>
    <t>Net obligation at transition</t>
  </si>
  <si>
    <t>Amount recognized</t>
  </si>
  <si>
    <t>Employee Benefit Plans - Components of Net Periodic Benefit Cost (Gain) (Detail) - USD ($) $ in Thousands</t>
  </si>
  <si>
    <t>Expected return on plan assets</t>
  </si>
  <si>
    <t>Amortization of prior service cost</t>
  </si>
  <si>
    <t>Amortization of net obligation at transition</t>
  </si>
  <si>
    <t>Recognized net loss due to settlement</t>
  </si>
  <si>
    <t>Recognized net actuarial loss</t>
  </si>
  <si>
    <t>Net periodic benefit (gain) cost</t>
  </si>
  <si>
    <t>Employee Benefit Plans - Other Changes in Plan Assets and Benefit Obligations Recognized in Accumulated Other Comprehensive (Income) Loss (Detail) - USD ($) $ in Thousands</t>
  </si>
  <si>
    <t>Total recognized in other comprehensive loss/(income)</t>
  </si>
  <si>
    <t>Total recognized in net periodic benefit cost and other comprehensive loss/(income)</t>
  </si>
  <si>
    <t>Employee Benefit Plans - Weighted-average Assumptions (Detail)</t>
  </si>
  <si>
    <t>Discount Rate used for Disclosure</t>
  </si>
  <si>
    <t>Discount rate used for Net Periodic Pension Cost</t>
  </si>
  <si>
    <t>7.50%</t>
  </si>
  <si>
    <t>Rate of compensation increase</t>
  </si>
  <si>
    <t>0.00%</t>
  </si>
  <si>
    <t>Rate of compensation increase for net periodic pension cost</t>
  </si>
  <si>
    <t>Expected future interest crediting rate</t>
  </si>
  <si>
    <t>Employee Benefit Plans - Estimated Future Benefit Payments for Pension and Postretirement Plans (Detail) $ in Thousands</t>
  </si>
  <si>
    <t>2021 and thereafter</t>
  </si>
  <si>
    <t>Employee Benefit Plans - Fair Value of Pension Plan Assets by Asset Category (Detail) - USD ($) $ in Thousands</t>
  </si>
  <si>
    <t>Defined Benefit Plan Disclosure [Line Items]</t>
  </si>
  <si>
    <t>Cash and Cash Equivalents</t>
  </si>
  <si>
    <t>Fair Value, Inputs, Level 1</t>
  </si>
  <si>
    <t>Fair Value, Inputs, Level 1 | Cash and Cash Equivalents</t>
  </si>
  <si>
    <t>Fair Value, Inputs, Level 1 | Fixed Income Funds</t>
  </si>
  <si>
    <t>Fair Value, Inputs, Level 1 | Equity Funds</t>
  </si>
  <si>
    <t>Financial Instruments With Off-Balance Sheet Risk - Additional Information (Detail) - USD ($) $ in Thousands</t>
  </si>
  <si>
    <t>Loan Purchase Commitments</t>
  </si>
  <si>
    <t>Fair Value, Off-balance Sheet Risks, Disclosure Information [Line Items]</t>
  </si>
  <si>
    <t>Outstanding loan commitment under financial instrument off balance sheet risk</t>
  </si>
  <si>
    <t>Unused lines of Credit</t>
  </si>
  <si>
    <t>Restrictions on Cash Due From Banks - Additional Information (Detail) - USD ($) $ in Thousands</t>
  </si>
  <si>
    <t>Restricted Cash and Cash Equivalents Items [Line Items]</t>
  </si>
  <si>
    <t>Federal Reserve</t>
  </si>
  <si>
    <t>Other Borrowings - Additional Information (Detail) - USD ($) $ in Thousands</t>
  </si>
  <si>
    <t>Short-term Debt [Line Items]</t>
  </si>
  <si>
    <t>Securities sold under agreements to repurchase, average rates</t>
  </si>
  <si>
    <t>0.15%</t>
  </si>
  <si>
    <t>0.12%</t>
  </si>
  <si>
    <t>Unused lines of credit</t>
  </si>
  <si>
    <t>Long Term Debt - Additional Information (Detail)</t>
  </si>
  <si>
    <t>Oct. 20, 2015USD ($)</t>
  </si>
  <si>
    <t>May 28, 2015USD ($)</t>
  </si>
  <si>
    <t>Apr. 30, 2016USD ($)Loan</t>
  </si>
  <si>
    <t>Feb. 29, 2016USD ($)Loan</t>
  </si>
  <si>
    <t>Jun. 30, 2015USD ($)</t>
  </si>
  <si>
    <t>May 31, 2015USD ($)</t>
  </si>
  <si>
    <t>Debt Instrument [Line Items]</t>
  </si>
  <si>
    <t>Number of FHLB debt advances | Loan</t>
  </si>
  <si>
    <t>Repayment on Federal Home Loan Bank advances</t>
  </si>
  <si>
    <t>Immediate available credit</t>
  </si>
  <si>
    <t>Total line of credit</t>
  </si>
  <si>
    <t>Weighted average interest rate</t>
  </si>
  <si>
    <t>1.74%</t>
  </si>
  <si>
    <t>1.17%</t>
  </si>
  <si>
    <t>0.96%</t>
  </si>
  <si>
    <t>Number of payments for FHLB debt advances | Loan</t>
  </si>
  <si>
    <t>Subordinated Debt Due May 2025</t>
  </si>
  <si>
    <t>Debt instrument, maturity date</t>
  </si>
  <si>
    <t>May 28,
		2025</t>
  </si>
  <si>
    <t>Current Interest Rate</t>
  </si>
  <si>
    <t>6.50%</t>
  </si>
  <si>
    <t>Debt instrument, face amount</t>
  </si>
  <si>
    <t>Debt instrument, frequency of payment</t>
  </si>
  <si>
    <t>1st of March and September of each year, commencing  September 1, 2015</t>
  </si>
  <si>
    <t>Federal Home Loan Bank Advances Two</t>
  </si>
  <si>
    <t>Advances, Variable rate description</t>
  </si>
  <si>
    <t>LIBOR-based floating rate</t>
  </si>
  <si>
    <t>Federal Home Loan Bank Advances Three</t>
  </si>
  <si>
    <t>Fixed rate advance</t>
  </si>
  <si>
    <t>0.49%</t>
  </si>
  <si>
    <t>Federal Home Loan Bank, Advances, Maturity Period, Fixed Rate</t>
  </si>
  <si>
    <t>3 months</t>
  </si>
  <si>
    <t>Federal Home Loan Bank Advances Four</t>
  </si>
  <si>
    <t>LIBOR-based floating rate advance</t>
  </si>
  <si>
    <t>Federal Home Loan Bank Advances Five</t>
  </si>
  <si>
    <t>Oct. 20,
		2016</t>
  </si>
  <si>
    <t>0.52%</t>
  </si>
  <si>
    <t>Federal Home Loan Bank Advances Six</t>
  </si>
  <si>
    <t>Federal Home Loan Bank Advances Seven</t>
  </si>
  <si>
    <t>Long Term Debt - Advances of Debt (Detail) - USD ($)</t>
  </si>
  <si>
    <t>Oct. 20, 2015</t>
  </si>
  <si>
    <t>Jun. 30, 2015</t>
  </si>
  <si>
    <t>May 31, 2015</t>
  </si>
  <si>
    <t>Maturity Date</t>
  </si>
  <si>
    <t>Adjustable Rate Hybrid | Federal Home Loan Bank Advances One</t>
  </si>
  <si>
    <t>Originated</t>
  </si>
  <si>
    <t>Apr. 12,
		2013</t>
  </si>
  <si>
    <t>3.0491%</t>
  </si>
  <si>
    <t>2.7006%</t>
  </si>
  <si>
    <t>Apr. 13,
		2020</t>
  </si>
  <si>
    <t>Fixed Rate Credit | Federal Home Loan Bank Advances Two</t>
  </si>
  <si>
    <t>Oct. 20,
		2015</t>
  </si>
  <si>
    <t>Oct. 20,
		2014</t>
  </si>
  <si>
    <t>0.47%</t>
  </si>
  <si>
    <t>Apr. 20,
		2016</t>
  </si>
  <si>
    <t>Fixed Rate Credit | Federal Home Loan Bank Advances Three</t>
  </si>
  <si>
    <t>Dec. 21,
		2015</t>
  </si>
  <si>
    <t>May 20,
		2015</t>
  </si>
  <si>
    <t>0.99%</t>
  </si>
  <si>
    <t>0.37%</t>
  </si>
  <si>
    <t>Jun. 15,
		2017</t>
  </si>
  <si>
    <t>Feb. 22,
		2016</t>
  </si>
  <si>
    <t>Fixed Rate Credit | Federal Home Loan Bank Advances Four</t>
  </si>
  <si>
    <t>Dec. 22,
		2015</t>
  </si>
  <si>
    <t>1.08%</t>
  </si>
  <si>
    <t>Sep. 15,
		2017</t>
  </si>
  <si>
    <t>Fixed Rate Credit | Federal Home Loan Bank Advances Five</t>
  </si>
  <si>
    <t>Fixed Rate Credit | Federal Home Loan Bank Advances Six</t>
  </si>
  <si>
    <t>Fixed Rate Credit | Federal Home Loan Bank Advances Seven</t>
  </si>
  <si>
    <t>Adjustable Rate Credit | Federal Home Loan Bank Advances Four</t>
  </si>
  <si>
    <t>Jun. 18,
		2015</t>
  </si>
  <si>
    <t>0.5525%</t>
  </si>
  <si>
    <t>Sep. 19,
		2016</t>
  </si>
  <si>
    <t>Subordinated Debt (Detail) - USD ($)</t>
  </si>
  <si>
    <t>May 28, 2015</t>
  </si>
  <si>
    <t>Debt and Financial Instruments [Line Items]</t>
  </si>
  <si>
    <t>Less: Issuance costs</t>
  </si>
  <si>
    <t>Subordinated Debt (Parenthetical) (Detail)</t>
  </si>
  <si>
    <t>Debt instrument, coupon percentage</t>
  </si>
  <si>
    <t>Income Taxes - (Benefit) Expense for Income Taxes (Detail) - USD ($) $ in Thousands</t>
  </si>
  <si>
    <t>Income Tax Expenses [Line Items]</t>
  </si>
  <si>
    <t>Deferred</t>
  </si>
  <si>
    <t>Income Tax Expense (Benefit), Total</t>
  </si>
  <si>
    <t>Income Taxes - Summary of Reasons for Differences Between Statutory Federal Income Tax Rates and Effective Tax Rates (Detail)</t>
  </si>
  <si>
    <t>Reconciliation of Statutory Federal Tax Rate [Line Items]</t>
  </si>
  <si>
    <t>Statutory rate</t>
  </si>
  <si>
    <t>34.00%</t>
  </si>
  <si>
    <t>Increase (decrease) resulting from:</t>
  </si>
  <si>
    <t>Tax exempt interest</t>
  </si>
  <si>
    <t>(116.90%)</t>
  </si>
  <si>
    <t>(8.30%)</t>
  </si>
  <si>
    <t>(46.80%)</t>
  </si>
  <si>
    <t>(3.10%)</t>
  </si>
  <si>
    <t>Other, net</t>
  </si>
  <si>
    <t>25.50%</t>
  </si>
  <si>
    <t>0.70%</t>
  </si>
  <si>
    <t>Effective Income Tax Rate, Total</t>
  </si>
  <si>
    <t>(104.20%)</t>
  </si>
  <si>
    <t>23.30%</t>
  </si>
  <si>
    <t>Income Taxes - Components of Net Deferred Tax Assets and Liabilities (Detail) - USD ($) $ in Thousands</t>
  </si>
  <si>
    <t>Deferred tax assets</t>
  </si>
  <si>
    <t>Interest on non-accrual loans</t>
  </si>
  <si>
    <t>Other real estate</t>
  </si>
  <si>
    <t>Pension plan</t>
  </si>
  <si>
    <t>Deferred compensation</t>
  </si>
  <si>
    <t>Stock-based compensation</t>
  </si>
  <si>
    <t>Other</t>
  </si>
  <si>
    <t>Total deferred tax assets</t>
  </si>
  <si>
    <t>Deferred tax liabilities</t>
  </si>
  <si>
    <t>Unrealized gains on available-for-sale securities</t>
  </si>
  <si>
    <t>Amortization of goodwill</t>
  </si>
  <si>
    <t>Net deferred loan fees and costs</t>
  </si>
  <si>
    <t>Total deferred tax (liabilities)</t>
  </si>
  <si>
    <t>Net deferred tax assets</t>
  </si>
  <si>
    <t>Regulatory Requirements and Restrictions - Additional Information (Detail)</t>
  </si>
  <si>
    <t>Jan. 01, 2019</t>
  </si>
  <si>
    <t>Jan. 01, 2016</t>
  </si>
  <si>
    <t>Jan. 01, 2015</t>
  </si>
  <si>
    <t>Jul. 31, 2013</t>
  </si>
  <si>
    <t>Compliance with Regulatory Capital Requirements under Banking Regulations [Line Items]</t>
  </si>
  <si>
    <t>Tier 1 Capital (to Risk Weighted Assets), Minimum Capital Requirement Ratio</t>
  </si>
  <si>
    <t>Total Risk Based Capital (to Risk Weighted Assets), Minimum Capital Requirement Ratio</t>
  </si>
  <si>
    <t>Leverage Ratio (Total Assets), Minimum Capital Requirement Ratio</t>
  </si>
  <si>
    <t>Initial Capital Requirement Phase-In Period</t>
  </si>
  <si>
    <t>4 years</t>
  </si>
  <si>
    <t>New Capital Conservation Buffer Requirement (to Risk Weighted Assets), Ratio</t>
  </si>
  <si>
    <t>0.625%</t>
  </si>
  <si>
    <t>4.50%</t>
  </si>
  <si>
    <t>Scenario, Forecast</t>
  </si>
  <si>
    <t>8.50%</t>
  </si>
  <si>
    <t>10.50%</t>
  </si>
  <si>
    <t>2.50%</t>
  </si>
  <si>
    <t>Scenario, Forecast | Common Stock</t>
  </si>
  <si>
    <t>7.00%</t>
  </si>
  <si>
    <t>Regulatory Requirements and Restrictions - Schedule of Bank's Actual Capital Amounts and Ratios (Detail) - USD ($) $ in Thousands</t>
  </si>
  <si>
    <t>Tier 1 Capital (to Average Assets), Minimum Capital Requirement Ratio</t>
  </si>
  <si>
    <t>Consolidated Entities</t>
  </si>
  <si>
    <t>Total Risk Based Capital (to Risk Weighted Assets), Actual Amount</t>
  </si>
  <si>
    <t>Total Risk Based Capital (to Risk Weighted Assets), Actual Ratio</t>
  </si>
  <si>
    <t>15.54%</t>
  </si>
  <si>
    <t>15.02%</t>
  </si>
  <si>
    <t>Total Risk Based Capital (to Risk Weighted Assets), Minimum Capital Requirement Amount</t>
  </si>
  <si>
    <t>Tier 1 Capital (to Risk Weighted Assets), Actual Amount</t>
  </si>
  <si>
    <t>Tier 1 Capital (to Risk Weighted Assets), Actual Ratio</t>
  </si>
  <si>
    <t>12.13%</t>
  </si>
  <si>
    <t>13.86%</t>
  </si>
  <si>
    <t>Tier 1 Capital (to Risk Weighted Assets), Minimum Capital Requirement Amount</t>
  </si>
  <si>
    <t>Tier 1 Capital (to Average Assets), Actual Amount</t>
  </si>
  <si>
    <t>Tier 1 Capital (to Average Assets), Actual Ratio</t>
  </si>
  <si>
    <t>8.84%</t>
  </si>
  <si>
    <t>10.36%</t>
  </si>
  <si>
    <t>Tier 1 Capital (to Average Assets), Minimum Capital Requirement Amount</t>
  </si>
  <si>
    <t>Consolidated Entities | Common Stock</t>
  </si>
  <si>
    <t>Subsidiaries</t>
  </si>
  <si>
    <t>13.64%</t>
  </si>
  <si>
    <t>13.30%</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10.00%</t>
  </si>
  <si>
    <t>12.39%</t>
  </si>
  <si>
    <t>Tier 1 Capital (to Risk Weighted Assets), Minimum To Be Well Capitalized Under Prompt Corrective Action Provisions Amount</t>
  </si>
  <si>
    <t>Tier 1 Capital (to Risk Weighted Assets), Minimum To Be Well Capitalized Under Prompt Corrective Action Provisions Ratio</t>
  </si>
  <si>
    <t>9.11%</t>
  </si>
  <si>
    <t>9.07%</t>
  </si>
  <si>
    <t>Tier 1 Capital (to Average Assets), Minimum To Be Well Capitalized Under Prompt Corrective Action Provisions Amount</t>
  </si>
  <si>
    <t>Tier 1 Capital (to Average Assets), Minimum To Be Well Capitalized Under Prompt Corrective Action Provisions Ratio</t>
  </si>
  <si>
    <t>Subsidiaries | Common Stock</t>
  </si>
  <si>
    <t>Employee Stock Ownership Plan - Additional Information (Detail)</t>
  </si>
  <si>
    <t>Dec. 31, 2015USD ($)Ageshares</t>
  </si>
  <si>
    <t>Share-based Compensation Arrangement by Share-based Payment Award [Line Items]</t>
  </si>
  <si>
    <t>Noncontributory employee stock ownership plan, service period eligibility</t>
  </si>
  <si>
    <t>12 months</t>
  </si>
  <si>
    <t>Noncontributory employee stock ownership plan, age eligibility | Age</t>
  </si>
  <si>
    <t>Allocations, as a percentage of eligible participant compensation</t>
  </si>
  <si>
    <t>25.00%</t>
  </si>
  <si>
    <t>Participant accounts vested after two years</t>
  </si>
  <si>
    <t>30.00%</t>
  </si>
  <si>
    <t>Participant accounts vested after three years</t>
  </si>
  <si>
    <t>Participant accounts vested each year, from fourth year till 100% vested</t>
  </si>
  <si>
    <t>20.00%</t>
  </si>
  <si>
    <t>Participant accounts, total vested</t>
  </si>
  <si>
    <t>Allocated shares | shares</t>
  </si>
  <si>
    <t>Contributions to the plan</t>
  </si>
  <si>
    <t>Dividends on the company's stock held by the ESOP</t>
  </si>
  <si>
    <t>Stock-Based Compensation Plans - Additional Information (Detail) - USD ($)</t>
  </si>
  <si>
    <t>Shares available for grant</t>
  </si>
  <si>
    <t>Stock-based compensation expense</t>
  </si>
  <si>
    <t>Unrecognized compensation expenses related to stock award</t>
  </si>
  <si>
    <t>Options granted</t>
  </si>
  <si>
    <t>Options vested</t>
  </si>
  <si>
    <t>Fair value of options granted during the period</t>
  </si>
  <si>
    <t>Aggregate fair value of options granted</t>
  </si>
  <si>
    <t>Maximum</t>
  </si>
  <si>
    <t>Stock-Based Compensation - Fair Value of Options (Detail)</t>
  </si>
  <si>
    <t>Risk free interest rate (5 year Treasury)</t>
  </si>
  <si>
    <t>1.49%</t>
  </si>
  <si>
    <t>1.52%</t>
  </si>
  <si>
    <t>Risk free interest rate minimum(5 year Treasury)</t>
  </si>
  <si>
    <t>Risk free interest rate maximum (5 year Treasury)</t>
  </si>
  <si>
    <t>1.68%</t>
  </si>
  <si>
    <t>Expected dividend yield</t>
  </si>
  <si>
    <t>Expected term (years)</t>
  </si>
  <si>
    <t>Expected volatility</t>
  </si>
  <si>
    <t>40.10%</t>
  </si>
  <si>
    <t>47.10%</t>
  </si>
  <si>
    <t>51.40%</t>
  </si>
  <si>
    <t>Expected volatility minimum</t>
  </si>
  <si>
    <t>40.60%</t>
  </si>
  <si>
    <t>Expected volatility maximum</t>
  </si>
  <si>
    <t>Stock-Based Compensation - Fair Value of Options (Parenthetical) (Detail)</t>
  </si>
  <si>
    <t>Stock price volatility, risk free interest period</t>
  </si>
  <si>
    <t>Stock-Based Compensation - Summary of Stock Option Activity (Detail) - USD ($)</t>
  </si>
  <si>
    <t>Options outstanding, beginning</t>
  </si>
  <si>
    <t>Granted, shares</t>
  </si>
  <si>
    <t>Forfeited, shares</t>
  </si>
  <si>
    <t>Exercised, shares</t>
  </si>
  <si>
    <t>Expired, shares</t>
  </si>
  <si>
    <t>Options outstanding, ending</t>
  </si>
  <si>
    <t>Options outstanding, beginning, Weighted Average Exercise Price</t>
  </si>
  <si>
    <t>Options exercisable</t>
  </si>
  <si>
    <t>Granted, Weighted Average Exercise Price</t>
  </si>
  <si>
    <t>Forfeited, Weighted Average Exercise Price</t>
  </si>
  <si>
    <t>Exercised, Weighted Average Exercise Price</t>
  </si>
  <si>
    <t>Expired, Weighted Average Exercise Price</t>
  </si>
  <si>
    <t>Options outstanding, ending, Weighted Average Exercise Price</t>
  </si>
  <si>
    <t>Options outstanding, Aggregate Intrinsic Value</t>
  </si>
  <si>
    <t>Options exercisable, Weighted Average Exercise Price</t>
  </si>
  <si>
    <t>Options outstanding, Weighted Average Remaining Contractual Life</t>
  </si>
  <si>
    <t>5 years 8 months 12 days</t>
  </si>
  <si>
    <t>6 years</t>
  </si>
  <si>
    <t>6 years 2 months 12 days</t>
  </si>
  <si>
    <t>6 years 9 months 18 days</t>
  </si>
  <si>
    <t>Options exercisable, Weighted Average Remaining Contractual Life</t>
  </si>
  <si>
    <t>Options exercisable,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6. This amount changes based on changes in the market value of the Company's common stock.</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and 2014. This amount changes based on changes in the market value of the Company's common stock.</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Related Parties - Additional Information (Detail) - USD ($)</t>
  </si>
  <si>
    <t>Related Party Transaction [Line Items]</t>
  </si>
  <si>
    <t>Unfunded commitments to extend credit and related interest</t>
  </si>
  <si>
    <t>Aggregate amount of deposit accounts</t>
  </si>
  <si>
    <t>Amount owed to related parties</t>
  </si>
  <si>
    <t>Key Employees</t>
  </si>
  <si>
    <t>Loans and Leases Receivable Related Parties</t>
  </si>
  <si>
    <t>Related Parties | Subordinated Debt Due May 2025</t>
  </si>
  <si>
    <t>Related Parties - Related Parties (Detail) - Key Employees $ in Thousands</t>
  </si>
  <si>
    <t>New loans and extensions to existing loans</t>
  </si>
  <si>
    <t>Repayments and other reductions</t>
  </si>
  <si>
    <t>Fair Value Measurements - Additional Information (Detail) - Fair Value, Measurements, Recurring - Fair Value, Inputs, Level 3 - Mortgage Servicing Rights</t>
  </si>
  <si>
    <t>Sep. 30, 2016$ / Loan</t>
  </si>
  <si>
    <t>Dec. 31, 2015Loan$ / Loan</t>
  </si>
  <si>
    <t>Dec. 31, 2014Loan$ / Loan</t>
  </si>
  <si>
    <t>Fair Value, Assets and Liabilities Measured on Recurring and Nonrecurring Basis [Line Items]</t>
  </si>
  <si>
    <t>Loan segregated, number of pools | Loan</t>
  </si>
  <si>
    <t>Service costs assumed, per loan | $ / Loan</t>
  </si>
  <si>
    <t>Average PSA assumed rate</t>
  </si>
  <si>
    <t>217.00%</t>
  </si>
  <si>
    <t>163.00%</t>
  </si>
  <si>
    <t>184.00%</t>
  </si>
  <si>
    <t>Discount rate</t>
  </si>
  <si>
    <t>11.00%</t>
  </si>
  <si>
    <t>100% PSA | First Month</t>
  </si>
  <si>
    <t>Prepayment rate</t>
  </si>
  <si>
    <t>100% PSA | Between First Month and Month 30</t>
  </si>
  <si>
    <t>Prepayment rate increase, each month</t>
  </si>
  <si>
    <t>0.20%</t>
  </si>
  <si>
    <t>100% PSA | Month 30</t>
  </si>
  <si>
    <t>100% PSA | Thereafter</t>
  </si>
  <si>
    <t>Fair Value Measurements - Schedule of Balances of Financial Assets and Liabilities Measured at Fair Value on Recurring Basis (Detail) - USD ($) $ in Thousands</t>
  </si>
  <si>
    <t>Securities available for sale:</t>
  </si>
  <si>
    <t>Securities available-for-sale</t>
  </si>
  <si>
    <t>Securities available-for-sale including certificate of deposit</t>
  </si>
  <si>
    <t>Defined benefit plan assets:</t>
  </si>
  <si>
    <t>Defined Benefit Plan Fair Value Of Plan Assets</t>
  </si>
  <si>
    <t>Fair Value, Inputs, Level 1 | US Government Agencies</t>
  </si>
  <si>
    <t>Fair Value, Inputs, Level 2</t>
  </si>
  <si>
    <t>Fair Value, Inputs, Level 2 | Certificates of Deposit</t>
  </si>
  <si>
    <t>Fair Value, Inputs, Level 2 | Corporate Bonds</t>
  </si>
  <si>
    <t>Fair Value, Inputs, Level 2 | US Government Agencies</t>
  </si>
  <si>
    <t>Fair Value, Inputs, Level 2 | State and Municipal Obligations</t>
  </si>
  <si>
    <t>Fair Value, Inputs, Level 3</t>
  </si>
  <si>
    <t>Fair Value, Inputs, Level 3 | Certificates of Deposit</t>
  </si>
  <si>
    <t>Fair Value, Inputs, Level 3 | Corporate Bonds</t>
  </si>
  <si>
    <t>Fair Value Measurements - Reconciliation of Items Using Level Three Inputs (Detail) - USD ($) $ in Thousands</t>
  </si>
  <si>
    <t>Fair Value, Assets Measured on Recurring Basis, Unobservable Input Reconciliation [Line Items]</t>
  </si>
  <si>
    <t>Beginning balance</t>
  </si>
  <si>
    <t>Purchases</t>
  </si>
  <si>
    <t>Impairments</t>
  </si>
  <si>
    <t>Sales</t>
  </si>
  <si>
    <t>Ending balance</t>
  </si>
  <si>
    <t>Mortgage Servicing Rights</t>
  </si>
  <si>
    <t>Fair value adjustment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Unobservable Input, Lack of Marketability</t>
  </si>
  <si>
    <t>Minimum | Impaired Loans</t>
  </si>
  <si>
    <t>Unobservable Input, Selling Cost</t>
  </si>
  <si>
    <t>Minimum | Other Real Estate Owned</t>
  </si>
  <si>
    <t>Maximum | Impaired Loans</t>
  </si>
  <si>
    <t>75.00%</t>
  </si>
  <si>
    <t>Maximum | Other Real Estate Owned</t>
  </si>
  <si>
    <t>13.00%</t>
  </si>
  <si>
    <t>Weighted Average | Impaired Loans</t>
  </si>
  <si>
    <t>14.00%</t>
  </si>
  <si>
    <t>51.00%</t>
  </si>
  <si>
    <t>53.00%</t>
  </si>
  <si>
    <t>Weighted Average | Other Real Estate Owned</t>
  </si>
  <si>
    <t>12.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Leases - Additional Information (Detail) $ in Thousands</t>
  </si>
  <si>
    <t>Dec. 31, 2015USD ($)Branch</t>
  </si>
  <si>
    <t>Operating Leased Assets [Line Items]</t>
  </si>
  <si>
    <t>Number of retail branches | Branch</t>
  </si>
  <si>
    <t>Lease expense | $</t>
  </si>
  <si>
    <t>Future Minimum Lease payments for Long-term Non-cancelable Lease agreements (Detail) $ in Thousands</t>
  </si>
  <si>
    <t>Operating Leases, Future Minimum Payments Due, Total</t>
  </si>
  <si>
    <t>Condensed Financial Information of Parent Company - Condensed Balance Sheets (Detail) - USD ($) $ in Thousands</t>
  </si>
  <si>
    <t>Cash and due from non-affiliated banks</t>
  </si>
  <si>
    <t>Parent Company</t>
  </si>
  <si>
    <t>Investments in subsidiaries</t>
  </si>
  <si>
    <t>Deferred directors' compensation</t>
  </si>
  <si>
    <t>Condensed Financial Information of Parent Company - Condensed Income Statements (Detail) - USD ($) $ in Thousands</t>
  </si>
  <si>
    <t>Condensed Financial Statements, Captions [Line Items]</t>
  </si>
  <si>
    <t>Interest income</t>
  </si>
  <si>
    <t>Interest expense</t>
  </si>
  <si>
    <t>Net interest expense</t>
  </si>
  <si>
    <t>Non-interest income</t>
  </si>
  <si>
    <t>Non-interest expense</t>
  </si>
  <si>
    <t>(Loss) income before income taxes and equity in undistributed earnings of subsidiaries</t>
  </si>
  <si>
    <t>Income (loss) before equity in undistributed earnings of subsidiaries</t>
  </si>
  <si>
    <t>Equity in undistributed earnings of subsidiaries</t>
  </si>
  <si>
    <t>Condensed Financial Information of Parent Company - Condensed Statements of Cash Flows (Detail) - USD ($) $ in Thousands</t>
  </si>
  <si>
    <t>Cash Flows from Operating Activities:</t>
  </si>
  <si>
    <t>Amortization of debt issuance costs</t>
  </si>
  <si>
    <t>Increase in other liabilities</t>
  </si>
  <si>
    <t>Cash Flows from Investing Activities:</t>
  </si>
  <si>
    <t>Purchase of securities available-for-sale</t>
  </si>
  <si>
    <t>Cash Flows from Financing Activities:</t>
  </si>
  <si>
    <t>Proceeds from the issuance of subordinated debt</t>
  </si>
  <si>
    <t>Increase in other assets</t>
  </si>
  <si>
    <t>Net change in deferred directors' compensation</t>
  </si>
  <si>
    <t>Net cash used in operating activities</t>
  </si>
  <si>
    <t>Investment in subsidiaries</t>
  </si>
  <si>
    <t>Cash and cash equivalents at January 1</t>
  </si>
  <si>
    <t>Cash and cash equivalents at December 31</t>
  </si>
  <si>
    <t>Condensed Financial Information of Parent Company - Additional Information (Detail) $ in Millions</t>
  </si>
  <si>
    <t>Accrued a capital contribution</t>
  </si>
  <si>
    <t>Accrued a capital contribution settlement date</t>
  </si>
  <si>
    <t>Jan. 4,
		2016</t>
  </si>
  <si>
    <t>Accumulated Other Comprehensive Income - Balances in Accumulated Other Comprehensive Income (Loss) (Detail) - USD ($) $ in Thousands</t>
  </si>
  <si>
    <t>Accumulated Other Comprehensive Income (Loss) [Line Items]</t>
  </si>
  <si>
    <t>Change in net unrealized holding gains (losses) on securities, before reclassification, net of tax expense</t>
  </si>
  <si>
    <t>Reclassification for previously unrealized net gains recognized in income, net of tax expense (benefit)</t>
  </si>
  <si>
    <t>Net gain (loss) on pension and postretirement plans, net of tax expense (benefit)</t>
  </si>
  <si>
    <t>Net Unrealized Gains (Losses) on Securities</t>
  </si>
  <si>
    <t>Pension and Post employment costs</t>
  </si>
  <si>
    <t>Accumulated Other Comprehensive Income - Balances in Accumulated Other Comprehensive Income (Loss) (Parenthetical) (Detail) - USD ($) $ in Thousands</t>
  </si>
  <si>
    <t>Unrealized holding gains (losses) arising during the period, tax expense</t>
  </si>
  <si>
    <t>Reclassification for previously unrealized net gains recognized in income, tax expense (benefit)</t>
  </si>
  <si>
    <t>Net gain (loss) pension and postretirement plans, tax expense (benefit)</t>
  </si>
  <si>
    <t>Accumulated Other Comprehensive Income - Reclassification of Unrealized (Losses) Gains and Impairments on Securities (Detail) - USD ($) $ in Thousands</t>
  </si>
  <si>
    <t>Reclassification Adjustment out of Accumulated Other Comprehensive Income [Line Items]</t>
  </si>
  <si>
    <t>Net gains (losses) on sale of securities available-for-securities</t>
  </si>
  <si>
    <t>Tax (expense) benefit</t>
  </si>
  <si>
    <t>Net Unrealized Gains (Losses) on Securities | Reclassification out of Accumulated Other Comprehensive Income</t>
  </si>
  <si>
    <t>Impact on net income</t>
  </si>
  <si>
    <t>Pension and Post employment costs | Reclassification out of Accumulated Other Comprehensive Income</t>
  </si>
  <si>
    <t>Subsequent Event - Additional Information (Detail) $ in Thousands</t>
  </si>
  <si>
    <t>Feb. 23, 2016USD ($)Loan</t>
  </si>
  <si>
    <t>Nov. 02, 2016</t>
  </si>
  <si>
    <t>Subsequent Event [Line Items]</t>
  </si>
  <si>
    <t>Total Loans amount, placed on nonaccrual status</t>
  </si>
  <si>
    <t>Provision for impairment reserves</t>
  </si>
  <si>
    <t>Total asset</t>
  </si>
  <si>
    <t>Bank's commercial borrowers pleaded guilty in a federal court</t>
  </si>
  <si>
    <t>Number of loans | Loan</t>
  </si>
  <si>
    <t>Virginia BanCorp</t>
  </si>
  <si>
    <t>Subsequent Event | Virginia BanCorp</t>
  </si>
  <si>
    <t>Minority interest ownership percentage by parent</t>
  </si>
  <si>
    <t>Minority interest ownership percentage by non-controlling owners</t>
  </si>
  <si>
    <t>49.00%</t>
  </si>
  <si>
    <t>Common stock exchange ratio</t>
  </si>
  <si>
    <t>General - Additional Information (Detail)</t>
  </si>
  <si>
    <t>Bank Of Lancaster</t>
  </si>
  <si>
    <t>Organization Presentation And General [Line Items]</t>
  </si>
  <si>
    <t>Percent of ownership</t>
  </si>
  <si>
    <t>Bay Trust Company</t>
  </si>
  <si>
    <t>Steptoes Holdings</t>
  </si>
  <si>
    <t>Allowance for Loan Losses - Allowance for Loan Losses Disaggregated Based on Loan Receivables Evaluated for Impairment Individually and Collectively by Segment (Detail) - USD ($) $ in Thousands</t>
  </si>
  <si>
    <t>Total allowance for loan los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3459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5</v>
      </c>
      <c r="B1" s="2" t="s">
        <v>64</v>
      </c>
    </row>
    <row r="2" spans="1:2">
      <c r="B2" s="2" t="s">
        <v>18</v>
      </c>
    </row>
    <row r="3" spans="1:2">
      <c r="A3" s="4" t="s">
        <v>35</v>
      </c>
      <c r="B3"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966</v>
      </c>
      <c r="C1" s="2" t="s">
        <v>967</v>
      </c>
      <c r="D1" s="2" t="s">
        <v>968</v>
      </c>
      <c r="E1" s="2" t="s">
        <v>969</v>
      </c>
    </row>
    <row r="2" spans="1:5">
      <c r="A2" s="3" t="s">
        <v>970</v>
      </c>
    </row>
    <row r="3" spans="1:5">
      <c r="A3" s="4" t="s">
        <v>971</v>
      </c>
      <c r="D3" s="4" t="s">
        <v>777</v>
      </c>
      <c r="E3" s="4" t="s">
        <v>751</v>
      </c>
    </row>
    <row r="4" spans="1:5">
      <c r="A4" s="4" t="s">
        <v>972</v>
      </c>
      <c r="D4" s="4" t="s">
        <v>774</v>
      </c>
    </row>
    <row r="5" spans="1:5">
      <c r="A5" s="4" t="s">
        <v>973</v>
      </c>
      <c r="D5" s="4" t="s">
        <v>751</v>
      </c>
    </row>
    <row r="6" spans="1:5">
      <c r="A6" s="4" t="s">
        <v>974</v>
      </c>
      <c r="D6" s="4" t="s">
        <v>975</v>
      </c>
    </row>
    <row r="7" spans="1:5">
      <c r="A7" s="4" t="s">
        <v>976</v>
      </c>
      <c r="C7" s="4" t="s">
        <v>977</v>
      </c>
    </row>
    <row r="8" spans="1:5">
      <c r="A8" s="4" t="s">
        <v>134</v>
      </c>
    </row>
    <row r="9" spans="1:5">
      <c r="A9" s="3" t="s">
        <v>970</v>
      </c>
    </row>
    <row r="10" spans="1:5">
      <c r="A10" s="4" t="s">
        <v>971</v>
      </c>
      <c r="D10" s="4" t="s">
        <v>978</v>
      </c>
    </row>
    <row r="11" spans="1:5">
      <c r="A11" s="4" t="s">
        <v>979</v>
      </c>
    </row>
    <row r="12" spans="1:5">
      <c r="A12" s="3" t="s">
        <v>970</v>
      </c>
    </row>
    <row r="13" spans="1:5">
      <c r="A13" s="4" t="s">
        <v>971</v>
      </c>
      <c r="B13" s="4" t="s">
        <v>980</v>
      </c>
    </row>
    <row r="14" spans="1:5">
      <c r="A14" s="4" t="s">
        <v>972</v>
      </c>
      <c r="B14" s="4" t="s">
        <v>981</v>
      </c>
    </row>
    <row r="15" spans="1:5">
      <c r="A15" s="4" t="s">
        <v>973</v>
      </c>
      <c r="B15" s="4" t="s">
        <v>751</v>
      </c>
    </row>
    <row r="16" spans="1:5">
      <c r="A16" s="4" t="s">
        <v>976</v>
      </c>
      <c r="B16" s="4" t="s">
        <v>982</v>
      </c>
    </row>
    <row r="17" spans="1:5">
      <c r="A17" s="4" t="s">
        <v>983</v>
      </c>
    </row>
    <row r="18" spans="1:5">
      <c r="A18" s="3" t="s">
        <v>970</v>
      </c>
    </row>
    <row r="19" spans="1:5">
      <c r="A19" s="4" t="s">
        <v>971</v>
      </c>
      <c r="B19" s="4" t="s">
        <v>9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18</v>
      </c>
      <c r="C1" s="2" t="s">
        <v>968</v>
      </c>
      <c r="D1" s="2" t="s">
        <v>19</v>
      </c>
      <c r="E1" s="2" t="s">
        <v>969</v>
      </c>
    </row>
    <row r="2" spans="1:5">
      <c r="A2" s="3" t="s">
        <v>970</v>
      </c>
    </row>
    <row r="3" spans="1:5">
      <c r="A3" s="4" t="s">
        <v>972</v>
      </c>
      <c r="C3" s="4" t="s">
        <v>774</v>
      </c>
    </row>
    <row r="4" spans="1:5">
      <c r="A4" s="4" t="s">
        <v>971</v>
      </c>
      <c r="C4" s="4" t="s">
        <v>777</v>
      </c>
      <c r="E4" s="4" t="s">
        <v>751</v>
      </c>
    </row>
    <row r="5" spans="1:5">
      <c r="A5" s="4" t="s">
        <v>986</v>
      </c>
      <c r="C5" s="4" t="s">
        <v>751</v>
      </c>
    </row>
    <row r="6" spans="1:5">
      <c r="A6" s="4" t="s">
        <v>134</v>
      </c>
    </row>
    <row r="7" spans="1:5">
      <c r="A7" s="3" t="s">
        <v>970</v>
      </c>
    </row>
    <row r="8" spans="1:5">
      <c r="A8" s="4" t="s">
        <v>971</v>
      </c>
      <c r="C8" s="4" t="s">
        <v>978</v>
      </c>
    </row>
    <row r="9" spans="1:5">
      <c r="A9" s="4" t="s">
        <v>987</v>
      </c>
    </row>
    <row r="10" spans="1:5">
      <c r="A10" s="3" t="s">
        <v>970</v>
      </c>
    </row>
    <row r="11" spans="1:5">
      <c r="A11" s="4" t="s">
        <v>988</v>
      </c>
      <c r="B11" s="6" t="n">
        <v>49305</v>
      </c>
      <c r="D11" s="6" t="n">
        <v>41445</v>
      </c>
    </row>
    <row r="12" spans="1:5">
      <c r="A12" s="4" t="s">
        <v>989</v>
      </c>
      <c r="B12" s="4" t="s">
        <v>990</v>
      </c>
      <c r="D12" s="4" t="s">
        <v>991</v>
      </c>
    </row>
    <row r="13" spans="1:5">
      <c r="A13" s="4" t="s">
        <v>992</v>
      </c>
      <c r="B13" s="6" t="n">
        <v>25380</v>
      </c>
      <c r="D13" s="6" t="n">
        <v>22074</v>
      </c>
    </row>
    <row r="14" spans="1:5">
      <c r="A14" s="4" t="s">
        <v>972</v>
      </c>
      <c r="B14" s="4" t="s">
        <v>774</v>
      </c>
      <c r="D14" s="4" t="s">
        <v>774</v>
      </c>
    </row>
    <row r="15" spans="1:5">
      <c r="A15" s="4" t="s">
        <v>993</v>
      </c>
      <c r="B15" s="6" t="n">
        <v>38492</v>
      </c>
      <c r="D15" s="6" t="n">
        <v>38240</v>
      </c>
    </row>
    <row r="16" spans="1:5">
      <c r="A16" s="4" t="s">
        <v>994</v>
      </c>
      <c r="B16" s="4" t="s">
        <v>995</v>
      </c>
      <c r="D16" s="4" t="s">
        <v>996</v>
      </c>
    </row>
    <row r="17" spans="1:5">
      <c r="A17" s="4" t="s">
        <v>997</v>
      </c>
      <c r="B17" s="6" t="n">
        <v>19035</v>
      </c>
      <c r="D17" s="6" t="n">
        <v>11037</v>
      </c>
    </row>
    <row r="18" spans="1:5">
      <c r="A18" s="4" t="s">
        <v>971</v>
      </c>
      <c r="B18" s="4" t="s">
        <v>777</v>
      </c>
      <c r="D18" s="4" t="s">
        <v>751</v>
      </c>
    </row>
    <row r="19" spans="1:5">
      <c r="A19" s="4" t="s">
        <v>998</v>
      </c>
      <c r="B19" s="6" t="n">
        <v>38492</v>
      </c>
      <c r="D19" s="6" t="n">
        <v>38240</v>
      </c>
    </row>
    <row r="20" spans="1:5">
      <c r="A20" s="4" t="s">
        <v>999</v>
      </c>
      <c r="B20" s="4" t="s">
        <v>1000</v>
      </c>
      <c r="D20" s="4" t="s">
        <v>1001</v>
      </c>
    </row>
    <row r="21" spans="1:5">
      <c r="A21" s="4" t="s">
        <v>1002</v>
      </c>
      <c r="B21" s="6" t="n">
        <v>17420</v>
      </c>
      <c r="D21" s="6" t="n">
        <v>14770</v>
      </c>
    </row>
    <row r="22" spans="1:5">
      <c r="A22" s="4" t="s">
        <v>986</v>
      </c>
      <c r="B22" s="4" t="s">
        <v>751</v>
      </c>
      <c r="D22" s="4" t="s">
        <v>751</v>
      </c>
    </row>
    <row r="23" spans="1:5">
      <c r="A23" s="4" t="s">
        <v>1003</v>
      </c>
    </row>
    <row r="24" spans="1:5">
      <c r="A24" s="3" t="s">
        <v>970</v>
      </c>
    </row>
    <row r="25" spans="1:5">
      <c r="A25" s="4" t="s">
        <v>988</v>
      </c>
      <c r="B25" s="6" t="n">
        <v>38492</v>
      </c>
    </row>
    <row r="26" spans="1:5">
      <c r="A26" s="4" t="s">
        <v>989</v>
      </c>
      <c r="B26" s="4" t="s">
        <v>995</v>
      </c>
    </row>
    <row r="27" spans="1:5">
      <c r="A27" s="4" t="s">
        <v>992</v>
      </c>
      <c r="B27" s="6" t="n">
        <v>14276</v>
      </c>
    </row>
    <row r="28" spans="1:5">
      <c r="A28" s="4" t="s">
        <v>972</v>
      </c>
      <c r="B28" s="4" t="s">
        <v>978</v>
      </c>
    </row>
    <row r="29" spans="1:5">
      <c r="A29" s="4" t="s">
        <v>1004</v>
      </c>
    </row>
    <row r="30" spans="1:5">
      <c r="A30" s="3" t="s">
        <v>970</v>
      </c>
    </row>
    <row r="31" spans="1:5">
      <c r="A31" s="4" t="s">
        <v>988</v>
      </c>
      <c r="B31" s="6" t="n">
        <v>42923</v>
      </c>
      <c r="D31" s="6" t="n">
        <v>36446</v>
      </c>
    </row>
    <row r="32" spans="1:5">
      <c r="A32" s="4" t="s">
        <v>989</v>
      </c>
      <c r="B32" s="4" t="s">
        <v>1005</v>
      </c>
      <c r="D32" s="4" t="s">
        <v>1006</v>
      </c>
    </row>
    <row r="33" spans="1:5">
      <c r="A33" s="4" t="s">
        <v>992</v>
      </c>
      <c r="B33" s="6" t="n">
        <v>25176</v>
      </c>
      <c r="D33" s="6" t="n">
        <v>21927</v>
      </c>
    </row>
    <row r="34" spans="1:5">
      <c r="A34" s="4" t="s">
        <v>972</v>
      </c>
      <c r="B34" s="4" t="s">
        <v>774</v>
      </c>
      <c r="D34" s="4" t="s">
        <v>774</v>
      </c>
    </row>
    <row r="35" spans="1:5">
      <c r="A35" s="4" t="s">
        <v>1007</v>
      </c>
      <c r="B35" s="6" t="n">
        <v>31471</v>
      </c>
      <c r="D35" s="6" t="n">
        <v>27409</v>
      </c>
    </row>
    <row r="36" spans="1:5">
      <c r="A36" s="4" t="s">
        <v>1008</v>
      </c>
      <c r="B36" s="4" t="s">
        <v>1009</v>
      </c>
      <c r="D36" s="4" t="s">
        <v>1009</v>
      </c>
    </row>
    <row r="37" spans="1:5">
      <c r="A37" s="4" t="s">
        <v>993</v>
      </c>
      <c r="B37" s="6" t="n">
        <v>38986</v>
      </c>
      <c r="D37" s="6" t="n">
        <v>33241</v>
      </c>
    </row>
    <row r="38" spans="1:5">
      <c r="A38" s="4" t="s">
        <v>994</v>
      </c>
      <c r="B38" s="4" t="s">
        <v>1010</v>
      </c>
      <c r="D38" s="4" t="s">
        <v>995</v>
      </c>
    </row>
    <row r="39" spans="1:5">
      <c r="A39" s="4" t="s">
        <v>997</v>
      </c>
      <c r="B39" s="6" t="n">
        <v>18882</v>
      </c>
      <c r="D39" s="6" t="n">
        <v>10964</v>
      </c>
    </row>
    <row r="40" spans="1:5">
      <c r="A40" s="4" t="s">
        <v>971</v>
      </c>
      <c r="B40" s="4" t="s">
        <v>777</v>
      </c>
      <c r="D40" s="4" t="s">
        <v>751</v>
      </c>
    </row>
    <row r="41" spans="1:5">
      <c r="A41" s="4" t="s">
        <v>1011</v>
      </c>
      <c r="B41" s="6" t="n">
        <v>25176</v>
      </c>
      <c r="D41" s="6" t="n">
        <v>16445</v>
      </c>
    </row>
    <row r="42" spans="1:5">
      <c r="A42" s="4" t="s">
        <v>1012</v>
      </c>
      <c r="B42" s="4" t="s">
        <v>774</v>
      </c>
      <c r="D42" s="4" t="s">
        <v>777</v>
      </c>
    </row>
    <row r="43" spans="1:5">
      <c r="A43" s="4" t="s">
        <v>998</v>
      </c>
      <c r="B43" s="6" t="n">
        <v>38986</v>
      </c>
      <c r="D43" s="6" t="n">
        <v>33241</v>
      </c>
    </row>
    <row r="44" spans="1:5">
      <c r="A44" s="4" t="s">
        <v>999</v>
      </c>
      <c r="B44" s="4" t="s">
        <v>1013</v>
      </c>
      <c r="D44" s="4" t="s">
        <v>1014</v>
      </c>
    </row>
    <row r="45" spans="1:5">
      <c r="A45" s="4" t="s">
        <v>1002</v>
      </c>
      <c r="B45" s="6" t="n">
        <v>17125</v>
      </c>
      <c r="D45" s="6" t="n">
        <v>14664</v>
      </c>
    </row>
    <row r="46" spans="1:5">
      <c r="A46" s="4" t="s">
        <v>986</v>
      </c>
      <c r="B46" s="4" t="s">
        <v>751</v>
      </c>
      <c r="D46" s="4" t="s">
        <v>751</v>
      </c>
    </row>
    <row r="47" spans="1:5">
      <c r="A47" s="4" t="s">
        <v>1015</v>
      </c>
      <c r="B47" s="6" t="n">
        <v>21406</v>
      </c>
      <c r="D47" s="6" t="n">
        <v>18329</v>
      </c>
    </row>
    <row r="48" spans="1:5">
      <c r="A48" s="4" t="s">
        <v>1016</v>
      </c>
      <c r="B48" s="4" t="s">
        <v>752</v>
      </c>
      <c r="D48" s="4" t="s">
        <v>752</v>
      </c>
    </row>
    <row r="49" spans="1:5">
      <c r="A49" s="4" t="s">
        <v>1017</v>
      </c>
    </row>
    <row r="50" spans="1:5">
      <c r="A50" s="3" t="s">
        <v>970</v>
      </c>
    </row>
    <row r="51" spans="1:5">
      <c r="A51" s="4" t="s">
        <v>988</v>
      </c>
      <c r="B51" s="6" t="n">
        <v>38986</v>
      </c>
    </row>
    <row r="52" spans="1:5">
      <c r="A52" s="4" t="s">
        <v>989</v>
      </c>
      <c r="B52" s="4" t="s">
        <v>1010</v>
      </c>
    </row>
    <row r="53" spans="1:5">
      <c r="A53" s="4" t="s">
        <v>992</v>
      </c>
      <c r="B53" s="6" t="n">
        <v>14162</v>
      </c>
    </row>
    <row r="54" spans="1:5">
      <c r="A54" s="4" t="s">
        <v>972</v>
      </c>
      <c r="B54" s="4" t="s">
        <v>978</v>
      </c>
    </row>
    <row r="55" spans="1:5">
      <c r="A55" s="4" t="s">
        <v>1007</v>
      </c>
      <c r="B55" s="6" t="n">
        <v>20456</v>
      </c>
    </row>
    <row r="56" spans="1:5">
      <c r="A56" s="4" t="s">
        <v>1008</v>
      </c>
      <c r="B56" s="4" t="s">
        <v>8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1018</v>
      </c>
      <c r="B1" s="2" t="s">
        <v>64</v>
      </c>
    </row>
    <row r="2" spans="1:3">
      <c r="B2" s="2" t="s">
        <v>1019</v>
      </c>
      <c r="C2" s="2" t="s">
        <v>460</v>
      </c>
    </row>
    <row r="3" spans="1:3">
      <c r="A3" s="3" t="s">
        <v>1020</v>
      </c>
    </row>
    <row r="4" spans="1:3">
      <c r="A4" s="4" t="s">
        <v>1021</v>
      </c>
      <c r="B4" s="4" t="s">
        <v>1022</v>
      </c>
    </row>
    <row r="5" spans="1:3">
      <c r="A5" s="4" t="s">
        <v>1023</v>
      </c>
      <c r="B5" s="5" t="n">
        <v>21</v>
      </c>
    </row>
    <row r="6" spans="1:3">
      <c r="A6" s="4" t="s">
        <v>1024</v>
      </c>
      <c r="B6" s="4" t="s">
        <v>1025</v>
      </c>
    </row>
    <row r="7" spans="1:3">
      <c r="A7" s="4" t="s">
        <v>1026</v>
      </c>
      <c r="B7" s="4" t="s">
        <v>1027</v>
      </c>
    </row>
    <row r="8" spans="1:3">
      <c r="A8" s="4" t="s">
        <v>1028</v>
      </c>
      <c r="B8" s="4" t="s">
        <v>757</v>
      </c>
    </row>
    <row r="9" spans="1:3">
      <c r="A9" s="4" t="s">
        <v>1029</v>
      </c>
      <c r="B9" s="4" t="s">
        <v>1030</v>
      </c>
    </row>
    <row r="10" spans="1:3">
      <c r="A10" s="4" t="s">
        <v>1031</v>
      </c>
      <c r="B10" s="4" t="s">
        <v>766</v>
      </c>
    </row>
    <row r="11" spans="1:3">
      <c r="A11" s="4" t="s">
        <v>1032</v>
      </c>
      <c r="B11" s="5" t="n">
        <v>122522</v>
      </c>
    </row>
    <row r="12" spans="1:3">
      <c r="A12" s="4" t="s">
        <v>1033</v>
      </c>
      <c r="B12" s="6" t="n">
        <v>50000</v>
      </c>
      <c r="C12" s="6" t="n">
        <v>3000</v>
      </c>
    </row>
    <row r="13" spans="1:3">
      <c r="A13" s="4" t="s">
        <v>1034</v>
      </c>
      <c r="B13" s="6" t="n">
        <v>0</v>
      </c>
      <c r="C13"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1035</v>
      </c>
      <c r="B1" s="2" t="s">
        <v>63</v>
      </c>
      <c r="D1" s="2" t="s">
        <v>1</v>
      </c>
      <c r="F1" s="2" t="s">
        <v>64</v>
      </c>
    </row>
    <row r="2" spans="1:7">
      <c r="B2" s="2" t="s">
        <v>2</v>
      </c>
      <c r="C2" s="2" t="s">
        <v>65</v>
      </c>
      <c r="D2" s="2" t="s">
        <v>2</v>
      </c>
      <c r="E2" s="2" t="s">
        <v>65</v>
      </c>
      <c r="F2" s="2" t="s">
        <v>18</v>
      </c>
      <c r="G2" s="2" t="s">
        <v>19</v>
      </c>
    </row>
    <row r="3" spans="1:7">
      <c r="A3" s="3" t="s">
        <v>1020</v>
      </c>
    </row>
    <row r="4" spans="1:7">
      <c r="A4" s="4" t="s">
        <v>1036</v>
      </c>
      <c r="B4" s="5" t="n">
        <v>342000</v>
      </c>
      <c r="D4" s="5" t="n">
        <v>342000</v>
      </c>
      <c r="F4" s="5" t="n">
        <v>349500</v>
      </c>
    </row>
    <row r="5" spans="1:7">
      <c r="A5" s="4" t="s">
        <v>1037</v>
      </c>
      <c r="B5" s="6" t="n">
        <v>0</v>
      </c>
      <c r="C5" s="6" t="n">
        <v>0</v>
      </c>
      <c r="D5" s="6" t="n">
        <v>16000</v>
      </c>
      <c r="E5" s="6" t="n">
        <v>17000</v>
      </c>
      <c r="F5" s="6" t="n">
        <v>63000</v>
      </c>
      <c r="G5" s="6" t="n">
        <v>20000</v>
      </c>
    </row>
    <row r="6" spans="1:7">
      <c r="A6" s="4" t="s">
        <v>1038</v>
      </c>
      <c r="B6" s="6" t="n">
        <v>0</v>
      </c>
      <c r="D6" s="6" t="n">
        <v>0</v>
      </c>
      <c r="F6" s="6" t="n">
        <v>0</v>
      </c>
    </row>
    <row r="7" spans="1:7">
      <c r="A7" s="4" t="s">
        <v>1039</v>
      </c>
      <c r="D7" s="5" t="n">
        <v>7500</v>
      </c>
      <c r="E7" s="5" t="n">
        <v>7500</v>
      </c>
      <c r="F7" s="5" t="n">
        <v>28500</v>
      </c>
      <c r="G7" s="5" t="n">
        <v>7000</v>
      </c>
    </row>
    <row r="8" spans="1:7">
      <c r="A8" s="4" t="s">
        <v>1040</v>
      </c>
      <c r="D8" s="5" t="n">
        <v>7500</v>
      </c>
      <c r="E8" s="5" t="n">
        <v>7500</v>
      </c>
      <c r="F8" s="5" t="n">
        <v>28500</v>
      </c>
      <c r="G8" s="5" t="n">
        <v>7000</v>
      </c>
    </row>
    <row r="9" spans="1:7">
      <c r="A9" s="4" t="s">
        <v>1041</v>
      </c>
      <c r="G9" s="7" t="n">
        <v>2.75</v>
      </c>
    </row>
    <row r="10" spans="1:7">
      <c r="A10" s="4" t="s">
        <v>1042</v>
      </c>
      <c r="D10" s="6" t="n">
        <v>16000</v>
      </c>
      <c r="E10" s="6" t="n">
        <v>17000</v>
      </c>
    </row>
    <row r="11" spans="1:7">
      <c r="A11" s="4" t="s">
        <v>484</v>
      </c>
    </row>
    <row r="12" spans="1:7">
      <c r="A12" s="3" t="s">
        <v>1020</v>
      </c>
    </row>
    <row r="13" spans="1:7">
      <c r="A13" s="4" t="s">
        <v>1041</v>
      </c>
      <c r="F13" s="7" t="n">
        <v>2.17</v>
      </c>
    </row>
    <row r="14" spans="1:7">
      <c r="A14" s="4" t="s">
        <v>1043</v>
      </c>
    </row>
    <row r="15" spans="1:7">
      <c r="A15" s="3" t="s">
        <v>1020</v>
      </c>
    </row>
    <row r="16" spans="1:7">
      <c r="A16" s="4" t="s">
        <v>1041</v>
      </c>
      <c r="F16" s="7" t="n">
        <v>2.28</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44</v>
      </c>
      <c r="B1" s="2" t="s">
        <v>1</v>
      </c>
      <c r="D1" s="2" t="s">
        <v>64</v>
      </c>
    </row>
    <row r="2" spans="1:5">
      <c r="B2" s="2" t="s">
        <v>2</v>
      </c>
      <c r="C2" s="2" t="s">
        <v>65</v>
      </c>
      <c r="D2" s="2" t="s">
        <v>18</v>
      </c>
      <c r="E2" s="2" t="s">
        <v>19</v>
      </c>
    </row>
    <row r="3" spans="1:5">
      <c r="A3" s="3" t="s">
        <v>1020</v>
      </c>
    </row>
    <row r="4" spans="1:5">
      <c r="A4" s="4" t="s">
        <v>1045</v>
      </c>
      <c r="B4" s="4" t="s">
        <v>1046</v>
      </c>
      <c r="C4" s="4" t="s">
        <v>1047</v>
      </c>
      <c r="E4" s="4" t="s">
        <v>863</v>
      </c>
    </row>
    <row r="5" spans="1:5">
      <c r="A5" s="4" t="s">
        <v>1048</v>
      </c>
      <c r="D5" s="4" t="s">
        <v>1047</v>
      </c>
    </row>
    <row r="6" spans="1:5">
      <c r="A6" s="4" t="s">
        <v>1049</v>
      </c>
      <c r="D6" s="4" t="s">
        <v>1050</v>
      </c>
    </row>
    <row r="7" spans="1:5">
      <c r="A7" s="4" t="s">
        <v>1051</v>
      </c>
      <c r="B7" s="4" t="s">
        <v>824</v>
      </c>
      <c r="C7" s="4" t="s">
        <v>824</v>
      </c>
      <c r="D7" s="4" t="s">
        <v>824</v>
      </c>
      <c r="E7" s="4" t="s">
        <v>824</v>
      </c>
    </row>
    <row r="8" spans="1:5">
      <c r="A8" s="4" t="s">
        <v>1052</v>
      </c>
      <c r="B8" s="4" t="s">
        <v>749</v>
      </c>
      <c r="C8" s="4" t="s">
        <v>749</v>
      </c>
      <c r="D8" s="4" t="s">
        <v>749</v>
      </c>
      <c r="E8" s="4" t="s">
        <v>749</v>
      </c>
    </row>
    <row r="9" spans="1:5">
      <c r="A9" s="4" t="s">
        <v>1053</v>
      </c>
      <c r="B9" s="4" t="s">
        <v>1054</v>
      </c>
      <c r="C9" s="4" t="s">
        <v>1055</v>
      </c>
      <c r="E9" s="4" t="s">
        <v>1056</v>
      </c>
    </row>
    <row r="10" spans="1:5">
      <c r="A10" s="4" t="s">
        <v>1057</v>
      </c>
      <c r="D10" s="4" t="s">
        <v>1058</v>
      </c>
    </row>
    <row r="11" spans="1:5">
      <c r="A11" s="4" t="s">
        <v>1059</v>
      </c>
      <c r="D11" s="4" t="s">
        <v>105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60</v>
      </c>
      <c r="B1" s="2" t="s">
        <v>1</v>
      </c>
      <c r="D1" s="2" t="s">
        <v>64</v>
      </c>
    </row>
    <row r="2" spans="1:5">
      <c r="B2" s="2" t="s">
        <v>2</v>
      </c>
      <c r="C2" s="2" t="s">
        <v>65</v>
      </c>
      <c r="D2" s="2" t="s">
        <v>18</v>
      </c>
      <c r="E2" s="2" t="s">
        <v>19</v>
      </c>
    </row>
    <row r="3" spans="1:5">
      <c r="A3" s="3" t="s">
        <v>1020</v>
      </c>
    </row>
    <row r="4" spans="1:5">
      <c r="A4" s="4" t="s">
        <v>1061</v>
      </c>
      <c r="B4" s="4" t="s">
        <v>749</v>
      </c>
      <c r="C4" s="4" t="s">
        <v>749</v>
      </c>
      <c r="D4" s="4" t="s">
        <v>749</v>
      </c>
      <c r="E4" s="4" t="s">
        <v>74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 customWidth="1" max="5" min="5" width="16"/>
    <col customWidth="1" max="6" min="6" width="25"/>
    <col customWidth="1" max="7" min="7" width="25"/>
  </cols>
  <sheetData>
    <row r="1" spans="1:7">
      <c r="A1" s="1" t="s">
        <v>1062</v>
      </c>
      <c r="C1" s="2" t="s">
        <v>1</v>
      </c>
      <c r="E1" s="2" t="s">
        <v>64</v>
      </c>
    </row>
    <row r="2" spans="1:7">
      <c r="C2" s="2" t="s">
        <v>2</v>
      </c>
      <c r="D2" s="2" t="s">
        <v>65</v>
      </c>
      <c r="E2" s="2" t="s">
        <v>18</v>
      </c>
      <c r="F2" s="2" t="s">
        <v>19</v>
      </c>
      <c r="G2" s="2" t="s">
        <v>741</v>
      </c>
    </row>
    <row r="3" spans="1:7">
      <c r="A3" s="3" t="s">
        <v>1020</v>
      </c>
    </row>
    <row r="4" spans="1:7">
      <c r="A4" s="4" t="s">
        <v>1063</v>
      </c>
      <c r="C4" s="5" t="n">
        <v>211185</v>
      </c>
      <c r="D4" s="5" t="n">
        <v>190419</v>
      </c>
      <c r="E4" s="5" t="n">
        <v>190419</v>
      </c>
      <c r="F4" s="5" t="n">
        <v>191002</v>
      </c>
    </row>
    <row r="5" spans="1:7">
      <c r="A5" s="4" t="s">
        <v>1064</v>
      </c>
      <c r="C5" s="5" t="n">
        <v>7500</v>
      </c>
      <c r="D5" s="5" t="n">
        <v>7500</v>
      </c>
      <c r="E5" s="5" t="n">
        <v>28500</v>
      </c>
      <c r="F5" s="5" t="n">
        <v>7000</v>
      </c>
    </row>
    <row r="6" spans="1:7">
      <c r="A6" s="4" t="s">
        <v>1065</v>
      </c>
      <c r="C6" s="5" t="n">
        <v>-13787</v>
      </c>
      <c r="F6" s="5" t="n">
        <v>-344</v>
      </c>
    </row>
    <row r="7" spans="1:7">
      <c r="A7" s="4" t="s">
        <v>1066</v>
      </c>
      <c r="C7" s="5" t="n">
        <v>0</v>
      </c>
      <c r="E7" s="5" t="n">
        <v>0</v>
      </c>
      <c r="F7" s="5" t="n">
        <v>0</v>
      </c>
    </row>
    <row r="8" spans="1:7">
      <c r="A8" s="4" t="s">
        <v>1067</v>
      </c>
      <c r="C8" s="5" t="n">
        <v>-8598</v>
      </c>
      <c r="E8" s="5" t="n">
        <v>-7734</v>
      </c>
      <c r="F8" s="5" t="n">
        <v>-7239</v>
      </c>
    </row>
    <row r="9" spans="1:7">
      <c r="A9" s="4" t="s">
        <v>1068</v>
      </c>
      <c r="C9" s="5" t="n">
        <v>196300</v>
      </c>
      <c r="E9" s="5" t="n">
        <v>211185</v>
      </c>
      <c r="F9" s="5" t="n">
        <v>190419</v>
      </c>
      <c r="G9" s="5" t="n">
        <v>191002</v>
      </c>
    </row>
    <row r="10" spans="1:7">
      <c r="A10" s="4" t="s">
        <v>1069</v>
      </c>
      <c r="C10" s="7" t="n">
        <v>6.57</v>
      </c>
      <c r="D10" s="7" t="n">
        <v>7.02</v>
      </c>
      <c r="E10" s="7" t="n">
        <v>7.02</v>
      </c>
      <c r="F10" s="7" t="n">
        <v>7.35</v>
      </c>
    </row>
    <row r="11" spans="1:7">
      <c r="A11" s="4" t="s">
        <v>1070</v>
      </c>
      <c r="E11" s="5" t="n">
        <v>211185</v>
      </c>
    </row>
    <row r="12" spans="1:7">
      <c r="A12" s="4" t="s">
        <v>1071</v>
      </c>
      <c r="C12" s="8" t="n">
        <v>5.76</v>
      </c>
      <c r="E12" s="7" t="n">
        <v>5.65</v>
      </c>
      <c r="F12" s="8" t="n">
        <v>5.99</v>
      </c>
    </row>
    <row r="13" spans="1:7">
      <c r="A13" s="4" t="s">
        <v>1072</v>
      </c>
      <c r="C13" s="8" t="n">
        <v>5.9</v>
      </c>
      <c r="F13" s="8" t="n">
        <v>5.9</v>
      </c>
    </row>
    <row r="14" spans="1:7">
      <c r="A14" s="4" t="s">
        <v>1073</v>
      </c>
      <c r="C14" s="5" t="n">
        <v>0</v>
      </c>
      <c r="E14" s="5" t="n">
        <v>0</v>
      </c>
      <c r="F14" s="5" t="n">
        <v>0</v>
      </c>
    </row>
    <row r="15" spans="1:7">
      <c r="A15" s="4" t="s">
        <v>1074</v>
      </c>
      <c r="C15" s="8" t="n">
        <v>12.84</v>
      </c>
      <c r="E15" s="8" t="n">
        <v>14.43</v>
      </c>
      <c r="F15" s="8" t="n">
        <v>14.65</v>
      </c>
    </row>
    <row r="16" spans="1:7">
      <c r="A16" s="4" t="s">
        <v>1075</v>
      </c>
      <c r="C16" s="7" t="n">
        <v>6.2</v>
      </c>
      <c r="E16" s="8" t="n">
        <v>6.57</v>
      </c>
      <c r="F16" s="7" t="n">
        <v>7.02</v>
      </c>
      <c r="G16" s="7" t="n">
        <v>7.35</v>
      </c>
    </row>
    <row r="17" spans="1:7">
      <c r="A17" s="4" t="s">
        <v>1076</v>
      </c>
      <c r="B17" s="4" t="s">
        <v>22</v>
      </c>
      <c r="C17" s="6" t="n">
        <v>126134</v>
      </c>
    </row>
    <row r="18" spans="1:7">
      <c r="A18" s="4" t="s">
        <v>1077</v>
      </c>
      <c r="E18" s="7" t="n">
        <v>6.57</v>
      </c>
    </row>
    <row r="19" spans="1:7">
      <c r="A19" s="4" t="s">
        <v>1078</v>
      </c>
      <c r="C19" s="4" t="s">
        <v>1079</v>
      </c>
      <c r="E19" s="4" t="s">
        <v>1080</v>
      </c>
      <c r="F19" s="4" t="s">
        <v>1081</v>
      </c>
      <c r="G19" s="4" t="s">
        <v>1082</v>
      </c>
    </row>
    <row r="20" spans="1:7">
      <c r="A20" s="4" t="s">
        <v>1083</v>
      </c>
      <c r="E20" s="4" t="s">
        <v>1080</v>
      </c>
    </row>
    <row r="21" spans="1:7">
      <c r="A21" s="4" t="s">
        <v>1076</v>
      </c>
      <c r="B21" s="4" t="s">
        <v>654</v>
      </c>
      <c r="E21" s="6" t="n">
        <v>81248</v>
      </c>
      <c r="F21" s="6" t="n">
        <v>32718</v>
      </c>
    </row>
    <row r="22" spans="1:7">
      <c r="A22" s="4" t="s">
        <v>1084</v>
      </c>
      <c r="B22" s="4" t="s">
        <v>654</v>
      </c>
      <c r="E22" s="6" t="n">
        <v>81248</v>
      </c>
    </row>
    <row r="23" spans="1:7"/>
    <row r="24" spans="1:7">
      <c r="A24" s="4" t="s">
        <v>22</v>
      </c>
      <c r="B24" s="4" t="s">
        <v>1085</v>
      </c>
    </row>
    <row r="25" spans="1:7">
      <c r="A25" s="4" t="s">
        <v>654</v>
      </c>
      <c r="B25" s="4" t="s">
        <v>1086</v>
      </c>
    </row>
  </sheetData>
  <mergeCells count="6">
    <mergeCell ref="A1:B2"/>
    <mergeCell ref="C1:D1"/>
    <mergeCell ref="E1:G1"/>
    <mergeCell ref="A23:F23"/>
    <mergeCell ref="B24:F24"/>
    <mergeCell ref="B25:F2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87</v>
      </c>
      <c r="B1" s="2" t="s">
        <v>63</v>
      </c>
      <c r="D1" s="2" t="s">
        <v>1</v>
      </c>
      <c r="F1" s="2" t="s">
        <v>64</v>
      </c>
    </row>
    <row r="2" spans="1:7">
      <c r="B2" s="2" t="s">
        <v>2</v>
      </c>
      <c r="C2" s="2" t="s">
        <v>65</v>
      </c>
      <c r="D2" s="2" t="s">
        <v>2</v>
      </c>
      <c r="E2" s="2" t="s">
        <v>65</v>
      </c>
      <c r="F2" s="2" t="s">
        <v>18</v>
      </c>
      <c r="G2" s="2" t="s">
        <v>19</v>
      </c>
    </row>
    <row r="3" spans="1:7">
      <c r="A3" s="3" t="s">
        <v>1088</v>
      </c>
    </row>
    <row r="4" spans="1:7">
      <c r="A4" s="4" t="s">
        <v>1089</v>
      </c>
      <c r="B4" s="5" t="n">
        <v>4774856</v>
      </c>
      <c r="C4" s="5" t="n">
        <v>4780649</v>
      </c>
      <c r="D4" s="5" t="n">
        <v>4774856</v>
      </c>
      <c r="E4" s="5" t="n">
        <v>4797405</v>
      </c>
      <c r="F4" s="5" t="n">
        <v>4791722</v>
      </c>
      <c r="G4" s="5" t="n">
        <v>4818377</v>
      </c>
    </row>
    <row r="5" spans="1:7">
      <c r="A5" s="3" t="s">
        <v>1090</v>
      </c>
    </row>
    <row r="6" spans="1:7">
      <c r="A6" s="4" t="s">
        <v>1091</v>
      </c>
      <c r="B6" s="5" t="n">
        <v>22665</v>
      </c>
      <c r="C6" s="5" t="n">
        <v>15359</v>
      </c>
      <c r="D6" s="5" t="n">
        <v>18291</v>
      </c>
      <c r="E6" s="5" t="n">
        <v>13724</v>
      </c>
      <c r="F6" s="5" t="n">
        <v>13596</v>
      </c>
      <c r="G6" s="5" t="n">
        <v>11204</v>
      </c>
    </row>
    <row r="7" spans="1:7">
      <c r="A7" s="4" t="s">
        <v>1092</v>
      </c>
      <c r="B7" s="5" t="n">
        <v>4797521</v>
      </c>
      <c r="C7" s="5" t="n">
        <v>4796008</v>
      </c>
      <c r="D7" s="5" t="n">
        <v>4793147</v>
      </c>
      <c r="E7" s="5" t="n">
        <v>4811129</v>
      </c>
      <c r="F7" s="5" t="n">
        <v>4805318</v>
      </c>
      <c r="G7" s="5" t="n">
        <v>4829581</v>
      </c>
    </row>
    <row r="8" spans="1:7">
      <c r="A8" s="4" t="s">
        <v>1089</v>
      </c>
      <c r="B8" s="7" t="n">
        <v>0.18</v>
      </c>
      <c r="C8" s="7" t="n">
        <v>0.06</v>
      </c>
      <c r="D8" s="7" t="n">
        <v>0.41</v>
      </c>
      <c r="E8" s="7" t="n">
        <v>0.2</v>
      </c>
      <c r="F8" s="7" t="n">
        <v>0.08</v>
      </c>
      <c r="G8" s="7" t="n">
        <v>0.38</v>
      </c>
    </row>
    <row r="9" spans="1:7">
      <c r="A9" s="4" t="s">
        <v>1092</v>
      </c>
      <c r="B9" s="7" t="n">
        <v>0.18</v>
      </c>
      <c r="C9" s="7" t="n">
        <v>0.06</v>
      </c>
      <c r="D9" s="7" t="n">
        <v>0.41</v>
      </c>
      <c r="E9" s="7" t="n">
        <v>0.2</v>
      </c>
      <c r="F9" s="7" t="n">
        <v>0.08</v>
      </c>
      <c r="G9" s="7" t="n">
        <v>0.38</v>
      </c>
    </row>
  </sheetData>
  <mergeCells count="4">
    <mergeCell ref="A1:A2"/>
    <mergeCell ref="B1:C1"/>
    <mergeCell ref="D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93</v>
      </c>
      <c r="B1" s="2" t="s">
        <v>63</v>
      </c>
      <c r="D1" s="2" t="s">
        <v>1</v>
      </c>
      <c r="F1" s="2" t="s">
        <v>64</v>
      </c>
    </row>
    <row r="2" spans="1:7">
      <c r="B2" s="2" t="s">
        <v>2</v>
      </c>
      <c r="C2" s="2" t="s">
        <v>65</v>
      </c>
      <c r="D2" s="2" t="s">
        <v>2</v>
      </c>
      <c r="E2" s="2" t="s">
        <v>65</v>
      </c>
      <c r="F2" s="2" t="s">
        <v>18</v>
      </c>
      <c r="G2" s="2" t="s">
        <v>19</v>
      </c>
    </row>
    <row r="3" spans="1:7">
      <c r="A3" s="3" t="s">
        <v>1094</v>
      </c>
    </row>
    <row r="4" spans="1:7">
      <c r="A4" s="4" t="s">
        <v>1095</v>
      </c>
      <c r="B4" s="5" t="n">
        <v>33451</v>
      </c>
      <c r="C4" s="5" t="n">
        <v>60973</v>
      </c>
      <c r="D4" s="5" t="n">
        <v>47041</v>
      </c>
      <c r="E4" s="5" t="n">
        <v>68473</v>
      </c>
      <c r="F4" s="5" t="n">
        <v>89473</v>
      </c>
      <c r="G4" s="5" t="n">
        <v>68707</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1096</v>
      </c>
      <c r="B1" s="2" t="s">
        <v>2</v>
      </c>
      <c r="C1" s="2" t="s">
        <v>18</v>
      </c>
      <c r="D1" s="2" t="s">
        <v>925</v>
      </c>
      <c r="E1" s="2" t="s">
        <v>19</v>
      </c>
    </row>
    <row r="2" spans="1:5">
      <c r="A2" s="3" t="s">
        <v>1097</v>
      </c>
    </row>
    <row r="3" spans="1:5">
      <c r="A3" s="4" t="s">
        <v>1098</v>
      </c>
      <c r="C3" s="6" t="n">
        <v>1600000</v>
      </c>
      <c r="E3" s="6" t="n">
        <v>1500000</v>
      </c>
    </row>
    <row r="4" spans="1:5">
      <c r="A4" s="4" t="s">
        <v>1099</v>
      </c>
      <c r="C4" s="5" t="n">
        <v>499000</v>
      </c>
      <c r="E4" s="5" t="n">
        <v>374000</v>
      </c>
    </row>
    <row r="5" spans="1:5">
      <c r="A5" s="4" t="s">
        <v>867</v>
      </c>
    </row>
    <row r="6" spans="1:5">
      <c r="A6" s="3" t="s">
        <v>1097</v>
      </c>
    </row>
    <row r="7" spans="1:5">
      <c r="A7" s="4" t="s">
        <v>872</v>
      </c>
      <c r="B7" s="6" t="n">
        <v>7000000</v>
      </c>
      <c r="C7" s="6" t="n">
        <v>7000000</v>
      </c>
      <c r="D7" s="6" t="n">
        <v>7000000</v>
      </c>
    </row>
    <row r="8" spans="1:5">
      <c r="A8" s="4" t="s">
        <v>929</v>
      </c>
      <c r="B8" s="4" t="s">
        <v>871</v>
      </c>
      <c r="C8" s="4" t="s">
        <v>871</v>
      </c>
      <c r="D8" s="4" t="s">
        <v>871</v>
      </c>
    </row>
    <row r="9" spans="1:5">
      <c r="A9" s="4" t="s">
        <v>1100</v>
      </c>
      <c r="C9" s="6" t="n">
        <v>291000</v>
      </c>
    </row>
    <row r="10" spans="1:5">
      <c r="A10" s="4" t="s">
        <v>1101</v>
      </c>
    </row>
    <row r="11" spans="1:5">
      <c r="A11" s="3" t="s">
        <v>1097</v>
      </c>
    </row>
    <row r="12" spans="1:5">
      <c r="A12" s="4" t="s">
        <v>1102</v>
      </c>
      <c r="C12" s="6" t="n">
        <v>2570000</v>
      </c>
      <c r="E12" s="6" t="n">
        <v>2874000</v>
      </c>
    </row>
    <row r="13" spans="1:5">
      <c r="A13" s="4" t="s">
        <v>1103</v>
      </c>
    </row>
    <row r="14" spans="1:5">
      <c r="A14" s="3" t="s">
        <v>1097</v>
      </c>
    </row>
    <row r="15" spans="1:5">
      <c r="A15" s="4" t="s">
        <v>872</v>
      </c>
      <c r="D15" s="6" t="n">
        <v>28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1"/>
    <col customWidth="1" max="2" min="2" width="80"/>
    <col customWidth="1" max="3" min="3" width="80"/>
  </cols>
  <sheetData>
    <row r="1" spans="1:3">
      <c r="A1" s="1" t="s">
        <v>213</v>
      </c>
      <c r="B1" s="2" t="s">
        <v>1</v>
      </c>
      <c r="C1" s="2" t="s">
        <v>64</v>
      </c>
    </row>
    <row r="2" spans="1:3">
      <c r="B2" s="2" t="s">
        <v>2</v>
      </c>
      <c r="C2" s="2" t="s">
        <v>18</v>
      </c>
    </row>
    <row r="3" spans="1:3">
      <c r="A3" s="4" t="s">
        <v>213</v>
      </c>
      <c r="B3" s="4" t="s">
        <v>214</v>
      </c>
      <c r="C3"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104</v>
      </c>
      <c r="B1" s="2" t="s">
        <v>64</v>
      </c>
    </row>
    <row r="2" spans="1:2">
      <c r="B2" s="2" t="s">
        <v>459</v>
      </c>
    </row>
    <row r="3" spans="1:2">
      <c r="A3" s="3" t="s">
        <v>1097</v>
      </c>
    </row>
    <row r="4" spans="1:2">
      <c r="A4" s="4" t="s">
        <v>594</v>
      </c>
      <c r="B4" s="6" t="n">
        <v>2874</v>
      </c>
    </row>
    <row r="5" spans="1:2">
      <c r="A5" s="4" t="s">
        <v>1105</v>
      </c>
      <c r="B5" s="5" t="n">
        <v>268</v>
      </c>
    </row>
    <row r="6" spans="1:2">
      <c r="A6" s="4" t="s">
        <v>1106</v>
      </c>
      <c r="B6" s="5" t="n">
        <v>-572</v>
      </c>
    </row>
    <row r="7" spans="1:2">
      <c r="A7" s="4" t="s">
        <v>599</v>
      </c>
      <c r="B7" s="6" t="n">
        <v>257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6"/>
  </cols>
  <sheetData>
    <row r="1" spans="1:4">
      <c r="A1" s="1" t="s">
        <v>1107</v>
      </c>
      <c r="B1" s="2" t="s">
        <v>1</v>
      </c>
      <c r="C1" s="2" t="s">
        <v>64</v>
      </c>
    </row>
    <row r="2" spans="1:4">
      <c r="B2" s="2" t="s">
        <v>1108</v>
      </c>
      <c r="C2" s="2" t="s">
        <v>1109</v>
      </c>
      <c r="D2" s="2" t="s">
        <v>1110</v>
      </c>
    </row>
    <row r="3" spans="1:4">
      <c r="A3" s="3" t="s">
        <v>1111</v>
      </c>
    </row>
    <row r="4" spans="1:4">
      <c r="A4" s="4" t="s">
        <v>1112</v>
      </c>
      <c r="C4" s="5" t="n">
        <v>14</v>
      </c>
      <c r="D4" s="5" t="n">
        <v>14</v>
      </c>
    </row>
    <row r="5" spans="1:4">
      <c r="A5" s="4" t="s">
        <v>1113</v>
      </c>
      <c r="B5" s="5" t="n">
        <v>6</v>
      </c>
      <c r="C5" s="5" t="n">
        <v>6</v>
      </c>
      <c r="D5" s="8" t="n">
        <v>5.75</v>
      </c>
    </row>
    <row r="6" spans="1:4">
      <c r="A6" s="4" t="s">
        <v>1114</v>
      </c>
      <c r="B6" s="4" t="s">
        <v>1115</v>
      </c>
      <c r="C6" s="4" t="s">
        <v>1116</v>
      </c>
      <c r="D6" s="4" t="s">
        <v>1117</v>
      </c>
    </row>
    <row r="7" spans="1:4">
      <c r="A7" s="4" t="s">
        <v>1118</v>
      </c>
      <c r="B7" s="4" t="s">
        <v>1009</v>
      </c>
      <c r="C7" s="4" t="s">
        <v>1119</v>
      </c>
      <c r="D7" s="4" t="s">
        <v>1009</v>
      </c>
    </row>
    <row r="8" spans="1:4">
      <c r="A8" s="4" t="s">
        <v>1120</v>
      </c>
    </row>
    <row r="9" spans="1:4">
      <c r="A9" s="3" t="s">
        <v>1111</v>
      </c>
    </row>
    <row r="10" spans="1:4">
      <c r="A10" s="4" t="s">
        <v>1121</v>
      </c>
      <c r="B10" s="4" t="s">
        <v>824</v>
      </c>
      <c r="C10" s="4" t="s">
        <v>824</v>
      </c>
    </row>
    <row r="11" spans="1:4">
      <c r="A11" s="4" t="s">
        <v>1122</v>
      </c>
    </row>
    <row r="12" spans="1:4">
      <c r="A12" s="3" t="s">
        <v>1111</v>
      </c>
    </row>
    <row r="13" spans="1:4">
      <c r="A13" s="4" t="s">
        <v>1123</v>
      </c>
      <c r="B13" s="4" t="s">
        <v>1124</v>
      </c>
      <c r="C13" s="4" t="s">
        <v>1124</v>
      </c>
    </row>
    <row r="14" spans="1:4">
      <c r="A14" s="4" t="s">
        <v>1125</v>
      </c>
    </row>
    <row r="15" spans="1:4">
      <c r="A15" s="3" t="s">
        <v>1111</v>
      </c>
    </row>
    <row r="16" spans="1:4">
      <c r="A16" s="4" t="s">
        <v>1121</v>
      </c>
      <c r="B16" s="4" t="s">
        <v>777</v>
      </c>
      <c r="C16" s="4" t="s">
        <v>777</v>
      </c>
    </row>
    <row r="17" spans="1:4">
      <c r="A17" s="4" t="s">
        <v>1126</v>
      </c>
    </row>
    <row r="18" spans="1:4">
      <c r="A18" s="3" t="s">
        <v>1111</v>
      </c>
    </row>
    <row r="19" spans="1:4">
      <c r="A19" s="4" t="s">
        <v>1121</v>
      </c>
      <c r="B19" s="4" t="s">
        <v>777</v>
      </c>
      <c r="C19" s="4" t="s">
        <v>777</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1127</v>
      </c>
      <c r="B1" s="2" t="s">
        <v>2</v>
      </c>
      <c r="C1" s="2" t="s">
        <v>18</v>
      </c>
      <c r="E1" s="2" t="s">
        <v>19</v>
      </c>
    </row>
    <row r="2" spans="1:5">
      <c r="A2" s="3" t="s">
        <v>1128</v>
      </c>
    </row>
    <row r="3" spans="1:5">
      <c r="A3" s="4" t="s">
        <v>1129</v>
      </c>
      <c r="B3" s="6" t="n">
        <v>52563</v>
      </c>
      <c r="C3" s="6" t="n">
        <v>54090</v>
      </c>
      <c r="D3" s="4" t="s">
        <v>22</v>
      </c>
      <c r="E3" s="6" t="n">
        <v>42604</v>
      </c>
    </row>
    <row r="4" spans="1:5">
      <c r="A4" s="4" t="s">
        <v>1130</v>
      </c>
      <c r="C4" s="5" t="n">
        <v>59825</v>
      </c>
      <c r="E4" s="5" t="n">
        <v>42604</v>
      </c>
    </row>
    <row r="5" spans="1:5">
      <c r="A5" s="4" t="s">
        <v>36</v>
      </c>
      <c r="B5" s="5" t="n">
        <v>590</v>
      </c>
      <c r="C5" s="5" t="n">
        <v>658</v>
      </c>
      <c r="D5" s="4" t="s">
        <v>22</v>
      </c>
      <c r="E5" s="5" t="n">
        <v>596</v>
      </c>
    </row>
    <row r="6" spans="1:5">
      <c r="A6" s="3" t="s">
        <v>1131</v>
      </c>
    </row>
    <row r="7" spans="1:5">
      <c r="A7" s="4" t="s">
        <v>1132</v>
      </c>
      <c r="B7" s="5" t="n">
        <v>2689</v>
      </c>
      <c r="C7" s="5" t="n">
        <v>2806</v>
      </c>
      <c r="E7" s="5" t="n">
        <v>2897</v>
      </c>
    </row>
    <row r="8" spans="1:5">
      <c r="A8" s="4" t="s">
        <v>312</v>
      </c>
    </row>
    <row r="9" spans="1:5">
      <c r="A9" s="3" t="s">
        <v>1128</v>
      </c>
    </row>
    <row r="10" spans="1:5">
      <c r="A10" s="4" t="s">
        <v>1129</v>
      </c>
      <c r="C10" s="5" t="n">
        <v>5735</v>
      </c>
      <c r="E10" s="5" t="n">
        <v>2238</v>
      </c>
    </row>
    <row r="11" spans="1:5">
      <c r="A11" s="4" t="s">
        <v>512</v>
      </c>
    </row>
    <row r="12" spans="1:5">
      <c r="A12" s="3" t="s">
        <v>1128</v>
      </c>
    </row>
    <row r="13" spans="1:5">
      <c r="A13" s="4" t="s">
        <v>1129</v>
      </c>
      <c r="B13" s="5" t="n">
        <v>7003</v>
      </c>
      <c r="C13" s="5" t="n">
        <v>3945</v>
      </c>
    </row>
    <row r="14" spans="1:5">
      <c r="A14" s="4" t="s">
        <v>513</v>
      </c>
    </row>
    <row r="15" spans="1:5">
      <c r="A15" s="3" t="s">
        <v>1128</v>
      </c>
    </row>
    <row r="16" spans="1:5">
      <c r="A16" s="4" t="s">
        <v>1129</v>
      </c>
      <c r="B16" s="5" t="n">
        <v>25677</v>
      </c>
      <c r="C16" s="5" t="n">
        <v>21288</v>
      </c>
      <c r="E16" s="5" t="n">
        <v>16965</v>
      </c>
    </row>
    <row r="17" spans="1:5">
      <c r="A17" s="4" t="s">
        <v>514</v>
      </c>
    </row>
    <row r="18" spans="1:5">
      <c r="A18" s="3" t="s">
        <v>1128</v>
      </c>
    </row>
    <row r="19" spans="1:5">
      <c r="A19" s="4" t="s">
        <v>1129</v>
      </c>
      <c r="B19" s="5" t="n">
        <v>19883</v>
      </c>
      <c r="C19" s="5" t="n">
        <v>28857</v>
      </c>
      <c r="E19" s="5" t="n">
        <v>23401</v>
      </c>
    </row>
    <row r="20" spans="1:5">
      <c r="A20" s="4" t="s">
        <v>831</v>
      </c>
    </row>
    <row r="21" spans="1:5">
      <c r="A21" s="3" t="s">
        <v>1131</v>
      </c>
    </row>
    <row r="22" spans="1:5">
      <c r="A22" s="4" t="s">
        <v>1132</v>
      </c>
      <c r="B22" s="5" t="n">
        <v>3</v>
      </c>
      <c r="C22" s="5" t="n">
        <v>3</v>
      </c>
      <c r="E22" s="5" t="n">
        <v>4</v>
      </c>
    </row>
    <row r="23" spans="1:5">
      <c r="A23" s="4" t="s">
        <v>755</v>
      </c>
    </row>
    <row r="24" spans="1:5">
      <c r="A24" s="3" t="s">
        <v>1131</v>
      </c>
    </row>
    <row r="25" spans="1:5">
      <c r="A25" s="4" t="s">
        <v>1132</v>
      </c>
      <c r="B25" s="5" t="n">
        <v>1071</v>
      </c>
      <c r="C25" s="5" t="n">
        <v>1119</v>
      </c>
      <c r="E25" s="5" t="n">
        <v>1139</v>
      </c>
    </row>
    <row r="26" spans="1:5">
      <c r="A26" s="4" t="s">
        <v>758</v>
      </c>
    </row>
    <row r="27" spans="1:5">
      <c r="A27" s="3" t="s">
        <v>1131</v>
      </c>
    </row>
    <row r="28" spans="1:5">
      <c r="A28" s="4" t="s">
        <v>1132</v>
      </c>
      <c r="B28" s="5" t="n">
        <v>1615</v>
      </c>
      <c r="C28" s="5" t="n">
        <v>1684</v>
      </c>
      <c r="E28" s="5" t="n">
        <v>1754</v>
      </c>
    </row>
    <row r="29" spans="1:5">
      <c r="A29" s="4" t="s">
        <v>832</v>
      </c>
    </row>
    <row r="30" spans="1:5">
      <c r="A30" s="3" t="s">
        <v>1128</v>
      </c>
    </row>
    <row r="31" spans="1:5">
      <c r="A31" s="4" t="s">
        <v>1129</v>
      </c>
      <c r="B31" s="5" t="n">
        <v>1597</v>
      </c>
      <c r="C31" s="5" t="n">
        <v>1216</v>
      </c>
      <c r="E31" s="5" t="n">
        <v>845</v>
      </c>
    </row>
    <row r="32" spans="1:5">
      <c r="A32" s="3" t="s">
        <v>1131</v>
      </c>
    </row>
    <row r="33" spans="1:5">
      <c r="A33" s="4" t="s">
        <v>1132</v>
      </c>
      <c r="B33" s="5" t="n">
        <v>2689</v>
      </c>
      <c r="C33" s="5" t="n">
        <v>2806</v>
      </c>
      <c r="E33" s="5" t="n">
        <v>2897</v>
      </c>
    </row>
    <row r="34" spans="1:5">
      <c r="A34" s="4" t="s">
        <v>1133</v>
      </c>
    </row>
    <row r="35" spans="1:5">
      <c r="A35" s="3" t="s">
        <v>1128</v>
      </c>
    </row>
    <row r="36" spans="1:5">
      <c r="A36" s="4" t="s">
        <v>1129</v>
      </c>
      <c r="B36" s="5" t="n">
        <v>1597</v>
      </c>
      <c r="C36" s="5" t="n">
        <v>1216</v>
      </c>
      <c r="E36" s="5" t="n">
        <v>845</v>
      </c>
    </row>
    <row r="37" spans="1:5">
      <c r="A37" s="4" t="s">
        <v>833</v>
      </c>
    </row>
    <row r="38" spans="1:5">
      <c r="A38" s="3" t="s">
        <v>1131</v>
      </c>
    </row>
    <row r="39" spans="1:5">
      <c r="A39" s="4" t="s">
        <v>1132</v>
      </c>
      <c r="B39" s="5" t="n">
        <v>3</v>
      </c>
      <c r="C39" s="5" t="n">
        <v>3</v>
      </c>
      <c r="E39" s="5" t="n">
        <v>4</v>
      </c>
    </row>
    <row r="40" spans="1:5">
      <c r="A40" s="4" t="s">
        <v>834</v>
      </c>
    </row>
    <row r="41" spans="1:5">
      <c r="A41" s="3" t="s">
        <v>1131</v>
      </c>
    </row>
    <row r="42" spans="1:5">
      <c r="A42" s="4" t="s">
        <v>1132</v>
      </c>
      <c r="B42" s="5" t="n">
        <v>1071</v>
      </c>
      <c r="C42" s="5" t="n">
        <v>1119</v>
      </c>
      <c r="E42" s="5" t="n">
        <v>1139</v>
      </c>
    </row>
    <row r="43" spans="1:5">
      <c r="A43" s="4" t="s">
        <v>835</v>
      </c>
    </row>
    <row r="44" spans="1:5">
      <c r="A44" s="3" t="s">
        <v>1131</v>
      </c>
    </row>
    <row r="45" spans="1:5">
      <c r="A45" s="4" t="s">
        <v>1132</v>
      </c>
      <c r="B45" s="5" t="n">
        <v>1615</v>
      </c>
      <c r="C45" s="5" t="n">
        <v>1684</v>
      </c>
      <c r="E45" s="5" t="n">
        <v>1754</v>
      </c>
    </row>
    <row r="46" spans="1:5">
      <c r="A46" s="4" t="s">
        <v>1134</v>
      </c>
    </row>
    <row r="47" spans="1:5">
      <c r="A47" s="3" t="s">
        <v>1128</v>
      </c>
    </row>
    <row r="48" spans="1:5">
      <c r="A48" s="4" t="s">
        <v>1129</v>
      </c>
      <c r="B48" s="5" t="n">
        <v>45463</v>
      </c>
      <c r="C48" s="5" t="n">
        <v>48929</v>
      </c>
      <c r="E48" s="5" t="n">
        <v>41759</v>
      </c>
    </row>
    <row r="49" spans="1:5">
      <c r="A49" s="4" t="s">
        <v>1130</v>
      </c>
      <c r="C49" s="5" t="n">
        <v>54416</v>
      </c>
    </row>
    <row r="50" spans="1:5">
      <c r="A50" s="4" t="s">
        <v>1135</v>
      </c>
    </row>
    <row r="51" spans="1:5">
      <c r="A51" s="3" t="s">
        <v>1128</v>
      </c>
    </row>
    <row r="52" spans="1:5">
      <c r="A52" s="4" t="s">
        <v>1129</v>
      </c>
      <c r="C52" s="5" t="n">
        <v>5487</v>
      </c>
      <c r="E52" s="5" t="n">
        <v>2238</v>
      </c>
    </row>
    <row r="53" spans="1:5">
      <c r="A53" s="4" t="s">
        <v>1136</v>
      </c>
    </row>
    <row r="54" spans="1:5">
      <c r="A54" s="3" t="s">
        <v>1128</v>
      </c>
    </row>
    <row r="55" spans="1:5">
      <c r="A55" s="4" t="s">
        <v>1129</v>
      </c>
      <c r="B55" s="5" t="n">
        <v>1500</v>
      </c>
    </row>
    <row r="56" spans="1:5">
      <c r="A56" s="4" t="s">
        <v>1137</v>
      </c>
    </row>
    <row r="57" spans="1:5">
      <c r="A57" s="3" t="s">
        <v>1128</v>
      </c>
    </row>
    <row r="58" spans="1:5">
      <c r="A58" s="4" t="s">
        <v>1129</v>
      </c>
      <c r="B58" s="5" t="n">
        <v>24080</v>
      </c>
      <c r="C58" s="5" t="n">
        <v>20072</v>
      </c>
      <c r="E58" s="5" t="n">
        <v>16120</v>
      </c>
    </row>
    <row r="59" spans="1:5">
      <c r="A59" s="4" t="s">
        <v>1138</v>
      </c>
    </row>
    <row r="60" spans="1:5">
      <c r="A60" s="3" t="s">
        <v>1128</v>
      </c>
    </row>
    <row r="61" spans="1:5">
      <c r="A61" s="4" t="s">
        <v>1129</v>
      </c>
      <c r="B61" s="5" t="n">
        <v>19883</v>
      </c>
      <c r="C61" s="5" t="n">
        <v>28857</v>
      </c>
      <c r="E61" s="5" t="n">
        <v>23401</v>
      </c>
    </row>
    <row r="62" spans="1:5">
      <c r="A62" s="4" t="s">
        <v>1139</v>
      </c>
    </row>
    <row r="63" spans="1:5">
      <c r="A63" s="3" t="s">
        <v>1128</v>
      </c>
    </row>
    <row r="64" spans="1:5">
      <c r="A64" s="4" t="s">
        <v>1129</v>
      </c>
      <c r="B64" s="5" t="n">
        <v>5503</v>
      </c>
      <c r="C64" s="5" t="n">
        <v>3945</v>
      </c>
    </row>
    <row r="65" spans="1:5">
      <c r="A65" s="4" t="s">
        <v>1130</v>
      </c>
      <c r="C65" s="5" t="n">
        <v>4193</v>
      </c>
    </row>
    <row r="66" spans="1:5">
      <c r="A66" s="4" t="s">
        <v>36</v>
      </c>
      <c r="B66" s="5" t="n">
        <v>590</v>
      </c>
      <c r="C66" s="5" t="n">
        <v>658</v>
      </c>
      <c r="E66" s="6" t="n">
        <v>596</v>
      </c>
    </row>
    <row r="67" spans="1:5">
      <c r="A67" s="4" t="s">
        <v>1140</v>
      </c>
    </row>
    <row r="68" spans="1:5">
      <c r="A68" s="3" t="s">
        <v>1128</v>
      </c>
    </row>
    <row r="69" spans="1:5">
      <c r="A69" s="4" t="s">
        <v>1129</v>
      </c>
      <c r="C69" s="5" t="n">
        <v>248</v>
      </c>
    </row>
    <row r="70" spans="1:5">
      <c r="A70" s="4" t="s">
        <v>1141</v>
      </c>
    </row>
    <row r="71" spans="1:5">
      <c r="A71" s="3" t="s">
        <v>1128</v>
      </c>
    </row>
    <row r="72" spans="1:5">
      <c r="A72" s="4" t="s">
        <v>1129</v>
      </c>
      <c r="B72" s="6" t="n">
        <v>5503</v>
      </c>
      <c r="C72" s="6" t="n">
        <v>3945</v>
      </c>
    </row>
    <row r="73" spans="1:5"/>
    <row r="74" spans="1:5">
      <c r="A74" s="4" t="s">
        <v>22</v>
      </c>
      <c r="B74" s="4" t="s">
        <v>56</v>
      </c>
    </row>
  </sheetData>
  <mergeCells count="3">
    <mergeCell ref="C1:D1"/>
    <mergeCell ref="A73:E73"/>
    <mergeCell ref="B74:E7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2</v>
      </c>
      <c r="B1" s="2" t="s">
        <v>1</v>
      </c>
      <c r="C1" s="2" t="s">
        <v>64</v>
      </c>
    </row>
    <row r="2" spans="1:3">
      <c r="B2" s="2" t="s">
        <v>2</v>
      </c>
      <c r="C2" s="2" t="s">
        <v>18</v>
      </c>
    </row>
    <row r="3" spans="1:3">
      <c r="A3" s="4" t="s">
        <v>312</v>
      </c>
    </row>
    <row r="4" spans="1:3">
      <c r="A4" s="3" t="s">
        <v>1143</v>
      </c>
    </row>
    <row r="5" spans="1:3">
      <c r="A5" s="4" t="s">
        <v>1144</v>
      </c>
      <c r="B5" s="6" t="n">
        <v>248</v>
      </c>
    </row>
    <row r="6" spans="1:3">
      <c r="A6" s="4" t="s">
        <v>1145</v>
      </c>
      <c r="C6" s="6" t="n">
        <v>248</v>
      </c>
    </row>
    <row r="7" spans="1:3">
      <c r="A7" s="4" t="s">
        <v>1146</v>
      </c>
      <c r="C7" s="5" t="n">
        <v>0</v>
      </c>
    </row>
    <row r="8" spans="1:3">
      <c r="A8" s="4" t="s">
        <v>1147</v>
      </c>
      <c r="C8" s="5" t="n">
        <v>0</v>
      </c>
    </row>
    <row r="9" spans="1:3">
      <c r="A9" s="4" t="s">
        <v>1148</v>
      </c>
      <c r="C9" s="5" t="n">
        <v>248</v>
      </c>
    </row>
    <row r="10" spans="1:3">
      <c r="A10" s="4" t="s">
        <v>1149</v>
      </c>
    </row>
    <row r="11" spans="1:3">
      <c r="A11" s="3" t="s">
        <v>1143</v>
      </c>
    </row>
    <row r="12" spans="1:3">
      <c r="A12" s="4" t="s">
        <v>1144</v>
      </c>
      <c r="B12" s="5" t="n">
        <v>658</v>
      </c>
      <c r="C12" s="5" t="n">
        <v>596</v>
      </c>
    </row>
    <row r="13" spans="1:3">
      <c r="A13" s="4" t="s">
        <v>1146</v>
      </c>
      <c r="B13" s="5" t="n">
        <v>0</v>
      </c>
      <c r="C13" s="5" t="n">
        <v>0</v>
      </c>
    </row>
    <row r="14" spans="1:3">
      <c r="A14" s="4" t="s">
        <v>1150</v>
      </c>
      <c r="B14" s="5" t="n">
        <v>-68</v>
      </c>
      <c r="C14" s="5" t="n">
        <v>62</v>
      </c>
    </row>
    <row r="15" spans="1:3">
      <c r="A15" s="4" t="s">
        <v>1147</v>
      </c>
      <c r="B15" s="5" t="n">
        <v>0</v>
      </c>
      <c r="C15" s="5" t="n">
        <v>0</v>
      </c>
    </row>
    <row r="16" spans="1:3">
      <c r="A16" s="4" t="s">
        <v>1148</v>
      </c>
      <c r="B16" s="5" t="n">
        <v>590</v>
      </c>
      <c r="C16" s="5" t="n">
        <v>658</v>
      </c>
    </row>
    <row r="17" spans="1:3">
      <c r="A17" s="4" t="s">
        <v>512</v>
      </c>
    </row>
    <row r="18" spans="1:3">
      <c r="A18" s="3" t="s">
        <v>1143</v>
      </c>
    </row>
    <row r="19" spans="1:3">
      <c r="A19" s="4" t="s">
        <v>1144</v>
      </c>
      <c r="B19" s="5" t="n">
        <v>3945</v>
      </c>
    </row>
    <row r="20" spans="1:3">
      <c r="A20" s="4" t="s">
        <v>1145</v>
      </c>
      <c r="B20" s="5" t="n">
        <v>3000</v>
      </c>
      <c r="C20" s="5" t="n">
        <v>3950</v>
      </c>
    </row>
    <row r="21" spans="1:3">
      <c r="A21" s="4" t="s">
        <v>1146</v>
      </c>
      <c r="B21" s="5" t="n">
        <v>0</v>
      </c>
      <c r="C21" s="5" t="n">
        <v>0</v>
      </c>
    </row>
    <row r="22" spans="1:3">
      <c r="A22" s="4" t="s">
        <v>1150</v>
      </c>
      <c r="B22" s="5" t="n">
        <v>58</v>
      </c>
      <c r="C22" s="5" t="n">
        <v>-5</v>
      </c>
    </row>
    <row r="23" spans="1:3">
      <c r="A23" s="4" t="s">
        <v>1147</v>
      </c>
      <c r="B23" s="5" t="n">
        <v>0</v>
      </c>
      <c r="C23" s="5" t="n">
        <v>0</v>
      </c>
    </row>
    <row r="24" spans="1:3">
      <c r="A24" s="4" t="s">
        <v>1148</v>
      </c>
      <c r="B24" s="6" t="n">
        <v>7003</v>
      </c>
      <c r="C24" s="6" t="n">
        <v>39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18</v>
      </c>
      <c r="D1" s="2" t="s">
        <v>19</v>
      </c>
    </row>
    <row r="2" spans="1:4">
      <c r="A2" s="3" t="s">
        <v>1111</v>
      </c>
    </row>
    <row r="3" spans="1:4">
      <c r="A3" s="4" t="s">
        <v>1152</v>
      </c>
      <c r="B3" s="6" t="n">
        <v>2375</v>
      </c>
      <c r="C3" s="6" t="n">
        <v>3868</v>
      </c>
      <c r="D3" s="6" t="n">
        <v>1958</v>
      </c>
    </row>
    <row r="4" spans="1:4">
      <c r="A4" s="4" t="s">
        <v>33</v>
      </c>
      <c r="B4" s="5" t="n">
        <v>2764</v>
      </c>
      <c r="C4" s="5" t="n">
        <v>1870</v>
      </c>
      <c r="D4" s="5" t="n">
        <v>2791</v>
      </c>
    </row>
    <row r="5" spans="1:4">
      <c r="A5" s="4" t="s">
        <v>1139</v>
      </c>
    </row>
    <row r="6" spans="1:4">
      <c r="A6" s="3" t="s">
        <v>1111</v>
      </c>
    </row>
    <row r="7" spans="1:4">
      <c r="A7" s="4" t="s">
        <v>1152</v>
      </c>
      <c r="B7" s="5" t="n">
        <v>2375</v>
      </c>
      <c r="C7" s="5" t="n">
        <v>3868</v>
      </c>
      <c r="D7" s="5" t="n">
        <v>1958</v>
      </c>
    </row>
    <row r="8" spans="1:4">
      <c r="A8" s="4" t="s">
        <v>33</v>
      </c>
      <c r="B8" s="6" t="n">
        <v>2764</v>
      </c>
      <c r="C8" s="6" t="n">
        <v>1870</v>
      </c>
      <c r="D8" s="6" t="n">
        <v>27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3</v>
      </c>
      <c r="B1" s="2" t="s">
        <v>1</v>
      </c>
      <c r="C1" s="2" t="s">
        <v>64</v>
      </c>
    </row>
    <row r="2" spans="1:4">
      <c r="B2" s="2" t="s">
        <v>2</v>
      </c>
      <c r="C2" s="2" t="s">
        <v>18</v>
      </c>
      <c r="D2" s="2" t="s">
        <v>19</v>
      </c>
    </row>
    <row r="3" spans="1:4">
      <c r="A3" s="3" t="s">
        <v>1154</v>
      </c>
    </row>
    <row r="4" spans="1:4">
      <c r="A4" s="4" t="s">
        <v>1152</v>
      </c>
      <c r="B4" s="6" t="n">
        <v>2375</v>
      </c>
      <c r="C4" s="6" t="n">
        <v>3868</v>
      </c>
      <c r="D4" s="6" t="n">
        <v>1958</v>
      </c>
    </row>
    <row r="5" spans="1:4">
      <c r="A5" s="4" t="s">
        <v>33</v>
      </c>
      <c r="B5" s="6" t="n">
        <v>2764</v>
      </c>
      <c r="C5" s="6" t="n">
        <v>1870</v>
      </c>
      <c r="D5" s="6" t="n">
        <v>2791</v>
      </c>
    </row>
    <row r="6" spans="1:4">
      <c r="A6" s="4" t="s">
        <v>1155</v>
      </c>
    </row>
    <row r="7" spans="1:4">
      <c r="A7" s="3" t="s">
        <v>1154</v>
      </c>
    </row>
    <row r="8" spans="1:4">
      <c r="A8" s="4" t="s">
        <v>1156</v>
      </c>
      <c r="B8" s="4" t="s">
        <v>555</v>
      </c>
    </row>
    <row r="9" spans="1:4">
      <c r="A9" s="4" t="s">
        <v>1157</v>
      </c>
    </row>
    <row r="10" spans="1:4">
      <c r="A10" s="3" t="s">
        <v>1154</v>
      </c>
    </row>
    <row r="11" spans="1:4">
      <c r="A11" s="4" t="s">
        <v>1158</v>
      </c>
      <c r="B11" s="4" t="s">
        <v>1009</v>
      </c>
      <c r="C11" s="4" t="s">
        <v>1009</v>
      </c>
      <c r="D11" s="4" t="s">
        <v>1009</v>
      </c>
    </row>
    <row r="12" spans="1:4">
      <c r="A12" s="4" t="s">
        <v>1156</v>
      </c>
      <c r="C12" s="4" t="s">
        <v>555</v>
      </c>
      <c r="D12" s="4" t="s">
        <v>1025</v>
      </c>
    </row>
    <row r="13" spans="1:4">
      <c r="A13" s="4" t="s">
        <v>1159</v>
      </c>
    </row>
    <row r="14" spans="1:4">
      <c r="A14" s="3" t="s">
        <v>1154</v>
      </c>
    </row>
    <row r="15" spans="1:4">
      <c r="A15" s="4" t="s">
        <v>1158</v>
      </c>
      <c r="B15" s="4" t="s">
        <v>768</v>
      </c>
      <c r="C15" s="4" t="s">
        <v>768</v>
      </c>
      <c r="D15" s="4" t="s">
        <v>768</v>
      </c>
    </row>
    <row r="16" spans="1:4">
      <c r="A16" s="4" t="s">
        <v>1156</v>
      </c>
      <c r="B16" s="4" t="s">
        <v>1009</v>
      </c>
      <c r="C16" s="4" t="s">
        <v>1009</v>
      </c>
      <c r="D16" s="4" t="s">
        <v>984</v>
      </c>
    </row>
    <row r="17" spans="1:4">
      <c r="A17" s="4" t="s">
        <v>1160</v>
      </c>
    </row>
    <row r="18" spans="1:4">
      <c r="A18" s="3" t="s">
        <v>1154</v>
      </c>
    </row>
    <row r="19" spans="1:4">
      <c r="A19" s="4" t="s">
        <v>1158</v>
      </c>
      <c r="B19" s="4" t="s">
        <v>1030</v>
      </c>
      <c r="C19" s="4" t="s">
        <v>1025</v>
      </c>
      <c r="D19" s="4" t="s">
        <v>1030</v>
      </c>
    </row>
    <row r="20" spans="1:4">
      <c r="A20" s="4" t="s">
        <v>1156</v>
      </c>
      <c r="C20" s="4" t="s">
        <v>759</v>
      </c>
      <c r="D20" s="4" t="s">
        <v>1161</v>
      </c>
    </row>
    <row r="21" spans="1:4">
      <c r="A21" s="4" t="s">
        <v>1162</v>
      </c>
    </row>
    <row r="22" spans="1:4">
      <c r="A22" s="3" t="s">
        <v>1154</v>
      </c>
    </row>
    <row r="23" spans="1:4">
      <c r="A23" s="4" t="s">
        <v>1158</v>
      </c>
      <c r="B23" s="4" t="s">
        <v>1163</v>
      </c>
      <c r="C23" s="4" t="s">
        <v>1163</v>
      </c>
      <c r="D23" s="4" t="s">
        <v>1163</v>
      </c>
    </row>
    <row r="24" spans="1:4">
      <c r="A24" s="4" t="s">
        <v>1156</v>
      </c>
      <c r="B24" s="4" t="s">
        <v>1030</v>
      </c>
      <c r="C24" s="4" t="s">
        <v>1030</v>
      </c>
      <c r="D24" s="4" t="s">
        <v>1030</v>
      </c>
    </row>
    <row r="25" spans="1:4">
      <c r="A25" s="4" t="s">
        <v>1164</v>
      </c>
    </row>
    <row r="26" spans="1:4">
      <c r="A26" s="3" t="s">
        <v>1154</v>
      </c>
    </row>
    <row r="27" spans="1:4">
      <c r="A27" s="4" t="s">
        <v>1158</v>
      </c>
      <c r="B27" s="4" t="s">
        <v>1165</v>
      </c>
      <c r="C27" s="4" t="s">
        <v>1163</v>
      </c>
      <c r="D27" s="4" t="s">
        <v>1009</v>
      </c>
    </row>
    <row r="28" spans="1:4">
      <c r="A28" s="4" t="s">
        <v>1156</v>
      </c>
      <c r="B28" s="4" t="s">
        <v>555</v>
      </c>
      <c r="C28" s="4" t="s">
        <v>1166</v>
      </c>
      <c r="D28" s="4" t="s">
        <v>1167</v>
      </c>
    </row>
    <row r="29" spans="1:4">
      <c r="A29" s="4" t="s">
        <v>1168</v>
      </c>
    </row>
    <row r="30" spans="1:4">
      <c r="A30" s="3" t="s">
        <v>1154</v>
      </c>
    </row>
    <row r="31" spans="1:4">
      <c r="A31" s="4" t="s">
        <v>1158</v>
      </c>
      <c r="B31" s="4" t="s">
        <v>752</v>
      </c>
      <c r="C31" s="4" t="s">
        <v>751</v>
      </c>
      <c r="D31" s="4" t="s">
        <v>752</v>
      </c>
    </row>
    <row r="32" spans="1:4">
      <c r="A32" s="4" t="s">
        <v>1156</v>
      </c>
      <c r="B32" s="4" t="s">
        <v>1119</v>
      </c>
      <c r="C32" s="4" t="s">
        <v>1169</v>
      </c>
      <c r="D32" s="4" t="s">
        <v>1119</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1170</v>
      </c>
      <c r="B1" s="2" t="s">
        <v>2</v>
      </c>
      <c r="C1" s="2" t="s">
        <v>18</v>
      </c>
      <c r="E1" s="2" t="s">
        <v>19</v>
      </c>
    </row>
    <row r="2" spans="1:5">
      <c r="A2" s="3" t="s">
        <v>1171</v>
      </c>
    </row>
    <row r="3" spans="1:5">
      <c r="A3" s="4" t="s">
        <v>21</v>
      </c>
      <c r="B3" s="6" t="n">
        <v>5280</v>
      </c>
      <c r="C3" s="6" t="n">
        <v>4969</v>
      </c>
      <c r="D3" s="4" t="s">
        <v>22</v>
      </c>
      <c r="E3" s="6" t="n">
        <v>6181</v>
      </c>
    </row>
    <row r="4" spans="1:5">
      <c r="A4" s="4" t="s">
        <v>23</v>
      </c>
      <c r="B4" s="5" t="n">
        <v>6343</v>
      </c>
      <c r="C4" s="5" t="n">
        <v>15330</v>
      </c>
      <c r="D4" s="4" t="s">
        <v>22</v>
      </c>
      <c r="E4" s="5" t="n">
        <v>14784</v>
      </c>
    </row>
    <row r="5" spans="1:5">
      <c r="A5" s="4" t="s">
        <v>24</v>
      </c>
      <c r="B5" s="5" t="n">
        <v>4464</v>
      </c>
      <c r="C5" s="5" t="n">
        <v>5735</v>
      </c>
      <c r="D5" s="4" t="s">
        <v>22</v>
      </c>
    </row>
    <row r="6" spans="1:5">
      <c r="A6" s="4" t="s">
        <v>25</v>
      </c>
      <c r="B6" s="5" t="n">
        <v>460</v>
      </c>
      <c r="C6" s="5" t="n">
        <v>271</v>
      </c>
      <c r="D6" s="4" t="s">
        <v>22</v>
      </c>
      <c r="E6" s="5" t="n">
        <v>119</v>
      </c>
    </row>
    <row r="7" spans="1:5">
      <c r="A7" s="4" t="s">
        <v>1129</v>
      </c>
      <c r="B7" s="5" t="n">
        <v>52563</v>
      </c>
      <c r="C7" s="5" t="n">
        <v>54090</v>
      </c>
      <c r="D7" s="4" t="s">
        <v>22</v>
      </c>
      <c r="E7" s="5" t="n">
        <v>42604</v>
      </c>
    </row>
    <row r="8" spans="1:5">
      <c r="A8" s="4" t="s">
        <v>1130</v>
      </c>
      <c r="C8" s="5" t="n">
        <v>59825</v>
      </c>
      <c r="E8" s="5" t="n">
        <v>42604</v>
      </c>
    </row>
    <row r="9" spans="1:5">
      <c r="A9" s="4" t="s">
        <v>28</v>
      </c>
      <c r="B9" s="5" t="n">
        <v>2209</v>
      </c>
      <c r="C9" s="5" t="n">
        <v>2731</v>
      </c>
      <c r="D9" s="4" t="s">
        <v>22</v>
      </c>
      <c r="E9" s="5" t="n">
        <v>2430</v>
      </c>
    </row>
    <row r="10" spans="1:5">
      <c r="A10" s="4" t="s">
        <v>574</v>
      </c>
      <c r="B10" s="5" t="n">
        <v>364822</v>
      </c>
      <c r="C10" s="5" t="n">
        <v>343323</v>
      </c>
      <c r="D10" s="4" t="s">
        <v>22</v>
      </c>
      <c r="E10" s="5" t="n">
        <v>295242</v>
      </c>
    </row>
    <row r="11" spans="1:5">
      <c r="A11" s="4" t="s">
        <v>30</v>
      </c>
      <c r="B11" s="5" t="n">
        <v>481</v>
      </c>
      <c r="C11" s="5" t="n">
        <v>270</v>
      </c>
      <c r="D11" s="4" t="s">
        <v>22</v>
      </c>
    </row>
    <row r="12" spans="1:5">
      <c r="A12" s="4" t="s">
        <v>32</v>
      </c>
      <c r="B12" s="5" t="n">
        <v>1241</v>
      </c>
      <c r="C12" s="5" t="n">
        <v>1318</v>
      </c>
      <c r="D12" s="4" t="s">
        <v>22</v>
      </c>
      <c r="E12" s="5" t="n">
        <v>1197</v>
      </c>
    </row>
    <row r="13" spans="1:5">
      <c r="A13" s="4" t="s">
        <v>36</v>
      </c>
      <c r="B13" s="5" t="n">
        <v>590</v>
      </c>
      <c r="C13" s="5" t="n">
        <v>658</v>
      </c>
      <c r="E13" s="5" t="n">
        <v>596</v>
      </c>
    </row>
    <row r="14" spans="1:5">
      <c r="A14" s="3" t="s">
        <v>1171</v>
      </c>
    </row>
    <row r="15" spans="1:5">
      <c r="A15" s="4" t="s">
        <v>21</v>
      </c>
      <c r="B15" s="5" t="n">
        <v>5280</v>
      </c>
      <c r="C15" s="5" t="n">
        <v>4969</v>
      </c>
      <c r="E15" s="5" t="n">
        <v>6181</v>
      </c>
    </row>
    <row r="16" spans="1:5">
      <c r="A16" s="4" t="s">
        <v>23</v>
      </c>
      <c r="B16" s="5" t="n">
        <v>6343</v>
      </c>
      <c r="C16" s="5" t="n">
        <v>15330</v>
      </c>
      <c r="E16" s="5" t="n">
        <v>14784</v>
      </c>
    </row>
    <row r="17" spans="1:5">
      <c r="A17" s="4" t="s">
        <v>24</v>
      </c>
      <c r="B17" s="5" t="n">
        <v>4464</v>
      </c>
      <c r="C17" s="5" t="n">
        <v>5735</v>
      </c>
    </row>
    <row r="18" spans="1:5">
      <c r="A18" s="4" t="s">
        <v>25</v>
      </c>
      <c r="B18" s="5" t="n">
        <v>460</v>
      </c>
      <c r="C18" s="5" t="n">
        <v>271</v>
      </c>
      <c r="E18" s="5" t="n">
        <v>119</v>
      </c>
    </row>
    <row r="19" spans="1:5">
      <c r="A19" s="4" t="s">
        <v>1129</v>
      </c>
      <c r="B19" s="5" t="n">
        <v>52563</v>
      </c>
      <c r="C19" s="5" t="n">
        <v>54090</v>
      </c>
      <c r="D19" s="4" t="s">
        <v>22</v>
      </c>
      <c r="E19" s="5" t="n">
        <v>42604</v>
      </c>
    </row>
    <row r="20" spans="1:5">
      <c r="A20" s="4" t="s">
        <v>1130</v>
      </c>
      <c r="C20" s="5" t="n">
        <v>59825</v>
      </c>
      <c r="E20" s="5" t="n">
        <v>42604</v>
      </c>
    </row>
    <row r="21" spans="1:5">
      <c r="A21" s="4" t="s">
        <v>28</v>
      </c>
      <c r="B21" s="5" t="n">
        <v>2209</v>
      </c>
      <c r="C21" s="5" t="n">
        <v>2731</v>
      </c>
      <c r="E21" s="5" t="n">
        <v>2430</v>
      </c>
    </row>
    <row r="22" spans="1:5">
      <c r="A22" s="4" t="s">
        <v>574</v>
      </c>
      <c r="B22" s="5" t="n">
        <v>371247</v>
      </c>
      <c r="C22" s="5" t="n">
        <v>347500</v>
      </c>
      <c r="E22" s="5" t="n">
        <v>300481</v>
      </c>
    </row>
    <row r="23" spans="1:5">
      <c r="A23" s="4" t="s">
        <v>30</v>
      </c>
      <c r="B23" s="5" t="n">
        <v>481</v>
      </c>
      <c r="C23" s="5" t="n">
        <v>270</v>
      </c>
    </row>
    <row r="24" spans="1:5">
      <c r="A24" s="4" t="s">
        <v>32</v>
      </c>
      <c r="B24" s="5" t="n">
        <v>1241</v>
      </c>
      <c r="C24" s="5" t="n">
        <v>1318</v>
      </c>
      <c r="E24" s="5" t="n">
        <v>1197</v>
      </c>
    </row>
    <row r="25" spans="1:5">
      <c r="A25" s="4" t="s">
        <v>36</v>
      </c>
      <c r="B25" s="5" t="n">
        <v>590</v>
      </c>
      <c r="C25" s="5" t="n">
        <v>658</v>
      </c>
      <c r="D25" s="4" t="s">
        <v>22</v>
      </c>
      <c r="E25" s="5" t="n">
        <v>596</v>
      </c>
    </row>
    <row r="26" spans="1:5">
      <c r="A26" s="3" t="s">
        <v>1172</v>
      </c>
    </row>
    <row r="27" spans="1:5">
      <c r="A27" s="4" t="s">
        <v>1173</v>
      </c>
      <c r="B27" s="5" t="n">
        <v>74615</v>
      </c>
      <c r="C27" s="5" t="n">
        <v>65842</v>
      </c>
      <c r="D27" s="4" t="s">
        <v>22</v>
      </c>
      <c r="E27" s="5" t="n">
        <v>63308</v>
      </c>
    </row>
    <row r="28" spans="1:5">
      <c r="A28" s="4" t="s">
        <v>1174</v>
      </c>
      <c r="B28" s="5" t="n">
        <v>175448</v>
      </c>
      <c r="C28" s="5" t="n">
        <v>166628</v>
      </c>
      <c r="D28" s="4" t="s">
        <v>22</v>
      </c>
      <c r="E28" s="5" t="n">
        <v>122502</v>
      </c>
    </row>
    <row r="29" spans="1:5">
      <c r="A29" s="4" t="s">
        <v>42</v>
      </c>
      <c r="B29" s="5" t="n">
        <v>127912</v>
      </c>
      <c r="C29" s="5" t="n">
        <v>127388</v>
      </c>
      <c r="D29" s="4" t="s">
        <v>22</v>
      </c>
      <c r="E29" s="5" t="n">
        <v>121775</v>
      </c>
    </row>
    <row r="30" spans="1:5">
      <c r="A30" s="4" t="s">
        <v>44</v>
      </c>
      <c r="B30" s="5" t="n">
        <v>12984</v>
      </c>
      <c r="C30" s="5" t="n">
        <v>7161</v>
      </c>
      <c r="D30" s="4" t="s">
        <v>22</v>
      </c>
      <c r="E30" s="5" t="n">
        <v>6012</v>
      </c>
    </row>
    <row r="31" spans="1:5">
      <c r="A31" s="4" t="s">
        <v>77</v>
      </c>
      <c r="B31" s="5" t="n">
        <v>25000</v>
      </c>
      <c r="C31" s="5" t="n">
        <v>40000</v>
      </c>
      <c r="D31" s="4" t="s">
        <v>22</v>
      </c>
      <c r="E31" s="5" t="n">
        <v>35000</v>
      </c>
    </row>
    <row r="32" spans="1:5">
      <c r="A32" s="4" t="s">
        <v>76</v>
      </c>
      <c r="B32" s="5" t="n">
        <v>6856</v>
      </c>
      <c r="C32" s="5" t="n">
        <v>6844</v>
      </c>
      <c r="D32" s="4" t="s">
        <v>22</v>
      </c>
    </row>
    <row r="33" spans="1:5">
      <c r="A33" s="4" t="s">
        <v>1175</v>
      </c>
      <c r="B33" s="5" t="n">
        <v>207</v>
      </c>
      <c r="C33" s="5" t="n">
        <v>318</v>
      </c>
      <c r="E33" s="5" t="n">
        <v>149</v>
      </c>
    </row>
    <row r="34" spans="1:5">
      <c r="A34" s="3" t="s">
        <v>1172</v>
      </c>
    </row>
    <row r="35" spans="1:5">
      <c r="A35" s="4" t="s">
        <v>1173</v>
      </c>
      <c r="B35" s="5" t="n">
        <v>74615</v>
      </c>
      <c r="C35" s="5" t="n">
        <v>65842</v>
      </c>
      <c r="E35" s="5" t="n">
        <v>63308</v>
      </c>
    </row>
    <row r="36" spans="1:5">
      <c r="A36" s="4" t="s">
        <v>1174</v>
      </c>
      <c r="B36" s="5" t="n">
        <v>175448</v>
      </c>
      <c r="C36" s="5" t="n">
        <v>166628</v>
      </c>
      <c r="E36" s="5" t="n">
        <v>122502</v>
      </c>
    </row>
    <row r="37" spans="1:5">
      <c r="A37" s="4" t="s">
        <v>42</v>
      </c>
      <c r="B37" s="5" t="n">
        <v>129175</v>
      </c>
      <c r="C37" s="5" t="n">
        <v>127433</v>
      </c>
      <c r="E37" s="5" t="n">
        <v>122662</v>
      </c>
    </row>
    <row r="38" spans="1:5">
      <c r="A38" s="4" t="s">
        <v>44</v>
      </c>
      <c r="B38" s="5" t="n">
        <v>12984</v>
      </c>
      <c r="C38" s="5" t="n">
        <v>7161</v>
      </c>
      <c r="E38" s="5" t="n">
        <v>6012</v>
      </c>
    </row>
    <row r="39" spans="1:5">
      <c r="A39" s="4" t="s">
        <v>77</v>
      </c>
      <c r="B39" s="5" t="n">
        <v>25755</v>
      </c>
      <c r="C39" s="5" t="n">
        <v>40855</v>
      </c>
      <c r="E39" s="5" t="n">
        <v>35951</v>
      </c>
    </row>
    <row r="40" spans="1:5">
      <c r="A40" s="4" t="s">
        <v>76</v>
      </c>
      <c r="B40" s="5" t="n">
        <v>7000</v>
      </c>
      <c r="C40" s="5" t="n">
        <v>7000</v>
      </c>
    </row>
    <row r="41" spans="1:5">
      <c r="A41" s="4" t="s">
        <v>1175</v>
      </c>
      <c r="B41" s="5" t="n">
        <v>207</v>
      </c>
      <c r="C41" s="5" t="n">
        <v>318</v>
      </c>
      <c r="E41" s="5" t="n">
        <v>149</v>
      </c>
    </row>
    <row r="42" spans="1:5">
      <c r="A42" s="4" t="s">
        <v>832</v>
      </c>
    </row>
    <row r="43" spans="1:5">
      <c r="A43" s="3" t="s">
        <v>1171</v>
      </c>
    </row>
    <row r="44" spans="1:5">
      <c r="A44" s="4" t="s">
        <v>1129</v>
      </c>
      <c r="B44" s="5" t="n">
        <v>1597</v>
      </c>
      <c r="C44" s="5" t="n">
        <v>1216</v>
      </c>
      <c r="E44" s="5" t="n">
        <v>845</v>
      </c>
    </row>
    <row r="45" spans="1:5">
      <c r="A45" s="3" t="s">
        <v>1171</v>
      </c>
    </row>
    <row r="46" spans="1:5">
      <c r="A46" s="4" t="s">
        <v>21</v>
      </c>
      <c r="B46" s="5" t="n">
        <v>5280</v>
      </c>
      <c r="C46" s="5" t="n">
        <v>4969</v>
      </c>
      <c r="E46" s="5" t="n">
        <v>6181</v>
      </c>
    </row>
    <row r="47" spans="1:5">
      <c r="A47" s="4" t="s">
        <v>23</v>
      </c>
      <c r="B47" s="5" t="n">
        <v>6343</v>
      </c>
      <c r="C47" s="5" t="n">
        <v>15330</v>
      </c>
      <c r="E47" s="5" t="n">
        <v>14784</v>
      </c>
    </row>
    <row r="48" spans="1:5">
      <c r="A48" s="4" t="s">
        <v>25</v>
      </c>
      <c r="B48" s="5" t="n">
        <v>460</v>
      </c>
      <c r="C48" s="5" t="n">
        <v>271</v>
      </c>
      <c r="E48" s="5" t="n">
        <v>119</v>
      </c>
    </row>
    <row r="49" spans="1:5">
      <c r="A49" s="4" t="s">
        <v>1129</v>
      </c>
      <c r="B49" s="5" t="n">
        <v>1597</v>
      </c>
      <c r="C49" s="5" t="n">
        <v>1216</v>
      </c>
      <c r="E49" s="5" t="n">
        <v>845</v>
      </c>
    </row>
    <row r="50" spans="1:5">
      <c r="A50" s="3" t="s">
        <v>1172</v>
      </c>
    </row>
    <row r="51" spans="1:5">
      <c r="A51" s="4" t="s">
        <v>1173</v>
      </c>
      <c r="B51" s="5" t="n">
        <v>74615</v>
      </c>
      <c r="C51" s="5" t="n">
        <v>65842</v>
      </c>
      <c r="E51" s="5" t="n">
        <v>63308</v>
      </c>
    </row>
    <row r="52" spans="1:5">
      <c r="A52" s="4" t="s">
        <v>1134</v>
      </c>
    </row>
    <row r="53" spans="1:5">
      <c r="A53" s="3" t="s">
        <v>1171</v>
      </c>
    </row>
    <row r="54" spans="1:5">
      <c r="A54" s="4" t="s">
        <v>1129</v>
      </c>
      <c r="B54" s="5" t="n">
        <v>45463</v>
      </c>
      <c r="C54" s="5" t="n">
        <v>48929</v>
      </c>
      <c r="E54" s="5" t="n">
        <v>41759</v>
      </c>
    </row>
    <row r="55" spans="1:5">
      <c r="A55" s="4" t="s">
        <v>1130</v>
      </c>
      <c r="C55" s="5" t="n">
        <v>54416</v>
      </c>
    </row>
    <row r="56" spans="1:5">
      <c r="A56" s="3" t="s">
        <v>1171</v>
      </c>
    </row>
    <row r="57" spans="1:5">
      <c r="A57" s="4" t="s">
        <v>24</v>
      </c>
      <c r="B57" s="5" t="n">
        <v>4464</v>
      </c>
      <c r="C57" s="5" t="n">
        <v>5487</v>
      </c>
    </row>
    <row r="58" spans="1:5">
      <c r="A58" s="4" t="s">
        <v>1129</v>
      </c>
      <c r="B58" s="5" t="n">
        <v>45463</v>
      </c>
      <c r="C58" s="5" t="n">
        <v>48929</v>
      </c>
      <c r="E58" s="5" t="n">
        <v>41759</v>
      </c>
    </row>
    <row r="59" spans="1:5">
      <c r="A59" s="4" t="s">
        <v>1130</v>
      </c>
      <c r="C59" s="5" t="n">
        <v>54416</v>
      </c>
    </row>
    <row r="60" spans="1:5">
      <c r="A60" s="4" t="s">
        <v>32</v>
      </c>
      <c r="B60" s="5" t="n">
        <v>1241</v>
      </c>
      <c r="C60" s="5" t="n">
        <v>1318</v>
      </c>
      <c r="E60" s="5" t="n">
        <v>1197</v>
      </c>
    </row>
    <row r="61" spans="1:5">
      <c r="A61" s="3" t="s">
        <v>1172</v>
      </c>
    </row>
    <row r="62" spans="1:5">
      <c r="A62" s="4" t="s">
        <v>1174</v>
      </c>
      <c r="B62" s="5" t="n">
        <v>175448</v>
      </c>
      <c r="C62" s="5" t="n">
        <v>166628</v>
      </c>
      <c r="E62" s="5" t="n">
        <v>122502</v>
      </c>
    </row>
    <row r="63" spans="1:5">
      <c r="A63" s="4" t="s">
        <v>44</v>
      </c>
      <c r="B63" s="5" t="n">
        <v>12984</v>
      </c>
      <c r="C63" s="5" t="n">
        <v>7161</v>
      </c>
      <c r="E63" s="5" t="n">
        <v>6012</v>
      </c>
    </row>
    <row r="64" spans="1:5">
      <c r="A64" s="4" t="s">
        <v>77</v>
      </c>
      <c r="B64" s="5" t="n">
        <v>25755</v>
      </c>
      <c r="C64" s="5" t="n">
        <v>40855</v>
      </c>
      <c r="E64" s="5" t="n">
        <v>35951</v>
      </c>
    </row>
    <row r="65" spans="1:5">
      <c r="A65" s="4" t="s">
        <v>1175</v>
      </c>
      <c r="B65" s="5" t="n">
        <v>207</v>
      </c>
      <c r="C65" s="5" t="n">
        <v>318</v>
      </c>
      <c r="E65" s="5" t="n">
        <v>149</v>
      </c>
    </row>
    <row r="66" spans="1:5">
      <c r="A66" s="4" t="s">
        <v>1139</v>
      </c>
    </row>
    <row r="67" spans="1:5">
      <c r="A67" s="3" t="s">
        <v>1171</v>
      </c>
    </row>
    <row r="68" spans="1:5">
      <c r="A68" s="4" t="s">
        <v>1129</v>
      </c>
      <c r="B68" s="5" t="n">
        <v>5503</v>
      </c>
      <c r="C68" s="5" t="n">
        <v>3945</v>
      </c>
    </row>
    <row r="69" spans="1:5">
      <c r="A69" s="4" t="s">
        <v>1130</v>
      </c>
      <c r="C69" s="5" t="n">
        <v>4193</v>
      </c>
    </row>
    <row r="70" spans="1:5">
      <c r="A70" s="3" t="s">
        <v>1171</v>
      </c>
    </row>
    <row r="71" spans="1:5">
      <c r="A71" s="4" t="s">
        <v>24</v>
      </c>
      <c r="C71" s="5" t="n">
        <v>248</v>
      </c>
    </row>
    <row r="72" spans="1:5">
      <c r="A72" s="4" t="s">
        <v>1129</v>
      </c>
      <c r="B72" s="5" t="n">
        <v>5503</v>
      </c>
      <c r="C72" s="5" t="n">
        <v>3945</v>
      </c>
    </row>
    <row r="73" spans="1:5">
      <c r="A73" s="4" t="s">
        <v>1130</v>
      </c>
      <c r="C73" s="5" t="n">
        <v>4193</v>
      </c>
    </row>
    <row r="74" spans="1:5">
      <c r="A74" s="4" t="s">
        <v>28</v>
      </c>
      <c r="B74" s="5" t="n">
        <v>2209</v>
      </c>
      <c r="C74" s="5" t="n">
        <v>2731</v>
      </c>
      <c r="E74" s="5" t="n">
        <v>2430</v>
      </c>
    </row>
    <row r="75" spans="1:5">
      <c r="A75" s="4" t="s">
        <v>574</v>
      </c>
      <c r="B75" s="5" t="n">
        <v>371247</v>
      </c>
      <c r="C75" s="5" t="n">
        <v>347500</v>
      </c>
      <c r="E75" s="5" t="n">
        <v>300481</v>
      </c>
    </row>
    <row r="76" spans="1:5">
      <c r="A76" s="4" t="s">
        <v>30</v>
      </c>
      <c r="B76" s="5" t="n">
        <v>481</v>
      </c>
      <c r="C76" s="5" t="n">
        <v>270</v>
      </c>
    </row>
    <row r="77" spans="1:5">
      <c r="A77" s="4" t="s">
        <v>36</v>
      </c>
      <c r="B77" s="5" t="n">
        <v>590</v>
      </c>
      <c r="C77" s="5" t="n">
        <v>658</v>
      </c>
      <c r="E77" s="5" t="n">
        <v>596</v>
      </c>
    </row>
    <row r="78" spans="1:5">
      <c r="A78" s="3" t="s">
        <v>1172</v>
      </c>
    </row>
    <row r="79" spans="1:5">
      <c r="A79" s="4" t="s">
        <v>42</v>
      </c>
      <c r="B79" s="5" t="n">
        <v>129175</v>
      </c>
      <c r="C79" s="5" t="n">
        <v>127433</v>
      </c>
      <c r="E79" s="6" t="n">
        <v>122662</v>
      </c>
    </row>
    <row r="80" spans="1:5">
      <c r="A80" s="4" t="s">
        <v>76</v>
      </c>
      <c r="B80" s="6" t="n">
        <v>7000</v>
      </c>
      <c r="C80" s="6" t="n">
        <v>7000</v>
      </c>
    </row>
    <row r="81" spans="1:5"/>
    <row r="82" spans="1:5">
      <c r="A82" s="4" t="s">
        <v>22</v>
      </c>
      <c r="B82" s="4" t="s">
        <v>56</v>
      </c>
    </row>
  </sheetData>
  <mergeCells count="3">
    <mergeCell ref="C1:D1"/>
    <mergeCell ref="A81:E81"/>
    <mergeCell ref="B82:E8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1176</v>
      </c>
      <c r="B1" s="2" t="s">
        <v>64</v>
      </c>
    </row>
    <row r="2" spans="1:3">
      <c r="B2" s="2" t="s">
        <v>1177</v>
      </c>
      <c r="C2" s="2" t="s">
        <v>460</v>
      </c>
    </row>
    <row r="3" spans="1:3">
      <c r="A3" s="3" t="s">
        <v>1178</v>
      </c>
    </row>
    <row r="4" spans="1:3">
      <c r="A4" s="4" t="s">
        <v>1179</v>
      </c>
      <c r="B4" s="5" t="n">
        <v>3</v>
      </c>
    </row>
    <row r="5" spans="1:3">
      <c r="A5" s="4" t="s">
        <v>1180</v>
      </c>
      <c r="B5" s="6" t="n">
        <v>168</v>
      </c>
      <c r="C5" s="6" t="n">
        <v>10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459</v>
      </c>
    </row>
    <row r="2" spans="1:2">
      <c r="A2" s="3" t="s">
        <v>1178</v>
      </c>
    </row>
    <row r="3" spans="1:2">
      <c r="A3" s="5" t="n">
        <v>2016</v>
      </c>
      <c r="B3" s="6" t="n">
        <v>163</v>
      </c>
    </row>
    <row r="4" spans="1:2">
      <c r="A4" s="5" t="n">
        <v>2017</v>
      </c>
      <c r="B4" s="5" t="n">
        <v>115</v>
      </c>
    </row>
    <row r="5" spans="1:2">
      <c r="A5" s="5" t="n">
        <v>2018</v>
      </c>
      <c r="B5" s="5" t="n">
        <v>83</v>
      </c>
    </row>
    <row r="6" spans="1:2">
      <c r="A6" s="5" t="n">
        <v>2019</v>
      </c>
      <c r="B6" s="5" t="n">
        <v>28</v>
      </c>
    </row>
    <row r="7" spans="1:2">
      <c r="A7" s="5" t="n">
        <v>2020</v>
      </c>
      <c r="B7" s="5" t="n">
        <v>0</v>
      </c>
    </row>
    <row r="8" spans="1:2">
      <c r="A8" s="4" t="s">
        <v>738</v>
      </c>
      <c r="B8" s="5" t="n">
        <v>0</v>
      </c>
    </row>
    <row r="9" spans="1:2">
      <c r="A9" s="4" t="s">
        <v>1182</v>
      </c>
      <c r="B9" s="6" t="n">
        <v>3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14"/>
  </cols>
  <sheetData>
    <row r="1" spans="1:6">
      <c r="A1" s="1" t="s">
        <v>1183</v>
      </c>
      <c r="B1" s="2" t="s">
        <v>2</v>
      </c>
      <c r="C1" s="2" t="s">
        <v>18</v>
      </c>
      <c r="E1" s="2" t="s">
        <v>19</v>
      </c>
      <c r="F1" s="2" t="s">
        <v>741</v>
      </c>
    </row>
    <row r="2" spans="1:6">
      <c r="A2" s="3" t="s">
        <v>20</v>
      </c>
    </row>
    <row r="3" spans="1:6">
      <c r="A3" s="4" t="s">
        <v>1184</v>
      </c>
      <c r="B3" s="6" t="n">
        <v>5280</v>
      </c>
      <c r="C3" s="6" t="n">
        <v>4969</v>
      </c>
      <c r="D3" s="4" t="s">
        <v>22</v>
      </c>
      <c r="E3" s="6" t="n">
        <v>6181</v>
      </c>
    </row>
    <row r="4" spans="1:6">
      <c r="A4" s="4" t="s">
        <v>23</v>
      </c>
      <c r="B4" s="5" t="n">
        <v>6343</v>
      </c>
      <c r="C4" s="5" t="n">
        <v>15330</v>
      </c>
      <c r="D4" s="4" t="s">
        <v>22</v>
      </c>
      <c r="E4" s="5" t="n">
        <v>14784</v>
      </c>
    </row>
    <row r="5" spans="1:6">
      <c r="A5" s="4" t="s">
        <v>26</v>
      </c>
      <c r="B5" s="5" t="n">
        <v>52563</v>
      </c>
      <c r="C5" s="5" t="n">
        <v>54090</v>
      </c>
      <c r="D5" s="4" t="s">
        <v>22</v>
      </c>
      <c r="E5" s="5" t="n">
        <v>42604</v>
      </c>
    </row>
    <row r="6" spans="1:6">
      <c r="A6" s="4" t="s">
        <v>37</v>
      </c>
      <c r="B6" s="5" t="n">
        <v>3436</v>
      </c>
      <c r="C6" s="5" t="n">
        <v>3682</v>
      </c>
      <c r="D6" s="4" t="s">
        <v>22</v>
      </c>
      <c r="E6" s="5" t="n">
        <v>2504</v>
      </c>
    </row>
    <row r="7" spans="1:6">
      <c r="A7" s="4" t="s">
        <v>38</v>
      </c>
      <c r="B7" s="5" t="n">
        <v>468274</v>
      </c>
      <c r="C7" s="5" t="n">
        <v>456296</v>
      </c>
      <c r="D7" s="4" t="s">
        <v>22</v>
      </c>
      <c r="E7" s="5" t="n">
        <v>390486</v>
      </c>
    </row>
    <row r="8" spans="1:6">
      <c r="A8" s="3" t="s">
        <v>39</v>
      </c>
    </row>
    <row r="9" spans="1:6">
      <c r="A9" s="4" t="s">
        <v>76</v>
      </c>
      <c r="B9" s="5" t="n">
        <v>6856</v>
      </c>
      <c r="C9" s="5" t="n">
        <v>6844</v>
      </c>
      <c r="D9" s="4" t="s">
        <v>22</v>
      </c>
    </row>
    <row r="10" spans="1:6">
      <c r="A10" s="4" t="s">
        <v>47</v>
      </c>
      <c r="B10" s="5" t="n">
        <v>3511</v>
      </c>
      <c r="C10" s="5" t="n">
        <v>2864</v>
      </c>
      <c r="D10" s="4" t="s">
        <v>22</v>
      </c>
      <c r="E10" s="5" t="n">
        <v>2651</v>
      </c>
    </row>
    <row r="11" spans="1:6">
      <c r="A11" s="4" t="s">
        <v>48</v>
      </c>
      <c r="B11" s="5" t="n">
        <v>426326</v>
      </c>
      <c r="C11" s="5" t="n">
        <v>416727</v>
      </c>
      <c r="D11" s="4" t="s">
        <v>22</v>
      </c>
      <c r="E11" s="5" t="n">
        <v>351248</v>
      </c>
    </row>
    <row r="12" spans="1:6">
      <c r="A12" s="4" t="s">
        <v>54</v>
      </c>
      <c r="B12" s="5" t="n">
        <v>41948</v>
      </c>
      <c r="C12" s="5" t="n">
        <v>39569</v>
      </c>
      <c r="D12" s="4" t="s">
        <v>22</v>
      </c>
      <c r="E12" s="5" t="n">
        <v>39238</v>
      </c>
      <c r="F12" s="6" t="n">
        <v>37136</v>
      </c>
    </row>
    <row r="13" spans="1:6">
      <c r="A13" s="4" t="s">
        <v>55</v>
      </c>
      <c r="B13" s="6" t="n">
        <v>468274</v>
      </c>
      <c r="C13" s="5" t="n">
        <v>456296</v>
      </c>
      <c r="D13" s="4" t="s">
        <v>22</v>
      </c>
      <c r="E13" s="5" t="n">
        <v>390486</v>
      </c>
    </row>
    <row r="14" spans="1:6">
      <c r="A14" s="4" t="s">
        <v>1185</v>
      </c>
    </row>
    <row r="15" spans="1:6">
      <c r="A15" s="3" t="s">
        <v>20</v>
      </c>
    </row>
    <row r="16" spans="1:6">
      <c r="A16" s="4" t="s">
        <v>1184</v>
      </c>
      <c r="C16" s="5" t="n">
        <v>149</v>
      </c>
      <c r="E16" s="5" t="n">
        <v>2445</v>
      </c>
    </row>
    <row r="17" spans="1:6">
      <c r="A17" s="4" t="s">
        <v>23</v>
      </c>
      <c r="C17" s="5" t="n">
        <v>1902</v>
      </c>
    </row>
    <row r="18" spans="1:6">
      <c r="A18" s="4" t="s">
        <v>26</v>
      </c>
      <c r="C18" s="5" t="n">
        <v>2480</v>
      </c>
    </row>
    <row r="19" spans="1:6">
      <c r="A19" s="4" t="s">
        <v>1186</v>
      </c>
      <c r="C19" s="5" t="n">
        <v>41591</v>
      </c>
      <c r="E19" s="5" t="n">
        <v>35625</v>
      </c>
    </row>
    <row r="20" spans="1:6">
      <c r="A20" s="4" t="s">
        <v>37</v>
      </c>
      <c r="C20" s="5" t="n">
        <v>1920</v>
      </c>
      <c r="E20" s="5" t="n">
        <v>1732</v>
      </c>
    </row>
    <row r="21" spans="1:6">
      <c r="A21" s="4" t="s">
        <v>38</v>
      </c>
      <c r="C21" s="5" t="n">
        <v>48042</v>
      </c>
      <c r="E21" s="5" t="n">
        <v>39802</v>
      </c>
    </row>
    <row r="22" spans="1:6">
      <c r="A22" s="3" t="s">
        <v>39</v>
      </c>
    </row>
    <row r="23" spans="1:6">
      <c r="A23" s="4" t="s">
        <v>76</v>
      </c>
      <c r="C23" s="5" t="n">
        <v>6844</v>
      </c>
    </row>
    <row r="24" spans="1:6">
      <c r="A24" s="4" t="s">
        <v>1187</v>
      </c>
      <c r="C24" s="5" t="n">
        <v>477</v>
      </c>
      <c r="E24" s="5" t="n">
        <v>414</v>
      </c>
    </row>
    <row r="25" spans="1:6">
      <c r="A25" s="4" t="s">
        <v>47</v>
      </c>
      <c r="C25" s="5" t="n">
        <v>1152</v>
      </c>
      <c r="E25" s="5" t="n">
        <v>150</v>
      </c>
    </row>
    <row r="26" spans="1:6">
      <c r="A26" s="4" t="s">
        <v>48</v>
      </c>
      <c r="C26" s="5" t="n">
        <v>8473</v>
      </c>
      <c r="E26" s="5" t="n">
        <v>564</v>
      </c>
    </row>
    <row r="27" spans="1:6">
      <c r="A27" s="4" t="s">
        <v>54</v>
      </c>
      <c r="C27" s="5" t="n">
        <v>39569</v>
      </c>
      <c r="E27" s="5" t="n">
        <v>39238</v>
      </c>
    </row>
    <row r="28" spans="1:6">
      <c r="A28" s="4" t="s">
        <v>55</v>
      </c>
      <c r="C28" s="6" t="n">
        <v>48042</v>
      </c>
      <c r="E28" s="6" t="n">
        <v>39802</v>
      </c>
    </row>
    <row r="29" spans="1:6"/>
    <row r="30" spans="1:6">
      <c r="A30" s="4" t="s">
        <v>22</v>
      </c>
      <c r="B30" s="4" t="s">
        <v>56</v>
      </c>
    </row>
  </sheetData>
  <mergeCells count="3">
    <mergeCell ref="C1:D1"/>
    <mergeCell ref="A29:F29"/>
    <mergeCell ref="B30:F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
    <col customWidth="1" max="2" min="2" width="80"/>
    <col customWidth="1" max="3" min="3" width="80"/>
  </cols>
  <sheetData>
    <row r="1" spans="1:3">
      <c r="A1" s="1" t="s">
        <v>216</v>
      </c>
      <c r="B1" s="2" t="s">
        <v>1</v>
      </c>
      <c r="C1" s="2" t="s">
        <v>64</v>
      </c>
    </row>
    <row r="2" spans="1:3">
      <c r="B2" s="2" t="s">
        <v>2</v>
      </c>
      <c r="C2" s="2" t="s">
        <v>18</v>
      </c>
    </row>
    <row r="3" spans="1:3">
      <c r="A3" s="4" t="s">
        <v>216</v>
      </c>
      <c r="B3" s="4" t="s">
        <v>217</v>
      </c>
      <c r="C3"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88</v>
      </c>
      <c r="B1" s="2" t="s">
        <v>63</v>
      </c>
      <c r="D1" s="2" t="s">
        <v>1</v>
      </c>
      <c r="F1" s="2" t="s">
        <v>64</v>
      </c>
    </row>
    <row r="2" spans="1:7">
      <c r="B2" s="2" t="s">
        <v>2</v>
      </c>
      <c r="C2" s="2" t="s">
        <v>65</v>
      </c>
      <c r="D2" s="2" t="s">
        <v>2</v>
      </c>
      <c r="E2" s="2" t="s">
        <v>65</v>
      </c>
      <c r="F2" s="2" t="s">
        <v>18</v>
      </c>
      <c r="G2" s="2" t="s">
        <v>19</v>
      </c>
    </row>
    <row r="3" spans="1:7">
      <c r="A3" s="3" t="s">
        <v>1189</v>
      </c>
    </row>
    <row r="4" spans="1:7">
      <c r="A4" s="4" t="s">
        <v>1190</v>
      </c>
      <c r="B4" s="6" t="n">
        <v>4555</v>
      </c>
      <c r="C4" s="6" t="n">
        <v>4080</v>
      </c>
      <c r="D4" s="6" t="n">
        <v>13301</v>
      </c>
      <c r="E4" s="6" t="n">
        <v>11940</v>
      </c>
      <c r="F4" s="6" t="n">
        <v>16253</v>
      </c>
      <c r="G4" s="6" t="n">
        <v>14132</v>
      </c>
    </row>
    <row r="5" spans="1:7">
      <c r="A5" s="4" t="s">
        <v>1191</v>
      </c>
      <c r="B5" s="5" t="n">
        <v>889</v>
      </c>
      <c r="C5" s="5" t="n">
        <v>853</v>
      </c>
      <c r="D5" s="5" t="n">
        <v>2660</v>
      </c>
      <c r="E5" s="5" t="n">
        <v>2157</v>
      </c>
      <c r="F5" s="5" t="n">
        <v>3034</v>
      </c>
      <c r="G5" s="5" t="n">
        <v>2197</v>
      </c>
    </row>
    <row r="6" spans="1:7">
      <c r="A6" s="4" t="s">
        <v>1192</v>
      </c>
      <c r="B6" s="5" t="n">
        <v>3666</v>
      </c>
      <c r="C6" s="5" t="n">
        <v>3227</v>
      </c>
      <c r="D6" s="5" t="n">
        <v>10641</v>
      </c>
      <c r="E6" s="5" t="n">
        <v>9783</v>
      </c>
      <c r="F6" s="5" t="n">
        <v>13219</v>
      </c>
      <c r="G6" s="5" t="n">
        <v>11935</v>
      </c>
    </row>
    <row r="7" spans="1:7">
      <c r="A7" s="4" t="s">
        <v>1193</v>
      </c>
      <c r="B7" s="5" t="n">
        <v>1338</v>
      </c>
      <c r="C7" s="5" t="n">
        <v>773</v>
      </c>
      <c r="D7" s="5" t="n">
        <v>3280</v>
      </c>
      <c r="E7" s="5" t="n">
        <v>2575</v>
      </c>
      <c r="F7" s="5" t="n">
        <v>3359</v>
      </c>
      <c r="G7" s="5" t="n">
        <v>3681</v>
      </c>
    </row>
    <row r="8" spans="1:7">
      <c r="A8" s="4" t="s">
        <v>1194</v>
      </c>
      <c r="B8" s="5" t="n">
        <v>3565</v>
      </c>
      <c r="C8" s="5" t="n">
        <v>3585</v>
      </c>
      <c r="D8" s="5" t="n">
        <v>10881</v>
      </c>
      <c r="E8" s="5" t="n">
        <v>10846</v>
      </c>
      <c r="F8" s="5" t="n">
        <v>14802</v>
      </c>
      <c r="G8" s="5" t="n">
        <v>12618</v>
      </c>
    </row>
    <row r="9" spans="1:7">
      <c r="A9" s="4" t="s">
        <v>108</v>
      </c>
      <c r="B9" s="5" t="n">
        <v>326</v>
      </c>
      <c r="C9" s="5" t="n">
        <v>50</v>
      </c>
      <c r="D9" s="5" t="n">
        <v>669</v>
      </c>
      <c r="E9" s="5" t="n">
        <v>202</v>
      </c>
      <c r="F9" s="5" t="n">
        <v>-187</v>
      </c>
      <c r="G9" s="5" t="n">
        <v>557</v>
      </c>
    </row>
    <row r="10" spans="1:7">
      <c r="A10" s="4" t="s">
        <v>109</v>
      </c>
      <c r="B10" s="6" t="n">
        <v>854</v>
      </c>
      <c r="C10" s="6" t="n">
        <v>281</v>
      </c>
      <c r="D10" s="6" t="n">
        <v>1964</v>
      </c>
      <c r="E10" s="6" t="n">
        <v>956</v>
      </c>
      <c r="F10" s="5" t="n">
        <v>366</v>
      </c>
      <c r="G10" s="5" t="n">
        <v>1830</v>
      </c>
    </row>
    <row r="11" spans="1:7">
      <c r="A11" s="4" t="s">
        <v>1185</v>
      </c>
    </row>
    <row r="12" spans="1:7">
      <c r="A12" s="3" t="s">
        <v>1189</v>
      </c>
    </row>
    <row r="13" spans="1:7">
      <c r="A13" s="4" t="s">
        <v>1190</v>
      </c>
      <c r="F13" s="5" t="n">
        <v>6</v>
      </c>
    </row>
    <row r="14" spans="1:7">
      <c r="A14" s="4" t="s">
        <v>1191</v>
      </c>
      <c r="F14" s="5" t="n">
        <v>279</v>
      </c>
    </row>
    <row r="15" spans="1:7">
      <c r="A15" s="4" t="s">
        <v>1192</v>
      </c>
      <c r="F15" s="5" t="n">
        <v>-273</v>
      </c>
    </row>
    <row r="16" spans="1:7">
      <c r="A16" s="4" t="s">
        <v>1193</v>
      </c>
      <c r="F16" s="5" t="n">
        <v>629</v>
      </c>
      <c r="G16" s="5" t="n">
        <v>641</v>
      </c>
    </row>
    <row r="17" spans="1:7">
      <c r="A17" s="4" t="s">
        <v>1194</v>
      </c>
      <c r="F17" s="5" t="n">
        <v>839</v>
      </c>
      <c r="G17" s="5" t="n">
        <v>622</v>
      </c>
    </row>
    <row r="18" spans="1:7">
      <c r="A18" s="4" t="s">
        <v>1195</v>
      </c>
      <c r="F18" s="5" t="n">
        <v>-483</v>
      </c>
      <c r="G18" s="5" t="n">
        <v>19</v>
      </c>
    </row>
    <row r="19" spans="1:7">
      <c r="A19" s="4" t="s">
        <v>108</v>
      </c>
      <c r="F19" s="5" t="n">
        <v>-28</v>
      </c>
      <c r="G19" s="5" t="n">
        <v>5</v>
      </c>
    </row>
    <row r="20" spans="1:7">
      <c r="A20" s="4" t="s">
        <v>1196</v>
      </c>
      <c r="F20" s="5" t="n">
        <v>-455</v>
      </c>
      <c r="G20" s="5" t="n">
        <v>14</v>
      </c>
    </row>
    <row r="21" spans="1:7">
      <c r="A21" s="4" t="s">
        <v>1197</v>
      </c>
      <c r="F21" s="5" t="n">
        <v>821</v>
      </c>
      <c r="G21" s="5" t="n">
        <v>1816</v>
      </c>
    </row>
    <row r="22" spans="1:7">
      <c r="A22" s="4" t="s">
        <v>109</v>
      </c>
      <c r="F22" s="6" t="n">
        <v>366</v>
      </c>
      <c r="G22" s="6" t="n">
        <v>1830</v>
      </c>
    </row>
  </sheetData>
  <mergeCells count="4">
    <mergeCell ref="A1:A2"/>
    <mergeCell ref="B1:C1"/>
    <mergeCell ref="D1:E1"/>
    <mergeCell ref="F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98</v>
      </c>
      <c r="B1" s="2" t="s">
        <v>63</v>
      </c>
      <c r="D1" s="2" t="s">
        <v>1</v>
      </c>
      <c r="F1" s="2" t="s">
        <v>64</v>
      </c>
    </row>
    <row r="2" spans="1:7">
      <c r="B2" s="2" t="s">
        <v>2</v>
      </c>
      <c r="C2" s="2" t="s">
        <v>65</v>
      </c>
      <c r="D2" s="2" t="s">
        <v>2</v>
      </c>
      <c r="E2" s="2" t="s">
        <v>65</v>
      </c>
      <c r="F2" s="2" t="s">
        <v>18</v>
      </c>
      <c r="G2" s="2" t="s">
        <v>19</v>
      </c>
    </row>
    <row r="3" spans="1:7">
      <c r="A3" s="3" t="s">
        <v>1199</v>
      </c>
    </row>
    <row r="4" spans="1:7">
      <c r="A4" s="4" t="s">
        <v>109</v>
      </c>
      <c r="B4" s="6" t="n">
        <v>854</v>
      </c>
      <c r="C4" s="6" t="n">
        <v>281</v>
      </c>
      <c r="D4" s="6" t="n">
        <v>1964</v>
      </c>
      <c r="E4" s="6" t="n">
        <v>956</v>
      </c>
      <c r="F4" s="6" t="n">
        <v>366</v>
      </c>
      <c r="G4" s="6" t="n">
        <v>1830</v>
      </c>
    </row>
    <row r="5" spans="1:7">
      <c r="A5" s="3" t="s">
        <v>152</v>
      </c>
    </row>
    <row r="6" spans="1:7">
      <c r="A6" s="4" t="s">
        <v>1200</v>
      </c>
      <c r="D6" s="5" t="n">
        <v>12</v>
      </c>
      <c r="E6" s="5" t="n">
        <v>5</v>
      </c>
      <c r="F6" s="5" t="n">
        <v>10</v>
      </c>
    </row>
    <row r="7" spans="1:7">
      <c r="A7" s="4" t="s">
        <v>956</v>
      </c>
      <c r="B7" s="6" t="n">
        <v>0</v>
      </c>
      <c r="C7" s="6" t="n">
        <v>0</v>
      </c>
      <c r="D7" s="5" t="n">
        <v>16</v>
      </c>
      <c r="E7" s="5" t="n">
        <v>17</v>
      </c>
      <c r="F7" s="5" t="n">
        <v>63</v>
      </c>
      <c r="G7" s="5" t="n">
        <v>20</v>
      </c>
    </row>
    <row r="8" spans="1:7">
      <c r="A8" s="4" t="s">
        <v>1201</v>
      </c>
      <c r="D8" s="5" t="n">
        <v>643</v>
      </c>
      <c r="E8" s="5" t="n">
        <v>555</v>
      </c>
      <c r="F8" s="5" t="n">
        <v>351</v>
      </c>
      <c r="G8" s="5" t="n">
        <v>-92</v>
      </c>
    </row>
    <row r="9" spans="1:7">
      <c r="A9" s="3" t="s">
        <v>1202</v>
      </c>
    </row>
    <row r="10" spans="1:7">
      <c r="A10" s="4" t="s">
        <v>1203</v>
      </c>
      <c r="F10" s="5" t="n">
        <v>-35066</v>
      </c>
      <c r="G10" s="5" t="n">
        <v>-11542</v>
      </c>
    </row>
    <row r="11" spans="1:7">
      <c r="A11" s="3" t="s">
        <v>1204</v>
      </c>
    </row>
    <row r="12" spans="1:7">
      <c r="A12" s="4" t="s">
        <v>1205</v>
      </c>
      <c r="E12" s="5" t="n">
        <v>6834</v>
      </c>
      <c r="F12" s="5" t="n">
        <v>6834</v>
      </c>
    </row>
    <row r="13" spans="1:7">
      <c r="A13" s="4" t="s">
        <v>187</v>
      </c>
      <c r="E13" s="5" t="n">
        <v>-243</v>
      </c>
      <c r="F13" s="5" t="n">
        <v>-243</v>
      </c>
    </row>
    <row r="14" spans="1:7">
      <c r="A14" s="4" t="s">
        <v>192</v>
      </c>
      <c r="D14" s="5" t="n">
        <v>-8676</v>
      </c>
      <c r="E14" s="5" t="n">
        <v>-7963</v>
      </c>
      <c r="F14" s="5" t="n">
        <v>-666</v>
      </c>
      <c r="G14" s="5" t="n">
        <v>5276</v>
      </c>
    </row>
    <row r="15" spans="1:7">
      <c r="A15" s="4" t="s">
        <v>1185</v>
      </c>
    </row>
    <row r="16" spans="1:7">
      <c r="A16" s="3" t="s">
        <v>1199</v>
      </c>
    </row>
    <row r="17" spans="1:7">
      <c r="A17" s="4" t="s">
        <v>109</v>
      </c>
      <c r="F17" s="5" t="n">
        <v>366</v>
      </c>
      <c r="G17" s="5" t="n">
        <v>1830</v>
      </c>
    </row>
    <row r="18" spans="1:7">
      <c r="A18" s="3" t="s">
        <v>152</v>
      </c>
    </row>
    <row r="19" spans="1:7">
      <c r="A19" s="4" t="s">
        <v>1200</v>
      </c>
      <c r="F19" s="5" t="n">
        <v>10</v>
      </c>
    </row>
    <row r="20" spans="1:7">
      <c r="A20" s="4" t="s">
        <v>956</v>
      </c>
      <c r="F20" s="5" t="n">
        <v>63</v>
      </c>
      <c r="G20" s="5" t="n">
        <v>20</v>
      </c>
    </row>
    <row r="21" spans="1:7">
      <c r="A21" s="4" t="s">
        <v>1197</v>
      </c>
      <c r="F21" s="5" t="n">
        <v>-821</v>
      </c>
      <c r="G21" s="5" t="n">
        <v>-1816</v>
      </c>
    </row>
    <row r="22" spans="1:7">
      <c r="A22" s="4" t="s">
        <v>1206</v>
      </c>
      <c r="F22" s="5" t="n">
        <v>-187</v>
      </c>
      <c r="G22" s="5" t="n">
        <v>-467</v>
      </c>
    </row>
    <row r="23" spans="1:7">
      <c r="A23" s="4" t="s">
        <v>1207</v>
      </c>
      <c r="F23" s="5" t="n">
        <v>63</v>
      </c>
      <c r="G23" s="5" t="n">
        <v>77</v>
      </c>
    </row>
    <row r="24" spans="1:7">
      <c r="A24" s="4" t="s">
        <v>1201</v>
      </c>
      <c r="F24" s="5" t="n">
        <v>1</v>
      </c>
      <c r="G24" s="5" t="n">
        <v>17</v>
      </c>
    </row>
    <row r="25" spans="1:7">
      <c r="A25" s="4" t="s">
        <v>1208</v>
      </c>
      <c r="F25" s="5" t="n">
        <v>-505</v>
      </c>
      <c r="G25" s="5" t="n">
        <v>-339</v>
      </c>
    </row>
    <row r="26" spans="1:7">
      <c r="A26" s="3" t="s">
        <v>1202</v>
      </c>
    </row>
    <row r="27" spans="1:7">
      <c r="A27" s="4" t="s">
        <v>1203</v>
      </c>
      <c r="F27" s="5" t="n">
        <v>-2480</v>
      </c>
    </row>
    <row r="28" spans="1:7">
      <c r="A28" s="4" t="s">
        <v>1209</v>
      </c>
      <c r="F28" s="5" t="n">
        <v>-4000</v>
      </c>
      <c r="G28" s="5" t="n">
        <v>-1100</v>
      </c>
    </row>
    <row r="29" spans="1:7">
      <c r="A29" s="4" t="s">
        <v>183</v>
      </c>
      <c r="F29" s="5" t="n">
        <v>-6480</v>
      </c>
      <c r="G29" s="5" t="n">
        <v>-1100</v>
      </c>
    </row>
    <row r="30" spans="1:7">
      <c r="A30" s="3" t="s">
        <v>1204</v>
      </c>
    </row>
    <row r="31" spans="1:7">
      <c r="A31" s="4" t="s">
        <v>1205</v>
      </c>
      <c r="F31" s="5" t="n">
        <v>6834</v>
      </c>
    </row>
    <row r="32" spans="1:7">
      <c r="A32" s="4" t="s">
        <v>187</v>
      </c>
      <c r="F32" s="5" t="n">
        <v>-243</v>
      </c>
    </row>
    <row r="33" spans="1:7">
      <c r="A33" s="4" t="s">
        <v>191</v>
      </c>
      <c r="F33" s="5" t="n">
        <v>6591</v>
      </c>
    </row>
    <row r="34" spans="1:7">
      <c r="A34" s="4" t="s">
        <v>192</v>
      </c>
      <c r="F34" s="5" t="n">
        <v>-394</v>
      </c>
      <c r="G34" s="5" t="n">
        <v>-1439</v>
      </c>
    </row>
    <row r="35" spans="1:7">
      <c r="A35" s="4" t="s">
        <v>1210</v>
      </c>
      <c r="D35" s="6" t="n">
        <v>2051</v>
      </c>
      <c r="E35" s="6" t="n">
        <v>2445</v>
      </c>
      <c r="F35" s="5" t="n">
        <v>2445</v>
      </c>
      <c r="G35" s="5" t="n">
        <v>3884</v>
      </c>
    </row>
    <row r="36" spans="1:7">
      <c r="A36" s="4" t="s">
        <v>1211</v>
      </c>
      <c r="F36" s="6" t="n">
        <v>2051</v>
      </c>
      <c r="G36" s="6" t="n">
        <v>2445</v>
      </c>
    </row>
  </sheetData>
  <mergeCells count="4">
    <mergeCell ref="A1:A2"/>
    <mergeCell ref="B1:C1"/>
    <mergeCell ref="D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64</v>
      </c>
    </row>
    <row r="2" spans="1:2">
      <c r="B2" s="2" t="s">
        <v>459</v>
      </c>
    </row>
    <row r="3" spans="1:2">
      <c r="A3" s="3" t="s">
        <v>1189</v>
      </c>
    </row>
    <row r="4" spans="1:2">
      <c r="A4" s="4" t="s">
        <v>1213</v>
      </c>
      <c r="B4" s="6" t="n">
        <v>1</v>
      </c>
    </row>
    <row r="5" spans="1:2">
      <c r="A5" s="4" t="s">
        <v>1214</v>
      </c>
      <c r="B5" s="4" t="s">
        <v>121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5"/>
    <col customWidth="1" max="5" min="5" width="4"/>
    <col customWidth="1" max="6" min="6" width="14"/>
    <col customWidth="1" max="7" min="7" width="16"/>
    <col customWidth="1" max="8" min="8" width="4"/>
    <col customWidth="1" max="9" min="9" width="14"/>
  </cols>
  <sheetData>
    <row r="1" spans="1:9">
      <c r="A1" s="1" t="s">
        <v>1216</v>
      </c>
      <c r="B1" s="2" t="s">
        <v>63</v>
      </c>
      <c r="D1" s="2" t="s">
        <v>1</v>
      </c>
      <c r="G1" s="2" t="s">
        <v>64</v>
      </c>
    </row>
    <row r="2" spans="1:9">
      <c r="B2" s="2" t="s">
        <v>2</v>
      </c>
      <c r="C2" s="2" t="s">
        <v>65</v>
      </c>
      <c r="D2" s="2" t="s">
        <v>2</v>
      </c>
      <c r="F2" s="2" t="s">
        <v>65</v>
      </c>
      <c r="G2" s="2" t="s">
        <v>18</v>
      </c>
      <c r="I2" s="2" t="s">
        <v>19</v>
      </c>
    </row>
    <row r="3" spans="1:9">
      <c r="A3" s="3" t="s">
        <v>1217</v>
      </c>
    </row>
    <row r="4" spans="1:9">
      <c r="A4" s="4" t="s">
        <v>1144</v>
      </c>
      <c r="B4" s="6" t="n">
        <v>-259</v>
      </c>
      <c r="C4" s="6" t="n">
        <v>-1096</v>
      </c>
      <c r="D4" s="6" t="n">
        <v>-776</v>
      </c>
      <c r="E4" s="4" t="s">
        <v>22</v>
      </c>
      <c r="F4" s="6" t="n">
        <v>-921</v>
      </c>
      <c r="G4" s="6" t="n">
        <v>-921</v>
      </c>
      <c r="I4" s="6" t="n">
        <v>-1173</v>
      </c>
    </row>
    <row r="5" spans="1:9">
      <c r="A5" s="4" t="s">
        <v>1218</v>
      </c>
      <c r="C5" s="5" t="n">
        <v>267</v>
      </c>
      <c r="D5" s="5" t="n">
        <v>590</v>
      </c>
      <c r="F5" s="5" t="n">
        <v>93</v>
      </c>
      <c r="G5" s="5" t="n">
        <v>90</v>
      </c>
      <c r="I5" s="5" t="n">
        <v>820</v>
      </c>
    </row>
    <row r="6" spans="1:9">
      <c r="A6" s="4" t="s">
        <v>1219</v>
      </c>
      <c r="B6" s="5" t="n">
        <v>-118</v>
      </c>
      <c r="C6" s="5" t="n">
        <v>-2</v>
      </c>
      <c r="D6" s="5" t="n">
        <v>-191</v>
      </c>
      <c r="F6" s="5" t="n">
        <v>-3</v>
      </c>
      <c r="G6" s="5" t="n">
        <v>-28</v>
      </c>
      <c r="I6" s="5" t="n">
        <v>16</v>
      </c>
    </row>
    <row r="7" spans="1:9">
      <c r="A7" s="4" t="s">
        <v>1220</v>
      </c>
      <c r="G7" s="5" t="n">
        <v>83</v>
      </c>
      <c r="I7" s="5" t="n">
        <v>-584</v>
      </c>
    </row>
    <row r="8" spans="1:9">
      <c r="A8" s="4" t="s">
        <v>599</v>
      </c>
      <c r="B8" s="5" t="n">
        <v>-377</v>
      </c>
      <c r="C8" s="5" t="n">
        <v>-831</v>
      </c>
      <c r="D8" s="5" t="n">
        <v>-377</v>
      </c>
      <c r="F8" s="5" t="n">
        <v>-831</v>
      </c>
      <c r="G8" s="5" t="n">
        <v>-776</v>
      </c>
      <c r="H8" s="4" t="s">
        <v>22</v>
      </c>
      <c r="I8" s="5" t="n">
        <v>-921</v>
      </c>
    </row>
    <row r="9" spans="1:9">
      <c r="A9" s="4" t="s">
        <v>1221</v>
      </c>
    </row>
    <row r="10" spans="1:9">
      <c r="A10" s="3" t="s">
        <v>1217</v>
      </c>
    </row>
    <row r="11" spans="1:9">
      <c r="A11" s="4" t="s">
        <v>1144</v>
      </c>
      <c r="B11" s="5" t="n">
        <v>624</v>
      </c>
      <c r="C11" s="5" t="n">
        <v>-130</v>
      </c>
      <c r="D11" s="5" t="n">
        <v>107</v>
      </c>
      <c r="F11" s="5" t="n">
        <v>45</v>
      </c>
      <c r="G11" s="5" t="n">
        <v>45</v>
      </c>
      <c r="I11" s="5" t="n">
        <v>-791</v>
      </c>
    </row>
    <row r="12" spans="1:9">
      <c r="A12" s="4" t="s">
        <v>1218</v>
      </c>
      <c r="C12" s="5" t="n">
        <v>267</v>
      </c>
      <c r="D12" s="5" t="n">
        <v>590</v>
      </c>
      <c r="F12" s="5" t="n">
        <v>93</v>
      </c>
      <c r="G12" s="5" t="n">
        <v>90</v>
      </c>
      <c r="I12" s="5" t="n">
        <v>820</v>
      </c>
    </row>
    <row r="13" spans="1:9">
      <c r="A13" s="4" t="s">
        <v>1219</v>
      </c>
      <c r="B13" s="5" t="n">
        <v>-118</v>
      </c>
      <c r="C13" s="5" t="n">
        <v>-2</v>
      </c>
      <c r="D13" s="5" t="n">
        <v>-191</v>
      </c>
      <c r="F13" s="5" t="n">
        <v>-3</v>
      </c>
      <c r="G13" s="5" t="n">
        <v>-28</v>
      </c>
      <c r="I13" s="5" t="n">
        <v>16</v>
      </c>
    </row>
    <row r="14" spans="1:9">
      <c r="A14" s="4" t="s">
        <v>599</v>
      </c>
      <c r="B14" s="5" t="n">
        <v>506</v>
      </c>
      <c r="C14" s="5" t="n">
        <v>135</v>
      </c>
      <c r="D14" s="5" t="n">
        <v>506</v>
      </c>
      <c r="F14" s="5" t="n">
        <v>135</v>
      </c>
      <c r="G14" s="5" t="n">
        <v>107</v>
      </c>
      <c r="I14" s="5" t="n">
        <v>45</v>
      </c>
    </row>
    <row r="15" spans="1:9">
      <c r="A15" s="4" t="s">
        <v>1222</v>
      </c>
    </row>
    <row r="16" spans="1:9">
      <c r="A16" s="3" t="s">
        <v>1217</v>
      </c>
    </row>
    <row r="17" spans="1:9">
      <c r="A17" s="4" t="s">
        <v>1144</v>
      </c>
      <c r="B17" s="5" t="n">
        <v>-883</v>
      </c>
      <c r="C17" s="5" t="n">
        <v>-966</v>
      </c>
      <c r="D17" s="5" t="n">
        <v>-883</v>
      </c>
      <c r="F17" s="5" t="n">
        <v>-966</v>
      </c>
      <c r="G17" s="5" t="n">
        <v>-966</v>
      </c>
      <c r="I17" s="5" t="n">
        <v>-382</v>
      </c>
    </row>
    <row r="18" spans="1:9">
      <c r="A18" s="4" t="s">
        <v>1220</v>
      </c>
      <c r="G18" s="5" t="n">
        <v>83</v>
      </c>
      <c r="I18" s="5" t="n">
        <v>-584</v>
      </c>
    </row>
    <row r="19" spans="1:9">
      <c r="A19" s="4" t="s">
        <v>599</v>
      </c>
      <c r="B19" s="6" t="n">
        <v>-883</v>
      </c>
      <c r="C19" s="6" t="n">
        <v>-966</v>
      </c>
      <c r="D19" s="6" t="n">
        <v>-883</v>
      </c>
      <c r="F19" s="6" t="n">
        <v>-966</v>
      </c>
      <c r="G19" s="6" t="n">
        <v>-883</v>
      </c>
      <c r="I19" s="6" t="n">
        <v>-966</v>
      </c>
    </row>
    <row r="20" spans="1:9"/>
    <row r="21" spans="1:9">
      <c r="A21" s="4" t="s">
        <v>22</v>
      </c>
      <c r="B21" s="4" t="s">
        <v>56</v>
      </c>
    </row>
  </sheetData>
  <mergeCells count="8">
    <mergeCell ref="A1:A2"/>
    <mergeCell ref="B1:C1"/>
    <mergeCell ref="D1:F1"/>
    <mergeCell ref="G1:I1"/>
    <mergeCell ref="D2:E2"/>
    <mergeCell ref="G2:H2"/>
    <mergeCell ref="A20:I20"/>
    <mergeCell ref="B21:I2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23</v>
      </c>
      <c r="B1" s="2" t="s">
        <v>63</v>
      </c>
      <c r="D1" s="2" t="s">
        <v>1</v>
      </c>
      <c r="F1" s="2" t="s">
        <v>64</v>
      </c>
    </row>
    <row r="2" spans="1:7">
      <c r="B2" s="2" t="s">
        <v>2</v>
      </c>
      <c r="C2" s="2" t="s">
        <v>65</v>
      </c>
      <c r="D2" s="2" t="s">
        <v>2</v>
      </c>
      <c r="E2" s="2" t="s">
        <v>65</v>
      </c>
      <c r="F2" s="2" t="s">
        <v>18</v>
      </c>
      <c r="G2" s="2" t="s">
        <v>19</v>
      </c>
    </row>
    <row r="3" spans="1:7">
      <c r="A3" s="3" t="s">
        <v>1217</v>
      </c>
    </row>
    <row r="4" spans="1:7">
      <c r="A4" s="4" t="s">
        <v>1224</v>
      </c>
      <c r="C4" s="6" t="n">
        <v>136</v>
      </c>
      <c r="D4" s="6" t="n">
        <v>305</v>
      </c>
      <c r="E4" s="6" t="n">
        <v>47</v>
      </c>
      <c r="F4" s="6" t="n">
        <v>46</v>
      </c>
      <c r="G4" s="6" t="n">
        <v>422</v>
      </c>
    </row>
    <row r="5" spans="1:7">
      <c r="A5" s="4" t="s">
        <v>1225</v>
      </c>
      <c r="B5" s="6" t="n">
        <v>62</v>
      </c>
      <c r="C5" s="5" t="n">
        <v>0</v>
      </c>
      <c r="D5" s="5" t="n">
        <v>99</v>
      </c>
      <c r="E5" s="5" t="n">
        <v>1</v>
      </c>
      <c r="F5" s="5" t="n">
        <v>14</v>
      </c>
      <c r="G5" s="5" t="n">
        <v>-9</v>
      </c>
    </row>
    <row r="6" spans="1:7">
      <c r="A6" s="4" t="s">
        <v>1226</v>
      </c>
      <c r="F6" s="5" t="n">
        <v>42</v>
      </c>
      <c r="G6" s="5" t="n">
        <v>-301</v>
      </c>
    </row>
    <row r="7" spans="1:7">
      <c r="A7" s="4" t="s">
        <v>1221</v>
      </c>
    </row>
    <row r="8" spans="1:7">
      <c r="A8" s="3" t="s">
        <v>1217</v>
      </c>
    </row>
    <row r="9" spans="1:7">
      <c r="A9" s="4" t="s">
        <v>1224</v>
      </c>
      <c r="C9" s="5" t="n">
        <v>136</v>
      </c>
      <c r="D9" s="5" t="n">
        <v>305</v>
      </c>
      <c r="E9" s="5" t="n">
        <v>47</v>
      </c>
      <c r="F9" s="5" t="n">
        <v>46</v>
      </c>
      <c r="G9" s="5" t="n">
        <v>422</v>
      </c>
    </row>
    <row r="10" spans="1:7">
      <c r="A10" s="4" t="s">
        <v>1225</v>
      </c>
      <c r="B10" s="6" t="n">
        <v>62</v>
      </c>
      <c r="C10" s="6" t="n">
        <v>0</v>
      </c>
      <c r="D10" s="6" t="n">
        <v>99</v>
      </c>
      <c r="E10" s="6" t="n">
        <v>1</v>
      </c>
      <c r="F10" s="5" t="n">
        <v>14</v>
      </c>
      <c r="G10" s="5" t="n">
        <v>-9</v>
      </c>
    </row>
    <row r="11" spans="1:7">
      <c r="A11" s="4" t="s">
        <v>1222</v>
      </c>
    </row>
    <row r="12" spans="1:7">
      <c r="A12" s="3" t="s">
        <v>1217</v>
      </c>
    </row>
    <row r="13" spans="1:7">
      <c r="A13" s="4" t="s">
        <v>1226</v>
      </c>
      <c r="F13" s="6" t="n">
        <v>42</v>
      </c>
      <c r="G13" s="6" t="n">
        <v>-301</v>
      </c>
    </row>
  </sheetData>
  <mergeCells count="4">
    <mergeCell ref="A1:A2"/>
    <mergeCell ref="B1:C1"/>
    <mergeCell ref="D1:E1"/>
    <mergeCell ref="F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27</v>
      </c>
      <c r="B1" s="2" t="s">
        <v>63</v>
      </c>
      <c r="D1" s="2" t="s">
        <v>1</v>
      </c>
      <c r="F1" s="2" t="s">
        <v>64</v>
      </c>
    </row>
    <row r="2" spans="1:7">
      <c r="B2" s="2" t="s">
        <v>2</v>
      </c>
      <c r="C2" s="2" t="s">
        <v>65</v>
      </c>
      <c r="D2" s="2" t="s">
        <v>2</v>
      </c>
      <c r="E2" s="2" t="s">
        <v>65</v>
      </c>
      <c r="F2" s="2" t="s">
        <v>18</v>
      </c>
      <c r="G2" s="2" t="s">
        <v>19</v>
      </c>
    </row>
    <row r="3" spans="1:7">
      <c r="A3" s="3" t="s">
        <v>1228</v>
      </c>
    </row>
    <row r="4" spans="1:7">
      <c r="A4" s="4" t="s">
        <v>1229</v>
      </c>
      <c r="B4" s="6" t="n">
        <v>180</v>
      </c>
      <c r="C4" s="6" t="n">
        <v>2</v>
      </c>
      <c r="D4" s="6" t="n">
        <v>290</v>
      </c>
      <c r="E4" s="6" t="n">
        <v>4</v>
      </c>
      <c r="F4" s="6" t="n">
        <v>42</v>
      </c>
      <c r="G4" s="6" t="n">
        <v>-25</v>
      </c>
    </row>
    <row r="5" spans="1:7">
      <c r="A5" s="4" t="s">
        <v>96</v>
      </c>
      <c r="B5" s="5" t="n">
        <v>-1881</v>
      </c>
      <c r="C5" s="5" t="n">
        <v>-1959</v>
      </c>
      <c r="D5" s="5" t="n">
        <v>-5751</v>
      </c>
      <c r="E5" s="5" t="n">
        <v>-5847</v>
      </c>
      <c r="F5" s="5" t="n">
        <v>-8001</v>
      </c>
      <c r="G5" s="5" t="n">
        <v>-6458</v>
      </c>
    </row>
    <row r="6" spans="1:7">
      <c r="A6" s="4" t="s">
        <v>1230</v>
      </c>
      <c r="B6" s="5" t="n">
        <v>-326</v>
      </c>
      <c r="C6" s="5" t="n">
        <v>-50</v>
      </c>
      <c r="D6" s="5" t="n">
        <v>-669</v>
      </c>
      <c r="E6" s="5" t="n">
        <v>-202</v>
      </c>
      <c r="F6" s="5" t="n">
        <v>187</v>
      </c>
      <c r="G6" s="5" t="n">
        <v>-557</v>
      </c>
    </row>
    <row r="7" spans="1:7">
      <c r="A7" s="4" t="s">
        <v>1231</v>
      </c>
    </row>
    <row r="8" spans="1:7">
      <c r="A8" s="3" t="s">
        <v>1228</v>
      </c>
    </row>
    <row r="9" spans="1:7">
      <c r="A9" s="4" t="s">
        <v>1229</v>
      </c>
      <c r="B9" s="5" t="n">
        <v>180</v>
      </c>
      <c r="C9" s="5" t="n">
        <v>2</v>
      </c>
      <c r="D9" s="5" t="n">
        <v>290</v>
      </c>
      <c r="E9" s="5" t="n">
        <v>4</v>
      </c>
      <c r="F9" s="5" t="n">
        <v>42</v>
      </c>
      <c r="G9" s="5" t="n">
        <v>-25</v>
      </c>
    </row>
    <row r="10" spans="1:7">
      <c r="A10" s="4" t="s">
        <v>1230</v>
      </c>
      <c r="B10" s="5" t="n">
        <v>-62</v>
      </c>
      <c r="D10" s="5" t="n">
        <v>-99</v>
      </c>
      <c r="E10" s="5" t="n">
        <v>-1</v>
      </c>
      <c r="F10" s="5" t="n">
        <v>-14</v>
      </c>
      <c r="G10" s="5" t="n">
        <v>9</v>
      </c>
    </row>
    <row r="11" spans="1:7">
      <c r="A11" s="4" t="s">
        <v>1232</v>
      </c>
      <c r="B11" s="6" t="n">
        <v>118</v>
      </c>
      <c r="C11" s="6" t="n">
        <v>2</v>
      </c>
      <c r="D11" s="6" t="n">
        <v>191</v>
      </c>
      <c r="E11" s="6" t="n">
        <v>3</v>
      </c>
      <c r="F11" s="5" t="n">
        <v>28</v>
      </c>
      <c r="G11" s="5" t="n">
        <v>-16</v>
      </c>
    </row>
    <row r="12" spans="1:7">
      <c r="A12" s="4" t="s">
        <v>1233</v>
      </c>
    </row>
    <row r="13" spans="1:7">
      <c r="A13" s="3" t="s">
        <v>1228</v>
      </c>
    </row>
    <row r="14" spans="1:7">
      <c r="A14" s="4" t="s">
        <v>96</v>
      </c>
      <c r="F14" s="5" t="n">
        <v>-76</v>
      </c>
      <c r="G14" s="5" t="n">
        <v>-37</v>
      </c>
    </row>
    <row r="15" spans="1:7">
      <c r="A15" s="4" t="s">
        <v>1230</v>
      </c>
      <c r="F15" s="5" t="n">
        <v>29</v>
      </c>
      <c r="G15" s="5" t="n">
        <v>13</v>
      </c>
    </row>
    <row r="16" spans="1:7">
      <c r="A16" s="4" t="s">
        <v>1232</v>
      </c>
      <c r="F16" s="6" t="n">
        <v>-47</v>
      </c>
      <c r="G16" s="6" t="n">
        <v>-24</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6"/>
    <col customWidth="1" max="2" min="2" width="6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14"/>
  </cols>
  <sheetData>
    <row r="1" spans="1:10">
      <c r="A1" s="1" t="s">
        <v>1234</v>
      </c>
      <c r="B1" s="2" t="s">
        <v>1235</v>
      </c>
      <c r="C1" s="2" t="s">
        <v>457</v>
      </c>
      <c r="D1" s="2" t="s">
        <v>458</v>
      </c>
      <c r="E1" s="2" t="s">
        <v>457</v>
      </c>
      <c r="F1" s="2" t="s">
        <v>458</v>
      </c>
      <c r="G1" s="2" t="s">
        <v>459</v>
      </c>
      <c r="I1" s="2" t="s">
        <v>460</v>
      </c>
      <c r="J1" s="2" t="s">
        <v>1236</v>
      </c>
    </row>
    <row r="2" spans="1:10">
      <c r="A2" s="3" t="s">
        <v>1237</v>
      </c>
    </row>
    <row r="3" spans="1:10">
      <c r="A3" s="4" t="s">
        <v>1238</v>
      </c>
      <c r="C3" s="6" t="n">
        <v>4858</v>
      </c>
      <c r="E3" s="6" t="n">
        <v>4858</v>
      </c>
      <c r="G3" s="6" t="n">
        <v>6433</v>
      </c>
      <c r="I3" s="6" t="n">
        <v>1954</v>
      </c>
    </row>
    <row r="4" spans="1:10">
      <c r="A4" s="4" t="s">
        <v>1239</v>
      </c>
      <c r="C4" s="5" t="n">
        <v>259</v>
      </c>
      <c r="D4" s="6" t="n">
        <v>84</v>
      </c>
      <c r="E4" s="5" t="n">
        <v>407</v>
      </c>
      <c r="F4" s="6" t="n">
        <v>354</v>
      </c>
      <c r="G4" s="5" t="n">
        <v>1597</v>
      </c>
      <c r="I4" s="5" t="n">
        <v>611</v>
      </c>
    </row>
    <row r="5" spans="1:10">
      <c r="A5" s="4" t="s">
        <v>1240</v>
      </c>
      <c r="C5" s="5" t="n">
        <v>468274</v>
      </c>
      <c r="E5" s="5" t="n">
        <v>468274</v>
      </c>
      <c r="G5" s="6" t="n">
        <v>456296</v>
      </c>
      <c r="H5" s="4" t="s">
        <v>22</v>
      </c>
      <c r="I5" s="6" t="n">
        <v>390486</v>
      </c>
    </row>
    <row r="6" spans="1:10">
      <c r="A6" s="4" t="s">
        <v>1241</v>
      </c>
    </row>
    <row r="7" spans="1:10">
      <c r="A7" s="3" t="s">
        <v>1237</v>
      </c>
    </row>
    <row r="8" spans="1:10">
      <c r="A8" s="4" t="s">
        <v>1242</v>
      </c>
      <c r="B8" s="5" t="n">
        <v>5</v>
      </c>
    </row>
    <row r="9" spans="1:10">
      <c r="A9" s="4" t="s">
        <v>1238</v>
      </c>
      <c r="B9" s="6" t="n">
        <v>2200</v>
      </c>
    </row>
    <row r="10" spans="1:10">
      <c r="A10" s="4" t="s">
        <v>1239</v>
      </c>
      <c r="B10" s="6" t="n">
        <v>691</v>
      </c>
    </row>
    <row r="11" spans="1:10">
      <c r="A11" s="4" t="s">
        <v>1243</v>
      </c>
    </row>
    <row r="12" spans="1:10">
      <c r="A12" s="3" t="s">
        <v>1237</v>
      </c>
    </row>
    <row r="13" spans="1:10">
      <c r="A13" s="4" t="s">
        <v>1240</v>
      </c>
      <c r="C13" s="5" t="n">
        <v>325100</v>
      </c>
      <c r="E13" s="5" t="n">
        <v>325100</v>
      </c>
    </row>
    <row r="14" spans="1:10">
      <c r="A14" s="4" t="s">
        <v>54</v>
      </c>
      <c r="C14" s="6" t="n">
        <v>35700</v>
      </c>
      <c r="E14" s="6" t="n">
        <v>35700</v>
      </c>
    </row>
    <row r="15" spans="1:10">
      <c r="A15" s="4" t="s">
        <v>1244</v>
      </c>
    </row>
    <row r="16" spans="1:10">
      <c r="A16" s="3" t="s">
        <v>1237</v>
      </c>
    </row>
    <row r="17" spans="1:10">
      <c r="A17" s="4" t="s">
        <v>1245</v>
      </c>
      <c r="J17" s="4" t="s">
        <v>1166</v>
      </c>
    </row>
    <row r="18" spans="1:10">
      <c r="A18" s="4" t="s">
        <v>1246</v>
      </c>
      <c r="J18" s="4" t="s">
        <v>1247</v>
      </c>
    </row>
    <row r="19" spans="1:10">
      <c r="A19" s="4" t="s">
        <v>1248</v>
      </c>
      <c r="J19" s="9" t="n">
        <v>1.178</v>
      </c>
    </row>
    <row r="20" spans="1:10"/>
    <row r="21" spans="1:10">
      <c r="A21" s="4" t="s">
        <v>22</v>
      </c>
      <c r="B21" s="4" t="s">
        <v>56</v>
      </c>
    </row>
  </sheetData>
  <mergeCells count="3">
    <mergeCell ref="G1:H1"/>
    <mergeCell ref="A20:J20"/>
    <mergeCell ref="B21:J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5"/>
  </cols>
  <sheetData>
    <row r="1" spans="1:2">
      <c r="A1" s="1" t="s">
        <v>1249</v>
      </c>
      <c r="B1" s="2" t="s">
        <v>1</v>
      </c>
    </row>
    <row r="2" spans="1:2">
      <c r="B2" s="2" t="s">
        <v>2</v>
      </c>
    </row>
    <row r="3" spans="1:2">
      <c r="A3" s="4" t="s">
        <v>1250</v>
      </c>
    </row>
    <row r="4" spans="1:2">
      <c r="A4" s="3" t="s">
        <v>1251</v>
      </c>
    </row>
    <row r="5" spans="1:2">
      <c r="A5" s="4" t="s">
        <v>1252</v>
      </c>
      <c r="B5" s="4" t="s">
        <v>766</v>
      </c>
    </row>
    <row r="6" spans="1:2">
      <c r="A6" s="4" t="s">
        <v>1253</v>
      </c>
    </row>
    <row r="7" spans="1:2">
      <c r="A7" s="3" t="s">
        <v>1251</v>
      </c>
    </row>
    <row r="8" spans="1:2">
      <c r="A8" s="4" t="s">
        <v>1252</v>
      </c>
      <c r="B8" s="4" t="s">
        <v>766</v>
      </c>
    </row>
    <row r="9" spans="1:2">
      <c r="A9" s="4" t="s">
        <v>1254</v>
      </c>
    </row>
    <row r="10" spans="1:2">
      <c r="A10" s="3" t="s">
        <v>1251</v>
      </c>
    </row>
    <row r="11" spans="1:2">
      <c r="A11" s="4" t="s">
        <v>1252</v>
      </c>
      <c r="B11" s="4" t="s">
        <v>76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1255</v>
      </c>
      <c r="B1" s="2" t="s">
        <v>2</v>
      </c>
      <c r="C1" s="2" t="s">
        <v>18</v>
      </c>
      <c r="E1" s="2" t="s">
        <v>19</v>
      </c>
    </row>
    <row r="2" spans="1:5">
      <c r="A2" s="3" t="s">
        <v>584</v>
      </c>
    </row>
    <row r="3" spans="1:5">
      <c r="A3" s="4" t="s">
        <v>600</v>
      </c>
      <c r="B3" s="6" t="n">
        <v>843</v>
      </c>
      <c r="C3" s="6" t="n">
        <v>1534</v>
      </c>
      <c r="E3" s="6" t="n">
        <v>676</v>
      </c>
    </row>
    <row r="4" spans="1:5">
      <c r="A4" s="4" t="s">
        <v>601</v>
      </c>
      <c r="B4" s="5" t="n">
        <v>2898</v>
      </c>
      <c r="C4" s="5" t="n">
        <v>2689</v>
      </c>
      <c r="E4" s="5" t="n">
        <v>2529</v>
      </c>
    </row>
    <row r="5" spans="1:5">
      <c r="A5" s="4" t="s">
        <v>1256</v>
      </c>
      <c r="B5" s="5" t="n">
        <v>3741</v>
      </c>
      <c r="C5" s="5" t="n">
        <v>4223</v>
      </c>
      <c r="D5" s="4" t="s">
        <v>22</v>
      </c>
      <c r="E5" s="5" t="n">
        <v>3205</v>
      </c>
    </row>
    <row r="6" spans="1:5">
      <c r="A6" s="4" t="s">
        <v>602</v>
      </c>
    </row>
    <row r="7" spans="1:5">
      <c r="A7" s="3" t="s">
        <v>584</v>
      </c>
    </row>
    <row r="8" spans="1:5">
      <c r="A8" s="4" t="s">
        <v>600</v>
      </c>
      <c r="B8" s="5" t="n">
        <v>751</v>
      </c>
      <c r="C8" s="5" t="n">
        <v>1256</v>
      </c>
      <c r="E8" s="5" t="n">
        <v>665</v>
      </c>
    </row>
    <row r="9" spans="1:5">
      <c r="A9" s="4" t="s">
        <v>601</v>
      </c>
      <c r="B9" s="5" t="n">
        <v>2457</v>
      </c>
      <c r="C9" s="5" t="n">
        <v>2246</v>
      </c>
      <c r="E9" s="5" t="n">
        <v>2113</v>
      </c>
    </row>
    <row r="10" spans="1:5">
      <c r="A10" s="4" t="s">
        <v>1256</v>
      </c>
      <c r="B10" s="5" t="n">
        <v>3208</v>
      </c>
      <c r="C10" s="5" t="n">
        <v>3502</v>
      </c>
    </row>
    <row r="11" spans="1:5">
      <c r="A11" s="4" t="s">
        <v>580</v>
      </c>
    </row>
    <row r="12" spans="1:5">
      <c r="A12" s="3" t="s">
        <v>584</v>
      </c>
    </row>
    <row r="13" spans="1:5">
      <c r="A13" s="4" t="s">
        <v>600</v>
      </c>
      <c r="B13" s="5" t="n">
        <v>92</v>
      </c>
      <c r="C13" s="5" t="n">
        <v>278</v>
      </c>
    </row>
    <row r="14" spans="1:5">
      <c r="A14" s="4" t="s">
        <v>601</v>
      </c>
      <c r="B14" s="5" t="n">
        <v>388</v>
      </c>
      <c r="C14" s="5" t="n">
        <v>321</v>
      </c>
      <c r="E14" s="5" t="n">
        <v>323</v>
      </c>
    </row>
    <row r="15" spans="1:5">
      <c r="A15" s="4" t="s">
        <v>1256</v>
      </c>
      <c r="B15" s="5" t="n">
        <v>480</v>
      </c>
      <c r="C15" s="5" t="n">
        <v>599</v>
      </c>
    </row>
    <row r="16" spans="1:5">
      <c r="A16" s="4" t="s">
        <v>483</v>
      </c>
    </row>
    <row r="17" spans="1:5">
      <c r="A17" s="3" t="s">
        <v>584</v>
      </c>
    </row>
    <row r="18" spans="1:5">
      <c r="A18" s="4" t="s">
        <v>600</v>
      </c>
      <c r="E18" s="5" t="n">
        <v>11</v>
      </c>
    </row>
    <row r="19" spans="1:5">
      <c r="A19" s="4" t="s">
        <v>601</v>
      </c>
      <c r="B19" s="5" t="n">
        <v>53</v>
      </c>
      <c r="C19" s="5" t="n">
        <v>122</v>
      </c>
      <c r="E19" s="6" t="n">
        <v>93</v>
      </c>
    </row>
    <row r="20" spans="1:5">
      <c r="A20" s="4" t="s">
        <v>1256</v>
      </c>
      <c r="B20" s="6" t="n">
        <v>53</v>
      </c>
      <c r="C20" s="6" t="n">
        <v>122</v>
      </c>
    </row>
    <row r="21" spans="1:5"/>
    <row r="22" spans="1:5">
      <c r="A22" s="4" t="s">
        <v>22</v>
      </c>
      <c r="B22" s="4" t="s">
        <v>56</v>
      </c>
    </row>
  </sheetData>
  <mergeCells count="3">
    <mergeCell ref="C1:D1"/>
    <mergeCell ref="A21:E21"/>
    <mergeCell ref="B22:E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9</v>
      </c>
      <c r="B1" s="2" t="s">
        <v>1</v>
      </c>
      <c r="C1" s="2" t="s">
        <v>64</v>
      </c>
    </row>
    <row r="2" spans="1:3">
      <c r="B2" s="2" t="s">
        <v>2</v>
      </c>
      <c r="C2" s="2" t="s">
        <v>18</v>
      </c>
    </row>
    <row r="3" spans="1:3">
      <c r="A3" s="4" t="s">
        <v>219</v>
      </c>
      <c r="B3" s="4" t="s">
        <v>220</v>
      </c>
      <c r="C3"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64</v>
      </c>
    </row>
    <row r="2" spans="1:2">
      <c r="B2" s="2" t="s">
        <v>18</v>
      </c>
    </row>
    <row r="3" spans="1:2">
      <c r="A3" s="4" t="s">
        <v>222</v>
      </c>
      <c r="B3"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64</v>
      </c>
    </row>
    <row r="2" spans="1:2">
      <c r="B2" s="2" t="s">
        <v>18</v>
      </c>
    </row>
    <row r="3" spans="1:2">
      <c r="A3" s="4" t="s">
        <v>224</v>
      </c>
      <c r="B3"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64</v>
      </c>
    </row>
    <row r="2" spans="1:2">
      <c r="B2" s="2" t="s">
        <v>18</v>
      </c>
    </row>
    <row r="3" spans="1:2">
      <c r="A3" s="4" t="s">
        <v>74</v>
      </c>
      <c r="B3"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27</v>
      </c>
      <c r="B1" s="2" t="s">
        <v>1</v>
      </c>
      <c r="C1" s="2" t="s">
        <v>64</v>
      </c>
    </row>
    <row r="2" spans="1:3">
      <c r="B2" s="2" t="s">
        <v>2</v>
      </c>
      <c r="C2" s="2" t="s">
        <v>18</v>
      </c>
    </row>
    <row r="3" spans="1:3">
      <c r="A3" s="4" t="s">
        <v>227</v>
      </c>
      <c r="B3" s="4" t="s">
        <v>228</v>
      </c>
      <c r="C3"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64</v>
      </c>
    </row>
    <row r="2" spans="1:2">
      <c r="B2" s="2" t="s">
        <v>18</v>
      </c>
    </row>
    <row r="3" spans="1:2">
      <c r="A3" s="4" t="s">
        <v>230</v>
      </c>
      <c r="B3"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64</v>
      </c>
    </row>
    <row r="2" spans="1:2">
      <c r="B2" s="2" t="s">
        <v>18</v>
      </c>
    </row>
    <row r="3" spans="1:2">
      <c r="A3" s="4" t="s">
        <v>232</v>
      </c>
      <c r="B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60"/>
    <col customWidth="1" max="3" min="3" width="14"/>
    <col customWidth="1" max="4" min="4" width="4"/>
    <col customWidth="1" max="5" min="5" width="14"/>
  </cols>
  <sheetData>
    <row r="1" spans="1:5">
      <c r="A1" s="1" t="s">
        <v>17</v>
      </c>
      <c r="B1" s="2" t="s">
        <v>2</v>
      </c>
      <c r="C1" s="2" t="s">
        <v>18</v>
      </c>
      <c r="E1" s="2" t="s">
        <v>19</v>
      </c>
    </row>
    <row r="2" spans="1:5">
      <c r="A2" s="3" t="s">
        <v>20</v>
      </c>
    </row>
    <row r="3" spans="1:5">
      <c r="A3" s="4" t="s">
        <v>21</v>
      </c>
      <c r="B3" s="6" t="n">
        <v>5280</v>
      </c>
      <c r="C3" s="6" t="n">
        <v>4969</v>
      </c>
      <c r="D3" s="4" t="s">
        <v>22</v>
      </c>
      <c r="E3" s="6" t="n">
        <v>6181</v>
      </c>
    </row>
    <row r="4" spans="1:5">
      <c r="A4" s="4" t="s">
        <v>23</v>
      </c>
      <c r="B4" s="5" t="n">
        <v>6343</v>
      </c>
      <c r="C4" s="5" t="n">
        <v>15330</v>
      </c>
      <c r="D4" s="4" t="s">
        <v>22</v>
      </c>
      <c r="E4" s="5" t="n">
        <v>14784</v>
      </c>
    </row>
    <row r="5" spans="1:5">
      <c r="A5" s="4" t="s">
        <v>24</v>
      </c>
      <c r="B5" s="5" t="n">
        <v>4464</v>
      </c>
      <c r="C5" s="5" t="n">
        <v>5735</v>
      </c>
      <c r="D5" s="4" t="s">
        <v>22</v>
      </c>
    </row>
    <row r="6" spans="1:5">
      <c r="A6" s="4" t="s">
        <v>25</v>
      </c>
      <c r="B6" s="5" t="n">
        <v>460</v>
      </c>
      <c r="C6" s="5" t="n">
        <v>271</v>
      </c>
      <c r="D6" s="4" t="s">
        <v>22</v>
      </c>
      <c r="E6" s="5" t="n">
        <v>119</v>
      </c>
    </row>
    <row r="7" spans="1:5">
      <c r="A7" s="4" t="s">
        <v>26</v>
      </c>
      <c r="B7" s="5" t="n">
        <v>52563</v>
      </c>
      <c r="C7" s="5" t="n">
        <v>54090</v>
      </c>
      <c r="D7" s="4" t="s">
        <v>22</v>
      </c>
      <c r="E7" s="5" t="n">
        <v>42604</v>
      </c>
    </row>
    <row r="8" spans="1:5">
      <c r="A8" s="4" t="s">
        <v>27</v>
      </c>
      <c r="C8" s="5" t="n">
        <v>59825</v>
      </c>
      <c r="E8" s="5" t="n">
        <v>42604</v>
      </c>
    </row>
    <row r="9" spans="1:5">
      <c r="A9" s="4" t="s">
        <v>28</v>
      </c>
      <c r="B9" s="5" t="n">
        <v>2209</v>
      </c>
      <c r="C9" s="5" t="n">
        <v>2731</v>
      </c>
      <c r="D9" s="4" t="s">
        <v>22</v>
      </c>
      <c r="E9" s="5" t="n">
        <v>2430</v>
      </c>
    </row>
    <row r="10" spans="1:5">
      <c r="A10" s="4" t="s">
        <v>29</v>
      </c>
      <c r="B10" s="5" t="n">
        <v>364822</v>
      </c>
      <c r="C10" s="5" t="n">
        <v>343323</v>
      </c>
      <c r="D10" s="4" t="s">
        <v>22</v>
      </c>
      <c r="E10" s="5" t="n">
        <v>295242</v>
      </c>
    </row>
    <row r="11" spans="1:5">
      <c r="A11" s="4" t="s">
        <v>30</v>
      </c>
      <c r="B11" s="5" t="n">
        <v>481</v>
      </c>
      <c r="C11" s="5" t="n">
        <v>270</v>
      </c>
      <c r="D11" s="4" t="s">
        <v>22</v>
      </c>
    </row>
    <row r="12" spans="1:5">
      <c r="A12" s="4" t="s">
        <v>31</v>
      </c>
      <c r="B12" s="5" t="n">
        <v>11021</v>
      </c>
      <c r="C12" s="5" t="n">
        <v>11646</v>
      </c>
      <c r="D12" s="4" t="s">
        <v>22</v>
      </c>
      <c r="E12" s="5" t="n">
        <v>11882</v>
      </c>
    </row>
    <row r="13" spans="1:5">
      <c r="A13" s="4" t="s">
        <v>32</v>
      </c>
      <c r="B13" s="5" t="n">
        <v>1241</v>
      </c>
      <c r="C13" s="5" t="n">
        <v>1318</v>
      </c>
      <c r="D13" s="4" t="s">
        <v>22</v>
      </c>
      <c r="E13" s="5" t="n">
        <v>1197</v>
      </c>
    </row>
    <row r="14" spans="1:5">
      <c r="A14" s="4" t="s">
        <v>33</v>
      </c>
      <c r="B14" s="5" t="n">
        <v>2764</v>
      </c>
      <c r="C14" s="5" t="n">
        <v>1870</v>
      </c>
      <c r="D14" s="4" t="s">
        <v>22</v>
      </c>
      <c r="E14" s="5" t="n">
        <v>2791</v>
      </c>
    </row>
    <row r="15" spans="1:5">
      <c r="A15" s="4" t="s">
        <v>34</v>
      </c>
      <c r="B15" s="5" t="n">
        <v>9792</v>
      </c>
      <c r="C15" s="5" t="n">
        <v>7595</v>
      </c>
      <c r="D15" s="4" t="s">
        <v>22</v>
      </c>
      <c r="E15" s="5" t="n">
        <v>7348</v>
      </c>
    </row>
    <row r="16" spans="1:5">
      <c r="A16" s="4" t="s">
        <v>35</v>
      </c>
      <c r="B16" s="5" t="n">
        <v>2808</v>
      </c>
      <c r="C16" s="5" t="n">
        <v>2808</v>
      </c>
      <c r="D16" s="4" t="s">
        <v>22</v>
      </c>
      <c r="E16" s="5" t="n">
        <v>2808</v>
      </c>
    </row>
    <row r="17" spans="1:5">
      <c r="A17" s="4" t="s">
        <v>36</v>
      </c>
      <c r="B17" s="5" t="n">
        <v>590</v>
      </c>
      <c r="C17" s="5" t="n">
        <v>658</v>
      </c>
      <c r="D17" s="4" t="s">
        <v>22</v>
      </c>
      <c r="E17" s="5" t="n">
        <v>596</v>
      </c>
    </row>
    <row r="18" spans="1:5">
      <c r="A18" s="4" t="s">
        <v>37</v>
      </c>
      <c r="B18" s="5" t="n">
        <v>3436</v>
      </c>
      <c r="C18" s="5" t="n">
        <v>3682</v>
      </c>
      <c r="D18" s="4" t="s">
        <v>22</v>
      </c>
      <c r="E18" s="5" t="n">
        <v>2504</v>
      </c>
    </row>
    <row r="19" spans="1:5">
      <c r="A19" s="4" t="s">
        <v>38</v>
      </c>
      <c r="B19" s="5" t="n">
        <v>468274</v>
      </c>
      <c r="C19" s="5" t="n">
        <v>456296</v>
      </c>
      <c r="D19" s="4" t="s">
        <v>22</v>
      </c>
      <c r="E19" s="5" t="n">
        <v>390486</v>
      </c>
    </row>
    <row r="20" spans="1:5">
      <c r="A20" s="3" t="s">
        <v>39</v>
      </c>
    </row>
    <row r="21" spans="1:5">
      <c r="A21" s="4" t="s">
        <v>40</v>
      </c>
      <c r="B21" s="5" t="n">
        <v>74615</v>
      </c>
      <c r="C21" s="5" t="n">
        <v>65842</v>
      </c>
      <c r="D21" s="4" t="s">
        <v>22</v>
      </c>
      <c r="E21" s="5" t="n">
        <v>63308</v>
      </c>
    </row>
    <row r="22" spans="1:5">
      <c r="A22" s="4" t="s">
        <v>41</v>
      </c>
      <c r="B22" s="5" t="n">
        <v>175448</v>
      </c>
      <c r="C22" s="5" t="n">
        <v>166628</v>
      </c>
      <c r="D22" s="4" t="s">
        <v>22</v>
      </c>
      <c r="E22" s="5" t="n">
        <v>122502</v>
      </c>
    </row>
    <row r="23" spans="1:5">
      <c r="A23" s="4" t="s">
        <v>42</v>
      </c>
      <c r="B23" s="5" t="n">
        <v>127912</v>
      </c>
      <c r="C23" s="5" t="n">
        <v>127388</v>
      </c>
      <c r="D23" s="4" t="s">
        <v>22</v>
      </c>
      <c r="E23" s="5" t="n">
        <v>121775</v>
      </c>
    </row>
    <row r="24" spans="1:5">
      <c r="A24" s="4" t="s">
        <v>43</v>
      </c>
      <c r="B24" s="5" t="n">
        <v>377975</v>
      </c>
      <c r="C24" s="5" t="n">
        <v>359858</v>
      </c>
      <c r="D24" s="4" t="s">
        <v>22</v>
      </c>
      <c r="E24" s="5" t="n">
        <v>307585</v>
      </c>
    </row>
    <row r="25" spans="1:5">
      <c r="A25" s="4" t="s">
        <v>44</v>
      </c>
      <c r="B25" s="5" t="n">
        <v>12984</v>
      </c>
      <c r="C25" s="5" t="n">
        <v>7161</v>
      </c>
      <c r="D25" s="4" t="s">
        <v>22</v>
      </c>
      <c r="E25" s="5" t="n">
        <v>6012</v>
      </c>
    </row>
    <row r="26" spans="1:5">
      <c r="A26" s="4" t="s">
        <v>45</v>
      </c>
      <c r="B26" s="5" t="n">
        <v>25000</v>
      </c>
      <c r="C26" s="5" t="n">
        <v>40000</v>
      </c>
      <c r="D26" s="4" t="s">
        <v>22</v>
      </c>
      <c r="E26" s="5" t="n">
        <v>35000</v>
      </c>
    </row>
    <row r="27" spans="1:5">
      <c r="A27" s="4" t="s">
        <v>46</v>
      </c>
      <c r="B27" s="5" t="n">
        <v>6856</v>
      </c>
      <c r="C27" s="5" t="n">
        <v>6844</v>
      </c>
      <c r="D27" s="4" t="s">
        <v>22</v>
      </c>
    </row>
    <row r="28" spans="1:5">
      <c r="A28" s="4" t="s">
        <v>47</v>
      </c>
      <c r="B28" s="5" t="n">
        <v>3511</v>
      </c>
      <c r="C28" s="5" t="n">
        <v>2864</v>
      </c>
      <c r="D28" s="4" t="s">
        <v>22</v>
      </c>
      <c r="E28" s="5" t="n">
        <v>2651</v>
      </c>
    </row>
    <row r="29" spans="1:5">
      <c r="A29" s="4" t="s">
        <v>48</v>
      </c>
      <c r="B29" s="5" t="n">
        <v>426326</v>
      </c>
      <c r="C29" s="5" t="n">
        <v>416727</v>
      </c>
      <c r="D29" s="4" t="s">
        <v>22</v>
      </c>
      <c r="E29" s="5" t="n">
        <v>351248</v>
      </c>
    </row>
    <row r="30" spans="1:5">
      <c r="A30" s="3" t="s">
        <v>49</v>
      </c>
    </row>
    <row r="31" spans="1:5">
      <c r="A31" s="4" t="s">
        <v>50</v>
      </c>
      <c r="B31" s="5" t="n">
        <v>23874</v>
      </c>
      <c r="C31" s="5" t="n">
        <v>23874</v>
      </c>
      <c r="D31" s="4" t="s">
        <v>22</v>
      </c>
      <c r="E31" s="5" t="n">
        <v>24089</v>
      </c>
    </row>
    <row r="32" spans="1:5">
      <c r="A32" s="4" t="s">
        <v>51</v>
      </c>
      <c r="B32" s="5" t="n">
        <v>2828</v>
      </c>
      <c r="C32" s="5" t="n">
        <v>2812</v>
      </c>
      <c r="D32" s="4" t="s">
        <v>22</v>
      </c>
      <c r="E32" s="5" t="n">
        <v>2777</v>
      </c>
    </row>
    <row r="33" spans="1:5">
      <c r="A33" s="4" t="s">
        <v>52</v>
      </c>
      <c r="B33" s="5" t="n">
        <v>15623</v>
      </c>
      <c r="C33" s="5" t="n">
        <v>13659</v>
      </c>
      <c r="D33" s="4" t="s">
        <v>22</v>
      </c>
      <c r="E33" s="5" t="n">
        <v>13293</v>
      </c>
    </row>
    <row r="34" spans="1:5">
      <c r="A34" s="4" t="s">
        <v>53</v>
      </c>
      <c r="B34" s="5" t="n">
        <v>-377</v>
      </c>
      <c r="C34" s="5" t="n">
        <v>-776</v>
      </c>
      <c r="D34" s="4" t="s">
        <v>22</v>
      </c>
      <c r="E34" s="5" t="n">
        <v>-921</v>
      </c>
    </row>
    <row r="35" spans="1:5">
      <c r="A35" s="4" t="s">
        <v>54</v>
      </c>
      <c r="B35" s="5" t="n">
        <v>41948</v>
      </c>
      <c r="C35" s="5" t="n">
        <v>39569</v>
      </c>
      <c r="D35" s="4" t="s">
        <v>22</v>
      </c>
      <c r="E35" s="5" t="n">
        <v>39238</v>
      </c>
    </row>
    <row r="36" spans="1:5">
      <c r="A36" s="4" t="s">
        <v>55</v>
      </c>
      <c r="B36" s="6" t="n">
        <v>468274</v>
      </c>
      <c r="C36" s="6" t="n">
        <v>456296</v>
      </c>
      <c r="D36" s="4" t="s">
        <v>22</v>
      </c>
      <c r="E36" s="6" t="n">
        <v>390486</v>
      </c>
    </row>
    <row r="37" spans="1:5"/>
    <row r="38" spans="1:5">
      <c r="A38" s="4" t="s">
        <v>22</v>
      </c>
      <c r="B38" s="4" t="s">
        <v>56</v>
      </c>
    </row>
  </sheetData>
  <mergeCells count="3">
    <mergeCell ref="C1:D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64</v>
      </c>
    </row>
    <row r="2" spans="1:2">
      <c r="B2" s="2" t="s">
        <v>18</v>
      </c>
    </row>
    <row r="3" spans="1:2">
      <c r="A3" s="4" t="s">
        <v>234</v>
      </c>
      <c r="B3"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236</v>
      </c>
      <c r="B1" s="2" t="s">
        <v>1</v>
      </c>
      <c r="C1" s="2" t="s">
        <v>64</v>
      </c>
    </row>
    <row r="2" spans="1:3">
      <c r="B2" s="2" t="s">
        <v>2</v>
      </c>
      <c r="C2" s="2" t="s">
        <v>18</v>
      </c>
    </row>
    <row r="3" spans="1:3">
      <c r="A3" s="4" t="s">
        <v>236</v>
      </c>
      <c r="B3" s="4" t="s">
        <v>237</v>
      </c>
      <c r="C3"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64</v>
      </c>
    </row>
    <row r="2" spans="1:2">
      <c r="B2" s="2" t="s">
        <v>18</v>
      </c>
    </row>
    <row r="3" spans="1:2">
      <c r="A3" s="4" t="s">
        <v>239</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64</v>
      </c>
    </row>
    <row r="2" spans="1:2">
      <c r="B2" s="2" t="s">
        <v>18</v>
      </c>
    </row>
    <row r="3" spans="1:2">
      <c r="A3" s="4" t="s">
        <v>241</v>
      </c>
      <c r="B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64</v>
      </c>
    </row>
    <row r="2" spans="1:2">
      <c r="B2" s="2" t="s">
        <v>18</v>
      </c>
    </row>
    <row r="3" spans="1:2">
      <c r="A3" s="4" t="s">
        <v>243</v>
      </c>
      <c r="B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45</v>
      </c>
      <c r="B1" s="2" t="s">
        <v>1</v>
      </c>
      <c r="C1" s="2" t="s">
        <v>64</v>
      </c>
    </row>
    <row r="2" spans="1:3">
      <c r="B2" s="2" t="s">
        <v>2</v>
      </c>
      <c r="C2" s="2" t="s">
        <v>18</v>
      </c>
    </row>
    <row r="3" spans="1:3">
      <c r="A3" s="4" t="s">
        <v>245</v>
      </c>
      <c r="B3" s="4" t="s">
        <v>246</v>
      </c>
      <c r="C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48</v>
      </c>
      <c r="B1" s="2" t="s">
        <v>1</v>
      </c>
      <c r="C1" s="2" t="s">
        <v>64</v>
      </c>
    </row>
    <row r="2" spans="1:3">
      <c r="B2" s="2" t="s">
        <v>2</v>
      </c>
      <c r="C2" s="2" t="s">
        <v>18</v>
      </c>
    </row>
    <row r="3" spans="1:3">
      <c r="A3" s="4" t="s">
        <v>248</v>
      </c>
      <c r="B3" s="4" t="s">
        <v>249</v>
      </c>
      <c r="C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64</v>
      </c>
    </row>
    <row r="2" spans="1:2">
      <c r="B2" s="2" t="s">
        <v>18</v>
      </c>
    </row>
    <row r="3" spans="1:2">
      <c r="A3" s="4" t="s">
        <v>251</v>
      </c>
      <c r="B3"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53</v>
      </c>
      <c r="B1" s="2" t="s">
        <v>1</v>
      </c>
      <c r="C1" s="2" t="s">
        <v>64</v>
      </c>
    </row>
    <row r="2" spans="1:3">
      <c r="B2" s="2" t="s">
        <v>2</v>
      </c>
      <c r="C2" s="2" t="s">
        <v>18</v>
      </c>
    </row>
    <row r="3" spans="1:3">
      <c r="A3" s="4" t="s">
        <v>253</v>
      </c>
      <c r="B3" s="4" t="s">
        <v>254</v>
      </c>
      <c r="C3"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6</v>
      </c>
      <c r="B1" s="2" t="s">
        <v>64</v>
      </c>
    </row>
    <row r="2" spans="1:2">
      <c r="B2" s="2" t="s">
        <v>18</v>
      </c>
    </row>
    <row r="3" spans="1:2">
      <c r="A3" s="4" t="s">
        <v>256</v>
      </c>
      <c r="B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60"/>
    <col customWidth="1" max="3" min="3" width="14"/>
    <col customWidth="1" max="4" min="4" width="4"/>
    <col customWidth="1" max="5" min="5" width="14"/>
  </cols>
  <sheetData>
    <row r="1" spans="1:5">
      <c r="A1" s="1" t="s">
        <v>57</v>
      </c>
      <c r="B1" s="2" t="s">
        <v>2</v>
      </c>
      <c r="C1" s="2" t="s">
        <v>18</v>
      </c>
      <c r="D1" s="2" t="s">
        <v>22</v>
      </c>
      <c r="E1" s="2" t="s">
        <v>19</v>
      </c>
    </row>
    <row r="2" spans="1:5">
      <c r="A2" s="4" t="s">
        <v>58</v>
      </c>
      <c r="B2" s="6" t="n">
        <v>3741</v>
      </c>
      <c r="C2" s="6" t="n">
        <v>4223</v>
      </c>
      <c r="E2" s="6" t="n">
        <v>3205</v>
      </c>
    </row>
    <row r="3" spans="1:5">
      <c r="A3" s="4" t="s">
        <v>59</v>
      </c>
      <c r="B3" s="6" t="n">
        <v>5</v>
      </c>
      <c r="C3" s="6" t="n">
        <v>5</v>
      </c>
      <c r="E3" s="6" t="n">
        <v>5</v>
      </c>
    </row>
    <row r="4" spans="1:5">
      <c r="A4" s="4" t="s">
        <v>60</v>
      </c>
      <c r="B4" s="5" t="n">
        <v>10000000</v>
      </c>
      <c r="C4" s="5" t="n">
        <v>10000000</v>
      </c>
      <c r="E4" s="5" t="n">
        <v>10000000</v>
      </c>
    </row>
    <row r="5" spans="1:5">
      <c r="A5" s="4" t="s">
        <v>61</v>
      </c>
      <c r="B5" s="5" t="n">
        <v>4774856</v>
      </c>
      <c r="C5" s="5" t="n">
        <v>4774856</v>
      </c>
      <c r="E5" s="5" t="n">
        <v>4817856</v>
      </c>
    </row>
    <row r="6" spans="1:5"/>
    <row r="7" spans="1:5">
      <c r="A7" s="4" t="s">
        <v>22</v>
      </c>
      <c r="B7" s="4" t="s">
        <v>56</v>
      </c>
    </row>
  </sheetData>
  <mergeCells count="6">
    <mergeCell ref="C2:D2"/>
    <mergeCell ref="C3:D3"/>
    <mergeCell ref="C4:D4"/>
    <mergeCell ref="C5:D5"/>
    <mergeCell ref="A6:E6"/>
    <mergeCell ref="B7:E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64</v>
      </c>
    </row>
    <row r="2" spans="1:2">
      <c r="B2" s="2" t="s">
        <v>18</v>
      </c>
    </row>
    <row r="3" spans="1:2">
      <c r="A3" s="4" t="s">
        <v>258</v>
      </c>
      <c r="B3"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0</v>
      </c>
      <c r="B1" s="2" t="s">
        <v>1</v>
      </c>
      <c r="C1" s="2" t="s">
        <v>64</v>
      </c>
    </row>
    <row r="2" spans="1:3">
      <c r="B2" s="2" t="s">
        <v>2</v>
      </c>
      <c r="C2" s="2" t="s">
        <v>18</v>
      </c>
    </row>
    <row r="3" spans="1:3">
      <c r="A3" s="4" t="s">
        <v>260</v>
      </c>
      <c r="B3" s="4" t="s">
        <v>261</v>
      </c>
      <c r="C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7"/>
    <col customWidth="1" max="2" min="2" width="80"/>
    <col customWidth="1" max="3" min="3" width="80"/>
  </cols>
  <sheetData>
    <row r="1" spans="1:3">
      <c r="A1" s="1" t="s">
        <v>263</v>
      </c>
      <c r="B1" s="2" t="s">
        <v>1</v>
      </c>
      <c r="C1" s="2" t="s">
        <v>64</v>
      </c>
    </row>
    <row r="2" spans="1:3">
      <c r="B2" s="2" t="s">
        <v>2</v>
      </c>
      <c r="C2" s="2" t="s">
        <v>18</v>
      </c>
    </row>
    <row r="3" spans="1:3">
      <c r="A3" s="4" t="s">
        <v>263</v>
      </c>
      <c r="B3" s="4" t="s">
        <v>264</v>
      </c>
      <c r="C3"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68</v>
      </c>
      <c r="B1" s="2" t="s">
        <v>1</v>
      </c>
      <c r="C1" s="2" t="s">
        <v>64</v>
      </c>
    </row>
    <row r="2" spans="1:3">
      <c r="B2" s="2" t="s">
        <v>2</v>
      </c>
      <c r="C2" s="2" t="s">
        <v>18</v>
      </c>
    </row>
    <row r="3" spans="1:3">
      <c r="A3" s="4" t="s">
        <v>269</v>
      </c>
      <c r="C3" s="4" t="s">
        <v>270</v>
      </c>
    </row>
    <row r="4" spans="1:3">
      <c r="A4" s="4" t="s">
        <v>271</v>
      </c>
      <c r="C4" s="4" t="s">
        <v>272</v>
      </c>
    </row>
    <row r="5" spans="1:3">
      <c r="A5" s="4" t="s">
        <v>273</v>
      </c>
      <c r="C5" s="4" t="s">
        <v>274</v>
      </c>
    </row>
    <row r="6" spans="1:3">
      <c r="A6" s="4" t="s">
        <v>213</v>
      </c>
      <c r="C6" s="4" t="s">
        <v>275</v>
      </c>
    </row>
    <row r="7" spans="1:3">
      <c r="A7" s="4" t="s">
        <v>44</v>
      </c>
      <c r="C7" s="4" t="s">
        <v>276</v>
      </c>
    </row>
    <row r="8" spans="1:3">
      <c r="A8" s="4" t="s">
        <v>216</v>
      </c>
      <c r="B8" s="4" t="s">
        <v>277</v>
      </c>
      <c r="C8" s="4" t="s">
        <v>278</v>
      </c>
    </row>
    <row r="9" spans="1:3">
      <c r="A9" s="4" t="s">
        <v>279</v>
      </c>
      <c r="C9" s="4" t="s">
        <v>280</v>
      </c>
    </row>
    <row r="10" spans="1:3">
      <c r="A10" s="4" t="s">
        <v>281</v>
      </c>
      <c r="B10" s="4" t="s">
        <v>282</v>
      </c>
      <c r="C10" s="4" t="s">
        <v>283</v>
      </c>
    </row>
    <row r="11" spans="1:3">
      <c r="A11" s="4" t="s">
        <v>284</v>
      </c>
      <c r="B11" s="4" t="s">
        <v>285</v>
      </c>
      <c r="C11" s="4" t="s">
        <v>285</v>
      </c>
    </row>
    <row r="12" spans="1:3">
      <c r="A12" s="4" t="s">
        <v>31</v>
      </c>
      <c r="C12" s="4" t="s">
        <v>286</v>
      </c>
    </row>
    <row r="13" spans="1:3">
      <c r="A13" s="4" t="s">
        <v>33</v>
      </c>
      <c r="C13" s="4" t="s">
        <v>287</v>
      </c>
    </row>
    <row r="14" spans="1:3">
      <c r="A14" s="4" t="s">
        <v>35</v>
      </c>
      <c r="C14" s="4" t="s">
        <v>288</v>
      </c>
    </row>
    <row r="15" spans="1:3">
      <c r="A15" s="4" t="s">
        <v>197</v>
      </c>
      <c r="C15" s="4" t="s">
        <v>289</v>
      </c>
    </row>
    <row r="16" spans="1:3">
      <c r="A16" s="4" t="s">
        <v>290</v>
      </c>
      <c r="C16" s="4" t="s">
        <v>291</v>
      </c>
    </row>
    <row r="17" spans="1:3">
      <c r="A17" s="4" t="s">
        <v>292</v>
      </c>
      <c r="C17" s="4" t="s">
        <v>293</v>
      </c>
    </row>
    <row r="18" spans="1:3">
      <c r="A18" s="4" t="s">
        <v>294</v>
      </c>
      <c r="C18" s="4" t="s">
        <v>295</v>
      </c>
    </row>
    <row r="19" spans="1:3">
      <c r="A19" s="4" t="s">
        <v>248</v>
      </c>
      <c r="C19" s="4" t="s">
        <v>296</v>
      </c>
    </row>
    <row r="20" spans="1:3">
      <c r="A20" s="4" t="s">
        <v>297</v>
      </c>
      <c r="C20" s="4" t="s">
        <v>298</v>
      </c>
    </row>
    <row r="21" spans="1:3">
      <c r="A21" s="4" t="s">
        <v>299</v>
      </c>
      <c r="C21" s="4" t="s">
        <v>300</v>
      </c>
    </row>
    <row r="22" spans="1:3">
      <c r="A22" s="4" t="s">
        <v>301</v>
      </c>
      <c r="C22" s="4" t="s">
        <v>302</v>
      </c>
    </row>
    <row r="23" spans="1:3">
      <c r="A23" s="4" t="s">
        <v>124</v>
      </c>
      <c r="C23" s="4" t="s">
        <v>303</v>
      </c>
    </row>
    <row r="24" spans="1:3">
      <c r="A24" s="4" t="s">
        <v>304</v>
      </c>
      <c r="C24" s="4" t="s">
        <v>305</v>
      </c>
    </row>
    <row r="25" spans="1:3">
      <c r="A25" s="4" t="s">
        <v>306</v>
      </c>
      <c r="C25" s="4" t="s">
        <v>307</v>
      </c>
    </row>
    <row r="26" spans="1:3">
      <c r="A26" s="4" t="s">
        <v>308</v>
      </c>
      <c r="C26" s="4" t="s">
        <v>309</v>
      </c>
    </row>
    <row r="27" spans="1:3">
      <c r="A27" s="4" t="s">
        <v>310</v>
      </c>
      <c r="C27" s="4" t="s">
        <v>311</v>
      </c>
    </row>
    <row r="28" spans="1:3">
      <c r="A28" s="4" t="s">
        <v>312</v>
      </c>
      <c r="B2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c r="C1" s="2" t="s">
        <v>64</v>
      </c>
    </row>
    <row r="2" spans="1:3">
      <c r="B2" s="2" t="s">
        <v>2</v>
      </c>
      <c r="C2" s="2" t="s">
        <v>18</v>
      </c>
    </row>
    <row r="3" spans="1:3">
      <c r="A3" s="4" t="s">
        <v>315</v>
      </c>
      <c r="B3" s="4" t="s">
        <v>316</v>
      </c>
      <c r="C3" s="4" t="s">
        <v>317</v>
      </c>
    </row>
    <row r="4" spans="1:3">
      <c r="A4" s="4" t="s">
        <v>318</v>
      </c>
      <c r="B4" s="4" t="s">
        <v>319</v>
      </c>
      <c r="C4" s="4" t="s">
        <v>320</v>
      </c>
    </row>
    <row r="5" spans="1:3">
      <c r="A5" s="4" t="s">
        <v>321</v>
      </c>
      <c r="C5" s="4" t="s">
        <v>322</v>
      </c>
    </row>
    <row r="6" spans="1:3">
      <c r="A6" s="4" t="s">
        <v>323</v>
      </c>
      <c r="B6" s="4" t="s">
        <v>324</v>
      </c>
      <c r="C6" s="4" t="s">
        <v>325</v>
      </c>
    </row>
    <row r="7" spans="1:3">
      <c r="A7" s="4" t="s">
        <v>326</v>
      </c>
      <c r="C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28</v>
      </c>
      <c r="B1" s="2" t="s">
        <v>1</v>
      </c>
      <c r="C1" s="2" t="s">
        <v>64</v>
      </c>
    </row>
    <row r="2" spans="1:3">
      <c r="B2" s="2" t="s">
        <v>2</v>
      </c>
      <c r="C2" s="2" t="s">
        <v>18</v>
      </c>
    </row>
    <row r="3" spans="1:3">
      <c r="A3" s="4" t="s">
        <v>329</v>
      </c>
      <c r="B3" s="4" t="s">
        <v>330</v>
      </c>
      <c r="C3" s="4" t="s">
        <v>331</v>
      </c>
    </row>
    <row r="4" spans="1:3">
      <c r="A4" s="4" t="s">
        <v>332</v>
      </c>
      <c r="B4" s="4" t="s">
        <v>333</v>
      </c>
      <c r="C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c r="C1" s="2" t="s">
        <v>64</v>
      </c>
    </row>
    <row r="2" spans="1:3">
      <c r="B2" s="2" t="s">
        <v>2</v>
      </c>
      <c r="C2" s="2" t="s">
        <v>18</v>
      </c>
    </row>
    <row r="3" spans="1:3">
      <c r="A3" s="4" t="s">
        <v>336</v>
      </c>
      <c r="B3" s="4" t="s">
        <v>337</v>
      </c>
      <c r="C3" s="4" t="s">
        <v>338</v>
      </c>
    </row>
    <row r="4" spans="1:3">
      <c r="A4" s="4" t="s">
        <v>339</v>
      </c>
      <c r="B4" s="4" t="s">
        <v>340</v>
      </c>
      <c r="C4" s="4" t="s">
        <v>341</v>
      </c>
    </row>
    <row r="5" spans="1:3">
      <c r="A5" s="4" t="s">
        <v>342</v>
      </c>
      <c r="B5" s="4" t="s">
        <v>343</v>
      </c>
      <c r="C5" s="4" t="s">
        <v>344</v>
      </c>
    </row>
    <row r="6" spans="1:3">
      <c r="A6" s="4" t="s">
        <v>345</v>
      </c>
      <c r="B6" s="4" t="s">
        <v>346</v>
      </c>
      <c r="C6" s="4" t="s">
        <v>347</v>
      </c>
    </row>
    <row r="7" spans="1:3">
      <c r="A7" s="4" t="s">
        <v>348</v>
      </c>
      <c r="B7" s="4" t="s">
        <v>349</v>
      </c>
      <c r="C7" s="4" t="s">
        <v>350</v>
      </c>
    </row>
    <row r="8" spans="1:3">
      <c r="A8" s="4" t="s">
        <v>351</v>
      </c>
      <c r="B8" s="4" t="s">
        <v>352</v>
      </c>
      <c r="C8" s="4" t="s">
        <v>353</v>
      </c>
    </row>
    <row r="9" spans="1:3">
      <c r="A9" s="4" t="s">
        <v>354</v>
      </c>
      <c r="B9" s="4" t="s">
        <v>355</v>
      </c>
      <c r="C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64</v>
      </c>
    </row>
    <row r="2" spans="1:2">
      <c r="B2" s="2" t="s">
        <v>18</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64</v>
      </c>
    </row>
    <row r="2" spans="1:2">
      <c r="B2" s="2" t="s">
        <v>18</v>
      </c>
    </row>
    <row r="3" spans="1:2">
      <c r="A3" s="4" t="s">
        <v>363</v>
      </c>
      <c r="B3"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18</v>
      </c>
      <c r="G2" s="2" t="s">
        <v>19</v>
      </c>
    </row>
    <row r="3" spans="1:7">
      <c r="A3" s="3" t="s">
        <v>66</v>
      </c>
    </row>
    <row r="4" spans="1:7">
      <c r="A4" s="4" t="s">
        <v>67</v>
      </c>
      <c r="B4" s="6" t="n">
        <v>4153</v>
      </c>
      <c r="C4" s="6" t="n">
        <v>3810</v>
      </c>
      <c r="D4" s="6" t="n">
        <v>12140</v>
      </c>
      <c r="E4" s="6" t="n">
        <v>11200</v>
      </c>
      <c r="F4" s="6" t="n">
        <v>15202</v>
      </c>
      <c r="G4" s="6" t="n">
        <v>13352</v>
      </c>
    </row>
    <row r="5" spans="1:7">
      <c r="A5" s="3" t="s">
        <v>68</v>
      </c>
    </row>
    <row r="6" spans="1:7">
      <c r="A6" s="4" t="s">
        <v>69</v>
      </c>
      <c r="B6" s="5" t="n">
        <v>233</v>
      </c>
      <c r="C6" s="5" t="n">
        <v>144</v>
      </c>
      <c r="D6" s="5" t="n">
        <v>651</v>
      </c>
      <c r="E6" s="5" t="n">
        <v>402</v>
      </c>
      <c r="F6" s="5" t="n">
        <v>623</v>
      </c>
      <c r="G6" s="5" t="n">
        <v>382</v>
      </c>
    </row>
    <row r="7" spans="1:7">
      <c r="A7" s="4" t="s">
        <v>70</v>
      </c>
      <c r="B7" s="5" t="n">
        <v>123</v>
      </c>
      <c r="C7" s="5" t="n">
        <v>102</v>
      </c>
      <c r="D7" s="5" t="n">
        <v>394</v>
      </c>
      <c r="E7" s="5" t="n">
        <v>276</v>
      </c>
      <c r="F7" s="5" t="n">
        <v>394</v>
      </c>
      <c r="G7" s="5" t="n">
        <v>375</v>
      </c>
    </row>
    <row r="8" spans="1:7">
      <c r="A8" s="4" t="s">
        <v>25</v>
      </c>
      <c r="B8" s="5" t="n">
        <v>1</v>
      </c>
      <c r="D8" s="5" t="n">
        <v>2</v>
      </c>
      <c r="F8" s="5" t="n">
        <v>1</v>
      </c>
    </row>
    <row r="9" spans="1:7">
      <c r="A9" s="4" t="s">
        <v>71</v>
      </c>
      <c r="B9" s="5" t="n">
        <v>25</v>
      </c>
      <c r="C9" s="5" t="n">
        <v>9</v>
      </c>
      <c r="D9" s="5" t="n">
        <v>52</v>
      </c>
      <c r="E9" s="5" t="n">
        <v>30</v>
      </c>
      <c r="F9" s="5" t="n">
        <v>33</v>
      </c>
      <c r="G9" s="5" t="n">
        <v>23</v>
      </c>
    </row>
    <row r="10" spans="1:7">
      <c r="A10" s="4" t="s">
        <v>24</v>
      </c>
      <c r="B10" s="5" t="n">
        <v>20</v>
      </c>
      <c r="C10" s="5" t="n">
        <v>15</v>
      </c>
      <c r="D10" s="5" t="n">
        <v>62</v>
      </c>
      <c r="E10" s="5" t="n">
        <v>32</v>
      </c>
    </row>
    <row r="11" spans="1:7">
      <c r="A11" s="4" t="s">
        <v>72</v>
      </c>
      <c r="B11" s="5" t="n">
        <v>4555</v>
      </c>
      <c r="C11" s="5" t="n">
        <v>4080</v>
      </c>
      <c r="D11" s="5" t="n">
        <v>13301</v>
      </c>
      <c r="E11" s="5" t="n">
        <v>11940</v>
      </c>
      <c r="F11" s="5" t="n">
        <v>16253</v>
      </c>
      <c r="G11" s="5" t="n">
        <v>14132</v>
      </c>
    </row>
    <row r="12" spans="1:7">
      <c r="A12" s="3" t="s">
        <v>73</v>
      </c>
    </row>
    <row r="13" spans="1:7">
      <c r="A13" s="4" t="s">
        <v>74</v>
      </c>
      <c r="B13" s="5" t="n">
        <v>648</v>
      </c>
      <c r="C13" s="5" t="n">
        <v>643</v>
      </c>
      <c r="D13" s="5" t="n">
        <v>1934</v>
      </c>
      <c r="E13" s="5" t="n">
        <v>1729</v>
      </c>
      <c r="F13" s="5" t="n">
        <v>2385</v>
      </c>
      <c r="G13" s="5" t="n">
        <v>1842</v>
      </c>
    </row>
    <row r="14" spans="1:7">
      <c r="A14" s="4" t="s">
        <v>75</v>
      </c>
      <c r="B14" s="5" t="n">
        <v>1</v>
      </c>
      <c r="D14" s="5" t="n">
        <v>2</v>
      </c>
      <c r="F14" s="5" t="n">
        <v>6</v>
      </c>
      <c r="G14" s="5" t="n">
        <v>1</v>
      </c>
    </row>
    <row r="15" spans="1:7">
      <c r="A15" s="4" t="s">
        <v>44</v>
      </c>
      <c r="B15" s="5" t="n">
        <v>4</v>
      </c>
      <c r="C15" s="5" t="n">
        <v>4</v>
      </c>
      <c r="D15" s="5" t="n">
        <v>10</v>
      </c>
      <c r="E15" s="5" t="n">
        <v>8</v>
      </c>
      <c r="F15" s="5" t="n">
        <v>12</v>
      </c>
      <c r="G15" s="5" t="n">
        <v>9</v>
      </c>
    </row>
    <row r="16" spans="1:7">
      <c r="A16" s="4" t="s">
        <v>76</v>
      </c>
      <c r="B16" s="5" t="n">
        <v>118</v>
      </c>
      <c r="C16" s="5" t="n">
        <v>119</v>
      </c>
      <c r="D16" s="5" t="n">
        <v>354</v>
      </c>
      <c r="E16" s="5" t="n">
        <v>161</v>
      </c>
      <c r="F16" s="5" t="n">
        <v>279</v>
      </c>
    </row>
    <row r="17" spans="1:7">
      <c r="A17" s="4" t="s">
        <v>77</v>
      </c>
      <c r="B17" s="5" t="n">
        <v>118</v>
      </c>
      <c r="C17" s="5" t="n">
        <v>87</v>
      </c>
      <c r="D17" s="5" t="n">
        <v>360</v>
      </c>
      <c r="E17" s="5" t="n">
        <v>259</v>
      </c>
      <c r="F17" s="5" t="n">
        <v>352</v>
      </c>
      <c r="G17" s="5" t="n">
        <v>345</v>
      </c>
    </row>
    <row r="18" spans="1:7">
      <c r="A18" s="4" t="s">
        <v>78</v>
      </c>
      <c r="B18" s="5" t="n">
        <v>889</v>
      </c>
      <c r="C18" s="5" t="n">
        <v>853</v>
      </c>
      <c r="D18" s="5" t="n">
        <v>2660</v>
      </c>
      <c r="E18" s="5" t="n">
        <v>2157</v>
      </c>
      <c r="F18" s="5" t="n">
        <v>3034</v>
      </c>
      <c r="G18" s="5" t="n">
        <v>2197</v>
      </c>
    </row>
    <row r="19" spans="1:7">
      <c r="A19" s="4" t="s">
        <v>79</v>
      </c>
      <c r="B19" s="5" t="n">
        <v>3666</v>
      </c>
      <c r="C19" s="5" t="n">
        <v>3227</v>
      </c>
      <c r="D19" s="5" t="n">
        <v>10641</v>
      </c>
      <c r="E19" s="5" t="n">
        <v>9783</v>
      </c>
      <c r="F19" s="5" t="n">
        <v>13219</v>
      </c>
      <c r="G19" s="5" t="n">
        <v>11935</v>
      </c>
    </row>
    <row r="20" spans="1:7">
      <c r="A20" s="4" t="s">
        <v>80</v>
      </c>
      <c r="B20" s="5" t="n">
        <v>259</v>
      </c>
      <c r="C20" s="5" t="n">
        <v>84</v>
      </c>
      <c r="D20" s="5" t="n">
        <v>407</v>
      </c>
      <c r="E20" s="5" t="n">
        <v>354</v>
      </c>
      <c r="F20" s="5" t="n">
        <v>1597</v>
      </c>
      <c r="G20" s="5" t="n">
        <v>611</v>
      </c>
    </row>
    <row r="21" spans="1:7">
      <c r="A21" s="4" t="s">
        <v>81</v>
      </c>
      <c r="B21" s="5" t="n">
        <v>3407</v>
      </c>
      <c r="C21" s="5" t="n">
        <v>3143</v>
      </c>
      <c r="D21" s="5" t="n">
        <v>10234</v>
      </c>
      <c r="E21" s="5" t="n">
        <v>9429</v>
      </c>
      <c r="F21" s="5" t="n">
        <v>11622</v>
      </c>
      <c r="G21" s="5" t="n">
        <v>11324</v>
      </c>
    </row>
    <row r="22" spans="1:7">
      <c r="A22" s="3" t="s">
        <v>82</v>
      </c>
    </row>
    <row r="23" spans="1:7">
      <c r="A23" s="4" t="s">
        <v>83</v>
      </c>
      <c r="B23" s="5" t="n">
        <v>253</v>
      </c>
      <c r="C23" s="5" t="n">
        <v>197</v>
      </c>
      <c r="D23" s="5" t="n">
        <v>696</v>
      </c>
      <c r="E23" s="5" t="n">
        <v>589</v>
      </c>
      <c r="F23" s="5" t="n">
        <v>798</v>
      </c>
      <c r="G23" s="5" t="n">
        <v>831</v>
      </c>
    </row>
    <row r="24" spans="1:7">
      <c r="A24" s="4" t="s">
        <v>84</v>
      </c>
      <c r="B24" s="5" t="n">
        <v>212</v>
      </c>
      <c r="C24" s="5" t="n">
        <v>237</v>
      </c>
      <c r="D24" s="5" t="n">
        <v>667</v>
      </c>
      <c r="E24" s="5" t="n">
        <v>686</v>
      </c>
      <c r="F24" s="5" t="n">
        <v>917</v>
      </c>
      <c r="G24" s="5" t="n">
        <v>974</v>
      </c>
    </row>
    <row r="25" spans="1:7">
      <c r="A25" s="4" t="s">
        <v>85</v>
      </c>
      <c r="B25" s="5" t="n">
        <v>48</v>
      </c>
      <c r="C25" s="5" t="n">
        <v>44</v>
      </c>
      <c r="D25" s="5" t="n">
        <v>153</v>
      </c>
      <c r="E25" s="5" t="n">
        <v>153</v>
      </c>
      <c r="F25" s="5" t="n">
        <v>217</v>
      </c>
      <c r="G25" s="5" t="n">
        <v>255</v>
      </c>
    </row>
    <row r="26" spans="1:7">
      <c r="A26" s="4" t="s">
        <v>86</v>
      </c>
      <c r="B26" s="5" t="n">
        <v>83</v>
      </c>
      <c r="C26" s="5" t="n">
        <v>77</v>
      </c>
      <c r="D26" s="5" t="n">
        <v>263</v>
      </c>
      <c r="E26" s="5" t="n">
        <v>324</v>
      </c>
      <c r="F26" s="5" t="n">
        <v>369</v>
      </c>
      <c r="G26" s="5" t="n">
        <v>567</v>
      </c>
    </row>
    <row r="27" spans="1:7">
      <c r="A27" s="4" t="s">
        <v>87</v>
      </c>
      <c r="B27" s="5" t="n">
        <v>152</v>
      </c>
      <c r="C27" s="5" t="n">
        <v>144</v>
      </c>
      <c r="D27" s="5" t="n">
        <v>449</v>
      </c>
      <c r="E27" s="5" t="n">
        <v>414</v>
      </c>
      <c r="F27" s="5" t="n">
        <v>553</v>
      </c>
      <c r="G27" s="5" t="n">
        <v>533</v>
      </c>
    </row>
    <row r="28" spans="1:7">
      <c r="A28" s="4" t="s">
        <v>88</v>
      </c>
      <c r="B28" s="5" t="n">
        <v>165</v>
      </c>
      <c r="C28" s="5" t="n">
        <v>171</v>
      </c>
      <c r="D28" s="5" t="n">
        <v>465</v>
      </c>
      <c r="E28" s="5" t="n">
        <v>409</v>
      </c>
      <c r="F28" s="5" t="n">
        <v>551</v>
      </c>
      <c r="G28" s="5" t="n">
        <v>451</v>
      </c>
    </row>
    <row r="29" spans="1:7">
      <c r="A29" s="4" t="s">
        <v>89</v>
      </c>
      <c r="B29" s="5" t="n">
        <v>73</v>
      </c>
      <c r="C29" s="5" t="n">
        <v>62</v>
      </c>
      <c r="D29" s="5" t="n">
        <v>197</v>
      </c>
      <c r="E29" s="5" t="n">
        <v>187</v>
      </c>
      <c r="F29" s="5" t="n">
        <v>247</v>
      </c>
      <c r="G29" s="5" t="n">
        <v>219</v>
      </c>
    </row>
    <row r="30" spans="1:7">
      <c r="A30" s="4" t="s">
        <v>90</v>
      </c>
      <c r="B30" s="5" t="n">
        <v>180</v>
      </c>
      <c r="C30" s="5" t="n">
        <v>2</v>
      </c>
      <c r="D30" s="5" t="n">
        <v>290</v>
      </c>
      <c r="E30" s="5" t="n">
        <v>4</v>
      </c>
      <c r="F30" s="5" t="n">
        <v>42</v>
      </c>
      <c r="G30" s="5" t="n">
        <v>-25</v>
      </c>
    </row>
    <row r="31" spans="1:7">
      <c r="A31" s="4" t="s">
        <v>91</v>
      </c>
      <c r="B31" s="5" t="n">
        <v>-6</v>
      </c>
      <c r="C31" s="5" t="n">
        <v>-167</v>
      </c>
      <c r="D31" s="5" t="n">
        <v>-94</v>
      </c>
      <c r="E31" s="5" t="n">
        <v>-247</v>
      </c>
      <c r="F31" s="5" t="n">
        <v>-395</v>
      </c>
      <c r="G31" s="5" t="n">
        <v>-327</v>
      </c>
    </row>
    <row r="32" spans="1:7">
      <c r="A32" s="4" t="s">
        <v>92</v>
      </c>
      <c r="C32" s="5" t="n">
        <v>1</v>
      </c>
      <c r="E32" s="5" t="n">
        <v>-6</v>
      </c>
      <c r="F32" s="5" t="n">
        <v>-6</v>
      </c>
      <c r="G32" s="5" t="n">
        <v>137</v>
      </c>
    </row>
    <row r="33" spans="1:7">
      <c r="A33" s="4" t="s">
        <v>93</v>
      </c>
      <c r="B33" s="5" t="n">
        <v>178</v>
      </c>
      <c r="C33" s="5" t="n">
        <v>5</v>
      </c>
      <c r="D33" s="5" t="n">
        <v>194</v>
      </c>
      <c r="E33" s="5" t="n">
        <v>62</v>
      </c>
      <c r="F33" s="5" t="n">
        <v>66</v>
      </c>
      <c r="G33" s="5" t="n">
        <v>66</v>
      </c>
    </row>
    <row r="34" spans="1:7">
      <c r="A34" s="4" t="s">
        <v>94</v>
      </c>
      <c r="B34" s="5" t="n">
        <v>1338</v>
      </c>
      <c r="C34" s="5" t="n">
        <v>773</v>
      </c>
      <c r="D34" s="5" t="n">
        <v>3280</v>
      </c>
      <c r="E34" s="5" t="n">
        <v>2575</v>
      </c>
      <c r="F34" s="5" t="n">
        <v>3359</v>
      </c>
      <c r="G34" s="5" t="n">
        <v>3681</v>
      </c>
    </row>
    <row r="35" spans="1:7">
      <c r="A35" s="3" t="s">
        <v>95</v>
      </c>
    </row>
    <row r="36" spans="1:7">
      <c r="A36" s="4" t="s">
        <v>96</v>
      </c>
      <c r="B36" s="5" t="n">
        <v>1881</v>
      </c>
      <c r="C36" s="5" t="n">
        <v>1959</v>
      </c>
      <c r="D36" s="5" t="n">
        <v>5751</v>
      </c>
      <c r="E36" s="5" t="n">
        <v>5847</v>
      </c>
      <c r="F36" s="5" t="n">
        <v>8001</v>
      </c>
      <c r="G36" s="5" t="n">
        <v>6458</v>
      </c>
    </row>
    <row r="37" spans="1:7">
      <c r="A37" s="4" t="s">
        <v>97</v>
      </c>
      <c r="B37" s="5" t="n">
        <v>445</v>
      </c>
      <c r="C37" s="5" t="n">
        <v>465</v>
      </c>
      <c r="D37" s="5" t="n">
        <v>1344</v>
      </c>
      <c r="E37" s="5" t="n">
        <v>1342</v>
      </c>
      <c r="F37" s="5" t="n">
        <v>1819</v>
      </c>
      <c r="G37" s="5" t="n">
        <v>1492</v>
      </c>
    </row>
    <row r="38" spans="1:7">
      <c r="A38" s="4" t="s">
        <v>98</v>
      </c>
      <c r="B38" s="5" t="n">
        <v>152</v>
      </c>
      <c r="C38" s="5" t="n">
        <v>175</v>
      </c>
      <c r="D38" s="5" t="n">
        <v>494</v>
      </c>
      <c r="E38" s="5" t="n">
        <v>465</v>
      </c>
      <c r="F38" s="5" t="n">
        <v>631</v>
      </c>
      <c r="G38" s="5" t="n">
        <v>524</v>
      </c>
    </row>
    <row r="39" spans="1:7">
      <c r="A39" s="4" t="s">
        <v>99</v>
      </c>
      <c r="B39" s="5" t="n">
        <v>82</v>
      </c>
      <c r="C39" s="5" t="n">
        <v>61</v>
      </c>
      <c r="D39" s="5" t="n">
        <v>203</v>
      </c>
      <c r="E39" s="5" t="n">
        <v>159</v>
      </c>
      <c r="F39" s="5" t="n">
        <v>219</v>
      </c>
      <c r="G39" s="5" t="n">
        <v>189</v>
      </c>
    </row>
    <row r="40" spans="1:7">
      <c r="A40" s="4" t="s">
        <v>100</v>
      </c>
      <c r="B40" s="5" t="n">
        <v>20</v>
      </c>
      <c r="C40" s="5" t="n">
        <v>19</v>
      </c>
      <c r="D40" s="5" t="n">
        <v>81</v>
      </c>
      <c r="E40" s="5" t="n">
        <v>83</v>
      </c>
      <c r="F40" s="5" t="n">
        <v>135</v>
      </c>
      <c r="G40" s="5" t="n">
        <v>170</v>
      </c>
    </row>
    <row r="41" spans="1:7">
      <c r="A41" s="4" t="s">
        <v>101</v>
      </c>
      <c r="B41" s="5" t="n">
        <v>30</v>
      </c>
      <c r="C41" s="5" t="n">
        <v>35</v>
      </c>
      <c r="D41" s="5" t="n">
        <v>96</v>
      </c>
      <c r="E41" s="5" t="n">
        <v>101</v>
      </c>
      <c r="F41" s="5" t="n">
        <v>136</v>
      </c>
      <c r="G41" s="5" t="n">
        <v>210</v>
      </c>
    </row>
    <row r="42" spans="1:7">
      <c r="A42" s="4" t="s">
        <v>102</v>
      </c>
      <c r="B42" s="5" t="n">
        <v>96</v>
      </c>
      <c r="C42" s="5" t="n">
        <v>71</v>
      </c>
      <c r="D42" s="5" t="n">
        <v>280</v>
      </c>
      <c r="E42" s="5" t="n">
        <v>200</v>
      </c>
      <c r="F42" s="5" t="n">
        <v>301</v>
      </c>
      <c r="G42" s="5" t="n">
        <v>247</v>
      </c>
    </row>
    <row r="43" spans="1:7">
      <c r="A43" s="4" t="s">
        <v>103</v>
      </c>
      <c r="B43" s="5" t="n">
        <v>11</v>
      </c>
      <c r="C43" s="5" t="n">
        <v>15</v>
      </c>
      <c r="D43" s="5" t="n">
        <v>40</v>
      </c>
      <c r="E43" s="5" t="n">
        <v>36</v>
      </c>
      <c r="F43" s="5" t="n">
        <v>68</v>
      </c>
      <c r="G43" s="5" t="n">
        <v>131</v>
      </c>
    </row>
    <row r="44" spans="1:7">
      <c r="A44" s="4" t="s">
        <v>104</v>
      </c>
      <c r="B44" s="5" t="n">
        <v>87</v>
      </c>
      <c r="C44" s="5" t="n">
        <v>71</v>
      </c>
      <c r="D44" s="5" t="n">
        <v>216</v>
      </c>
      <c r="E44" s="5" t="n">
        <v>236</v>
      </c>
      <c r="F44" s="5" t="n">
        <v>303</v>
      </c>
      <c r="G44" s="5" t="n">
        <v>329</v>
      </c>
    </row>
    <row r="45" spans="1:7">
      <c r="A45" s="4" t="s">
        <v>105</v>
      </c>
      <c r="B45" s="5" t="n">
        <v>761</v>
      </c>
      <c r="C45" s="5" t="n">
        <v>714</v>
      </c>
      <c r="D45" s="5" t="n">
        <v>2376</v>
      </c>
      <c r="E45" s="5" t="n">
        <v>2377</v>
      </c>
      <c r="F45" s="5" t="n">
        <v>3189</v>
      </c>
      <c r="G45" s="5" t="n">
        <v>2868</v>
      </c>
    </row>
    <row r="46" spans="1:7">
      <c r="A46" s="4" t="s">
        <v>106</v>
      </c>
      <c r="B46" s="5" t="n">
        <v>3565</v>
      </c>
      <c r="C46" s="5" t="n">
        <v>3585</v>
      </c>
      <c r="D46" s="5" t="n">
        <v>10881</v>
      </c>
      <c r="E46" s="5" t="n">
        <v>10846</v>
      </c>
      <c r="F46" s="5" t="n">
        <v>14802</v>
      </c>
      <c r="G46" s="5" t="n">
        <v>12618</v>
      </c>
    </row>
    <row r="47" spans="1:7">
      <c r="A47" s="4" t="s">
        <v>107</v>
      </c>
      <c r="B47" s="5" t="n">
        <v>1180</v>
      </c>
      <c r="C47" s="5" t="n">
        <v>331</v>
      </c>
      <c r="D47" s="5" t="n">
        <v>2633</v>
      </c>
      <c r="E47" s="5" t="n">
        <v>1158</v>
      </c>
      <c r="F47" s="5" t="n">
        <v>179</v>
      </c>
      <c r="G47" s="5" t="n">
        <v>2387</v>
      </c>
    </row>
    <row r="48" spans="1:7">
      <c r="A48" s="4" t="s">
        <v>108</v>
      </c>
      <c r="B48" s="5" t="n">
        <v>326</v>
      </c>
      <c r="C48" s="5" t="n">
        <v>50</v>
      </c>
      <c r="D48" s="5" t="n">
        <v>669</v>
      </c>
      <c r="E48" s="5" t="n">
        <v>202</v>
      </c>
      <c r="F48" s="5" t="n">
        <v>-187</v>
      </c>
      <c r="G48" s="5" t="n">
        <v>557</v>
      </c>
    </row>
    <row r="49" spans="1:7">
      <c r="A49" s="4" t="s">
        <v>109</v>
      </c>
      <c r="B49" s="6" t="n">
        <v>854</v>
      </c>
      <c r="C49" s="6" t="n">
        <v>281</v>
      </c>
      <c r="D49" s="6" t="n">
        <v>1964</v>
      </c>
      <c r="E49" s="6" t="n">
        <v>956</v>
      </c>
      <c r="F49" s="6" t="n">
        <v>366</v>
      </c>
      <c r="G49" s="6" t="n">
        <v>1830</v>
      </c>
    </row>
    <row r="50" spans="1:7">
      <c r="A50" s="3" t="s">
        <v>110</v>
      </c>
    </row>
    <row r="51" spans="1:7">
      <c r="A51" s="4" t="s">
        <v>111</v>
      </c>
      <c r="B51" s="5" t="n">
        <v>4774856</v>
      </c>
      <c r="C51" s="5" t="n">
        <v>4780649</v>
      </c>
      <c r="D51" s="5" t="n">
        <v>4774856</v>
      </c>
      <c r="E51" s="5" t="n">
        <v>4797405</v>
      </c>
      <c r="F51" s="5" t="n">
        <v>4791722</v>
      </c>
      <c r="G51" s="5" t="n">
        <v>4818377</v>
      </c>
    </row>
    <row r="52" spans="1:7">
      <c r="A52" s="4" t="s">
        <v>112</v>
      </c>
      <c r="B52" s="7" t="n">
        <v>0.18</v>
      </c>
      <c r="C52" s="7" t="n">
        <v>0.06</v>
      </c>
      <c r="D52" s="7" t="n">
        <v>0.41</v>
      </c>
      <c r="E52" s="7" t="n">
        <v>0.2</v>
      </c>
      <c r="F52" s="7" t="n">
        <v>0.08</v>
      </c>
      <c r="G52" s="7" t="n">
        <v>0.38</v>
      </c>
    </row>
    <row r="53" spans="1:7">
      <c r="A53" s="3" t="s">
        <v>113</v>
      </c>
    </row>
    <row r="54" spans="1:7">
      <c r="A54" s="4" t="s">
        <v>114</v>
      </c>
      <c r="B54" s="5" t="n">
        <v>4797521</v>
      </c>
      <c r="C54" s="5" t="n">
        <v>4796008</v>
      </c>
      <c r="D54" s="5" t="n">
        <v>4793147</v>
      </c>
      <c r="E54" s="5" t="n">
        <v>4811129</v>
      </c>
      <c r="F54" s="5" t="n">
        <v>4805318</v>
      </c>
      <c r="G54" s="5" t="n">
        <v>4829581</v>
      </c>
    </row>
    <row r="55" spans="1:7">
      <c r="A55" s="4" t="s">
        <v>115</v>
      </c>
      <c r="B55" s="7" t="n">
        <v>0.18</v>
      </c>
      <c r="C55" s="7" t="n">
        <v>0.06</v>
      </c>
      <c r="D55" s="7" t="n">
        <v>0.41</v>
      </c>
      <c r="E55" s="7" t="n">
        <v>0.2</v>
      </c>
      <c r="F55" s="7" t="n">
        <v>0.08</v>
      </c>
      <c r="G55" s="7" t="n">
        <v>0.3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64</v>
      </c>
    </row>
    <row r="2" spans="1:2">
      <c r="B2" s="2" t="s">
        <v>18</v>
      </c>
    </row>
    <row r="3" spans="1:2">
      <c r="A3" s="4" t="s">
        <v>366</v>
      </c>
      <c r="B3"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64</v>
      </c>
    </row>
    <row r="2" spans="1:3">
      <c r="B2" s="2" t="s">
        <v>2</v>
      </c>
      <c r="C2" s="2" t="s">
        <v>18</v>
      </c>
    </row>
    <row r="3" spans="1:3">
      <c r="A3" s="4" t="s">
        <v>369</v>
      </c>
      <c r="C3" s="4" t="s">
        <v>370</v>
      </c>
    </row>
    <row r="4" spans="1:3">
      <c r="A4" s="4" t="s">
        <v>371</v>
      </c>
      <c r="C4" s="4" t="s">
        <v>372</v>
      </c>
    </row>
    <row r="5" spans="1:3">
      <c r="A5" s="4" t="s">
        <v>373</v>
      </c>
      <c r="C5" s="4" t="s">
        <v>374</v>
      </c>
    </row>
    <row r="6" spans="1:3">
      <c r="A6" s="4" t="s">
        <v>375</v>
      </c>
      <c r="C6" s="4" t="s">
        <v>376</v>
      </c>
    </row>
    <row r="7" spans="1:3">
      <c r="A7" s="4" t="s">
        <v>377</v>
      </c>
      <c r="B7" s="4" t="s">
        <v>378</v>
      </c>
      <c r="C7" s="4" t="s">
        <v>379</v>
      </c>
    </row>
    <row r="8" spans="1:3">
      <c r="A8" s="4" t="s">
        <v>380</v>
      </c>
      <c r="C8" s="4" t="s">
        <v>381</v>
      </c>
    </row>
    <row r="9" spans="1:3">
      <c r="A9" s="4" t="s">
        <v>382</v>
      </c>
      <c r="C9" s="4" t="s">
        <v>383</v>
      </c>
    </row>
    <row r="10" spans="1:3">
      <c r="A10" s="4" t="s">
        <v>384</v>
      </c>
      <c r="C10" s="4" t="s">
        <v>385</v>
      </c>
    </row>
    <row r="11" spans="1:3">
      <c r="A11" s="4" t="s">
        <v>386</v>
      </c>
      <c r="C11"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88</v>
      </c>
      <c r="B1" s="2" t="s">
        <v>1</v>
      </c>
      <c r="C1" s="2" t="s">
        <v>64</v>
      </c>
    </row>
    <row r="2" spans="1:3">
      <c r="B2" s="2" t="s">
        <v>2</v>
      </c>
      <c r="C2" s="2" t="s">
        <v>18</v>
      </c>
    </row>
    <row r="3" spans="1:3">
      <c r="A3" s="4" t="s">
        <v>389</v>
      </c>
      <c r="B3" s="4" t="s">
        <v>390</v>
      </c>
      <c r="C3" s="4" t="s">
        <v>391</v>
      </c>
    </row>
    <row r="4" spans="1:3">
      <c r="A4" s="4" t="s">
        <v>392</v>
      </c>
      <c r="B4" s="4" t="s">
        <v>393</v>
      </c>
      <c r="C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64</v>
      </c>
    </row>
    <row r="2" spans="1:2">
      <c r="B2" s="2" t="s">
        <v>18</v>
      </c>
    </row>
    <row r="3" spans="1:2">
      <c r="A3" s="4" t="s">
        <v>396</v>
      </c>
      <c r="B3" s="4"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64</v>
      </c>
    </row>
    <row r="2" spans="1:2">
      <c r="B2" s="2" t="s">
        <v>18</v>
      </c>
    </row>
    <row r="3" spans="1:2">
      <c r="A3" s="4" t="s">
        <v>403</v>
      </c>
      <c r="B3"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05</v>
      </c>
      <c r="B1" s="2" t="s">
        <v>1</v>
      </c>
      <c r="C1" s="2" t="s">
        <v>64</v>
      </c>
    </row>
    <row r="2" spans="1:3">
      <c r="B2" s="2" t="s">
        <v>2</v>
      </c>
      <c r="C2" s="2" t="s">
        <v>18</v>
      </c>
    </row>
    <row r="3" spans="1:3">
      <c r="A3" s="4" t="s">
        <v>406</v>
      </c>
      <c r="B3" s="4" t="s">
        <v>407</v>
      </c>
      <c r="C3" s="4" t="s">
        <v>408</v>
      </c>
    </row>
    <row r="4" spans="1:3">
      <c r="A4" s="4" t="s">
        <v>409</v>
      </c>
      <c r="B4" s="4" t="s">
        <v>410</v>
      </c>
      <c r="C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12</v>
      </c>
      <c r="B1" s="2" t="s">
        <v>1</v>
      </c>
      <c r="C1" s="2" t="s">
        <v>64</v>
      </c>
    </row>
    <row r="2" spans="1:3">
      <c r="B2" s="2" t="s">
        <v>2</v>
      </c>
      <c r="C2" s="2" t="s">
        <v>18</v>
      </c>
    </row>
    <row r="3" spans="1:3">
      <c r="A3" s="4" t="s">
        <v>413</v>
      </c>
      <c r="B3" s="4" t="s">
        <v>414</v>
      </c>
      <c r="C3"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64</v>
      </c>
    </row>
    <row r="2" spans="1:2">
      <c r="B2" s="2" t="s">
        <v>18</v>
      </c>
    </row>
    <row r="3" spans="1:2">
      <c r="A3" s="4" t="s">
        <v>417</v>
      </c>
      <c r="B3"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9</v>
      </c>
      <c r="B1" s="2" t="s">
        <v>1</v>
      </c>
      <c r="C1" s="2" t="s">
        <v>64</v>
      </c>
    </row>
    <row r="2" spans="1:3">
      <c r="B2" s="2" t="s">
        <v>2</v>
      </c>
      <c r="C2" s="2" t="s">
        <v>18</v>
      </c>
    </row>
    <row r="3" spans="1:3">
      <c r="A3" s="4" t="s">
        <v>420</v>
      </c>
      <c r="B3" s="4" t="s">
        <v>421</v>
      </c>
      <c r="C3" s="4" t="s">
        <v>422</v>
      </c>
    </row>
    <row r="4" spans="1:3">
      <c r="A4" s="4" t="s">
        <v>423</v>
      </c>
      <c r="B4" s="4" t="s">
        <v>424</v>
      </c>
      <c r="C4" s="4" t="s">
        <v>425</v>
      </c>
    </row>
    <row r="5" spans="1:3">
      <c r="A5" s="4" t="s">
        <v>426</v>
      </c>
      <c r="B5" s="4" t="s">
        <v>427</v>
      </c>
      <c r="C5" s="4" t="s">
        <v>428</v>
      </c>
    </row>
    <row r="6" spans="1:3">
      <c r="A6" s="4" t="s">
        <v>429</v>
      </c>
      <c r="B6" s="4" t="s">
        <v>430</v>
      </c>
      <c r="C6" s="4" t="s">
        <v>431</v>
      </c>
    </row>
    <row r="7" spans="1:3">
      <c r="A7" s="4" t="s">
        <v>432</v>
      </c>
      <c r="B7" s="4" t="s">
        <v>433</v>
      </c>
      <c r="C7"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64</v>
      </c>
    </row>
    <row r="2" spans="1:2">
      <c r="B2" s="2" t="s">
        <v>18</v>
      </c>
    </row>
    <row r="3" spans="1:2">
      <c r="A3" s="4" t="s">
        <v>436</v>
      </c>
      <c r="B3"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6</v>
      </c>
      <c r="B1" s="2" t="s">
        <v>63</v>
      </c>
      <c r="D1" s="2" t="s">
        <v>1</v>
      </c>
      <c r="F1" s="2" t="s">
        <v>64</v>
      </c>
    </row>
    <row r="2" spans="1:7">
      <c r="B2" s="2" t="s">
        <v>2</v>
      </c>
      <c r="C2" s="2" t="s">
        <v>65</v>
      </c>
      <c r="D2" s="2" t="s">
        <v>2</v>
      </c>
      <c r="E2" s="2" t="s">
        <v>65</v>
      </c>
      <c r="F2" s="2" t="s">
        <v>18</v>
      </c>
      <c r="G2" s="2" t="s">
        <v>19</v>
      </c>
    </row>
    <row r="3" spans="1:7">
      <c r="A3" s="4" t="s">
        <v>109</v>
      </c>
      <c r="B3" s="6" t="n">
        <v>854</v>
      </c>
      <c r="C3" s="6" t="n">
        <v>281</v>
      </c>
      <c r="D3" s="6" t="n">
        <v>1964</v>
      </c>
      <c r="E3" s="6" t="n">
        <v>956</v>
      </c>
      <c r="F3" s="6" t="n">
        <v>366</v>
      </c>
      <c r="G3" s="6" t="n">
        <v>1830</v>
      </c>
    </row>
    <row r="4" spans="1:7">
      <c r="A4" s="3" t="s">
        <v>117</v>
      </c>
    </row>
    <row r="5" spans="1:7">
      <c r="A5" s="4" t="s">
        <v>118</v>
      </c>
      <c r="C5" s="5" t="n">
        <v>403</v>
      </c>
      <c r="D5" s="5" t="n">
        <v>895</v>
      </c>
      <c r="E5" s="5" t="n">
        <v>140</v>
      </c>
      <c r="F5" s="5" t="n">
        <v>136</v>
      </c>
      <c r="G5" s="5" t="n">
        <v>1242</v>
      </c>
    </row>
    <row r="6" spans="1:7">
      <c r="A6" s="4" t="s">
        <v>119</v>
      </c>
      <c r="C6" s="5" t="n">
        <v>-136</v>
      </c>
      <c r="D6" s="5" t="n">
        <v>-305</v>
      </c>
      <c r="E6" s="5" t="n">
        <v>-47</v>
      </c>
      <c r="F6" s="5" t="n">
        <v>-46</v>
      </c>
      <c r="G6" s="5" t="n">
        <v>-422</v>
      </c>
    </row>
    <row r="7" spans="1:7">
      <c r="A7" s="4" t="s">
        <v>120</v>
      </c>
      <c r="B7" s="5" t="n">
        <v>-180</v>
      </c>
      <c r="C7" s="5" t="n">
        <v>-2</v>
      </c>
      <c r="D7" s="5" t="n">
        <v>-290</v>
      </c>
      <c r="E7" s="5" t="n">
        <v>-4</v>
      </c>
      <c r="F7" s="5" t="n">
        <v>-42</v>
      </c>
      <c r="G7" s="5" t="n">
        <v>25</v>
      </c>
    </row>
    <row r="8" spans="1:7">
      <c r="A8" s="4" t="s">
        <v>119</v>
      </c>
      <c r="B8" s="5" t="n">
        <v>62</v>
      </c>
      <c r="C8" s="5" t="n">
        <v>0</v>
      </c>
      <c r="D8" s="5" t="n">
        <v>99</v>
      </c>
      <c r="E8" s="5" t="n">
        <v>1</v>
      </c>
      <c r="F8" s="5" t="n">
        <v>14</v>
      </c>
      <c r="G8" s="5" t="n">
        <v>-9</v>
      </c>
    </row>
    <row r="9" spans="1:7">
      <c r="A9" s="4" t="s">
        <v>121</v>
      </c>
      <c r="B9" s="5" t="n">
        <v>-118</v>
      </c>
      <c r="C9" s="5" t="n">
        <v>265</v>
      </c>
      <c r="D9" s="5" t="n">
        <v>399</v>
      </c>
      <c r="E9" s="5" t="n">
        <v>90</v>
      </c>
      <c r="F9" s="5" t="n">
        <v>62</v>
      </c>
      <c r="G9" s="5" t="n">
        <v>836</v>
      </c>
    </row>
    <row r="10" spans="1:7">
      <c r="A10" s="4" t="s">
        <v>122</v>
      </c>
      <c r="B10" s="5" t="n">
        <v>-118</v>
      </c>
      <c r="C10" s="5" t="n">
        <v>265</v>
      </c>
      <c r="D10" s="5" t="n">
        <v>399</v>
      </c>
      <c r="E10" s="5" t="n">
        <v>90</v>
      </c>
      <c r="F10" s="5" t="n">
        <v>145</v>
      </c>
      <c r="G10" s="5" t="n">
        <v>252</v>
      </c>
    </row>
    <row r="11" spans="1:7">
      <c r="A11" s="3" t="s">
        <v>123</v>
      </c>
    </row>
    <row r="12" spans="1:7">
      <c r="A12" s="4" t="s">
        <v>124</v>
      </c>
      <c r="B12" s="6" t="n">
        <v>736</v>
      </c>
      <c r="C12" s="6" t="n">
        <v>546</v>
      </c>
      <c r="D12" s="6" t="n">
        <v>2363</v>
      </c>
      <c r="E12" s="6" t="n">
        <v>1046</v>
      </c>
      <c r="F12" s="5" t="n">
        <v>511</v>
      </c>
      <c r="G12" s="5" t="n">
        <v>2082</v>
      </c>
    </row>
    <row r="13" spans="1:7">
      <c r="A13" s="4" t="s">
        <v>125</v>
      </c>
    </row>
    <row r="14" spans="1:7">
      <c r="A14" s="3" t="s">
        <v>123</v>
      </c>
    </row>
    <row r="15" spans="1:7">
      <c r="A15" s="4" t="s">
        <v>126</v>
      </c>
      <c r="F15" s="5" t="n">
        <v>-98</v>
      </c>
      <c r="G15" s="5" t="n">
        <v>-792</v>
      </c>
    </row>
    <row r="16" spans="1:7">
      <c r="A16" s="4" t="s">
        <v>127</v>
      </c>
      <c r="F16" s="5" t="n">
        <v>37</v>
      </c>
      <c r="G16" s="5" t="n">
        <v>270</v>
      </c>
    </row>
    <row r="17" spans="1:7">
      <c r="A17" s="4" t="s">
        <v>128</v>
      </c>
      <c r="F17" s="5" t="n">
        <v>76</v>
      </c>
      <c r="G17" s="5" t="n">
        <v>37</v>
      </c>
    </row>
    <row r="18" spans="1:7">
      <c r="A18" s="4" t="s">
        <v>129</v>
      </c>
      <c r="F18" s="5" t="n">
        <v>-29</v>
      </c>
      <c r="G18" s="5" t="n">
        <v>-13</v>
      </c>
    </row>
    <row r="19" spans="1:7">
      <c r="A19" s="4" t="s">
        <v>130</v>
      </c>
      <c r="F19" s="5" t="n">
        <v>-14</v>
      </c>
      <c r="G19" s="5" t="n">
        <v>-498</v>
      </c>
    </row>
    <row r="20" spans="1:7">
      <c r="A20" s="4" t="s">
        <v>131</v>
      </c>
    </row>
    <row r="21" spans="1:7">
      <c r="A21" s="3" t="s">
        <v>123</v>
      </c>
    </row>
    <row r="22" spans="1:7">
      <c r="A22" s="4" t="s">
        <v>126</v>
      </c>
      <c r="F22" s="5" t="n">
        <v>147</v>
      </c>
      <c r="G22" s="5" t="n">
        <v>-130</v>
      </c>
    </row>
    <row r="23" spans="1:7">
      <c r="A23" s="4" t="s">
        <v>127</v>
      </c>
      <c r="F23" s="5" t="n">
        <v>-50</v>
      </c>
      <c r="G23" s="5" t="n">
        <v>44</v>
      </c>
    </row>
    <row r="24" spans="1:7">
      <c r="A24" s="4" t="s">
        <v>130</v>
      </c>
      <c r="F24" s="6" t="n">
        <v>97</v>
      </c>
      <c r="G24" s="6" t="n">
        <v>-8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64</v>
      </c>
    </row>
    <row r="2" spans="1:2">
      <c r="B2" s="2" t="s">
        <v>18</v>
      </c>
    </row>
    <row r="3" spans="1:2">
      <c r="A3" s="4" t="s">
        <v>439</v>
      </c>
      <c r="B3" s="4"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45</v>
      </c>
      <c r="B1" s="2" t="s">
        <v>1</v>
      </c>
      <c r="C1" s="2" t="s">
        <v>64</v>
      </c>
    </row>
    <row r="2" spans="1:3">
      <c r="B2" s="2" t="s">
        <v>2</v>
      </c>
      <c r="C2" s="2" t="s">
        <v>18</v>
      </c>
    </row>
    <row r="3" spans="1:3">
      <c r="A3" s="4" t="s">
        <v>446</v>
      </c>
      <c r="B3" s="4" t="s">
        <v>447</v>
      </c>
      <c r="C3" s="4" t="s">
        <v>448</v>
      </c>
    </row>
    <row r="4" spans="1:3">
      <c r="A4" s="4" t="s">
        <v>449</v>
      </c>
      <c r="B4" s="4" t="s">
        <v>450</v>
      </c>
      <c r="C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452</v>
      </c>
      <c r="B1" s="2" t="s">
        <v>64</v>
      </c>
    </row>
    <row r="2" spans="1:2">
      <c r="B2" s="2" t="s">
        <v>453</v>
      </c>
    </row>
    <row r="3" spans="1:2">
      <c r="A3" s="3" t="s">
        <v>454</v>
      </c>
    </row>
    <row r="4" spans="1:2">
      <c r="A4" s="4" t="s">
        <v>45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0"/>
  </cols>
  <sheetData>
    <row r="1" spans="1:8">
      <c r="A1" s="1" t="s">
        <v>456</v>
      </c>
      <c r="B1" s="2" t="s">
        <v>63</v>
      </c>
      <c r="D1" s="2" t="s">
        <v>1</v>
      </c>
      <c r="F1" s="2" t="s">
        <v>64</v>
      </c>
    </row>
    <row r="2" spans="1:8">
      <c r="B2" s="2" t="s">
        <v>457</v>
      </c>
      <c r="C2" s="2" t="s">
        <v>458</v>
      </c>
      <c r="D2" s="2" t="s">
        <v>457</v>
      </c>
      <c r="E2" s="2" t="s">
        <v>458</v>
      </c>
      <c r="F2" s="2" t="s">
        <v>459</v>
      </c>
      <c r="G2" s="2" t="s">
        <v>460</v>
      </c>
      <c r="H2" s="2" t="s">
        <v>461</v>
      </c>
    </row>
    <row r="3" spans="1:8">
      <c r="A3" s="3" t="s">
        <v>462</v>
      </c>
    </row>
    <row r="4" spans="1:8">
      <c r="A4" s="4" t="s">
        <v>463</v>
      </c>
      <c r="F4" s="4" t="s">
        <v>464</v>
      </c>
    </row>
    <row r="5" spans="1:8">
      <c r="A5" s="4" t="s">
        <v>465</v>
      </c>
      <c r="F5" s="4" t="s">
        <v>464</v>
      </c>
    </row>
    <row r="6" spans="1:8">
      <c r="A6" s="4" t="s">
        <v>466</v>
      </c>
      <c r="D6" s="4" t="s">
        <v>467</v>
      </c>
      <c r="F6" s="4" t="s">
        <v>467</v>
      </c>
    </row>
    <row r="7" spans="1:8">
      <c r="A7" s="4" t="s">
        <v>468</v>
      </c>
      <c r="D7" s="4" t="s">
        <v>469</v>
      </c>
      <c r="F7" s="4" t="s">
        <v>469</v>
      </c>
    </row>
    <row r="8" spans="1:8">
      <c r="A8" s="4" t="s">
        <v>470</v>
      </c>
      <c r="D8" s="4" t="s">
        <v>471</v>
      </c>
      <c r="F8" s="4" t="s">
        <v>471</v>
      </c>
    </row>
    <row r="9" spans="1:8">
      <c r="A9" s="4" t="s">
        <v>472</v>
      </c>
      <c r="B9" s="6" t="n">
        <v>153812000</v>
      </c>
      <c r="D9" s="6" t="n">
        <v>153812000</v>
      </c>
      <c r="F9" s="6" t="n">
        <v>151305000</v>
      </c>
      <c r="G9" s="6" t="n">
        <v>132038000</v>
      </c>
    </row>
    <row r="10" spans="1:8">
      <c r="A10" s="4" t="s">
        <v>473</v>
      </c>
      <c r="H10" s="5" t="n">
        <v>5</v>
      </c>
    </row>
    <row r="11" spans="1:8">
      <c r="A11" s="4" t="s">
        <v>474</v>
      </c>
      <c r="F11" s="5" t="n">
        <v>0</v>
      </c>
    </row>
    <row r="12" spans="1:8">
      <c r="A12" s="4" t="s">
        <v>475</v>
      </c>
      <c r="F12" s="5" t="n">
        <v>213000</v>
      </c>
      <c r="G12" s="5" t="n">
        <v>237000</v>
      </c>
    </row>
    <row r="13" spans="1:8">
      <c r="A13" s="4" t="s">
        <v>476</v>
      </c>
      <c r="B13" s="5" t="n">
        <v>-118000</v>
      </c>
      <c r="C13" s="6" t="n">
        <v>265000</v>
      </c>
      <c r="D13" s="5" t="n">
        <v>399000</v>
      </c>
      <c r="E13" s="6" t="n">
        <v>90000</v>
      </c>
      <c r="F13" s="5" t="n">
        <v>62000</v>
      </c>
      <c r="G13" s="5" t="n">
        <v>836000</v>
      </c>
    </row>
    <row r="14" spans="1:8">
      <c r="A14" s="4" t="s">
        <v>477</v>
      </c>
      <c r="C14" s="6" t="n">
        <v>136000</v>
      </c>
      <c r="D14" s="5" t="n">
        <v>305000</v>
      </c>
      <c r="E14" s="6" t="n">
        <v>47000</v>
      </c>
      <c r="F14" s="5" t="n">
        <v>46000</v>
      </c>
      <c r="G14" s="5" t="n">
        <v>422000</v>
      </c>
    </row>
    <row r="15" spans="1:8">
      <c r="A15" s="4" t="s">
        <v>478</v>
      </c>
    </row>
    <row r="16" spans="1:8">
      <c r="A16" s="3" t="s">
        <v>462</v>
      </c>
    </row>
    <row r="17" spans="1:8">
      <c r="A17" s="4" t="s">
        <v>472</v>
      </c>
      <c r="B17" s="5" t="n">
        <v>2048000</v>
      </c>
      <c r="D17" s="6" t="n">
        <v>2048000</v>
      </c>
      <c r="F17" s="6" t="n">
        <v>3954000</v>
      </c>
      <c r="G17" s="6" t="n">
        <v>4346000</v>
      </c>
    </row>
    <row r="18" spans="1:8">
      <c r="A18" s="4" t="s">
        <v>479</v>
      </c>
      <c r="D18" s="4" t="s">
        <v>480</v>
      </c>
      <c r="F18" s="4" t="s">
        <v>480</v>
      </c>
    </row>
    <row r="19" spans="1:8">
      <c r="A19" s="4" t="s">
        <v>481</v>
      </c>
    </row>
    <row r="20" spans="1:8">
      <c r="A20" s="3" t="s">
        <v>462</v>
      </c>
    </row>
    <row r="21" spans="1:8">
      <c r="A21" s="4" t="s">
        <v>482</v>
      </c>
      <c r="B21" s="5" t="n">
        <v>1000000</v>
      </c>
      <c r="D21" s="6" t="n">
        <v>1000000</v>
      </c>
      <c r="F21" s="6" t="n">
        <v>1000000</v>
      </c>
    </row>
    <row r="22" spans="1:8">
      <c r="A22" s="4" t="s">
        <v>483</v>
      </c>
    </row>
    <row r="23" spans="1:8">
      <c r="A23" s="3" t="s">
        <v>462</v>
      </c>
    </row>
    <row r="24" spans="1:8">
      <c r="A24" s="4" t="s">
        <v>482</v>
      </c>
      <c r="B24" s="5" t="n">
        <v>250000</v>
      </c>
      <c r="D24" s="6" t="n">
        <v>250000</v>
      </c>
      <c r="F24" s="5" t="n">
        <v>250000</v>
      </c>
    </row>
    <row r="25" spans="1:8">
      <c r="A25" s="4" t="s">
        <v>312</v>
      </c>
    </row>
    <row r="26" spans="1:8">
      <c r="A26" s="3" t="s">
        <v>462</v>
      </c>
    </row>
    <row r="27" spans="1:8">
      <c r="A27" s="4" t="s">
        <v>476</v>
      </c>
      <c r="F27" s="5" t="n">
        <v>31000</v>
      </c>
    </row>
    <row r="28" spans="1:8">
      <c r="A28" s="4" t="s">
        <v>477</v>
      </c>
      <c r="F28" s="6" t="n">
        <v>20000</v>
      </c>
    </row>
    <row r="29" spans="1:8">
      <c r="A29" s="4" t="s">
        <v>484</v>
      </c>
    </row>
    <row r="30" spans="1:8">
      <c r="A30" s="3" t="s">
        <v>462</v>
      </c>
    </row>
    <row r="31" spans="1:8">
      <c r="A31" s="4" t="s">
        <v>485</v>
      </c>
      <c r="D31" s="4" t="s">
        <v>486</v>
      </c>
      <c r="F31" s="4" t="s">
        <v>486</v>
      </c>
    </row>
    <row r="32" spans="1:8">
      <c r="A32" s="4" t="s">
        <v>487</v>
      </c>
      <c r="F32" s="4" t="s">
        <v>488</v>
      </c>
    </row>
    <row r="33" spans="1:8">
      <c r="A33" s="4" t="s">
        <v>489</v>
      </c>
    </row>
    <row r="34" spans="1:8">
      <c r="A34" s="3" t="s">
        <v>462</v>
      </c>
    </row>
    <row r="35" spans="1:8">
      <c r="A35" s="4" t="s">
        <v>490</v>
      </c>
      <c r="F35" s="4" t="s">
        <v>491</v>
      </c>
    </row>
    <row r="36" spans="1:8">
      <c r="A36" s="4" t="s">
        <v>492</v>
      </c>
    </row>
    <row r="37" spans="1:8">
      <c r="A37" s="3" t="s">
        <v>462</v>
      </c>
    </row>
    <row r="38" spans="1:8">
      <c r="A38" s="4" t="s">
        <v>490</v>
      </c>
      <c r="F38" s="4" t="s">
        <v>493</v>
      </c>
    </row>
    <row r="39" spans="1:8">
      <c r="A39" s="4" t="s">
        <v>494</v>
      </c>
    </row>
    <row r="40" spans="1:8">
      <c r="A40" s="3" t="s">
        <v>462</v>
      </c>
    </row>
    <row r="41" spans="1:8">
      <c r="A41" s="4" t="s">
        <v>472</v>
      </c>
      <c r="B41" s="5" t="n">
        <v>250000</v>
      </c>
      <c r="D41" s="6" t="n">
        <v>250000</v>
      </c>
      <c r="F41" s="6" t="n">
        <v>250000</v>
      </c>
    </row>
    <row r="42" spans="1:8">
      <c r="A42" s="4" t="s">
        <v>495</v>
      </c>
    </row>
    <row r="43" spans="1:8">
      <c r="A43" s="3" t="s">
        <v>462</v>
      </c>
    </row>
    <row r="44" spans="1:8">
      <c r="A44" s="4" t="s">
        <v>472</v>
      </c>
      <c r="B44" s="5" t="n">
        <v>500000</v>
      </c>
      <c r="D44" s="5" t="n">
        <v>500000</v>
      </c>
      <c r="F44" s="5" t="n">
        <v>500000</v>
      </c>
    </row>
    <row r="45" spans="1:8">
      <c r="A45" s="4" t="s">
        <v>496</v>
      </c>
    </row>
    <row r="46" spans="1:8">
      <c r="A46" s="3" t="s">
        <v>462</v>
      </c>
    </row>
    <row r="47" spans="1:8">
      <c r="A47" s="4" t="s">
        <v>472</v>
      </c>
      <c r="B47" s="6" t="n">
        <v>500000</v>
      </c>
      <c r="D47" s="6" t="n">
        <v>500000</v>
      </c>
      <c r="F47" s="6" t="n">
        <v>500000</v>
      </c>
    </row>
    <row r="48" spans="1:8">
      <c r="A48" s="4" t="s">
        <v>497</v>
      </c>
    </row>
    <row r="49" spans="1:8">
      <c r="A49" s="3" t="s">
        <v>462</v>
      </c>
    </row>
    <row r="50" spans="1:8">
      <c r="A50" s="4" t="s">
        <v>490</v>
      </c>
      <c r="F50" s="4" t="s">
        <v>498</v>
      </c>
    </row>
    <row r="51" spans="1:8">
      <c r="A51" s="4" t="s">
        <v>499</v>
      </c>
    </row>
    <row r="52" spans="1:8">
      <c r="A52" s="3" t="s">
        <v>462</v>
      </c>
    </row>
    <row r="53" spans="1:8">
      <c r="A53" s="4" t="s">
        <v>490</v>
      </c>
      <c r="F53" s="4" t="s">
        <v>491</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60"/>
    <col customWidth="1" max="3" min="3" width="21"/>
    <col customWidth="1" max="4" min="4" width="21"/>
    <col customWidth="1" max="5" min="5" width="4"/>
    <col customWidth="1" max="6" min="6" width="21"/>
    <col customWidth="1" max="7" min="7" width="20"/>
  </cols>
  <sheetData>
    <row r="1" spans="1:7">
      <c r="A1" s="1" t="s">
        <v>500</v>
      </c>
      <c r="B1" s="2" t="s">
        <v>458</v>
      </c>
      <c r="C1" s="2" t="s">
        <v>457</v>
      </c>
      <c r="D1" s="2" t="s">
        <v>459</v>
      </c>
      <c r="E1" s="2" t="s">
        <v>22</v>
      </c>
      <c r="F1" s="2" t="s">
        <v>460</v>
      </c>
      <c r="G1" s="2" t="s">
        <v>461</v>
      </c>
    </row>
    <row r="2" spans="1:7">
      <c r="A2" s="3" t="s">
        <v>501</v>
      </c>
    </row>
    <row r="3" spans="1:7">
      <c r="A3" s="4" t="s">
        <v>35</v>
      </c>
      <c r="C3" s="6" t="n">
        <v>2808000</v>
      </c>
      <c r="D3" s="6" t="n">
        <v>2808000</v>
      </c>
      <c r="F3" s="6" t="n">
        <v>2808000</v>
      </c>
    </row>
    <row r="4" spans="1:7">
      <c r="A4" s="4" t="s">
        <v>473</v>
      </c>
      <c r="G4" s="5" t="n">
        <v>5</v>
      </c>
    </row>
    <row r="5" spans="1:7">
      <c r="A5" s="4" t="s">
        <v>502</v>
      </c>
      <c r="B5" s="6" t="n">
        <v>0</v>
      </c>
    </row>
    <row r="6" spans="1:7"/>
    <row r="7" spans="1:7">
      <c r="A7" s="4" t="s">
        <v>22</v>
      </c>
      <c r="B7" s="4" t="s">
        <v>56</v>
      </c>
    </row>
  </sheetData>
  <mergeCells count="6">
    <mergeCell ref="D2:E2"/>
    <mergeCell ref="D3:E3"/>
    <mergeCell ref="D4:E4"/>
    <mergeCell ref="D5:E5"/>
    <mergeCell ref="A6:G6"/>
    <mergeCell ref="B7:G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503</v>
      </c>
      <c r="B1" s="2" t="s">
        <v>2</v>
      </c>
      <c r="C1" s="2" t="s">
        <v>18</v>
      </c>
      <c r="E1" s="2" t="s">
        <v>19</v>
      </c>
    </row>
    <row r="2" spans="1:5">
      <c r="A2" s="3" t="s">
        <v>504</v>
      </c>
    </row>
    <row r="3" spans="1:5">
      <c r="A3" s="4" t="s">
        <v>505</v>
      </c>
      <c r="C3" s="6" t="n">
        <v>59628</v>
      </c>
    </row>
    <row r="4" spans="1:5">
      <c r="A4" s="4" t="s">
        <v>506</v>
      </c>
      <c r="C4" s="5" t="n">
        <v>413</v>
      </c>
    </row>
    <row r="5" spans="1:5">
      <c r="A5" s="4" t="s">
        <v>507</v>
      </c>
      <c r="C5" s="5" t="n">
        <v>59825</v>
      </c>
      <c r="E5" s="6" t="n">
        <v>42604</v>
      </c>
    </row>
    <row r="6" spans="1:5">
      <c r="A6" s="4" t="s">
        <v>508</v>
      </c>
      <c r="B6" s="6" t="n">
        <v>51769</v>
      </c>
      <c r="C6" s="5" t="n">
        <v>53924</v>
      </c>
      <c r="E6" s="5" t="n">
        <v>42536</v>
      </c>
    </row>
    <row r="7" spans="1:5">
      <c r="A7" s="4" t="s">
        <v>509</v>
      </c>
      <c r="B7" s="5" t="n">
        <v>871</v>
      </c>
      <c r="C7" s="5" t="n">
        <v>382</v>
      </c>
      <c r="E7" s="5" t="n">
        <v>267</v>
      </c>
    </row>
    <row r="8" spans="1:5">
      <c r="A8" s="4" t="s">
        <v>510</v>
      </c>
      <c r="B8" s="5" t="n">
        <v>-77</v>
      </c>
      <c r="C8" s="5" t="n">
        <v>-216</v>
      </c>
      <c r="E8" s="5" t="n">
        <v>-199</v>
      </c>
    </row>
    <row r="9" spans="1:5">
      <c r="A9" s="4" t="s">
        <v>511</v>
      </c>
      <c r="B9" s="5" t="n">
        <v>52563</v>
      </c>
      <c r="C9" s="5" t="n">
        <v>54090</v>
      </c>
      <c r="D9" s="4" t="s">
        <v>22</v>
      </c>
      <c r="E9" s="5" t="n">
        <v>42604</v>
      </c>
    </row>
    <row r="10" spans="1:5">
      <c r="A10" s="4" t="s">
        <v>512</v>
      </c>
    </row>
    <row r="11" spans="1:5">
      <c r="A11" s="3" t="s">
        <v>504</v>
      </c>
    </row>
    <row r="12" spans="1:5">
      <c r="A12" s="4" t="s">
        <v>508</v>
      </c>
      <c r="B12" s="5" t="n">
        <v>6945</v>
      </c>
      <c r="C12" s="5" t="n">
        <v>3950</v>
      </c>
    </row>
    <row r="13" spans="1:5">
      <c r="A13" s="4" t="s">
        <v>509</v>
      </c>
      <c r="B13" s="5" t="n">
        <v>58</v>
      </c>
    </row>
    <row r="14" spans="1:5">
      <c r="A14" s="4" t="s">
        <v>510</v>
      </c>
      <c r="C14" s="5" t="n">
        <v>-5</v>
      </c>
    </row>
    <row r="15" spans="1:5">
      <c r="A15" s="4" t="s">
        <v>511</v>
      </c>
      <c r="B15" s="5" t="n">
        <v>7003</v>
      </c>
      <c r="C15" s="5" t="n">
        <v>3945</v>
      </c>
    </row>
    <row r="16" spans="1:5">
      <c r="A16" s="4" t="s">
        <v>513</v>
      </c>
    </row>
    <row r="17" spans="1:5">
      <c r="A17" s="3" t="s">
        <v>504</v>
      </c>
    </row>
    <row r="18" spans="1:5">
      <c r="A18" s="4" t="s">
        <v>508</v>
      </c>
      <c r="B18" s="5" t="n">
        <v>25461</v>
      </c>
      <c r="C18" s="5" t="n">
        <v>21375</v>
      </c>
      <c r="E18" s="5" t="n">
        <v>16969</v>
      </c>
    </row>
    <row r="19" spans="1:5">
      <c r="A19" s="4" t="s">
        <v>509</v>
      </c>
      <c r="B19" s="5" t="n">
        <v>272</v>
      </c>
      <c r="C19" s="5" t="n">
        <v>69</v>
      </c>
      <c r="E19" s="5" t="n">
        <v>33</v>
      </c>
    </row>
    <row r="20" spans="1:5">
      <c r="A20" s="4" t="s">
        <v>510</v>
      </c>
      <c r="B20" s="5" t="n">
        <v>-56</v>
      </c>
      <c r="C20" s="5" t="n">
        <v>-156</v>
      </c>
      <c r="E20" s="5" t="n">
        <v>-37</v>
      </c>
    </row>
    <row r="21" spans="1:5">
      <c r="A21" s="4" t="s">
        <v>511</v>
      </c>
      <c r="B21" s="5" t="n">
        <v>25677</v>
      </c>
      <c r="C21" s="5" t="n">
        <v>21288</v>
      </c>
      <c r="E21" s="5" t="n">
        <v>16965</v>
      </c>
    </row>
    <row r="22" spans="1:5">
      <c r="A22" s="4" t="s">
        <v>514</v>
      </c>
    </row>
    <row r="23" spans="1:5">
      <c r="A23" s="3" t="s">
        <v>504</v>
      </c>
    </row>
    <row r="24" spans="1:5">
      <c r="A24" s="4" t="s">
        <v>508</v>
      </c>
      <c r="B24" s="5" t="n">
        <v>19363</v>
      </c>
      <c r="C24" s="5" t="n">
        <v>28599</v>
      </c>
      <c r="E24" s="5" t="n">
        <v>23335</v>
      </c>
    </row>
    <row r="25" spans="1:5">
      <c r="A25" s="4" t="s">
        <v>509</v>
      </c>
      <c r="B25" s="5" t="n">
        <v>541</v>
      </c>
      <c r="C25" s="5" t="n">
        <v>313</v>
      </c>
      <c r="E25" s="5" t="n">
        <v>226</v>
      </c>
    </row>
    <row r="26" spans="1:5">
      <c r="A26" s="4" t="s">
        <v>510</v>
      </c>
      <c r="B26" s="5" t="n">
        <v>-21</v>
      </c>
      <c r="C26" s="5" t="n">
        <v>-55</v>
      </c>
      <c r="E26" s="5" t="n">
        <v>-160</v>
      </c>
    </row>
    <row r="27" spans="1:5">
      <c r="A27" s="4" t="s">
        <v>511</v>
      </c>
      <c r="B27" s="6" t="n">
        <v>19883</v>
      </c>
      <c r="C27" s="5" t="n">
        <v>28857</v>
      </c>
      <c r="E27" s="5" t="n">
        <v>23401</v>
      </c>
    </row>
    <row r="28" spans="1:5">
      <c r="A28" s="4" t="s">
        <v>312</v>
      </c>
    </row>
    <row r="29" spans="1:5">
      <c r="A29" s="3" t="s">
        <v>504</v>
      </c>
    </row>
    <row r="30" spans="1:5">
      <c r="A30" s="4" t="s">
        <v>508</v>
      </c>
      <c r="C30" s="5" t="n">
        <v>5704</v>
      </c>
      <c r="E30" s="5" t="n">
        <v>2232</v>
      </c>
    </row>
    <row r="31" spans="1:5">
      <c r="A31" s="4" t="s">
        <v>509</v>
      </c>
      <c r="C31" s="5" t="n">
        <v>31</v>
      </c>
      <c r="E31" s="5" t="n">
        <v>8</v>
      </c>
    </row>
    <row r="32" spans="1:5">
      <c r="A32" s="4" t="s">
        <v>510</v>
      </c>
      <c r="E32" s="5" t="n">
        <v>-2</v>
      </c>
    </row>
    <row r="33" spans="1:5">
      <c r="A33" s="4" t="s">
        <v>511</v>
      </c>
      <c r="C33" s="6" t="n">
        <v>5735</v>
      </c>
      <c r="E33" s="6" t="n">
        <v>2238</v>
      </c>
    </row>
    <row r="34" spans="1:5"/>
    <row r="35" spans="1:5">
      <c r="A35" s="4" t="s">
        <v>22</v>
      </c>
      <c r="B35" s="4" t="s">
        <v>56</v>
      </c>
    </row>
  </sheetData>
  <mergeCells count="3">
    <mergeCell ref="C1:D1"/>
    <mergeCell ref="A34:E34"/>
    <mergeCell ref="B35:E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5</v>
      </c>
      <c r="B1" s="2" t="s">
        <v>63</v>
      </c>
      <c r="D1" s="2" t="s">
        <v>1</v>
      </c>
      <c r="F1" s="2" t="s">
        <v>64</v>
      </c>
    </row>
    <row r="2" spans="1:7">
      <c r="B2" s="2" t="s">
        <v>2</v>
      </c>
      <c r="C2" s="2" t="s">
        <v>65</v>
      </c>
      <c r="D2" s="2" t="s">
        <v>2</v>
      </c>
      <c r="E2" s="2" t="s">
        <v>65</v>
      </c>
      <c r="F2" s="2" t="s">
        <v>18</v>
      </c>
      <c r="G2" s="2" t="s">
        <v>19</v>
      </c>
    </row>
    <row r="3" spans="1:7">
      <c r="A3" s="3" t="s">
        <v>504</v>
      </c>
    </row>
    <row r="4" spans="1:7">
      <c r="A4" s="4" t="s">
        <v>516</v>
      </c>
      <c r="B4" s="6" t="n">
        <v>180</v>
      </c>
      <c r="C4" s="6" t="n">
        <v>3</v>
      </c>
      <c r="D4" s="6" t="n">
        <v>300</v>
      </c>
      <c r="E4" s="6" t="n">
        <v>27</v>
      </c>
      <c r="F4" s="6" t="n">
        <v>68</v>
      </c>
      <c r="G4" s="6" t="n">
        <v>8</v>
      </c>
    </row>
    <row r="5" spans="1:7">
      <c r="A5" s="4" t="s">
        <v>517</v>
      </c>
      <c r="C5" s="5" t="n">
        <v>-1</v>
      </c>
      <c r="D5" s="5" t="n">
        <v>-10</v>
      </c>
      <c r="E5" s="5" t="n">
        <v>-23</v>
      </c>
      <c r="F5" s="5" t="n">
        <v>-26</v>
      </c>
      <c r="G5" s="5" t="n">
        <v>-33</v>
      </c>
    </row>
    <row r="6" spans="1:7">
      <c r="A6" s="4" t="s">
        <v>518</v>
      </c>
      <c r="B6" s="5" t="n">
        <v>180</v>
      </c>
      <c r="C6" s="5" t="n">
        <v>2</v>
      </c>
      <c r="D6" s="5" t="n">
        <v>290</v>
      </c>
      <c r="E6" s="5" t="n">
        <v>4</v>
      </c>
      <c r="F6" s="5" t="n">
        <v>42</v>
      </c>
      <c r="G6" s="5" t="n">
        <v>-25</v>
      </c>
    </row>
    <row r="7" spans="1:7">
      <c r="A7" s="4" t="s">
        <v>519</v>
      </c>
      <c r="B7" s="6" t="n">
        <v>4984</v>
      </c>
      <c r="C7" s="6" t="n">
        <v>1995</v>
      </c>
      <c r="D7" s="6" t="n">
        <v>14582</v>
      </c>
      <c r="E7" s="6" t="n">
        <v>4819</v>
      </c>
      <c r="F7" s="6" t="n">
        <v>13540</v>
      </c>
      <c r="G7" s="6" t="n">
        <v>381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18</v>
      </c>
      <c r="C1" s="2" t="s">
        <v>19</v>
      </c>
    </row>
    <row r="2" spans="1:3">
      <c r="A2" s="3" t="s">
        <v>504</v>
      </c>
    </row>
    <row r="3" spans="1:3">
      <c r="A3" s="4" t="s">
        <v>521</v>
      </c>
      <c r="B3" s="6" t="n">
        <v>4339</v>
      </c>
    </row>
    <row r="4" spans="1:3">
      <c r="A4" s="4" t="s">
        <v>522</v>
      </c>
      <c r="B4" s="5" t="n">
        <v>27449</v>
      </c>
    </row>
    <row r="5" spans="1:3">
      <c r="A5" s="4" t="s">
        <v>523</v>
      </c>
      <c r="B5" s="5" t="n">
        <v>25333</v>
      </c>
    </row>
    <row r="6" spans="1:3">
      <c r="A6" s="4" t="s">
        <v>524</v>
      </c>
      <c r="B6" s="5" t="n">
        <v>2507</v>
      </c>
    </row>
    <row r="7" spans="1:3">
      <c r="A7" s="4" t="s">
        <v>505</v>
      </c>
      <c r="B7" s="5" t="n">
        <v>59628</v>
      </c>
    </row>
    <row r="8" spans="1:3">
      <c r="A8" s="4" t="s">
        <v>525</v>
      </c>
      <c r="B8" s="5" t="n">
        <v>4341</v>
      </c>
    </row>
    <row r="9" spans="1:3">
      <c r="A9" s="4" t="s">
        <v>526</v>
      </c>
      <c r="B9" s="5" t="n">
        <v>27516</v>
      </c>
    </row>
    <row r="10" spans="1:3">
      <c r="A10" s="4" t="s">
        <v>527</v>
      </c>
      <c r="B10" s="5" t="n">
        <v>25462</v>
      </c>
    </row>
    <row r="11" spans="1:3">
      <c r="A11" s="4" t="s">
        <v>528</v>
      </c>
      <c r="B11" s="5" t="n">
        <v>2506</v>
      </c>
    </row>
    <row r="12" spans="1:3">
      <c r="A12" s="4" t="s">
        <v>507</v>
      </c>
      <c r="B12" s="6" t="n">
        <v>59825</v>
      </c>
      <c r="C12" s="6" t="n">
        <v>426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1"/>
    <col customWidth="1" max="2" min="2" width="60"/>
    <col customWidth="1" max="3" min="3" width="14"/>
    <col customWidth="1" max="4" min="4" width="21"/>
    <col customWidth="1" max="5" min="5" width="21"/>
    <col customWidth="1" max="6" min="6" width="25"/>
    <col customWidth="1" max="7" min="7" width="21"/>
    <col customWidth="1" max="8" min="8" width="25"/>
    <col customWidth="1" max="9" min="9" width="4"/>
    <col customWidth="1" max="10" min="10" width="25"/>
    <col customWidth="1" max="11" min="11" width="21"/>
  </cols>
  <sheetData>
    <row r="1" spans="1:11">
      <c r="A1" s="1" t="s">
        <v>529</v>
      </c>
      <c r="B1" s="2" t="s">
        <v>63</v>
      </c>
      <c r="E1" s="2" t="s">
        <v>530</v>
      </c>
      <c r="F1" s="2" t="s">
        <v>1</v>
      </c>
      <c r="H1" s="2" t="s">
        <v>64</v>
      </c>
    </row>
    <row r="2" spans="1:11">
      <c r="B2" s="2" t="s">
        <v>531</v>
      </c>
      <c r="C2" s="2" t="s">
        <v>65</v>
      </c>
      <c r="D2" s="2" t="s">
        <v>532</v>
      </c>
      <c r="E2" s="2" t="s">
        <v>533</v>
      </c>
      <c r="F2" s="2" t="s">
        <v>531</v>
      </c>
      <c r="G2" s="2" t="s">
        <v>458</v>
      </c>
      <c r="H2" s="2" t="s">
        <v>534</v>
      </c>
      <c r="J2" s="2" t="s">
        <v>535</v>
      </c>
      <c r="K2" s="2" t="s">
        <v>536</v>
      </c>
    </row>
    <row r="3" spans="1:11">
      <c r="A3" s="3" t="s">
        <v>504</v>
      </c>
    </row>
    <row r="4" spans="1:11">
      <c r="A4" s="4" t="s">
        <v>537</v>
      </c>
      <c r="B4" s="4" t="s">
        <v>538</v>
      </c>
      <c r="C4" s="4" t="s">
        <v>539</v>
      </c>
      <c r="F4" s="4" t="s">
        <v>540</v>
      </c>
      <c r="G4" s="4" t="s">
        <v>541</v>
      </c>
      <c r="H4" s="4" t="s">
        <v>542</v>
      </c>
      <c r="J4" s="4" t="s">
        <v>543</v>
      </c>
    </row>
    <row r="5" spans="1:11">
      <c r="A5" s="4" t="s">
        <v>544</v>
      </c>
      <c r="B5" s="6" t="n">
        <v>15500</v>
      </c>
      <c r="F5" s="6" t="n">
        <v>15500</v>
      </c>
      <c r="H5" s="6" t="n">
        <v>8600</v>
      </c>
      <c r="J5" s="6" t="n">
        <v>8500</v>
      </c>
    </row>
    <row r="6" spans="1:11">
      <c r="A6" s="4" t="s">
        <v>44</v>
      </c>
      <c r="B6" s="5" t="n">
        <v>12984</v>
      </c>
      <c r="F6" s="5" t="n">
        <v>12984</v>
      </c>
      <c r="H6" s="5" t="n">
        <v>7161</v>
      </c>
      <c r="I6" s="4" t="s">
        <v>22</v>
      </c>
      <c r="J6" s="5" t="n">
        <v>6012</v>
      </c>
    </row>
    <row r="7" spans="1:11">
      <c r="A7" s="4" t="s">
        <v>545</v>
      </c>
      <c r="K7" s="6" t="n">
        <v>288</v>
      </c>
    </row>
    <row r="8" spans="1:11">
      <c r="A8" s="4" t="s">
        <v>546</v>
      </c>
      <c r="F8" s="5" t="n">
        <v>14582</v>
      </c>
      <c r="G8" s="6" t="n">
        <v>4819</v>
      </c>
      <c r="H8" s="5" t="n">
        <v>13540</v>
      </c>
      <c r="J8" s="5" t="n">
        <v>3810</v>
      </c>
    </row>
    <row r="9" spans="1:11">
      <c r="A9" s="4" t="s">
        <v>547</v>
      </c>
      <c r="B9" s="5" t="n">
        <v>1500</v>
      </c>
      <c r="F9" s="5" t="n">
        <v>1500</v>
      </c>
      <c r="H9" s="5" t="n">
        <v>2000</v>
      </c>
      <c r="J9" s="5" t="n">
        <v>1900</v>
      </c>
    </row>
    <row r="10" spans="1:11">
      <c r="A10" s="4" t="s">
        <v>548</v>
      </c>
      <c r="B10" s="6" t="n">
        <v>565</v>
      </c>
      <c r="F10" s="6" t="n">
        <v>565</v>
      </c>
      <c r="H10" s="6" t="n">
        <v>505</v>
      </c>
      <c r="J10" s="6" t="n">
        <v>382</v>
      </c>
    </row>
    <row r="11" spans="1:11">
      <c r="A11" s="4" t="s">
        <v>549</v>
      </c>
    </row>
    <row r="12" spans="1:11">
      <c r="A12" s="3" t="s">
        <v>504</v>
      </c>
    </row>
    <row r="13" spans="1:11">
      <c r="A13" s="4" t="s">
        <v>550</v>
      </c>
      <c r="B13" s="5" t="n">
        <v>6</v>
      </c>
      <c r="F13" s="5" t="n">
        <v>6</v>
      </c>
      <c r="H13" s="5" t="n">
        <v>17</v>
      </c>
      <c r="J13" s="5" t="n">
        <v>29</v>
      </c>
    </row>
    <row r="14" spans="1:11">
      <c r="A14" s="4" t="s">
        <v>513</v>
      </c>
    </row>
    <row r="15" spans="1:11">
      <c r="A15" s="3" t="s">
        <v>504</v>
      </c>
    </row>
    <row r="16" spans="1:11">
      <c r="A16" s="4" t="s">
        <v>550</v>
      </c>
      <c r="B16" s="5" t="n">
        <v>12</v>
      </c>
      <c r="F16" s="5" t="n">
        <v>12</v>
      </c>
      <c r="H16" s="5" t="n">
        <v>24</v>
      </c>
      <c r="J16" s="5" t="n">
        <v>13</v>
      </c>
    </row>
    <row r="17" spans="1:11">
      <c r="A17" s="4" t="s">
        <v>551</v>
      </c>
    </row>
    <row r="18" spans="1:11">
      <c r="A18" s="3" t="s">
        <v>504</v>
      </c>
    </row>
    <row r="19" spans="1:11">
      <c r="A19" s="4" t="s">
        <v>550</v>
      </c>
      <c r="H19" s="5" t="n">
        <v>5</v>
      </c>
    </row>
    <row r="20" spans="1:11">
      <c r="A20" s="4" t="s">
        <v>312</v>
      </c>
    </row>
    <row r="21" spans="1:11">
      <c r="A21" s="3" t="s">
        <v>504</v>
      </c>
    </row>
    <row r="22" spans="1:11">
      <c r="A22" s="4" t="s">
        <v>550</v>
      </c>
      <c r="J22" s="5" t="n">
        <v>3</v>
      </c>
    </row>
    <row r="23" spans="1:11">
      <c r="A23" s="4" t="s">
        <v>512</v>
      </c>
    </row>
    <row r="24" spans="1:11">
      <c r="A24" s="3" t="s">
        <v>504</v>
      </c>
    </row>
    <row r="25" spans="1:11">
      <c r="A25" s="4" t="s">
        <v>550</v>
      </c>
      <c r="H25" s="5" t="n">
        <v>1</v>
      </c>
    </row>
    <row r="26" spans="1:11">
      <c r="A26" s="4" t="s">
        <v>552</v>
      </c>
    </row>
    <row r="27" spans="1:11">
      <c r="A27" s="3" t="s">
        <v>504</v>
      </c>
    </row>
    <row r="28" spans="1:11">
      <c r="A28" s="4" t="s">
        <v>553</v>
      </c>
      <c r="E28" s="6" t="n">
        <v>1200</v>
      </c>
    </row>
    <row r="29" spans="1:11">
      <c r="A29" s="4" t="s">
        <v>554</v>
      </c>
      <c r="E29" s="4" t="s">
        <v>555</v>
      </c>
    </row>
    <row r="30" spans="1:11">
      <c r="A30" s="4" t="s">
        <v>546</v>
      </c>
      <c r="D30" s="6" t="n">
        <v>912</v>
      </c>
    </row>
    <row r="31" spans="1:11"/>
    <row r="32" spans="1:11">
      <c r="A32" s="4" t="s">
        <v>22</v>
      </c>
      <c r="B32" s="4" t="s">
        <v>56</v>
      </c>
    </row>
  </sheetData>
  <mergeCells count="7">
    <mergeCell ref="A1:A2"/>
    <mergeCell ref="B1:D1"/>
    <mergeCell ref="F1:G1"/>
    <mergeCell ref="H1:K1"/>
    <mergeCell ref="H2:I2"/>
    <mergeCell ref="A31:K31"/>
    <mergeCell ref="B32:K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6</v>
      </c>
      <c r="B1" s="2" t="s">
        <v>2</v>
      </c>
      <c r="C1" s="2" t="s">
        <v>18</v>
      </c>
      <c r="D1" s="2" t="s">
        <v>19</v>
      </c>
    </row>
    <row r="2" spans="1:4">
      <c r="A2" s="3" t="s">
        <v>504</v>
      </c>
    </row>
    <row r="3" spans="1:4">
      <c r="A3" s="4" t="s">
        <v>557</v>
      </c>
      <c r="B3" s="6" t="n">
        <v>7637</v>
      </c>
      <c r="C3" s="6" t="n">
        <v>16932</v>
      </c>
      <c r="D3" s="6" t="n">
        <v>2653</v>
      </c>
    </row>
    <row r="4" spans="1:4">
      <c r="A4" s="4" t="s">
        <v>558</v>
      </c>
      <c r="B4" s="5" t="n">
        <v>-64</v>
      </c>
      <c r="C4" s="5" t="n">
        <v>-163</v>
      </c>
      <c r="D4" s="5" t="n">
        <v>-11</v>
      </c>
    </row>
    <row r="5" spans="1:4">
      <c r="A5" s="4" t="s">
        <v>559</v>
      </c>
      <c r="B5" s="5" t="n">
        <v>1385</v>
      </c>
      <c r="C5" s="5" t="n">
        <v>4900</v>
      </c>
      <c r="D5" s="5" t="n">
        <v>12538</v>
      </c>
    </row>
    <row r="6" spans="1:4">
      <c r="A6" s="4" t="s">
        <v>560</v>
      </c>
      <c r="B6" s="5" t="n">
        <v>-13</v>
      </c>
      <c r="C6" s="5" t="n">
        <v>-53</v>
      </c>
      <c r="D6" s="5" t="n">
        <v>-188</v>
      </c>
    </row>
    <row r="7" spans="1:4">
      <c r="A7" s="4" t="s">
        <v>561</v>
      </c>
      <c r="B7" s="5" t="n">
        <v>9022</v>
      </c>
      <c r="C7" s="5" t="n">
        <v>21832</v>
      </c>
      <c r="D7" s="5" t="n">
        <v>15191</v>
      </c>
    </row>
    <row r="8" spans="1:4">
      <c r="A8" s="4" t="s">
        <v>562</v>
      </c>
      <c r="B8" s="5" t="n">
        <v>-77</v>
      </c>
      <c r="C8" s="5" t="n">
        <v>-216</v>
      </c>
      <c r="D8" s="5" t="n">
        <v>-199</v>
      </c>
    </row>
    <row r="9" spans="1:4">
      <c r="A9" s="4" t="s">
        <v>312</v>
      </c>
    </row>
    <row r="10" spans="1:4">
      <c r="A10" s="3" t="s">
        <v>504</v>
      </c>
    </row>
    <row r="11" spans="1:4">
      <c r="A11" s="4" t="s">
        <v>557</v>
      </c>
      <c r="D11" s="5" t="n">
        <v>742</v>
      </c>
    </row>
    <row r="12" spans="1:4">
      <c r="A12" s="4" t="s">
        <v>558</v>
      </c>
      <c r="D12" s="5" t="n">
        <v>-2</v>
      </c>
    </row>
    <row r="13" spans="1:4">
      <c r="A13" s="4" t="s">
        <v>561</v>
      </c>
      <c r="D13" s="5" t="n">
        <v>742</v>
      </c>
    </row>
    <row r="14" spans="1:4">
      <c r="A14" s="4" t="s">
        <v>562</v>
      </c>
      <c r="D14" s="5" t="n">
        <v>-2</v>
      </c>
    </row>
    <row r="15" spans="1:4">
      <c r="A15" s="4" t="s">
        <v>512</v>
      </c>
    </row>
    <row r="16" spans="1:4">
      <c r="A16" s="3" t="s">
        <v>504</v>
      </c>
    </row>
    <row r="17" spans="1:4">
      <c r="A17" s="4" t="s">
        <v>557</v>
      </c>
      <c r="C17" s="5" t="n">
        <v>495</v>
      </c>
    </row>
    <row r="18" spans="1:4">
      <c r="A18" s="4" t="s">
        <v>558</v>
      </c>
      <c r="C18" s="5" t="n">
        <v>-5</v>
      </c>
    </row>
    <row r="19" spans="1:4">
      <c r="A19" s="4" t="s">
        <v>561</v>
      </c>
      <c r="C19" s="5" t="n">
        <v>495</v>
      </c>
    </row>
    <row r="20" spans="1:4">
      <c r="A20" s="4" t="s">
        <v>562</v>
      </c>
      <c r="C20" s="5" t="n">
        <v>-5</v>
      </c>
    </row>
    <row r="21" spans="1:4">
      <c r="A21" s="4" t="s">
        <v>513</v>
      </c>
    </row>
    <row r="22" spans="1:4">
      <c r="A22" s="3" t="s">
        <v>504</v>
      </c>
    </row>
    <row r="23" spans="1:4">
      <c r="A23" s="4" t="s">
        <v>557</v>
      </c>
      <c r="B23" s="5" t="n">
        <v>5573</v>
      </c>
      <c r="C23" s="5" t="n">
        <v>13871</v>
      </c>
      <c r="D23" s="5" t="n">
        <v>1499</v>
      </c>
    </row>
    <row r="24" spans="1:4">
      <c r="A24" s="4" t="s">
        <v>558</v>
      </c>
      <c r="B24" s="5" t="n">
        <v>-43</v>
      </c>
      <c r="C24" s="5" t="n">
        <v>-141</v>
      </c>
      <c r="D24" s="5" t="n">
        <v>-4</v>
      </c>
    </row>
    <row r="25" spans="1:4">
      <c r="A25" s="4" t="s">
        <v>559</v>
      </c>
      <c r="B25" s="5" t="n">
        <v>1385</v>
      </c>
      <c r="C25" s="5" t="n">
        <v>1619</v>
      </c>
      <c r="D25" s="5" t="n">
        <v>3532</v>
      </c>
    </row>
    <row r="26" spans="1:4">
      <c r="A26" s="4" t="s">
        <v>560</v>
      </c>
      <c r="B26" s="5" t="n">
        <v>-13</v>
      </c>
      <c r="C26" s="5" t="n">
        <v>-15</v>
      </c>
      <c r="D26" s="5" t="n">
        <v>-33</v>
      </c>
    </row>
    <row r="27" spans="1:4">
      <c r="A27" s="4" t="s">
        <v>561</v>
      </c>
      <c r="B27" s="5" t="n">
        <v>6958</v>
      </c>
      <c r="C27" s="5" t="n">
        <v>15490</v>
      </c>
      <c r="D27" s="5" t="n">
        <v>5031</v>
      </c>
    </row>
    <row r="28" spans="1:4">
      <c r="A28" s="4" t="s">
        <v>562</v>
      </c>
      <c r="B28" s="5" t="n">
        <v>-56</v>
      </c>
      <c r="C28" s="5" t="n">
        <v>-156</v>
      </c>
      <c r="D28" s="5" t="n">
        <v>-37</v>
      </c>
    </row>
    <row r="29" spans="1:4">
      <c r="A29" s="4" t="s">
        <v>514</v>
      </c>
    </row>
    <row r="30" spans="1:4">
      <c r="A30" s="3" t="s">
        <v>504</v>
      </c>
    </row>
    <row r="31" spans="1:4">
      <c r="A31" s="4" t="s">
        <v>557</v>
      </c>
      <c r="B31" s="5" t="n">
        <v>2064</v>
      </c>
      <c r="C31" s="5" t="n">
        <v>2566</v>
      </c>
      <c r="D31" s="5" t="n">
        <v>412</v>
      </c>
    </row>
    <row r="32" spans="1:4">
      <c r="A32" s="4" t="s">
        <v>558</v>
      </c>
      <c r="B32" s="5" t="n">
        <v>-21</v>
      </c>
      <c r="C32" s="5" t="n">
        <v>-17</v>
      </c>
      <c r="D32" s="5" t="n">
        <v>-5</v>
      </c>
    </row>
    <row r="33" spans="1:4">
      <c r="A33" s="4" t="s">
        <v>559</v>
      </c>
      <c r="C33" s="5" t="n">
        <v>3281</v>
      </c>
      <c r="D33" s="5" t="n">
        <v>9006</v>
      </c>
    </row>
    <row r="34" spans="1:4">
      <c r="A34" s="4" t="s">
        <v>560</v>
      </c>
      <c r="C34" s="5" t="n">
        <v>-38</v>
      </c>
      <c r="D34" s="5" t="n">
        <v>-155</v>
      </c>
    </row>
    <row r="35" spans="1:4">
      <c r="A35" s="4" t="s">
        <v>561</v>
      </c>
      <c r="B35" s="5" t="n">
        <v>2064</v>
      </c>
      <c r="C35" s="5" t="n">
        <v>5847</v>
      </c>
      <c r="D35" s="5" t="n">
        <v>9418</v>
      </c>
    </row>
    <row r="36" spans="1:4">
      <c r="A36" s="4" t="s">
        <v>562</v>
      </c>
      <c r="B36" s="6" t="n">
        <v>-21</v>
      </c>
      <c r="C36" s="6" t="n">
        <v>-55</v>
      </c>
      <c r="D36" s="6"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3"/>
    <col customWidth="1" max="5" min="5" width="27"/>
    <col customWidth="1" max="6" min="6" width="18"/>
    <col customWidth="1" max="7" min="7" width="46"/>
  </cols>
  <sheetData>
    <row r="1" spans="1:7">
      <c r="A1" s="1" t="s">
        <v>132</v>
      </c>
      <c r="B1" s="2" t="s">
        <v>133</v>
      </c>
      <c r="D1" s="2" t="s">
        <v>134</v>
      </c>
      <c r="E1" s="2" t="s">
        <v>135</v>
      </c>
      <c r="F1" s="2" t="s">
        <v>136</v>
      </c>
      <c r="G1" s="2" t="s">
        <v>137</v>
      </c>
    </row>
    <row r="2" spans="1:7">
      <c r="A2" s="4" t="s">
        <v>138</v>
      </c>
      <c r="B2" s="6" t="n">
        <v>37136</v>
      </c>
      <c r="D2" s="6" t="n">
        <v>24089</v>
      </c>
      <c r="E2" s="6" t="n">
        <v>2757</v>
      </c>
      <c r="F2" s="6" t="n">
        <v>11463</v>
      </c>
      <c r="G2" s="6" t="n">
        <v>-1173</v>
      </c>
    </row>
    <row r="3" spans="1:7">
      <c r="A3" s="4" t="s">
        <v>139</v>
      </c>
      <c r="D3" s="5" t="n">
        <v>4817856</v>
      </c>
    </row>
    <row r="4" spans="1:7">
      <c r="A4" s="4" t="s">
        <v>109</v>
      </c>
      <c r="B4" s="5" t="n">
        <v>1830</v>
      </c>
      <c r="F4" s="5" t="n">
        <v>1830</v>
      </c>
    </row>
    <row r="5" spans="1:7">
      <c r="A5" s="4" t="s">
        <v>140</v>
      </c>
      <c r="B5" s="5" t="n">
        <v>252</v>
      </c>
      <c r="G5" s="5" t="n">
        <v>252</v>
      </c>
    </row>
    <row r="6" spans="1:7">
      <c r="A6" s="4" t="s">
        <v>141</v>
      </c>
      <c r="B6" s="5" t="n">
        <v>20</v>
      </c>
      <c r="E6" s="5" t="n">
        <v>20</v>
      </c>
    </row>
    <row r="7" spans="1:7">
      <c r="A7" s="4" t="s">
        <v>142</v>
      </c>
      <c r="B7" s="6" t="n">
        <v>39238</v>
      </c>
      <c r="D7" s="6" t="n">
        <v>24089</v>
      </c>
      <c r="E7" s="5" t="n">
        <v>2777</v>
      </c>
      <c r="F7" s="5" t="n">
        <v>13293</v>
      </c>
      <c r="G7" s="5" t="n">
        <v>-921</v>
      </c>
    </row>
    <row r="8" spans="1:7">
      <c r="A8" s="4" t="s">
        <v>143</v>
      </c>
      <c r="B8" s="5" t="n">
        <v>4817856</v>
      </c>
      <c r="D8" s="5" t="n">
        <v>4817856</v>
      </c>
    </row>
    <row r="9" spans="1:7">
      <c r="A9" s="4" t="s">
        <v>109</v>
      </c>
      <c r="B9" s="6" t="n">
        <v>366</v>
      </c>
      <c r="F9" s="5" t="n">
        <v>366</v>
      </c>
    </row>
    <row r="10" spans="1:7">
      <c r="A10" s="4" t="s">
        <v>140</v>
      </c>
      <c r="B10" s="5" t="n">
        <v>145</v>
      </c>
      <c r="G10" s="5" t="n">
        <v>145</v>
      </c>
    </row>
    <row r="11" spans="1:7">
      <c r="A11" s="4" t="s">
        <v>144</v>
      </c>
      <c r="B11" s="5" t="n">
        <v>-243</v>
      </c>
      <c r="D11" s="6" t="n">
        <v>-215</v>
      </c>
      <c r="E11" s="5" t="n">
        <v>-28</v>
      </c>
    </row>
    <row r="12" spans="1:7">
      <c r="A12" s="4" t="s">
        <v>145</v>
      </c>
      <c r="D12" s="5" t="n">
        <v>-43000</v>
      </c>
    </row>
    <row r="13" spans="1:7">
      <c r="A13" s="4" t="s">
        <v>141</v>
      </c>
      <c r="B13" s="5" t="n">
        <v>63</v>
      </c>
      <c r="E13" s="5" t="n">
        <v>63</v>
      </c>
    </row>
    <row r="14" spans="1:7">
      <c r="A14" s="4" t="s">
        <v>146</v>
      </c>
      <c r="B14" s="6" t="n">
        <v>39569</v>
      </c>
      <c r="C14" s="4" t="s">
        <v>22</v>
      </c>
      <c r="D14" s="6" t="n">
        <v>23874</v>
      </c>
      <c r="E14" s="5" t="n">
        <v>2812</v>
      </c>
      <c r="F14" s="5" t="n">
        <v>13659</v>
      </c>
      <c r="G14" s="5" t="n">
        <v>-776</v>
      </c>
    </row>
    <row r="15" spans="1:7">
      <c r="A15" s="4" t="s">
        <v>147</v>
      </c>
      <c r="B15" s="5" t="n">
        <v>4774856</v>
      </c>
      <c r="C15" s="4" t="s">
        <v>22</v>
      </c>
      <c r="D15" s="5" t="n">
        <v>4774856</v>
      </c>
    </row>
    <row r="16" spans="1:7">
      <c r="A16" s="4" t="s">
        <v>109</v>
      </c>
      <c r="B16" s="6" t="n">
        <v>1964</v>
      </c>
      <c r="F16" s="5" t="n">
        <v>1964</v>
      </c>
    </row>
    <row r="17" spans="1:7">
      <c r="A17" s="4" t="s">
        <v>140</v>
      </c>
      <c r="B17" s="5" t="n">
        <v>399</v>
      </c>
      <c r="G17" s="5" t="n">
        <v>399</v>
      </c>
    </row>
    <row r="18" spans="1:7">
      <c r="A18" s="4" t="s">
        <v>141</v>
      </c>
      <c r="B18" s="5" t="n">
        <v>16</v>
      </c>
      <c r="E18" s="5" t="n">
        <v>16</v>
      </c>
    </row>
    <row r="19" spans="1:7">
      <c r="A19" s="4" t="s">
        <v>148</v>
      </c>
      <c r="B19" s="6" t="n">
        <v>41948</v>
      </c>
      <c r="D19" s="6" t="n">
        <v>23874</v>
      </c>
      <c r="E19" s="6" t="n">
        <v>2828</v>
      </c>
      <c r="F19" s="6" t="n">
        <v>15623</v>
      </c>
      <c r="G19" s="6" t="n">
        <v>-377</v>
      </c>
    </row>
    <row r="20" spans="1:7">
      <c r="A20" s="4" t="s">
        <v>149</v>
      </c>
      <c r="B20" s="5" t="n">
        <v>4774856</v>
      </c>
      <c r="D20" s="5" t="n">
        <v>4774856</v>
      </c>
    </row>
    <row r="21" spans="1:7"/>
    <row r="22" spans="1:7">
      <c r="A22" s="4" t="s">
        <v>22</v>
      </c>
      <c r="B22" s="4" t="s">
        <v>56</v>
      </c>
    </row>
  </sheetData>
  <mergeCells count="3">
    <mergeCell ref="B1:C1"/>
    <mergeCell ref="A21:G21"/>
    <mergeCell ref="B22:G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64</v>
      </c>
    </row>
    <row r="2" spans="1:2">
      <c r="B2" s="2" t="s">
        <v>460</v>
      </c>
    </row>
    <row r="3" spans="1:2">
      <c r="A3" s="3" t="s">
        <v>564</v>
      </c>
    </row>
    <row r="4" spans="1:2">
      <c r="A4" s="4" t="s">
        <v>565</v>
      </c>
      <c r="B4" s="6" t="n">
        <v>288</v>
      </c>
    </row>
    <row r="5" spans="1:2">
      <c r="A5" s="4" t="s">
        <v>566</v>
      </c>
      <c r="B5" s="5" t="n">
        <v>0</v>
      </c>
    </row>
    <row r="6" spans="1:2">
      <c r="A6" s="4" t="s">
        <v>567</v>
      </c>
      <c r="B6" s="5" t="n">
        <v>-288</v>
      </c>
    </row>
    <row r="7" spans="1:2">
      <c r="A7" s="4" t="s">
        <v>568</v>
      </c>
      <c r="B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60"/>
    <col customWidth="1" max="3" min="3" width="14"/>
    <col customWidth="1" max="4" min="4" width="4"/>
    <col customWidth="1" max="5" min="5" width="14"/>
  </cols>
  <sheetData>
    <row r="1" spans="1:5">
      <c r="A1" s="1" t="s">
        <v>569</v>
      </c>
      <c r="B1" s="2" t="s">
        <v>2</v>
      </c>
      <c r="C1" s="2" t="s">
        <v>18</v>
      </c>
      <c r="E1" s="2" t="s">
        <v>19</v>
      </c>
    </row>
    <row r="2" spans="1:5">
      <c r="A2" s="3" t="s">
        <v>570</v>
      </c>
    </row>
    <row r="3" spans="1:5">
      <c r="A3" s="4" t="s">
        <v>571</v>
      </c>
      <c r="B3" s="6" t="n">
        <v>368189</v>
      </c>
      <c r="C3" s="6" t="n">
        <v>347222</v>
      </c>
      <c r="E3" s="6" t="n">
        <v>298054</v>
      </c>
    </row>
    <row r="4" spans="1:5">
      <c r="A4" s="4" t="s">
        <v>572</v>
      </c>
      <c r="B4" s="5" t="n">
        <v>374</v>
      </c>
      <c r="C4" s="5" t="n">
        <v>324</v>
      </c>
      <c r="E4" s="5" t="n">
        <v>393</v>
      </c>
    </row>
    <row r="5" spans="1:5">
      <c r="A5" s="4" t="s">
        <v>573</v>
      </c>
      <c r="B5" s="5" t="n">
        <v>-3741</v>
      </c>
      <c r="C5" s="5" t="n">
        <v>-4223</v>
      </c>
      <c r="D5" s="4" t="s">
        <v>22</v>
      </c>
      <c r="E5" s="5" t="n">
        <v>-3205</v>
      </c>
    </row>
    <row r="6" spans="1:5">
      <c r="A6" s="4" t="s">
        <v>574</v>
      </c>
      <c r="B6" s="5" t="n">
        <v>364822</v>
      </c>
      <c r="C6" s="5" t="n">
        <v>343323</v>
      </c>
      <c r="D6" s="4" t="s">
        <v>22</v>
      </c>
      <c r="E6" s="5" t="n">
        <v>295242</v>
      </c>
    </row>
    <row r="7" spans="1:5">
      <c r="A7" s="4" t="s">
        <v>575</v>
      </c>
    </row>
    <row r="8" spans="1:5">
      <c r="A8" s="3" t="s">
        <v>570</v>
      </c>
    </row>
    <row r="9" spans="1:5">
      <c r="A9" s="4" t="s">
        <v>571</v>
      </c>
      <c r="B9" s="5" t="n">
        <v>41530</v>
      </c>
      <c r="C9" s="5" t="n">
        <v>42129</v>
      </c>
      <c r="E9" s="5" t="n">
        <v>43048</v>
      </c>
    </row>
    <row r="10" spans="1:5">
      <c r="A10" s="4" t="s">
        <v>576</v>
      </c>
    </row>
    <row r="11" spans="1:5">
      <c r="A11" s="3" t="s">
        <v>570</v>
      </c>
    </row>
    <row r="12" spans="1:5">
      <c r="A12" s="4" t="s">
        <v>571</v>
      </c>
      <c r="B12" s="5" t="n">
        <v>1051</v>
      </c>
      <c r="C12" s="5" t="n">
        <v>1030</v>
      </c>
      <c r="E12" s="5" t="n">
        <v>1128</v>
      </c>
    </row>
    <row r="13" spans="1:5">
      <c r="A13" s="4" t="s">
        <v>577</v>
      </c>
    </row>
    <row r="14" spans="1:5">
      <c r="A14" s="3" t="s">
        <v>570</v>
      </c>
    </row>
    <row r="15" spans="1:5">
      <c r="A15" s="4" t="s">
        <v>571</v>
      </c>
      <c r="B15" s="5" t="n">
        <v>29131</v>
      </c>
      <c r="C15" s="5" t="n">
        <v>29086</v>
      </c>
      <c r="E15" s="5" t="n">
        <v>20534</v>
      </c>
    </row>
    <row r="16" spans="1:5">
      <c r="A16" s="4" t="s">
        <v>578</v>
      </c>
    </row>
    <row r="17" spans="1:5">
      <c r="A17" s="3" t="s">
        <v>570</v>
      </c>
    </row>
    <row r="18" spans="1:5">
      <c r="A18" s="4" t="s">
        <v>571</v>
      </c>
      <c r="B18" s="5" t="n">
        <v>45504</v>
      </c>
      <c r="C18" s="5" t="n">
        <v>43956</v>
      </c>
      <c r="E18" s="5" t="n">
        <v>33326</v>
      </c>
    </row>
    <row r="19" spans="1:5">
      <c r="A19" s="4" t="s">
        <v>481</v>
      </c>
    </row>
    <row r="20" spans="1:5">
      <c r="A20" s="3" t="s">
        <v>570</v>
      </c>
    </row>
    <row r="21" spans="1:5">
      <c r="A21" s="4" t="s">
        <v>571</v>
      </c>
      <c r="B21" s="5" t="n">
        <v>185373</v>
      </c>
      <c r="C21" s="5" t="n">
        <v>164405</v>
      </c>
      <c r="E21" s="5" t="n">
        <v>135267</v>
      </c>
    </row>
    <row r="22" spans="1:5">
      <c r="A22" s="4" t="s">
        <v>579</v>
      </c>
    </row>
    <row r="23" spans="1:5">
      <c r="A23" s="3" t="s">
        <v>570</v>
      </c>
    </row>
    <row r="24" spans="1:5">
      <c r="A24" s="4" t="s">
        <v>571</v>
      </c>
      <c r="B24" s="5" t="n">
        <v>25389</v>
      </c>
      <c r="C24" s="5" t="n">
        <v>26497</v>
      </c>
      <c r="E24" s="5" t="n">
        <v>25400</v>
      </c>
    </row>
    <row r="25" spans="1:5">
      <c r="A25" s="4" t="s">
        <v>580</v>
      </c>
    </row>
    <row r="26" spans="1:5">
      <c r="A26" s="3" t="s">
        <v>570</v>
      </c>
    </row>
    <row r="27" spans="1:5">
      <c r="A27" s="4" t="s">
        <v>571</v>
      </c>
      <c r="B27" s="5" t="n">
        <v>36596</v>
      </c>
      <c r="C27" s="5" t="n">
        <v>35104</v>
      </c>
      <c r="E27" s="5" t="n">
        <v>34002</v>
      </c>
    </row>
    <row r="28" spans="1:5">
      <c r="A28" s="4" t="s">
        <v>573</v>
      </c>
      <c r="B28" s="5" t="n">
        <v>-480</v>
      </c>
      <c r="C28" s="5" t="n">
        <v>-599</v>
      </c>
    </row>
    <row r="29" spans="1:5">
      <c r="A29" s="4" t="s">
        <v>483</v>
      </c>
    </row>
    <row r="30" spans="1:5">
      <c r="A30" s="3" t="s">
        <v>570</v>
      </c>
    </row>
    <row r="31" spans="1:5">
      <c r="A31" s="4" t="s">
        <v>571</v>
      </c>
      <c r="B31" s="5" t="n">
        <v>3615</v>
      </c>
      <c r="C31" s="5" t="n">
        <v>5015</v>
      </c>
      <c r="E31" s="6" t="n">
        <v>5349</v>
      </c>
    </row>
    <row r="32" spans="1:5">
      <c r="A32" s="4" t="s">
        <v>573</v>
      </c>
      <c r="B32" s="6" t="n">
        <v>-53</v>
      </c>
      <c r="C32" s="6" t="n">
        <v>-122</v>
      </c>
    </row>
    <row r="33" spans="1:5"/>
    <row r="34" spans="1:5">
      <c r="A34" s="4" t="s">
        <v>22</v>
      </c>
      <c r="B34" s="4" t="s">
        <v>56</v>
      </c>
    </row>
  </sheetData>
  <mergeCells count="3">
    <mergeCell ref="C1:D1"/>
    <mergeCell ref="A33:E33"/>
    <mergeCell ref="B34:E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4"/>
  </cols>
  <sheetData>
    <row r="1" spans="1:6">
      <c r="A1" s="1" t="s">
        <v>581</v>
      </c>
      <c r="B1" s="2" t="s">
        <v>582</v>
      </c>
      <c r="C1" s="2" t="s">
        <v>1</v>
      </c>
      <c r="E1" s="2" t="s">
        <v>64</v>
      </c>
    </row>
    <row r="2" spans="1:6">
      <c r="B2" s="2" t="s">
        <v>583</v>
      </c>
      <c r="C2" s="2" t="s">
        <v>2</v>
      </c>
      <c r="D2" s="2" t="s">
        <v>65</v>
      </c>
      <c r="E2" s="2" t="s">
        <v>18</v>
      </c>
      <c r="F2" s="2" t="s">
        <v>19</v>
      </c>
    </row>
    <row r="3" spans="1:6">
      <c r="A3" s="3" t="s">
        <v>584</v>
      </c>
    </row>
    <row r="4" spans="1:6">
      <c r="A4" s="4" t="s">
        <v>164</v>
      </c>
      <c r="C4" s="6" t="n">
        <v>357</v>
      </c>
      <c r="D4" s="6" t="n">
        <v>212</v>
      </c>
      <c r="E4" s="6" t="n">
        <v>279</v>
      </c>
      <c r="F4" s="6" t="n">
        <v>252</v>
      </c>
    </row>
    <row r="5" spans="1:6">
      <c r="A5" s="4" t="s">
        <v>205</v>
      </c>
    </row>
    <row r="6" spans="1:6">
      <c r="A6" s="3" t="s">
        <v>584</v>
      </c>
    </row>
    <row r="7" spans="1:6">
      <c r="A7" s="4" t="s">
        <v>164</v>
      </c>
      <c r="B7" s="6" t="n">
        <v>150</v>
      </c>
      <c r="C7" s="6" t="n">
        <v>150</v>
      </c>
    </row>
    <row r="8" spans="1:6">
      <c r="A8" s="4" t="s">
        <v>484</v>
      </c>
    </row>
    <row r="9" spans="1:6">
      <c r="A9" s="3" t="s">
        <v>584</v>
      </c>
    </row>
    <row r="10" spans="1:6">
      <c r="A10" s="4" t="s">
        <v>485</v>
      </c>
      <c r="C10" s="4" t="s">
        <v>486</v>
      </c>
      <c r="E10" s="4" t="s">
        <v>486</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18</v>
      </c>
      <c r="D1" s="2" t="s">
        <v>19</v>
      </c>
    </row>
    <row r="2" spans="1:4">
      <c r="A2" s="3" t="s">
        <v>584</v>
      </c>
    </row>
    <row r="3" spans="1:4">
      <c r="A3" s="4" t="s">
        <v>586</v>
      </c>
      <c r="B3" s="6" t="n">
        <v>1247</v>
      </c>
      <c r="C3" s="6" t="n">
        <v>1906</v>
      </c>
      <c r="D3" s="6" t="n">
        <v>1502</v>
      </c>
    </row>
    <row r="4" spans="1:4">
      <c r="A4" s="4" t="s">
        <v>587</v>
      </c>
      <c r="B4" s="5" t="n">
        <v>178</v>
      </c>
      <c r="C4" s="5" t="n">
        <v>11</v>
      </c>
      <c r="D4" s="5" t="n">
        <v>14</v>
      </c>
    </row>
    <row r="5" spans="1:4">
      <c r="A5" s="4" t="s">
        <v>588</v>
      </c>
      <c r="B5" s="5" t="n">
        <v>4858</v>
      </c>
      <c r="C5" s="5" t="n">
        <v>6433</v>
      </c>
      <c r="D5" s="5" t="n">
        <v>1954</v>
      </c>
    </row>
    <row r="6" spans="1:4">
      <c r="A6" s="4" t="s">
        <v>589</v>
      </c>
      <c r="B6" s="5" t="n">
        <v>6283</v>
      </c>
      <c r="C6" s="5" t="n">
        <v>8350</v>
      </c>
      <c r="D6" s="5" t="n">
        <v>3470</v>
      </c>
    </row>
    <row r="7" spans="1:4">
      <c r="A7" s="4" t="s">
        <v>590</v>
      </c>
      <c r="B7" s="5" t="n">
        <v>361906</v>
      </c>
      <c r="C7" s="5" t="n">
        <v>338872</v>
      </c>
      <c r="D7" s="5" t="n">
        <v>294584</v>
      </c>
    </row>
    <row r="8" spans="1:4">
      <c r="A8" s="4" t="s">
        <v>591</v>
      </c>
      <c r="B8" s="5" t="n">
        <v>368189</v>
      </c>
      <c r="C8" s="5" t="n">
        <v>347222</v>
      </c>
      <c r="D8" s="5" t="n">
        <v>298054</v>
      </c>
    </row>
    <row r="9" spans="1:4">
      <c r="A9" s="4" t="s">
        <v>575</v>
      </c>
    </row>
    <row r="10" spans="1:4">
      <c r="A10" s="3" t="s">
        <v>584</v>
      </c>
    </row>
    <row r="11" spans="1:4">
      <c r="A11" s="4" t="s">
        <v>586</v>
      </c>
      <c r="B11" s="5" t="n">
        <v>62</v>
      </c>
      <c r="C11" s="5" t="n">
        <v>93</v>
      </c>
      <c r="D11" s="5" t="n">
        <v>64</v>
      </c>
    </row>
    <row r="12" spans="1:4">
      <c r="A12" s="4" t="s">
        <v>587</v>
      </c>
      <c r="B12" s="5" t="n">
        <v>67</v>
      </c>
    </row>
    <row r="13" spans="1:4">
      <c r="A13" s="4" t="s">
        <v>588</v>
      </c>
      <c r="B13" s="5" t="n">
        <v>627</v>
      </c>
      <c r="C13" s="5" t="n">
        <v>672</v>
      </c>
      <c r="D13" s="5" t="n">
        <v>669</v>
      </c>
    </row>
    <row r="14" spans="1:4">
      <c r="A14" s="4" t="s">
        <v>589</v>
      </c>
      <c r="B14" s="5" t="n">
        <v>756</v>
      </c>
      <c r="C14" s="5" t="n">
        <v>765</v>
      </c>
      <c r="D14" s="5" t="n">
        <v>733</v>
      </c>
    </row>
    <row r="15" spans="1:4">
      <c r="A15" s="4" t="s">
        <v>590</v>
      </c>
      <c r="B15" s="5" t="n">
        <v>40774</v>
      </c>
      <c r="C15" s="5" t="n">
        <v>41364</v>
      </c>
      <c r="D15" s="5" t="n">
        <v>42315</v>
      </c>
    </row>
    <row r="16" spans="1:4">
      <c r="A16" s="4" t="s">
        <v>591</v>
      </c>
      <c r="B16" s="5" t="n">
        <v>41530</v>
      </c>
      <c r="C16" s="5" t="n">
        <v>42129</v>
      </c>
      <c r="D16" s="5" t="n">
        <v>43048</v>
      </c>
    </row>
    <row r="17" spans="1:4">
      <c r="A17" s="4" t="s">
        <v>576</v>
      </c>
    </row>
    <row r="18" spans="1:4">
      <c r="A18" s="3" t="s">
        <v>584</v>
      </c>
    </row>
    <row r="19" spans="1:4">
      <c r="A19" s="4" t="s">
        <v>590</v>
      </c>
      <c r="B19" s="5" t="n">
        <v>1051</v>
      </c>
      <c r="C19" s="5" t="n">
        <v>1030</v>
      </c>
      <c r="D19" s="5" t="n">
        <v>1128</v>
      </c>
    </row>
    <row r="20" spans="1:4">
      <c r="A20" s="4" t="s">
        <v>591</v>
      </c>
      <c r="B20" s="5" t="n">
        <v>1051</v>
      </c>
      <c r="C20" s="5" t="n">
        <v>1030</v>
      </c>
      <c r="D20" s="5" t="n">
        <v>1128</v>
      </c>
    </row>
    <row r="21" spans="1:4">
      <c r="A21" s="4" t="s">
        <v>577</v>
      </c>
    </row>
    <row r="22" spans="1:4">
      <c r="A22" s="3" t="s">
        <v>584</v>
      </c>
    </row>
    <row r="23" spans="1:4">
      <c r="A23" s="4" t="s">
        <v>586</v>
      </c>
      <c r="C23" s="5" t="n">
        <v>264</v>
      </c>
    </row>
    <row r="24" spans="1:4">
      <c r="A24" s="4" t="s">
        <v>589</v>
      </c>
      <c r="C24" s="5" t="n">
        <v>264</v>
      </c>
    </row>
    <row r="25" spans="1:4">
      <c r="A25" s="4" t="s">
        <v>590</v>
      </c>
      <c r="B25" s="5" t="n">
        <v>29131</v>
      </c>
      <c r="C25" s="5" t="n">
        <v>28822</v>
      </c>
      <c r="D25" s="5" t="n">
        <v>20534</v>
      </c>
    </row>
    <row r="26" spans="1:4">
      <c r="A26" s="4" t="s">
        <v>591</v>
      </c>
      <c r="B26" s="5" t="n">
        <v>29131</v>
      </c>
      <c r="C26" s="5" t="n">
        <v>29086</v>
      </c>
      <c r="D26" s="5" t="n">
        <v>20534</v>
      </c>
    </row>
    <row r="27" spans="1:4">
      <c r="A27" s="4" t="s">
        <v>578</v>
      </c>
    </row>
    <row r="28" spans="1:4">
      <c r="A28" s="3" t="s">
        <v>584</v>
      </c>
    </row>
    <row r="29" spans="1:4">
      <c r="A29" s="4" t="s">
        <v>586</v>
      </c>
      <c r="B29" s="5" t="n">
        <v>294</v>
      </c>
      <c r="C29" s="5" t="n">
        <v>133</v>
      </c>
    </row>
    <row r="30" spans="1:4">
      <c r="A30" s="4" t="s">
        <v>587</v>
      </c>
      <c r="B30" s="5" t="n">
        <v>100</v>
      </c>
    </row>
    <row r="31" spans="1:4">
      <c r="A31" s="4" t="s">
        <v>588</v>
      </c>
      <c r="B31" s="5" t="n">
        <v>1650</v>
      </c>
      <c r="C31" s="5" t="n">
        <v>2350</v>
      </c>
      <c r="D31" s="5" t="n">
        <v>566</v>
      </c>
    </row>
    <row r="32" spans="1:4">
      <c r="A32" s="4" t="s">
        <v>589</v>
      </c>
      <c r="B32" s="5" t="n">
        <v>2044</v>
      </c>
      <c r="C32" s="5" t="n">
        <v>2483</v>
      </c>
      <c r="D32" s="5" t="n">
        <v>566</v>
      </c>
    </row>
    <row r="33" spans="1:4">
      <c r="A33" s="4" t="s">
        <v>590</v>
      </c>
      <c r="B33" s="5" t="n">
        <v>43460</v>
      </c>
      <c r="C33" s="5" t="n">
        <v>41473</v>
      </c>
      <c r="D33" s="5" t="n">
        <v>32760</v>
      </c>
    </row>
    <row r="34" spans="1:4">
      <c r="A34" s="4" t="s">
        <v>591</v>
      </c>
      <c r="B34" s="5" t="n">
        <v>45504</v>
      </c>
      <c r="C34" s="5" t="n">
        <v>43956</v>
      </c>
      <c r="D34" s="5" t="n">
        <v>33326</v>
      </c>
    </row>
    <row r="35" spans="1:4">
      <c r="A35" s="4" t="s">
        <v>481</v>
      </c>
    </row>
    <row r="36" spans="1:4">
      <c r="A36" s="3" t="s">
        <v>584</v>
      </c>
    </row>
    <row r="37" spans="1:4">
      <c r="A37" s="4" t="s">
        <v>586</v>
      </c>
      <c r="B37" s="5" t="n">
        <v>860</v>
      </c>
      <c r="C37" s="5" t="n">
        <v>1304</v>
      </c>
      <c r="D37" s="5" t="n">
        <v>1270</v>
      </c>
    </row>
    <row r="38" spans="1:4">
      <c r="A38" s="4" t="s">
        <v>588</v>
      </c>
      <c r="B38" s="5" t="n">
        <v>2276</v>
      </c>
      <c r="C38" s="5" t="n">
        <v>2841</v>
      </c>
      <c r="D38" s="5" t="n">
        <v>359</v>
      </c>
    </row>
    <row r="39" spans="1:4">
      <c r="A39" s="4" t="s">
        <v>589</v>
      </c>
      <c r="B39" s="5" t="n">
        <v>3136</v>
      </c>
      <c r="C39" s="5" t="n">
        <v>4145</v>
      </c>
      <c r="D39" s="5" t="n">
        <v>1629</v>
      </c>
    </row>
    <row r="40" spans="1:4">
      <c r="A40" s="4" t="s">
        <v>590</v>
      </c>
      <c r="B40" s="5" t="n">
        <v>182237</v>
      </c>
      <c r="C40" s="5" t="n">
        <v>160260</v>
      </c>
      <c r="D40" s="5" t="n">
        <v>133638</v>
      </c>
    </row>
    <row r="41" spans="1:4">
      <c r="A41" s="4" t="s">
        <v>591</v>
      </c>
      <c r="B41" s="5" t="n">
        <v>185373</v>
      </c>
      <c r="C41" s="5" t="n">
        <v>164405</v>
      </c>
      <c r="D41" s="5" t="n">
        <v>135267</v>
      </c>
    </row>
    <row r="42" spans="1:4">
      <c r="A42" s="4" t="s">
        <v>579</v>
      </c>
    </row>
    <row r="43" spans="1:4">
      <c r="A43" s="3" t="s">
        <v>584</v>
      </c>
    </row>
    <row r="44" spans="1:4">
      <c r="A44" s="4" t="s">
        <v>586</v>
      </c>
      <c r="B44" s="5" t="n">
        <v>12</v>
      </c>
      <c r="C44" s="5" t="n">
        <v>70</v>
      </c>
      <c r="D44" s="5" t="n">
        <v>6</v>
      </c>
    </row>
    <row r="45" spans="1:4">
      <c r="A45" s="4" t="s">
        <v>588</v>
      </c>
      <c r="B45" s="5" t="n">
        <v>213</v>
      </c>
      <c r="C45" s="5" t="n">
        <v>277</v>
      </c>
      <c r="D45" s="5" t="n">
        <v>31</v>
      </c>
    </row>
    <row r="46" spans="1:4">
      <c r="A46" s="4" t="s">
        <v>589</v>
      </c>
      <c r="B46" s="5" t="n">
        <v>225</v>
      </c>
      <c r="C46" s="5" t="n">
        <v>347</v>
      </c>
      <c r="D46" s="5" t="n">
        <v>37</v>
      </c>
    </row>
    <row r="47" spans="1:4">
      <c r="A47" s="4" t="s">
        <v>590</v>
      </c>
      <c r="B47" s="5" t="n">
        <v>25164</v>
      </c>
      <c r="C47" s="5" t="n">
        <v>26150</v>
      </c>
      <c r="D47" s="5" t="n">
        <v>25363</v>
      </c>
    </row>
    <row r="48" spans="1:4">
      <c r="A48" s="4" t="s">
        <v>591</v>
      </c>
      <c r="B48" s="5" t="n">
        <v>25389</v>
      </c>
      <c r="C48" s="5" t="n">
        <v>26497</v>
      </c>
      <c r="D48" s="5" t="n">
        <v>25400</v>
      </c>
    </row>
    <row r="49" spans="1:4">
      <c r="A49" s="4" t="s">
        <v>580</v>
      </c>
    </row>
    <row r="50" spans="1:4">
      <c r="A50" s="3" t="s">
        <v>584</v>
      </c>
    </row>
    <row r="51" spans="1:4">
      <c r="A51" s="4" t="s">
        <v>586</v>
      </c>
      <c r="B51" s="5" t="n">
        <v>19</v>
      </c>
      <c r="C51" s="5" t="n">
        <v>10</v>
      </c>
      <c r="D51" s="5" t="n">
        <v>96</v>
      </c>
    </row>
    <row r="52" spans="1:4">
      <c r="A52" s="4" t="s">
        <v>587</v>
      </c>
      <c r="B52" s="5" t="n">
        <v>11</v>
      </c>
    </row>
    <row r="53" spans="1:4">
      <c r="A53" s="4" t="s">
        <v>588</v>
      </c>
      <c r="B53" s="5" t="n">
        <v>92</v>
      </c>
      <c r="C53" s="5" t="n">
        <v>285</v>
      </c>
      <c r="D53" s="5" t="n">
        <v>228</v>
      </c>
    </row>
    <row r="54" spans="1:4">
      <c r="A54" s="4" t="s">
        <v>589</v>
      </c>
      <c r="B54" s="5" t="n">
        <v>122</v>
      </c>
      <c r="C54" s="5" t="n">
        <v>295</v>
      </c>
      <c r="D54" s="5" t="n">
        <v>324</v>
      </c>
    </row>
    <row r="55" spans="1:4">
      <c r="A55" s="4" t="s">
        <v>590</v>
      </c>
      <c r="B55" s="5" t="n">
        <v>36474</v>
      </c>
      <c r="C55" s="5" t="n">
        <v>34809</v>
      </c>
      <c r="D55" s="5" t="n">
        <v>33678</v>
      </c>
    </row>
    <row r="56" spans="1:4">
      <c r="A56" s="4" t="s">
        <v>591</v>
      </c>
      <c r="B56" s="5" t="n">
        <v>36596</v>
      </c>
      <c r="C56" s="5" t="n">
        <v>35104</v>
      </c>
      <c r="D56" s="5" t="n">
        <v>34002</v>
      </c>
    </row>
    <row r="57" spans="1:4">
      <c r="A57" s="4" t="s">
        <v>483</v>
      </c>
    </row>
    <row r="58" spans="1:4">
      <c r="A58" s="3" t="s">
        <v>584</v>
      </c>
    </row>
    <row r="59" spans="1:4">
      <c r="A59" s="4" t="s">
        <v>586</v>
      </c>
      <c r="C59" s="5" t="n">
        <v>32</v>
      </c>
      <c r="D59" s="5" t="n">
        <v>66</v>
      </c>
    </row>
    <row r="60" spans="1:4">
      <c r="A60" s="4" t="s">
        <v>587</v>
      </c>
      <c r="C60" s="5" t="n">
        <v>11</v>
      </c>
      <c r="D60" s="5" t="n">
        <v>14</v>
      </c>
    </row>
    <row r="61" spans="1:4">
      <c r="A61" s="4" t="s">
        <v>588</v>
      </c>
      <c r="C61" s="5" t="n">
        <v>8</v>
      </c>
      <c r="D61" s="5" t="n">
        <v>101</v>
      </c>
    </row>
    <row r="62" spans="1:4">
      <c r="A62" s="4" t="s">
        <v>589</v>
      </c>
      <c r="C62" s="5" t="n">
        <v>51</v>
      </c>
      <c r="D62" s="5" t="n">
        <v>181</v>
      </c>
    </row>
    <row r="63" spans="1:4">
      <c r="A63" s="4" t="s">
        <v>590</v>
      </c>
      <c r="B63" s="5" t="n">
        <v>3615</v>
      </c>
      <c r="C63" s="5" t="n">
        <v>4964</v>
      </c>
      <c r="D63" s="5" t="n">
        <v>5168</v>
      </c>
    </row>
    <row r="64" spans="1:4">
      <c r="A64" s="4" t="s">
        <v>591</v>
      </c>
      <c r="B64" s="6" t="n">
        <v>3615</v>
      </c>
      <c r="C64" s="6" t="n">
        <v>5015</v>
      </c>
      <c r="D64" s="6" t="n">
        <v>5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2</v>
      </c>
      <c r="B1" s="2" t="s">
        <v>63</v>
      </c>
      <c r="D1" s="2" t="s">
        <v>1</v>
      </c>
      <c r="F1" s="2" t="s">
        <v>64</v>
      </c>
    </row>
    <row r="2" spans="1:7">
      <c r="B2" s="2" t="s">
        <v>2</v>
      </c>
      <c r="C2" s="2" t="s">
        <v>65</v>
      </c>
      <c r="D2" s="2" t="s">
        <v>2</v>
      </c>
      <c r="E2" s="2" t="s">
        <v>65</v>
      </c>
      <c r="F2" s="2" t="s">
        <v>18</v>
      </c>
      <c r="G2" s="2" t="s">
        <v>19</v>
      </c>
    </row>
    <row r="3" spans="1:7">
      <c r="A3" s="3" t="s">
        <v>593</v>
      </c>
    </row>
    <row r="4" spans="1:7">
      <c r="A4" s="4" t="s">
        <v>594</v>
      </c>
      <c r="B4" s="6" t="n">
        <v>3547</v>
      </c>
      <c r="C4" s="6" t="n">
        <v>3439</v>
      </c>
      <c r="D4" s="6" t="n">
        <v>4223</v>
      </c>
      <c r="E4" s="6" t="n">
        <v>3205</v>
      </c>
      <c r="F4" s="6" t="n">
        <v>3205</v>
      </c>
      <c r="G4" s="6" t="n">
        <v>2925</v>
      </c>
    </row>
    <row r="5" spans="1:7">
      <c r="A5" s="4" t="s">
        <v>595</v>
      </c>
      <c r="B5" s="5" t="n">
        <v>-27</v>
      </c>
      <c r="D5" s="5" t="n">
        <v>-27</v>
      </c>
    </row>
    <row r="6" spans="1:7">
      <c r="A6" s="4" t="s">
        <v>596</v>
      </c>
      <c r="B6" s="5" t="n">
        <v>-56</v>
      </c>
      <c r="C6" s="5" t="n">
        <v>-161</v>
      </c>
      <c r="D6" s="5" t="n">
        <v>-901</v>
      </c>
      <c r="E6" s="5" t="n">
        <v>-248</v>
      </c>
      <c r="F6" s="5" t="n">
        <v>-658</v>
      </c>
      <c r="G6" s="5" t="n">
        <v>-392</v>
      </c>
    </row>
    <row r="7" spans="1:7">
      <c r="A7" s="4" t="s">
        <v>597</v>
      </c>
      <c r="B7" s="5" t="n">
        <v>18</v>
      </c>
      <c r="C7" s="5" t="n">
        <v>12</v>
      </c>
      <c r="D7" s="5" t="n">
        <v>39</v>
      </c>
      <c r="E7" s="5" t="n">
        <v>63</v>
      </c>
      <c r="F7" s="5" t="n">
        <v>79</v>
      </c>
      <c r="G7" s="5" t="n">
        <v>61</v>
      </c>
    </row>
    <row r="8" spans="1:7">
      <c r="A8" s="4" t="s">
        <v>598</v>
      </c>
      <c r="B8" s="5" t="n">
        <v>259</v>
      </c>
      <c r="C8" s="5" t="n">
        <v>84</v>
      </c>
      <c r="D8" s="5" t="n">
        <v>407</v>
      </c>
      <c r="E8" s="5" t="n">
        <v>354</v>
      </c>
      <c r="F8" s="5" t="n">
        <v>1597</v>
      </c>
      <c r="G8" s="5" t="n">
        <v>611</v>
      </c>
    </row>
    <row r="9" spans="1:7">
      <c r="A9" s="4" t="s">
        <v>599</v>
      </c>
      <c r="B9" s="5" t="n">
        <v>3741</v>
      </c>
      <c r="C9" s="5" t="n">
        <v>3374</v>
      </c>
      <c r="D9" s="5" t="n">
        <v>3741</v>
      </c>
      <c r="E9" s="5" t="n">
        <v>3374</v>
      </c>
      <c r="F9" s="5" t="n">
        <v>4223</v>
      </c>
      <c r="G9" s="5" t="n">
        <v>3205</v>
      </c>
    </row>
    <row r="10" spans="1:7">
      <c r="A10" s="4" t="s">
        <v>600</v>
      </c>
      <c r="B10" s="5" t="n">
        <v>843</v>
      </c>
      <c r="D10" s="5" t="n">
        <v>843</v>
      </c>
      <c r="F10" s="5" t="n">
        <v>1534</v>
      </c>
      <c r="G10" s="5" t="n">
        <v>676</v>
      </c>
    </row>
    <row r="11" spans="1:7">
      <c r="A11" s="4" t="s">
        <v>601</v>
      </c>
      <c r="B11" s="5" t="n">
        <v>2898</v>
      </c>
      <c r="D11" s="5" t="n">
        <v>2898</v>
      </c>
      <c r="F11" s="5" t="n">
        <v>2689</v>
      </c>
      <c r="G11" s="5" t="n">
        <v>2529</v>
      </c>
    </row>
    <row r="12" spans="1:7">
      <c r="A12" s="4" t="s">
        <v>602</v>
      </c>
    </row>
    <row r="13" spans="1:7">
      <c r="A13" s="3" t="s">
        <v>593</v>
      </c>
    </row>
    <row r="14" spans="1:7">
      <c r="A14" s="4" t="s">
        <v>594</v>
      </c>
      <c r="B14" s="5" t="n">
        <v>2995</v>
      </c>
      <c r="C14" s="5" t="n">
        <v>2889</v>
      </c>
      <c r="D14" s="5" t="n">
        <v>3502</v>
      </c>
      <c r="E14" s="5" t="n">
        <v>2778</v>
      </c>
      <c r="F14" s="5" t="n">
        <v>2778</v>
      </c>
      <c r="G14" s="5" t="n">
        <v>2465</v>
      </c>
    </row>
    <row r="15" spans="1:7">
      <c r="A15" s="4" t="s">
        <v>596</v>
      </c>
      <c r="B15" s="5" t="n">
        <v>-46</v>
      </c>
      <c r="C15" s="5" t="n">
        <v>-12</v>
      </c>
      <c r="D15" s="5" t="n">
        <v>-702</v>
      </c>
      <c r="E15" s="5" t="n">
        <v>-13</v>
      </c>
      <c r="F15" s="5" t="n">
        <v>-521</v>
      </c>
      <c r="G15" s="5" t="n">
        <v>-313</v>
      </c>
    </row>
    <row r="16" spans="1:7">
      <c r="A16" s="4" t="s">
        <v>597</v>
      </c>
      <c r="B16" s="5" t="n">
        <v>15</v>
      </c>
      <c r="C16" s="5" t="n">
        <v>6</v>
      </c>
      <c r="D16" s="5" t="n">
        <v>25</v>
      </c>
      <c r="E16" s="5" t="n">
        <v>16</v>
      </c>
      <c r="F16" s="5" t="n">
        <v>27</v>
      </c>
      <c r="G16" s="5" t="n">
        <v>36</v>
      </c>
    </row>
    <row r="17" spans="1:7">
      <c r="A17" s="4" t="s">
        <v>598</v>
      </c>
      <c r="B17" s="5" t="n">
        <v>244</v>
      </c>
      <c r="C17" s="5" t="n">
        <v>-69</v>
      </c>
      <c r="D17" s="5" t="n">
        <v>383</v>
      </c>
      <c r="E17" s="5" t="n">
        <v>33</v>
      </c>
      <c r="F17" s="5" t="n">
        <v>1218</v>
      </c>
      <c r="G17" s="5" t="n">
        <v>590</v>
      </c>
    </row>
    <row r="18" spans="1:7">
      <c r="A18" s="4" t="s">
        <v>599</v>
      </c>
      <c r="B18" s="5" t="n">
        <v>3208</v>
      </c>
      <c r="C18" s="5" t="n">
        <v>2814</v>
      </c>
      <c r="D18" s="5" t="n">
        <v>3208</v>
      </c>
      <c r="E18" s="5" t="n">
        <v>2814</v>
      </c>
      <c r="F18" s="5" t="n">
        <v>3502</v>
      </c>
      <c r="G18" s="5" t="n">
        <v>2778</v>
      </c>
    </row>
    <row r="19" spans="1:7">
      <c r="A19" s="4" t="s">
        <v>600</v>
      </c>
      <c r="B19" s="5" t="n">
        <v>751</v>
      </c>
      <c r="D19" s="5" t="n">
        <v>751</v>
      </c>
      <c r="F19" s="5" t="n">
        <v>1256</v>
      </c>
      <c r="G19" s="5" t="n">
        <v>665</v>
      </c>
    </row>
    <row r="20" spans="1:7">
      <c r="A20" s="4" t="s">
        <v>601</v>
      </c>
      <c r="B20" s="5" t="n">
        <v>2457</v>
      </c>
      <c r="D20" s="5" t="n">
        <v>2457</v>
      </c>
      <c r="F20" s="5" t="n">
        <v>2246</v>
      </c>
      <c r="G20" s="5" t="n">
        <v>2113</v>
      </c>
    </row>
    <row r="21" spans="1:7">
      <c r="A21" s="4" t="s">
        <v>580</v>
      </c>
    </row>
    <row r="22" spans="1:7">
      <c r="A22" s="3" t="s">
        <v>593</v>
      </c>
    </row>
    <row r="23" spans="1:7">
      <c r="A23" s="4" t="s">
        <v>594</v>
      </c>
      <c r="B23" s="5" t="n">
        <v>435</v>
      </c>
      <c r="C23" s="5" t="n">
        <v>420</v>
      </c>
      <c r="D23" s="5" t="n">
        <v>599</v>
      </c>
      <c r="E23" s="5" t="n">
        <v>323</v>
      </c>
      <c r="F23" s="5" t="n">
        <v>323</v>
      </c>
      <c r="G23" s="5" t="n">
        <v>256</v>
      </c>
    </row>
    <row r="24" spans="1:7">
      <c r="A24" s="4" t="s">
        <v>596</v>
      </c>
      <c r="C24" s="5" t="n">
        <v>-132</v>
      </c>
      <c r="D24" s="5" t="n">
        <v>-158</v>
      </c>
      <c r="E24" s="5" t="n">
        <v>-132</v>
      </c>
      <c r="F24" s="5" t="n">
        <v>-9</v>
      </c>
    </row>
    <row r="25" spans="1:7">
      <c r="A25" s="4" t="s">
        <v>597</v>
      </c>
      <c r="D25" s="5" t="n">
        <v>5</v>
      </c>
    </row>
    <row r="26" spans="1:7">
      <c r="A26" s="4" t="s">
        <v>598</v>
      </c>
      <c r="B26" s="5" t="n">
        <v>45</v>
      </c>
      <c r="C26" s="5" t="n">
        <v>145</v>
      </c>
      <c r="D26" s="5" t="n">
        <v>34</v>
      </c>
      <c r="E26" s="5" t="n">
        <v>242</v>
      </c>
      <c r="F26" s="5" t="n">
        <v>285</v>
      </c>
      <c r="G26" s="5" t="n">
        <v>67</v>
      </c>
    </row>
    <row r="27" spans="1:7">
      <c r="A27" s="4" t="s">
        <v>599</v>
      </c>
      <c r="B27" s="5" t="n">
        <v>480</v>
      </c>
      <c r="C27" s="5" t="n">
        <v>433</v>
      </c>
      <c r="D27" s="5" t="n">
        <v>480</v>
      </c>
      <c r="E27" s="5" t="n">
        <v>433</v>
      </c>
      <c r="F27" s="5" t="n">
        <v>599</v>
      </c>
      <c r="G27" s="5" t="n">
        <v>323</v>
      </c>
    </row>
    <row r="28" spans="1:7">
      <c r="A28" s="4" t="s">
        <v>600</v>
      </c>
      <c r="B28" s="5" t="n">
        <v>92</v>
      </c>
      <c r="D28" s="5" t="n">
        <v>92</v>
      </c>
      <c r="F28" s="5" t="n">
        <v>278</v>
      </c>
    </row>
    <row r="29" spans="1:7">
      <c r="A29" s="4" t="s">
        <v>601</v>
      </c>
      <c r="B29" s="5" t="n">
        <v>388</v>
      </c>
      <c r="D29" s="5" t="n">
        <v>388</v>
      </c>
      <c r="F29" s="5" t="n">
        <v>321</v>
      </c>
      <c r="G29" s="5" t="n">
        <v>323</v>
      </c>
    </row>
    <row r="30" spans="1:7">
      <c r="A30" s="4" t="s">
        <v>483</v>
      </c>
    </row>
    <row r="31" spans="1:7">
      <c r="A31" s="3" t="s">
        <v>593</v>
      </c>
    </row>
    <row r="32" spans="1:7">
      <c r="A32" s="4" t="s">
        <v>594</v>
      </c>
      <c r="B32" s="5" t="n">
        <v>117</v>
      </c>
      <c r="C32" s="5" t="n">
        <v>130</v>
      </c>
      <c r="D32" s="5" t="n">
        <v>122</v>
      </c>
      <c r="E32" s="5" t="n">
        <v>104</v>
      </c>
      <c r="F32" s="5" t="n">
        <v>104</v>
      </c>
      <c r="G32" s="5" t="n">
        <v>204</v>
      </c>
    </row>
    <row r="33" spans="1:7">
      <c r="A33" s="4" t="s">
        <v>595</v>
      </c>
      <c r="B33" s="5" t="n">
        <v>-27</v>
      </c>
      <c r="D33" s="5" t="n">
        <v>-27</v>
      </c>
    </row>
    <row r="34" spans="1:7">
      <c r="A34" s="4" t="s">
        <v>596</v>
      </c>
      <c r="B34" s="5" t="n">
        <v>-10</v>
      </c>
      <c r="C34" s="5" t="n">
        <v>-17</v>
      </c>
      <c r="D34" s="5" t="n">
        <v>-41</v>
      </c>
      <c r="E34" s="5" t="n">
        <v>-103</v>
      </c>
      <c r="F34" s="5" t="n">
        <v>-128</v>
      </c>
      <c r="G34" s="5" t="n">
        <v>-79</v>
      </c>
    </row>
    <row r="35" spans="1:7">
      <c r="A35" s="4" t="s">
        <v>597</v>
      </c>
      <c r="B35" s="5" t="n">
        <v>3</v>
      </c>
      <c r="C35" s="5" t="n">
        <v>6</v>
      </c>
      <c r="D35" s="5" t="n">
        <v>9</v>
      </c>
      <c r="E35" s="5" t="n">
        <v>47</v>
      </c>
      <c r="F35" s="5" t="n">
        <v>52</v>
      </c>
      <c r="G35" s="5" t="n">
        <v>25</v>
      </c>
    </row>
    <row r="36" spans="1:7">
      <c r="A36" s="4" t="s">
        <v>598</v>
      </c>
      <c r="B36" s="5" t="n">
        <v>-30</v>
      </c>
      <c r="C36" s="5" t="n">
        <v>8</v>
      </c>
      <c r="D36" s="5" t="n">
        <v>-10</v>
      </c>
      <c r="E36" s="5" t="n">
        <v>79</v>
      </c>
      <c r="F36" s="5" t="n">
        <v>94</v>
      </c>
      <c r="G36" s="5" t="n">
        <v>-46</v>
      </c>
    </row>
    <row r="37" spans="1:7">
      <c r="A37" s="4" t="s">
        <v>599</v>
      </c>
      <c r="B37" s="5" t="n">
        <v>53</v>
      </c>
      <c r="C37" s="6" t="n">
        <v>127</v>
      </c>
      <c r="D37" s="5" t="n">
        <v>53</v>
      </c>
      <c r="E37" s="6" t="n">
        <v>127</v>
      </c>
      <c r="F37" s="5" t="n">
        <v>122</v>
      </c>
      <c r="G37" s="5" t="n">
        <v>104</v>
      </c>
    </row>
    <row r="38" spans="1:7">
      <c r="A38" s="4" t="s">
        <v>600</v>
      </c>
      <c r="G38" s="5" t="n">
        <v>11</v>
      </c>
    </row>
    <row r="39" spans="1:7">
      <c r="A39" s="4" t="s">
        <v>601</v>
      </c>
      <c r="B39" s="6" t="n">
        <v>53</v>
      </c>
      <c r="D39" s="6" t="n">
        <v>53</v>
      </c>
      <c r="F39" s="6" t="n">
        <v>122</v>
      </c>
      <c r="G39" s="6" t="n">
        <v>93</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18</v>
      </c>
      <c r="D1" s="2" t="s">
        <v>19</v>
      </c>
    </row>
    <row r="2" spans="1:4">
      <c r="A2" s="3" t="s">
        <v>584</v>
      </c>
    </row>
    <row r="3" spans="1:4">
      <c r="A3" s="4" t="s">
        <v>600</v>
      </c>
      <c r="B3" s="6" t="n">
        <v>10519</v>
      </c>
      <c r="C3" s="6" t="n">
        <v>10826</v>
      </c>
      <c r="D3" s="6" t="n">
        <v>6858</v>
      </c>
    </row>
    <row r="4" spans="1:4">
      <c r="A4" s="4" t="s">
        <v>601</v>
      </c>
      <c r="B4" s="5" t="n">
        <v>357670</v>
      </c>
      <c r="C4" s="5" t="n">
        <v>336396</v>
      </c>
      <c r="D4" s="5" t="n">
        <v>291196</v>
      </c>
    </row>
    <row r="5" spans="1:4">
      <c r="A5" s="4" t="s">
        <v>591</v>
      </c>
      <c r="B5" s="5" t="n">
        <v>368189</v>
      </c>
      <c r="C5" s="5" t="n">
        <v>347222</v>
      </c>
      <c r="D5" s="5" t="n">
        <v>298054</v>
      </c>
    </row>
    <row r="6" spans="1:4">
      <c r="A6" s="4" t="s">
        <v>602</v>
      </c>
    </row>
    <row r="7" spans="1:4">
      <c r="A7" s="3" t="s">
        <v>584</v>
      </c>
    </row>
    <row r="8" spans="1:4">
      <c r="A8" s="4" t="s">
        <v>600</v>
      </c>
      <c r="B8" s="5" t="n">
        <v>10426</v>
      </c>
      <c r="C8" s="5" t="n">
        <v>10542</v>
      </c>
      <c r="D8" s="5" t="n">
        <v>6842</v>
      </c>
    </row>
    <row r="9" spans="1:4">
      <c r="A9" s="4" t="s">
        <v>601</v>
      </c>
      <c r="B9" s="5" t="n">
        <v>317552</v>
      </c>
      <c r="C9" s="5" t="n">
        <v>296561</v>
      </c>
      <c r="D9" s="5" t="n">
        <v>251861</v>
      </c>
    </row>
    <row r="10" spans="1:4">
      <c r="A10" s="4" t="s">
        <v>591</v>
      </c>
      <c r="B10" s="5" t="n">
        <v>327978</v>
      </c>
      <c r="C10" s="5" t="n">
        <v>307103</v>
      </c>
      <c r="D10" s="5" t="n">
        <v>258703</v>
      </c>
    </row>
    <row r="11" spans="1:4">
      <c r="A11" s="4" t="s">
        <v>580</v>
      </c>
    </row>
    <row r="12" spans="1:4">
      <c r="A12" s="3" t="s">
        <v>584</v>
      </c>
    </row>
    <row r="13" spans="1:4">
      <c r="A13" s="4" t="s">
        <v>600</v>
      </c>
      <c r="B13" s="5" t="n">
        <v>93</v>
      </c>
      <c r="C13" s="5" t="n">
        <v>284</v>
      </c>
    </row>
    <row r="14" spans="1:4">
      <c r="A14" s="4" t="s">
        <v>601</v>
      </c>
      <c r="B14" s="5" t="n">
        <v>36503</v>
      </c>
      <c r="C14" s="5" t="n">
        <v>34820</v>
      </c>
      <c r="D14" s="5" t="n">
        <v>34002</v>
      </c>
    </row>
    <row r="15" spans="1:4">
      <c r="A15" s="4" t="s">
        <v>591</v>
      </c>
      <c r="B15" s="5" t="n">
        <v>36596</v>
      </c>
      <c r="C15" s="5" t="n">
        <v>35104</v>
      </c>
      <c r="D15" s="5" t="n">
        <v>34002</v>
      </c>
    </row>
    <row r="16" spans="1:4">
      <c r="A16" s="4" t="s">
        <v>483</v>
      </c>
    </row>
    <row r="17" spans="1:4">
      <c r="A17" s="3" t="s">
        <v>584</v>
      </c>
    </row>
    <row r="18" spans="1:4">
      <c r="A18" s="4" t="s">
        <v>600</v>
      </c>
      <c r="D18" s="5" t="n">
        <v>16</v>
      </c>
    </row>
    <row r="19" spans="1:4">
      <c r="A19" s="4" t="s">
        <v>601</v>
      </c>
      <c r="B19" s="5" t="n">
        <v>3615</v>
      </c>
      <c r="C19" s="5" t="n">
        <v>5015</v>
      </c>
      <c r="D19" s="5" t="n">
        <v>5333</v>
      </c>
    </row>
    <row r="20" spans="1:4">
      <c r="A20" s="4" t="s">
        <v>591</v>
      </c>
      <c r="B20" s="6" t="n">
        <v>3615</v>
      </c>
      <c r="C20" s="6" t="n">
        <v>5015</v>
      </c>
      <c r="D20" s="6" t="n">
        <v>5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18</v>
      </c>
      <c r="D1" s="2" t="s">
        <v>19</v>
      </c>
    </row>
    <row r="2" spans="1:4">
      <c r="A2" s="3" t="s">
        <v>605</v>
      </c>
    </row>
    <row r="3" spans="1:4">
      <c r="A3" s="4" t="s">
        <v>472</v>
      </c>
      <c r="B3" s="6" t="n">
        <v>153812</v>
      </c>
      <c r="C3" s="6" t="n">
        <v>151305</v>
      </c>
      <c r="D3" s="6" t="n">
        <v>132038</v>
      </c>
    </row>
    <row r="4" spans="1:4">
      <c r="A4" s="4" t="s">
        <v>606</v>
      </c>
    </row>
    <row r="5" spans="1:4">
      <c r="A5" s="3" t="s">
        <v>605</v>
      </c>
    </row>
    <row r="6" spans="1:4">
      <c r="A6" s="4" t="s">
        <v>472</v>
      </c>
      <c r="B6" s="5" t="n">
        <v>130561</v>
      </c>
      <c r="C6" s="5" t="n">
        <v>122386</v>
      </c>
      <c r="D6" s="5" t="n">
        <v>107475</v>
      </c>
    </row>
    <row r="7" spans="1:4">
      <c r="A7" s="4" t="s">
        <v>607</v>
      </c>
    </row>
    <row r="8" spans="1:4">
      <c r="A8" s="3" t="s">
        <v>605</v>
      </c>
    </row>
    <row r="9" spans="1:4">
      <c r="A9" s="4" t="s">
        <v>472</v>
      </c>
      <c r="B9" s="5" t="n">
        <v>16304</v>
      </c>
      <c r="C9" s="5" t="n">
        <v>20071</v>
      </c>
      <c r="D9" s="5" t="n">
        <v>16341</v>
      </c>
    </row>
    <row r="10" spans="1:4">
      <c r="A10" s="4" t="s">
        <v>478</v>
      </c>
    </row>
    <row r="11" spans="1:4">
      <c r="A11" s="3" t="s">
        <v>605</v>
      </c>
    </row>
    <row r="12" spans="1:4">
      <c r="A12" s="4" t="s">
        <v>472</v>
      </c>
      <c r="B12" s="5" t="n">
        <v>2048</v>
      </c>
      <c r="C12" s="5" t="n">
        <v>3954</v>
      </c>
      <c r="D12" s="5" t="n">
        <v>4346</v>
      </c>
    </row>
    <row r="13" spans="1:4">
      <c r="A13" s="4" t="s">
        <v>608</v>
      </c>
    </row>
    <row r="14" spans="1:4">
      <c r="A14" s="3" t="s">
        <v>605</v>
      </c>
    </row>
    <row r="15" spans="1:4">
      <c r="A15" s="4" t="s">
        <v>472</v>
      </c>
      <c r="B15" s="5" t="n">
        <v>4899</v>
      </c>
      <c r="C15" s="5" t="n">
        <v>4894</v>
      </c>
      <c r="D15" s="5" t="n">
        <v>3876</v>
      </c>
    </row>
    <row r="16" spans="1:4">
      <c r="A16" s="4" t="s">
        <v>575</v>
      </c>
    </row>
    <row r="17" spans="1:4">
      <c r="A17" s="3" t="s">
        <v>605</v>
      </c>
    </row>
    <row r="18" spans="1:4">
      <c r="A18" s="4" t="s">
        <v>472</v>
      </c>
      <c r="B18" s="5" t="n">
        <v>41530</v>
      </c>
      <c r="C18" s="5" t="n">
        <v>42129</v>
      </c>
      <c r="D18" s="5" t="n">
        <v>43048</v>
      </c>
    </row>
    <row r="19" spans="1:4">
      <c r="A19" s="4" t="s">
        <v>609</v>
      </c>
    </row>
    <row r="20" spans="1:4">
      <c r="A20" s="3" t="s">
        <v>605</v>
      </c>
    </row>
    <row r="21" spans="1:4">
      <c r="A21" s="4" t="s">
        <v>472</v>
      </c>
      <c r="B21" s="5" t="n">
        <v>34042</v>
      </c>
      <c r="C21" s="5" t="n">
        <v>34692</v>
      </c>
      <c r="D21" s="5" t="n">
        <v>34913</v>
      </c>
    </row>
    <row r="22" spans="1:4">
      <c r="A22" s="4" t="s">
        <v>610</v>
      </c>
    </row>
    <row r="23" spans="1:4">
      <c r="A23" s="3" t="s">
        <v>605</v>
      </c>
    </row>
    <row r="24" spans="1:4">
      <c r="A24" s="4" t="s">
        <v>472</v>
      </c>
      <c r="B24" s="5" t="n">
        <v>5466</v>
      </c>
      <c r="C24" s="5" t="n">
        <v>5337</v>
      </c>
      <c r="D24" s="5" t="n">
        <v>5649</v>
      </c>
    </row>
    <row r="25" spans="1:4">
      <c r="A25" s="4" t="s">
        <v>611</v>
      </c>
    </row>
    <row r="26" spans="1:4">
      <c r="A26" s="3" t="s">
        <v>605</v>
      </c>
    </row>
    <row r="27" spans="1:4">
      <c r="A27" s="4" t="s">
        <v>472</v>
      </c>
      <c r="B27" s="5" t="n">
        <v>182</v>
      </c>
      <c r="C27" s="5" t="n">
        <v>1119</v>
      </c>
      <c r="D27" s="5" t="n">
        <v>1403</v>
      </c>
    </row>
    <row r="28" spans="1:4">
      <c r="A28" s="4" t="s">
        <v>612</v>
      </c>
    </row>
    <row r="29" spans="1:4">
      <c r="A29" s="3" t="s">
        <v>605</v>
      </c>
    </row>
    <row r="30" spans="1:4">
      <c r="A30" s="4" t="s">
        <v>472</v>
      </c>
      <c r="B30" s="5" t="n">
        <v>1840</v>
      </c>
      <c r="C30" s="5" t="n">
        <v>981</v>
      </c>
      <c r="D30" s="5" t="n">
        <v>1083</v>
      </c>
    </row>
    <row r="31" spans="1:4">
      <c r="A31" s="4" t="s">
        <v>576</v>
      </c>
    </row>
    <row r="32" spans="1:4">
      <c r="A32" s="3" t="s">
        <v>605</v>
      </c>
    </row>
    <row r="33" spans="1:4">
      <c r="A33" s="4" t="s">
        <v>472</v>
      </c>
      <c r="B33" s="5" t="n">
        <v>1051</v>
      </c>
      <c r="C33" s="5" t="n">
        <v>1030</v>
      </c>
      <c r="D33" s="5" t="n">
        <v>1128</v>
      </c>
    </row>
    <row r="34" spans="1:4">
      <c r="A34" s="4" t="s">
        <v>613</v>
      </c>
    </row>
    <row r="35" spans="1:4">
      <c r="A35" s="3" t="s">
        <v>605</v>
      </c>
    </row>
    <row r="36" spans="1:4">
      <c r="A36" s="4" t="s">
        <v>472</v>
      </c>
      <c r="B36" s="5" t="n">
        <v>1051</v>
      </c>
      <c r="C36" s="5" t="n">
        <v>1030</v>
      </c>
      <c r="D36" s="5" t="n">
        <v>1128</v>
      </c>
    </row>
    <row r="37" spans="1:4">
      <c r="A37" s="4" t="s">
        <v>577</v>
      </c>
    </row>
    <row r="38" spans="1:4">
      <c r="A38" s="3" t="s">
        <v>605</v>
      </c>
    </row>
    <row r="39" spans="1:4">
      <c r="A39" s="4" t="s">
        <v>472</v>
      </c>
      <c r="B39" s="5" t="n">
        <v>29131</v>
      </c>
      <c r="C39" s="5" t="n">
        <v>29086</v>
      </c>
      <c r="D39" s="5" t="n">
        <v>20534</v>
      </c>
    </row>
    <row r="40" spans="1:4">
      <c r="A40" s="4" t="s">
        <v>614</v>
      </c>
    </row>
    <row r="41" spans="1:4">
      <c r="A41" s="3" t="s">
        <v>605</v>
      </c>
    </row>
    <row r="42" spans="1:4">
      <c r="A42" s="4" t="s">
        <v>472</v>
      </c>
      <c r="B42" s="5" t="n">
        <v>24398</v>
      </c>
      <c r="C42" s="5" t="n">
        <v>24258</v>
      </c>
      <c r="D42" s="5" t="n">
        <v>16426</v>
      </c>
    </row>
    <row r="43" spans="1:4">
      <c r="A43" s="4" t="s">
        <v>615</v>
      </c>
    </row>
    <row r="44" spans="1:4">
      <c r="A44" s="3" t="s">
        <v>605</v>
      </c>
    </row>
    <row r="45" spans="1:4">
      <c r="A45" s="4" t="s">
        <v>472</v>
      </c>
      <c r="B45" s="5" t="n">
        <v>4212</v>
      </c>
      <c r="C45" s="5" t="n">
        <v>4564</v>
      </c>
      <c r="D45" s="5" t="n">
        <v>3770</v>
      </c>
    </row>
    <row r="46" spans="1:4">
      <c r="A46" s="4" t="s">
        <v>616</v>
      </c>
    </row>
    <row r="47" spans="1:4">
      <c r="A47" s="3" t="s">
        <v>605</v>
      </c>
    </row>
    <row r="48" spans="1:4">
      <c r="A48" s="4" t="s">
        <v>472</v>
      </c>
      <c r="B48" s="5" t="n">
        <v>273</v>
      </c>
    </row>
    <row r="49" spans="1:4">
      <c r="A49" s="4" t="s">
        <v>617</v>
      </c>
    </row>
    <row r="50" spans="1:4">
      <c r="A50" s="3" t="s">
        <v>605</v>
      </c>
    </row>
    <row r="51" spans="1:4">
      <c r="A51" s="4" t="s">
        <v>472</v>
      </c>
      <c r="B51" s="5" t="n">
        <v>248</v>
      </c>
      <c r="C51" s="5" t="n">
        <v>264</v>
      </c>
      <c r="D51" s="5" t="n">
        <v>338</v>
      </c>
    </row>
    <row r="52" spans="1:4">
      <c r="A52" s="4" t="s">
        <v>578</v>
      </c>
    </row>
    <row r="53" spans="1:4">
      <c r="A53" s="3" t="s">
        <v>605</v>
      </c>
    </row>
    <row r="54" spans="1:4">
      <c r="A54" s="4" t="s">
        <v>472</v>
      </c>
      <c r="B54" s="5" t="n">
        <v>45504</v>
      </c>
      <c r="C54" s="5" t="n">
        <v>43956</v>
      </c>
      <c r="D54" s="5" t="n">
        <v>33326</v>
      </c>
    </row>
    <row r="55" spans="1:4">
      <c r="A55" s="4" t="s">
        <v>618</v>
      </c>
    </row>
    <row r="56" spans="1:4">
      <c r="A56" s="3" t="s">
        <v>605</v>
      </c>
    </row>
    <row r="57" spans="1:4">
      <c r="A57" s="4" t="s">
        <v>472</v>
      </c>
      <c r="B57" s="5" t="n">
        <v>36044</v>
      </c>
      <c r="C57" s="5" t="n">
        <v>33023</v>
      </c>
      <c r="D57" s="5" t="n">
        <v>23967</v>
      </c>
    </row>
    <row r="58" spans="1:4">
      <c r="A58" s="4" t="s">
        <v>619</v>
      </c>
    </row>
    <row r="59" spans="1:4">
      <c r="A59" s="3" t="s">
        <v>605</v>
      </c>
    </row>
    <row r="60" spans="1:4">
      <c r="A60" s="4" t="s">
        <v>472</v>
      </c>
      <c r="B60" s="5" t="n">
        <v>5433</v>
      </c>
      <c r="C60" s="5" t="n">
        <v>4968</v>
      </c>
      <c r="D60" s="5" t="n">
        <v>4430</v>
      </c>
    </row>
    <row r="61" spans="1:4">
      <c r="A61" s="4" t="s">
        <v>620</v>
      </c>
    </row>
    <row r="62" spans="1:4">
      <c r="A62" s="3" t="s">
        <v>605</v>
      </c>
    </row>
    <row r="63" spans="1:4">
      <c r="A63" s="4" t="s">
        <v>472</v>
      </c>
      <c r="B63" s="5" t="n">
        <v>1467</v>
      </c>
      <c r="C63" s="5" t="n">
        <v>2687</v>
      </c>
      <c r="D63" s="5" t="n">
        <v>2789</v>
      </c>
    </row>
    <row r="64" spans="1:4">
      <c r="A64" s="4" t="s">
        <v>621</v>
      </c>
    </row>
    <row r="65" spans="1:4">
      <c r="A65" s="3" t="s">
        <v>605</v>
      </c>
    </row>
    <row r="66" spans="1:4">
      <c r="A66" s="4" t="s">
        <v>472</v>
      </c>
      <c r="B66" s="5" t="n">
        <v>2560</v>
      </c>
      <c r="C66" s="5" t="n">
        <v>3278</v>
      </c>
      <c r="D66" s="5" t="n">
        <v>2140</v>
      </c>
    </row>
    <row r="67" spans="1:4">
      <c r="A67" s="4" t="s">
        <v>580</v>
      </c>
    </row>
    <row r="68" spans="1:4">
      <c r="A68" s="3" t="s">
        <v>605</v>
      </c>
    </row>
    <row r="69" spans="1:4">
      <c r="A69" s="4" t="s">
        <v>472</v>
      </c>
      <c r="B69" s="5" t="n">
        <v>36596</v>
      </c>
      <c r="C69" s="5" t="n">
        <v>35104</v>
      </c>
      <c r="D69" s="5" t="n">
        <v>34002</v>
      </c>
    </row>
    <row r="70" spans="1:4">
      <c r="A70" s="4" t="s">
        <v>622</v>
      </c>
    </row>
    <row r="71" spans="1:4">
      <c r="A71" s="3" t="s">
        <v>605</v>
      </c>
    </row>
    <row r="72" spans="1:4">
      <c r="A72" s="4" t="s">
        <v>472</v>
      </c>
      <c r="B72" s="5" t="n">
        <v>35026</v>
      </c>
      <c r="C72" s="5" t="n">
        <v>29383</v>
      </c>
      <c r="D72" s="5" t="n">
        <v>31041</v>
      </c>
    </row>
    <row r="73" spans="1:4">
      <c r="A73" s="4" t="s">
        <v>623</v>
      </c>
    </row>
    <row r="74" spans="1:4">
      <c r="A74" s="3" t="s">
        <v>605</v>
      </c>
    </row>
    <row r="75" spans="1:4">
      <c r="A75" s="4" t="s">
        <v>472</v>
      </c>
      <c r="B75" s="5" t="n">
        <v>1193</v>
      </c>
      <c r="C75" s="5" t="n">
        <v>5202</v>
      </c>
      <c r="D75" s="5" t="n">
        <v>2492</v>
      </c>
    </row>
    <row r="76" spans="1:4">
      <c r="A76" s="4" t="s">
        <v>624</v>
      </c>
    </row>
    <row r="77" spans="1:4">
      <c r="A77" s="3" t="s">
        <v>605</v>
      </c>
    </row>
    <row r="78" spans="1:4">
      <c r="A78" s="4" t="s">
        <v>472</v>
      </c>
      <c r="B78" s="5" t="n">
        <v>126</v>
      </c>
      <c r="C78" s="5" t="n">
        <v>148</v>
      </c>
      <c r="D78" s="5" t="n">
        <v>154</v>
      </c>
    </row>
    <row r="79" spans="1:4">
      <c r="A79" s="4" t="s">
        <v>625</v>
      </c>
    </row>
    <row r="80" spans="1:4">
      <c r="A80" s="3" t="s">
        <v>605</v>
      </c>
    </row>
    <row r="81" spans="1:4">
      <c r="A81" s="4" t="s">
        <v>472</v>
      </c>
      <c r="B81" s="6" t="n">
        <v>251</v>
      </c>
      <c r="C81" s="6" t="n">
        <v>371</v>
      </c>
      <c r="D81" s="6" t="n">
        <v>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35"/>
    <col customWidth="1" max="5" min="5" width="21"/>
    <col customWidth="1" max="6" min="6" width="37"/>
    <col customWidth="1" max="7" min="7" width="41"/>
    <col customWidth="1" max="8" min="8" width="29"/>
  </cols>
  <sheetData>
    <row r="1" spans="1:8">
      <c r="A1" s="1" t="s">
        <v>626</v>
      </c>
      <c r="B1" s="2" t="s">
        <v>63</v>
      </c>
      <c r="D1" s="2" t="s">
        <v>1</v>
      </c>
      <c r="F1" s="2" t="s">
        <v>64</v>
      </c>
    </row>
    <row r="2" spans="1:8">
      <c r="B2" s="2" t="s">
        <v>627</v>
      </c>
      <c r="C2" s="2" t="s">
        <v>458</v>
      </c>
      <c r="D2" s="2" t="s">
        <v>628</v>
      </c>
      <c r="E2" s="2" t="s">
        <v>458</v>
      </c>
      <c r="F2" s="2" t="s">
        <v>629</v>
      </c>
      <c r="G2" s="2" t="s">
        <v>630</v>
      </c>
      <c r="H2" s="2" t="s">
        <v>631</v>
      </c>
    </row>
    <row r="3" spans="1:8">
      <c r="A3" s="3" t="s">
        <v>584</v>
      </c>
    </row>
    <row r="4" spans="1:8">
      <c r="A4" s="4" t="s">
        <v>632</v>
      </c>
      <c r="D4" s="4" t="s">
        <v>486</v>
      </c>
      <c r="F4" s="4" t="s">
        <v>486</v>
      </c>
    </row>
    <row r="5" spans="1:8">
      <c r="A5" s="4" t="s">
        <v>633</v>
      </c>
      <c r="B5" s="6" t="n">
        <v>77000</v>
      </c>
      <c r="D5" s="6" t="n">
        <v>77000</v>
      </c>
      <c r="F5" s="6" t="n">
        <v>95000</v>
      </c>
      <c r="G5" s="6" t="n">
        <v>663000</v>
      </c>
    </row>
    <row r="6" spans="1:8">
      <c r="A6" s="4" t="s">
        <v>634</v>
      </c>
      <c r="B6" s="6" t="n">
        <v>1000</v>
      </c>
      <c r="C6" s="6" t="n">
        <v>1000</v>
      </c>
      <c r="D6" s="6" t="n">
        <v>3000</v>
      </c>
      <c r="E6" s="6" t="n">
        <v>9000</v>
      </c>
      <c r="F6" s="6" t="n">
        <v>5000</v>
      </c>
      <c r="G6" s="6" t="n">
        <v>32000</v>
      </c>
    </row>
    <row r="7" spans="1:8">
      <c r="A7" s="4" t="s">
        <v>635</v>
      </c>
      <c r="G7" s="5" t="n">
        <v>3</v>
      </c>
    </row>
    <row r="8" spans="1:8">
      <c r="A8" s="4" t="s">
        <v>636</v>
      </c>
      <c r="F8" s="5" t="n">
        <v>16</v>
      </c>
      <c r="G8" s="5" t="n">
        <v>14</v>
      </c>
    </row>
    <row r="9" spans="1:8">
      <c r="A9" s="4" t="s">
        <v>637</v>
      </c>
      <c r="F9" s="6" t="n">
        <v>3500000</v>
      </c>
      <c r="G9" s="6" t="n">
        <v>2500000</v>
      </c>
    </row>
    <row r="10" spans="1:8">
      <c r="A10" s="4" t="s">
        <v>638</v>
      </c>
      <c r="G10" s="6" t="n">
        <v>75000</v>
      </c>
    </row>
    <row r="11" spans="1:8">
      <c r="A11" s="4" t="s">
        <v>639</v>
      </c>
      <c r="B11" s="5" t="n">
        <v>14</v>
      </c>
      <c r="D11" s="5" t="n">
        <v>14</v>
      </c>
      <c r="F11" s="5" t="n">
        <v>16</v>
      </c>
      <c r="G11" s="5" t="n">
        <v>27</v>
      </c>
    </row>
    <row r="12" spans="1:8">
      <c r="A12" s="4" t="s">
        <v>37</v>
      </c>
    </row>
    <row r="13" spans="1:8">
      <c r="A13" s="3" t="s">
        <v>584</v>
      </c>
    </row>
    <row r="14" spans="1:8">
      <c r="A14" s="4" t="s">
        <v>640</v>
      </c>
      <c r="H14" s="6" t="n">
        <v>403000</v>
      </c>
    </row>
    <row r="15" spans="1:8">
      <c r="A15" s="4" t="s">
        <v>639</v>
      </c>
      <c r="F15" s="5" t="n">
        <v>1</v>
      </c>
    </row>
    <row r="16" spans="1:8">
      <c r="A16" s="4" t="s">
        <v>641</v>
      </c>
    </row>
    <row r="17" spans="1:8">
      <c r="A17" s="3" t="s">
        <v>584</v>
      </c>
    </row>
    <row r="18" spans="1:8">
      <c r="A18" s="4" t="s">
        <v>642</v>
      </c>
      <c r="D18" s="5" t="n">
        <v>3</v>
      </c>
      <c r="F18" s="5" t="n">
        <v>0</v>
      </c>
    </row>
    <row r="19" spans="1:8">
      <c r="A19" s="4" t="s">
        <v>643</v>
      </c>
      <c r="B19" s="6" t="n">
        <v>601000</v>
      </c>
      <c r="D19" s="6" t="n">
        <v>601000</v>
      </c>
    </row>
    <row r="20" spans="1:8">
      <c r="A20" s="4" t="s">
        <v>644</v>
      </c>
      <c r="D20" s="5" t="n">
        <v>2</v>
      </c>
    </row>
    <row r="21" spans="1:8">
      <c r="A21" s="4" t="s">
        <v>639</v>
      </c>
      <c r="B21" s="5" t="n">
        <v>3</v>
      </c>
      <c r="D21" s="5" t="n">
        <v>3</v>
      </c>
      <c r="F21" s="5" t="n">
        <v>3</v>
      </c>
      <c r="G21" s="5" t="n">
        <v>10</v>
      </c>
    </row>
    <row r="22" spans="1:8">
      <c r="A22" s="4" t="s">
        <v>645</v>
      </c>
    </row>
    <row r="23" spans="1:8">
      <c r="A23" s="3" t="s">
        <v>584</v>
      </c>
    </row>
    <row r="24" spans="1:8">
      <c r="A24" s="4" t="s">
        <v>640</v>
      </c>
      <c r="B24" s="6" t="n">
        <v>708000</v>
      </c>
      <c r="D24" s="6" t="n">
        <v>708000</v>
      </c>
      <c r="F24" s="6" t="n">
        <v>724000</v>
      </c>
      <c r="G24" s="6" t="n">
        <v>771000</v>
      </c>
    </row>
    <row r="25" spans="1:8">
      <c r="A25" s="4" t="s">
        <v>639</v>
      </c>
      <c r="B25" s="5" t="n">
        <v>1</v>
      </c>
      <c r="D25" s="5" t="n">
        <v>1</v>
      </c>
    </row>
    <row r="26" spans="1:8">
      <c r="A26" s="4" t="s">
        <v>646</v>
      </c>
    </row>
    <row r="27" spans="1:8">
      <c r="A27" s="3" t="s">
        <v>584</v>
      </c>
    </row>
    <row r="28" spans="1:8">
      <c r="A28" s="4" t="s">
        <v>640</v>
      </c>
      <c r="H28" s="6" t="n">
        <v>403000</v>
      </c>
    </row>
    <row r="29" spans="1:8">
      <c r="A29" s="4" t="s">
        <v>639</v>
      </c>
      <c r="H29" s="5" t="n">
        <v>1</v>
      </c>
    </row>
    <row r="30" spans="1:8">
      <c r="A30" s="4" t="s">
        <v>481</v>
      </c>
    </row>
    <row r="31" spans="1:8">
      <c r="A31" s="3" t="s">
        <v>584</v>
      </c>
    </row>
    <row r="32" spans="1:8">
      <c r="A32" s="4" t="s">
        <v>482</v>
      </c>
      <c r="B32" s="6" t="n">
        <v>1000000</v>
      </c>
      <c r="D32" s="6" t="n">
        <v>1000000</v>
      </c>
      <c r="F32" s="5" t="n">
        <v>1000000</v>
      </c>
    </row>
    <row r="33" spans="1:8">
      <c r="A33" s="4" t="s">
        <v>483</v>
      </c>
    </row>
    <row r="34" spans="1:8">
      <c r="A34" s="3" t="s">
        <v>584</v>
      </c>
    </row>
    <row r="35" spans="1:8">
      <c r="A35" s="4" t="s">
        <v>482</v>
      </c>
      <c r="B35" s="6" t="n">
        <v>250000</v>
      </c>
      <c r="D35" s="6" t="n">
        <v>250000</v>
      </c>
      <c r="F35" s="6" t="n">
        <v>250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47</v>
      </c>
      <c r="B1" s="2" t="s">
        <v>2</v>
      </c>
      <c r="D1" s="2" t="s">
        <v>18</v>
      </c>
      <c r="E1" s="2" t="s">
        <v>19</v>
      </c>
    </row>
    <row r="2" spans="1:5">
      <c r="A2" s="3" t="s">
        <v>648</v>
      </c>
    </row>
    <row r="3" spans="1:5">
      <c r="A3" s="4" t="s">
        <v>649</v>
      </c>
      <c r="B3" s="6" t="n">
        <v>214377</v>
      </c>
      <c r="D3" s="6" t="n">
        <v>195917</v>
      </c>
      <c r="E3" s="6" t="n">
        <v>166016</v>
      </c>
    </row>
    <row r="4" spans="1:5">
      <c r="A4" s="4" t="s">
        <v>650</v>
      </c>
    </row>
    <row r="5" spans="1:5">
      <c r="A5" s="3" t="s">
        <v>648</v>
      </c>
    </row>
    <row r="6" spans="1:5">
      <c r="A6" s="4" t="s">
        <v>649</v>
      </c>
      <c r="B6" s="5" t="n">
        <v>211888</v>
      </c>
      <c r="D6" s="5" t="n">
        <v>192780</v>
      </c>
      <c r="E6" s="5" t="n">
        <v>165511</v>
      </c>
    </row>
    <row r="7" spans="1:5">
      <c r="A7" s="4" t="s">
        <v>651</v>
      </c>
    </row>
    <row r="8" spans="1:5">
      <c r="A8" s="3" t="s">
        <v>648</v>
      </c>
    </row>
    <row r="9" spans="1:5">
      <c r="A9" s="4" t="s">
        <v>649</v>
      </c>
      <c r="B9" s="5" t="n">
        <v>2489</v>
      </c>
      <c r="D9" s="5" t="n">
        <v>3137</v>
      </c>
      <c r="E9" s="5" t="n">
        <v>505</v>
      </c>
    </row>
    <row r="10" spans="1:5">
      <c r="A10" s="4" t="s">
        <v>481</v>
      </c>
    </row>
    <row r="11" spans="1:5">
      <c r="A11" s="3" t="s">
        <v>648</v>
      </c>
    </row>
    <row r="12" spans="1:5">
      <c r="A12" s="4" t="s">
        <v>649</v>
      </c>
      <c r="B12" s="5" t="n">
        <v>185373</v>
      </c>
      <c r="C12" s="4" t="s">
        <v>22</v>
      </c>
      <c r="D12" s="5" t="n">
        <v>164405</v>
      </c>
      <c r="E12" s="5" t="n">
        <v>135267</v>
      </c>
    </row>
    <row r="13" spans="1:5">
      <c r="A13" s="4" t="s">
        <v>652</v>
      </c>
    </row>
    <row r="14" spans="1:5">
      <c r="A14" s="3" t="s">
        <v>648</v>
      </c>
    </row>
    <row r="15" spans="1:5">
      <c r="A15" s="4" t="s">
        <v>649</v>
      </c>
      <c r="B15" s="5" t="n">
        <v>183097</v>
      </c>
      <c r="C15" s="4" t="s">
        <v>22</v>
      </c>
      <c r="D15" s="5" t="n">
        <v>161564</v>
      </c>
      <c r="E15" s="5" t="n">
        <v>134908</v>
      </c>
    </row>
    <row r="16" spans="1:5">
      <c r="A16" s="4" t="s">
        <v>653</v>
      </c>
    </row>
    <row r="17" spans="1:5">
      <c r="A17" s="3" t="s">
        <v>648</v>
      </c>
    </row>
    <row r="18" spans="1:5">
      <c r="A18" s="4" t="s">
        <v>649</v>
      </c>
      <c r="B18" s="5" t="n">
        <v>2276</v>
      </c>
      <c r="C18" s="4" t="s">
        <v>22</v>
      </c>
      <c r="D18" s="5" t="n">
        <v>2841</v>
      </c>
      <c r="E18" s="5" t="n">
        <v>359</v>
      </c>
    </row>
    <row r="19" spans="1:5">
      <c r="A19" s="4" t="s">
        <v>579</v>
      </c>
    </row>
    <row r="20" spans="1:5">
      <c r="A20" s="3" t="s">
        <v>648</v>
      </c>
    </row>
    <row r="21" spans="1:5">
      <c r="A21" s="4" t="s">
        <v>649</v>
      </c>
      <c r="B21" s="5" t="n">
        <v>25389</v>
      </c>
      <c r="C21" s="4" t="s">
        <v>654</v>
      </c>
      <c r="D21" s="5" t="n">
        <v>26497</v>
      </c>
      <c r="E21" s="5" t="n">
        <v>25400</v>
      </c>
    </row>
    <row r="22" spans="1:5">
      <c r="A22" s="4" t="s">
        <v>655</v>
      </c>
    </row>
    <row r="23" spans="1:5">
      <c r="A23" s="3" t="s">
        <v>648</v>
      </c>
    </row>
    <row r="24" spans="1:5">
      <c r="A24" s="4" t="s">
        <v>649</v>
      </c>
      <c r="B24" s="5" t="n">
        <v>25176</v>
      </c>
      <c r="C24" s="4" t="s">
        <v>654</v>
      </c>
      <c r="D24" s="5" t="n">
        <v>26220</v>
      </c>
      <c r="E24" s="5" t="n">
        <v>25369</v>
      </c>
    </row>
    <row r="25" spans="1:5">
      <c r="A25" s="4" t="s">
        <v>656</v>
      </c>
    </row>
    <row r="26" spans="1:5">
      <c r="A26" s="3" t="s">
        <v>648</v>
      </c>
    </row>
    <row r="27" spans="1:5">
      <c r="A27" s="4" t="s">
        <v>649</v>
      </c>
      <c r="B27" s="5" t="n">
        <v>213</v>
      </c>
      <c r="C27" s="4" t="s">
        <v>654</v>
      </c>
      <c r="D27" s="5" t="n">
        <v>277</v>
      </c>
      <c r="E27" s="5" t="n">
        <v>31</v>
      </c>
    </row>
    <row r="28" spans="1:5">
      <c r="A28" s="4" t="s">
        <v>483</v>
      </c>
    </row>
    <row r="29" spans="1:5">
      <c r="A29" s="3" t="s">
        <v>648</v>
      </c>
    </row>
    <row r="30" spans="1:5">
      <c r="A30" s="4" t="s">
        <v>649</v>
      </c>
      <c r="B30" s="5" t="n">
        <v>3615</v>
      </c>
      <c r="C30" s="4" t="s">
        <v>657</v>
      </c>
      <c r="D30" s="5" t="n">
        <v>5015</v>
      </c>
      <c r="E30" s="5" t="n">
        <v>5349</v>
      </c>
    </row>
    <row r="31" spans="1:5">
      <c r="A31" s="4" t="s">
        <v>658</v>
      </c>
    </row>
    <row r="32" spans="1:5">
      <c r="A32" s="3" t="s">
        <v>648</v>
      </c>
    </row>
    <row r="33" spans="1:5">
      <c r="A33" s="4" t="s">
        <v>649</v>
      </c>
      <c r="B33" s="6" t="n">
        <v>3615</v>
      </c>
      <c r="C33" s="4" t="s">
        <v>657</v>
      </c>
      <c r="D33" s="5" t="n">
        <v>4996</v>
      </c>
      <c r="E33" s="5" t="n">
        <v>5234</v>
      </c>
    </row>
    <row r="34" spans="1:5">
      <c r="A34" s="4" t="s">
        <v>659</v>
      </c>
    </row>
    <row r="35" spans="1:5">
      <c r="A35" s="3" t="s">
        <v>648</v>
      </c>
    </row>
    <row r="36" spans="1:5">
      <c r="A36" s="4" t="s">
        <v>649</v>
      </c>
      <c r="D36" s="6" t="n">
        <v>19</v>
      </c>
      <c r="E36" s="6" t="n">
        <v>115</v>
      </c>
    </row>
    <row r="37" spans="1:5"/>
    <row r="38" spans="1:5">
      <c r="A38" s="4" t="s">
        <v>22</v>
      </c>
      <c r="B38" s="4" t="s">
        <v>660</v>
      </c>
    </row>
    <row r="39" spans="1:5">
      <c r="A39" s="4" t="s">
        <v>654</v>
      </c>
      <c r="B39" s="4" t="s">
        <v>661</v>
      </c>
    </row>
    <row r="40" spans="1:5">
      <c r="A40" s="4" t="s">
        <v>657</v>
      </c>
      <c r="B40" s="4" t="s">
        <v>662</v>
      </c>
    </row>
  </sheetData>
  <mergeCells count="5">
    <mergeCell ref="B1:C1"/>
    <mergeCell ref="A37:E37"/>
    <mergeCell ref="B38:E38"/>
    <mergeCell ref="B39:E39"/>
    <mergeCell ref="B40:E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63</v>
      </c>
      <c r="B1" s="2" t="s">
        <v>2</v>
      </c>
      <c r="D1" s="2" t="s">
        <v>18</v>
      </c>
      <c r="E1" s="2" t="s">
        <v>19</v>
      </c>
    </row>
    <row r="2" spans="1:5">
      <c r="A2" s="3" t="s">
        <v>584</v>
      </c>
    </row>
    <row r="3" spans="1:5">
      <c r="A3" s="4" t="s">
        <v>664</v>
      </c>
      <c r="B3" s="6" t="n">
        <v>214377</v>
      </c>
      <c r="D3" s="6" t="n">
        <v>195917</v>
      </c>
      <c r="E3" s="6" t="n">
        <v>166016</v>
      </c>
    </row>
    <row r="4" spans="1:5">
      <c r="A4" s="4" t="s">
        <v>481</v>
      </c>
    </row>
    <row r="5" spans="1:5">
      <c r="A5" s="3" t="s">
        <v>584</v>
      </c>
    </row>
    <row r="6" spans="1:5">
      <c r="A6" s="4" t="s">
        <v>664</v>
      </c>
      <c r="B6" s="5" t="n">
        <v>185373</v>
      </c>
      <c r="C6" s="4" t="s">
        <v>22</v>
      </c>
      <c r="D6" s="5" t="n">
        <v>164405</v>
      </c>
      <c r="E6" s="5" t="n">
        <v>135267</v>
      </c>
    </row>
    <row r="7" spans="1:5">
      <c r="A7" s="4" t="s">
        <v>665</v>
      </c>
    </row>
    <row r="8" spans="1:5">
      <c r="A8" s="3" t="s">
        <v>584</v>
      </c>
    </row>
    <row r="9" spans="1:5">
      <c r="A9" s="4" t="s">
        <v>664</v>
      </c>
      <c r="B9" s="5" t="n">
        <v>3300</v>
      </c>
      <c r="D9" s="5" t="n">
        <v>3900</v>
      </c>
      <c r="E9" s="5" t="n">
        <v>2100</v>
      </c>
    </row>
    <row r="10" spans="1:5">
      <c r="A10" s="4" t="s">
        <v>579</v>
      </c>
    </row>
    <row r="11" spans="1:5">
      <c r="A11" s="3" t="s">
        <v>584</v>
      </c>
    </row>
    <row r="12" spans="1:5">
      <c r="A12" s="4" t="s">
        <v>664</v>
      </c>
      <c r="B12" s="5" t="n">
        <v>25389</v>
      </c>
      <c r="C12" s="4" t="s">
        <v>654</v>
      </c>
      <c r="D12" s="5" t="n">
        <v>26497</v>
      </c>
      <c r="E12" s="5" t="n">
        <v>25400</v>
      </c>
    </row>
    <row r="13" spans="1:5">
      <c r="A13" s="4" t="s">
        <v>666</v>
      </c>
    </row>
    <row r="14" spans="1:5">
      <c r="A14" s="3" t="s">
        <v>584</v>
      </c>
    </row>
    <row r="15" spans="1:5">
      <c r="A15" s="4" t="s">
        <v>664</v>
      </c>
      <c r="B15" s="5" t="n">
        <v>265</v>
      </c>
      <c r="D15" s="5" t="n">
        <v>372</v>
      </c>
      <c r="E15" s="5" t="n">
        <v>219</v>
      </c>
    </row>
    <row r="16" spans="1:5">
      <c r="A16" s="4" t="s">
        <v>483</v>
      </c>
    </row>
    <row r="17" spans="1:5">
      <c r="A17" s="3" t="s">
        <v>584</v>
      </c>
    </row>
    <row r="18" spans="1:5">
      <c r="A18" s="4" t="s">
        <v>664</v>
      </c>
      <c r="B18" s="5" t="n">
        <v>3615</v>
      </c>
      <c r="C18" s="4" t="s">
        <v>657</v>
      </c>
      <c r="D18" s="5" t="n">
        <v>5015</v>
      </c>
      <c r="E18" s="5" t="n">
        <v>5349</v>
      </c>
    </row>
    <row r="19" spans="1:5">
      <c r="A19" s="4" t="s">
        <v>667</v>
      </c>
    </row>
    <row r="20" spans="1:5">
      <c r="A20" s="3" t="s">
        <v>584</v>
      </c>
    </row>
    <row r="21" spans="1:5">
      <c r="A21" s="4" t="s">
        <v>664</v>
      </c>
      <c r="B21" s="6" t="n">
        <v>0</v>
      </c>
      <c r="D21" s="6" t="n">
        <v>0</v>
      </c>
      <c r="E21" s="6" t="n">
        <v>1</v>
      </c>
    </row>
    <row r="22" spans="1:5"/>
    <row r="23" spans="1:5">
      <c r="A23" s="4" t="s">
        <v>22</v>
      </c>
      <c r="B23" s="4" t="s">
        <v>660</v>
      </c>
    </row>
    <row r="24" spans="1:5">
      <c r="A24" s="4" t="s">
        <v>654</v>
      </c>
      <c r="B24" s="4" t="s">
        <v>661</v>
      </c>
    </row>
    <row r="25" spans="1:5">
      <c r="A25" s="4" t="s">
        <v>657</v>
      </c>
      <c r="B25" s="4" t="s">
        <v>662</v>
      </c>
    </row>
  </sheetData>
  <mergeCells count="5">
    <mergeCell ref="B1:C1"/>
    <mergeCell ref="A22:E22"/>
    <mergeCell ref="B23:E23"/>
    <mergeCell ref="B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0</v>
      </c>
      <c r="B1" s="2" t="s">
        <v>1</v>
      </c>
      <c r="D1" s="2" t="s">
        <v>64</v>
      </c>
    </row>
    <row r="2" spans="1:5">
      <c r="B2" s="2" t="s">
        <v>2</v>
      </c>
      <c r="C2" s="2" t="s">
        <v>65</v>
      </c>
      <c r="D2" s="2" t="s">
        <v>18</v>
      </c>
      <c r="E2" s="2" t="s">
        <v>19</v>
      </c>
    </row>
    <row r="3" spans="1:5">
      <c r="A3" s="3" t="s">
        <v>151</v>
      </c>
    </row>
    <row r="4" spans="1:5">
      <c r="A4" s="4" t="s">
        <v>109</v>
      </c>
      <c r="B4" s="6" t="n">
        <v>1964</v>
      </c>
      <c r="C4" s="6" t="n">
        <v>956</v>
      </c>
      <c r="D4" s="6" t="n">
        <v>366</v>
      </c>
      <c r="E4" s="6" t="n">
        <v>1830</v>
      </c>
    </row>
    <row r="5" spans="1:5">
      <c r="A5" s="3" t="s">
        <v>152</v>
      </c>
    </row>
    <row r="6" spans="1:5">
      <c r="A6" s="4" t="s">
        <v>153</v>
      </c>
      <c r="B6" s="5" t="n">
        <v>791</v>
      </c>
      <c r="C6" s="5" t="n">
        <v>727</v>
      </c>
      <c r="D6" s="5" t="n">
        <v>998</v>
      </c>
      <c r="E6" s="5" t="n">
        <v>792</v>
      </c>
    </row>
    <row r="7" spans="1:5">
      <c r="A7" s="4" t="s">
        <v>154</v>
      </c>
      <c r="B7" s="5" t="n">
        <v>320</v>
      </c>
      <c r="C7" s="5" t="n">
        <v>280</v>
      </c>
      <c r="D7" s="5" t="n">
        <v>389</v>
      </c>
      <c r="E7" s="5" t="n">
        <v>363</v>
      </c>
    </row>
    <row r="8" spans="1:5">
      <c r="A8" s="4" t="s">
        <v>155</v>
      </c>
      <c r="B8" s="5" t="n">
        <v>12</v>
      </c>
      <c r="C8" s="5" t="n">
        <v>5</v>
      </c>
      <c r="D8" s="5" t="n">
        <v>10</v>
      </c>
    </row>
    <row r="9" spans="1:5">
      <c r="A9" s="4" t="s">
        <v>80</v>
      </c>
      <c r="B9" s="5" t="n">
        <v>407</v>
      </c>
      <c r="C9" s="5" t="n">
        <v>354</v>
      </c>
      <c r="D9" s="5" t="n">
        <v>1597</v>
      </c>
      <c r="E9" s="5" t="n">
        <v>611</v>
      </c>
    </row>
    <row r="10" spans="1:5">
      <c r="A10" s="4" t="s">
        <v>141</v>
      </c>
      <c r="B10" s="5" t="n">
        <v>16</v>
      </c>
      <c r="C10" s="5" t="n">
        <v>17</v>
      </c>
      <c r="D10" s="5" t="n">
        <v>63</v>
      </c>
      <c r="E10" s="5" t="n">
        <v>20</v>
      </c>
    </row>
    <row r="11" spans="1:5">
      <c r="A11" s="4" t="s">
        <v>156</v>
      </c>
      <c r="B11" s="5" t="n">
        <v>-6</v>
      </c>
      <c r="C11" s="5" t="n">
        <v>-12</v>
      </c>
      <c r="D11" s="5" t="n">
        <v>-490</v>
      </c>
      <c r="E11" s="5" t="n">
        <v>58</v>
      </c>
    </row>
    <row r="12" spans="1:5">
      <c r="A12" s="4" t="s">
        <v>157</v>
      </c>
      <c r="B12" s="5" t="n">
        <v>-290</v>
      </c>
      <c r="C12" s="5" t="n">
        <v>-4</v>
      </c>
      <c r="D12" s="5" t="n">
        <v>-42</v>
      </c>
      <c r="E12" s="5" t="n">
        <v>25</v>
      </c>
    </row>
    <row r="13" spans="1:5">
      <c r="A13" s="4" t="s">
        <v>158</v>
      </c>
      <c r="B13" s="5" t="n">
        <v>53</v>
      </c>
      <c r="C13" s="5" t="n">
        <v>159</v>
      </c>
      <c r="D13" s="5" t="n">
        <v>288</v>
      </c>
      <c r="E13" s="5" t="n">
        <v>235</v>
      </c>
    </row>
    <row r="14" spans="1:5">
      <c r="A14" s="4" t="s">
        <v>159</v>
      </c>
      <c r="B14" s="5" t="n">
        <v>41</v>
      </c>
      <c r="C14" s="5" t="n">
        <v>88</v>
      </c>
      <c r="D14" s="5" t="n">
        <v>107</v>
      </c>
      <c r="E14" s="5" t="n">
        <v>92</v>
      </c>
    </row>
    <row r="15" spans="1:5">
      <c r="A15" s="4" t="s">
        <v>160</v>
      </c>
      <c r="C15" s="5" t="n">
        <v>6</v>
      </c>
      <c r="D15" s="5" t="n">
        <v>6</v>
      </c>
      <c r="E15" s="5" t="n">
        <v>-137</v>
      </c>
    </row>
    <row r="16" spans="1:5">
      <c r="A16" s="4" t="s">
        <v>161</v>
      </c>
      <c r="B16" s="5" t="n">
        <v>68</v>
      </c>
      <c r="C16" s="5" t="n">
        <v>-46</v>
      </c>
      <c r="D16" s="5" t="n">
        <v>-62</v>
      </c>
      <c r="E16" s="5" t="n">
        <v>-17</v>
      </c>
    </row>
    <row r="17" spans="1:5">
      <c r="A17" s="4" t="s">
        <v>162</v>
      </c>
      <c r="B17" s="5" t="n">
        <v>-14232</v>
      </c>
      <c r="C17" s="5" t="n">
        <v>-11857</v>
      </c>
      <c r="D17" s="5" t="n">
        <v>-14317</v>
      </c>
      <c r="E17" s="5" t="n">
        <v>-10503</v>
      </c>
    </row>
    <row r="18" spans="1:5">
      <c r="A18" s="4" t="s">
        <v>163</v>
      </c>
      <c r="B18" s="5" t="n">
        <v>14378</v>
      </c>
      <c r="C18" s="5" t="n">
        <v>10887</v>
      </c>
      <c r="D18" s="5" t="n">
        <v>14326</v>
      </c>
      <c r="E18" s="5" t="n">
        <v>10951</v>
      </c>
    </row>
    <row r="19" spans="1:5">
      <c r="A19" s="4" t="s">
        <v>164</v>
      </c>
      <c r="B19" s="5" t="n">
        <v>-357</v>
      </c>
      <c r="C19" s="5" t="n">
        <v>-212</v>
      </c>
      <c r="D19" s="5" t="n">
        <v>-279</v>
      </c>
      <c r="E19" s="5" t="n">
        <v>-252</v>
      </c>
    </row>
    <row r="20" spans="1:5">
      <c r="A20" s="4" t="s">
        <v>165</v>
      </c>
      <c r="B20" s="5" t="n">
        <v>-197</v>
      </c>
      <c r="C20" s="5" t="n">
        <v>-187</v>
      </c>
      <c r="D20" s="5" t="n">
        <v>-247</v>
      </c>
      <c r="E20" s="5" t="n">
        <v>-219</v>
      </c>
    </row>
    <row r="21" spans="1:5">
      <c r="A21" s="4" t="s">
        <v>166</v>
      </c>
      <c r="B21" s="5" t="n">
        <v>123</v>
      </c>
      <c r="C21" s="5" t="n">
        <v>-296</v>
      </c>
      <c r="D21" s="5" t="n">
        <v>-477</v>
      </c>
      <c r="E21" s="5" t="n">
        <v>246</v>
      </c>
    </row>
    <row r="22" spans="1:5">
      <c r="A22" s="4" t="s">
        <v>167</v>
      </c>
      <c r="B22" s="5" t="n">
        <v>643</v>
      </c>
      <c r="C22" s="5" t="n">
        <v>555</v>
      </c>
      <c r="D22" s="5" t="n">
        <v>351</v>
      </c>
      <c r="E22" s="5" t="n">
        <v>-92</v>
      </c>
    </row>
    <row r="23" spans="1:5">
      <c r="A23" s="4" t="s">
        <v>168</v>
      </c>
      <c r="B23" s="5" t="n">
        <v>3584</v>
      </c>
      <c r="C23" s="5" t="n">
        <v>1420</v>
      </c>
      <c r="D23" s="5" t="n">
        <v>2587</v>
      </c>
      <c r="E23" s="5" t="n">
        <v>4003</v>
      </c>
    </row>
    <row r="24" spans="1:5">
      <c r="A24" s="3" t="s">
        <v>169</v>
      </c>
    </row>
    <row r="25" spans="1:5">
      <c r="A25" s="4" t="s">
        <v>170</v>
      </c>
      <c r="B25" s="5" t="n">
        <v>2907</v>
      </c>
      <c r="C25" s="5" t="n">
        <v>1069</v>
      </c>
      <c r="D25" s="5" t="n">
        <v>4051</v>
      </c>
      <c r="E25" s="5" t="n">
        <v>4529</v>
      </c>
    </row>
    <row r="26" spans="1:5">
      <c r="A26" s="4" t="s">
        <v>171</v>
      </c>
      <c r="B26" s="5" t="n">
        <v>14582</v>
      </c>
      <c r="C26" s="5" t="n">
        <v>4819</v>
      </c>
      <c r="D26" s="5" t="n">
        <v>13540</v>
      </c>
      <c r="E26" s="5" t="n">
        <v>3810</v>
      </c>
    </row>
    <row r="27" spans="1:5">
      <c r="A27" s="4" t="s">
        <v>172</v>
      </c>
      <c r="B27" s="5" t="n">
        <v>1240</v>
      </c>
      <c r="C27" s="5" t="n">
        <v>1240</v>
      </c>
    </row>
    <row r="28" spans="1:5">
      <c r="A28" s="4" t="s">
        <v>173</v>
      </c>
      <c r="B28" s="5" t="n">
        <v>-15356</v>
      </c>
      <c r="C28" s="5" t="n">
        <v>-18561</v>
      </c>
    </row>
    <row r="29" spans="1:5">
      <c r="A29" s="4" t="s">
        <v>174</v>
      </c>
      <c r="B29" s="5" t="n">
        <v>-2000</v>
      </c>
      <c r="E29" s="5" t="n">
        <v>-2000</v>
      </c>
    </row>
    <row r="30" spans="1:5">
      <c r="A30" s="4" t="s">
        <v>175</v>
      </c>
      <c r="D30" s="5" t="n">
        <v>-35066</v>
      </c>
      <c r="E30" s="5" t="n">
        <v>-11542</v>
      </c>
    </row>
    <row r="31" spans="1:5">
      <c r="A31" s="4" t="s">
        <v>176</v>
      </c>
      <c r="B31" s="5" t="n">
        <v>522</v>
      </c>
      <c r="C31" s="5" t="n">
        <v>169</v>
      </c>
      <c r="D31" s="5" t="n">
        <v>-301</v>
      </c>
      <c r="E31" s="5" t="n">
        <v>-792</v>
      </c>
    </row>
    <row r="32" spans="1:5">
      <c r="A32" s="4" t="s">
        <v>177</v>
      </c>
      <c r="B32" s="5" t="n">
        <v>-189</v>
      </c>
      <c r="C32" s="5" t="n">
        <v>-347</v>
      </c>
      <c r="D32" s="5" t="n">
        <v>-152</v>
      </c>
      <c r="E32" s="5" t="n">
        <v>1</v>
      </c>
    </row>
    <row r="33" spans="1:5">
      <c r="A33" s="4" t="s">
        <v>178</v>
      </c>
      <c r="B33" s="5" t="n">
        <v>1301</v>
      </c>
    </row>
    <row r="34" spans="1:5">
      <c r="A34" s="4" t="s">
        <v>179</v>
      </c>
      <c r="B34" s="5" t="n">
        <v>-24283</v>
      </c>
      <c r="C34" s="5" t="n">
        <v>-35050</v>
      </c>
      <c r="D34" s="5" t="n">
        <v>-49958</v>
      </c>
      <c r="E34" s="5" t="n">
        <v>-47533</v>
      </c>
    </row>
    <row r="35" spans="1:5">
      <c r="A35" s="4" t="s">
        <v>180</v>
      </c>
      <c r="B35" s="5" t="n">
        <v>244</v>
      </c>
      <c r="C35" s="5" t="n">
        <v>520</v>
      </c>
      <c r="D35" s="5" t="n">
        <v>805</v>
      </c>
      <c r="E35" s="5" t="n">
        <v>371</v>
      </c>
    </row>
    <row r="36" spans="1:5">
      <c r="A36" s="4" t="s">
        <v>181</v>
      </c>
      <c r="B36" s="5" t="n">
        <v>-168</v>
      </c>
      <c r="C36" s="5" t="n">
        <v>-1111</v>
      </c>
      <c r="D36" s="5" t="n">
        <v>-1185</v>
      </c>
      <c r="E36" s="5" t="n">
        <v>-2014</v>
      </c>
    </row>
    <row r="37" spans="1:5">
      <c r="A37" s="4" t="s">
        <v>182</v>
      </c>
      <c r="E37" s="5" t="n">
        <v>311</v>
      </c>
    </row>
    <row r="38" spans="1:5">
      <c r="A38" s="4" t="s">
        <v>183</v>
      </c>
      <c r="B38" s="5" t="n">
        <v>-21200</v>
      </c>
      <c r="C38" s="5" t="n">
        <v>-47252</v>
      </c>
      <c r="D38" s="5" t="n">
        <v>-68266</v>
      </c>
      <c r="E38" s="5" t="n">
        <v>-54859</v>
      </c>
    </row>
    <row r="39" spans="1:5">
      <c r="A39" s="3" t="s">
        <v>184</v>
      </c>
    </row>
    <row r="40" spans="1:5">
      <c r="A40" s="4" t="s">
        <v>185</v>
      </c>
      <c r="B40" s="5" t="n">
        <v>17593</v>
      </c>
      <c r="C40" s="5" t="n">
        <v>35073</v>
      </c>
      <c r="D40" s="5" t="n">
        <v>46660</v>
      </c>
      <c r="E40" s="5" t="n">
        <v>13949</v>
      </c>
    </row>
    <row r="41" spans="1:5">
      <c r="A41" s="4" t="s">
        <v>186</v>
      </c>
      <c r="B41" s="5" t="n">
        <v>524</v>
      </c>
      <c r="C41" s="5" t="n">
        <v>-3274</v>
      </c>
      <c r="D41" s="5" t="n">
        <v>5613</v>
      </c>
      <c r="E41" s="5" t="n">
        <v>25289</v>
      </c>
    </row>
    <row r="42" spans="1:5">
      <c r="A42" s="4" t="s">
        <v>187</v>
      </c>
      <c r="C42" s="5" t="n">
        <v>-243</v>
      </c>
      <c r="D42" s="5" t="n">
        <v>-243</v>
      </c>
    </row>
    <row r="43" spans="1:5">
      <c r="A43" s="4" t="s">
        <v>188</v>
      </c>
      <c r="B43" s="5" t="n">
        <v>5823</v>
      </c>
      <c r="C43" s="5" t="n">
        <v>4479</v>
      </c>
      <c r="D43" s="5" t="n">
        <v>1149</v>
      </c>
      <c r="E43" s="5" t="n">
        <v>-3106</v>
      </c>
    </row>
    <row r="44" spans="1:5">
      <c r="A44" s="4" t="s">
        <v>189</v>
      </c>
      <c r="C44" s="5" t="n">
        <v>6834</v>
      </c>
      <c r="D44" s="5" t="n">
        <v>6834</v>
      </c>
    </row>
    <row r="45" spans="1:5">
      <c r="A45" s="4" t="s">
        <v>190</v>
      </c>
      <c r="B45" s="5" t="n">
        <v>-15000</v>
      </c>
      <c r="C45" s="5" t="n">
        <v>-5000</v>
      </c>
      <c r="D45" s="5" t="n">
        <v>5000</v>
      </c>
      <c r="E45" s="5" t="n">
        <v>20000</v>
      </c>
    </row>
    <row r="46" spans="1:5">
      <c r="A46" s="4" t="s">
        <v>191</v>
      </c>
      <c r="B46" s="5" t="n">
        <v>8940</v>
      </c>
      <c r="C46" s="5" t="n">
        <v>37869</v>
      </c>
      <c r="D46" s="5" t="n">
        <v>65013</v>
      </c>
      <c r="E46" s="5" t="n">
        <v>56132</v>
      </c>
    </row>
    <row r="47" spans="1:5">
      <c r="A47" s="4" t="s">
        <v>192</v>
      </c>
      <c r="B47" s="5" t="n">
        <v>-8676</v>
      </c>
      <c r="C47" s="5" t="n">
        <v>-7963</v>
      </c>
      <c r="D47" s="5" t="n">
        <v>-666</v>
      </c>
      <c r="E47" s="5" t="n">
        <v>5276</v>
      </c>
    </row>
    <row r="48" spans="1:5">
      <c r="A48" s="4" t="s">
        <v>193</v>
      </c>
      <c r="B48" s="5" t="n">
        <v>20299</v>
      </c>
      <c r="C48" s="5" t="n">
        <v>20965</v>
      </c>
      <c r="D48" s="5" t="n">
        <v>20965</v>
      </c>
      <c r="E48" s="5" t="n">
        <v>15689</v>
      </c>
    </row>
    <row r="49" spans="1:5">
      <c r="A49" s="4" t="s">
        <v>194</v>
      </c>
      <c r="B49" s="5" t="n">
        <v>11623</v>
      </c>
      <c r="C49" s="5" t="n">
        <v>13002</v>
      </c>
      <c r="D49" s="5" t="n">
        <v>20299</v>
      </c>
      <c r="E49" s="5" t="n">
        <v>20965</v>
      </c>
    </row>
    <row r="50" spans="1:5">
      <c r="A50" s="3" t="s">
        <v>195</v>
      </c>
    </row>
    <row r="51" spans="1:5">
      <c r="A51" s="4" t="s">
        <v>196</v>
      </c>
      <c r="B51" s="5" t="n">
        <v>2549</v>
      </c>
      <c r="C51" s="5" t="n">
        <v>2102</v>
      </c>
      <c r="D51" s="5" t="n">
        <v>2864</v>
      </c>
      <c r="E51" s="5" t="n">
        <v>2215</v>
      </c>
    </row>
    <row r="52" spans="1:5">
      <c r="A52" s="4" t="s">
        <v>197</v>
      </c>
      <c r="B52" s="5" t="n">
        <v>70</v>
      </c>
      <c r="C52" s="5" t="n">
        <v>590</v>
      </c>
      <c r="D52" s="5" t="n">
        <v>812</v>
      </c>
      <c r="E52" s="5" t="n">
        <v>351</v>
      </c>
    </row>
    <row r="53" spans="1:5">
      <c r="A53" s="3" t="s">
        <v>198</v>
      </c>
    </row>
    <row r="54" spans="1:5">
      <c r="A54" s="4" t="s">
        <v>199</v>
      </c>
      <c r="B54" s="5" t="n">
        <v>605</v>
      </c>
      <c r="C54" s="5" t="n">
        <v>136</v>
      </c>
      <c r="D54" s="5" t="n">
        <v>94</v>
      </c>
      <c r="E54" s="5" t="n">
        <v>1268</v>
      </c>
    </row>
    <row r="55" spans="1:5">
      <c r="A55" s="4" t="s">
        <v>200</v>
      </c>
      <c r="B55" s="5" t="n">
        <v>0</v>
      </c>
      <c r="C55" s="5" t="n">
        <v>0</v>
      </c>
      <c r="D55" s="5" t="n">
        <v>125</v>
      </c>
      <c r="E55" s="5" t="n">
        <v>-885</v>
      </c>
    </row>
    <row r="56" spans="1:5">
      <c r="A56" s="4" t="s">
        <v>201</v>
      </c>
      <c r="B56" s="5" t="n">
        <v>1348</v>
      </c>
      <c r="C56" s="5" t="n">
        <v>437</v>
      </c>
      <c r="D56" s="5" t="n">
        <v>460</v>
      </c>
      <c r="E56" s="5" t="n">
        <v>197</v>
      </c>
    </row>
    <row r="57" spans="1:5">
      <c r="A57" s="4" t="s">
        <v>202</v>
      </c>
      <c r="B57" s="5" t="n">
        <v>116</v>
      </c>
      <c r="C57" s="5" t="n">
        <v>118</v>
      </c>
      <c r="D57" s="5" t="n">
        <v>181</v>
      </c>
      <c r="E57" s="5" t="n">
        <v>605</v>
      </c>
    </row>
    <row r="58" spans="1:5">
      <c r="A58" s="4" t="s">
        <v>203</v>
      </c>
      <c r="B58" s="5" t="n">
        <v>206</v>
      </c>
      <c r="C58" s="6" t="n">
        <v>90</v>
      </c>
      <c r="D58" s="6" t="n">
        <v>-74</v>
      </c>
      <c r="E58" s="6" t="n">
        <v>-130</v>
      </c>
    </row>
    <row r="59" spans="1:5">
      <c r="A59" s="4" t="s">
        <v>204</v>
      </c>
      <c r="B59" s="5" t="n">
        <v>1173</v>
      </c>
    </row>
    <row r="60" spans="1:5">
      <c r="A60" s="4" t="s">
        <v>205</v>
      </c>
    </row>
    <row r="61" spans="1:5">
      <c r="A61" s="3" t="s">
        <v>152</v>
      </c>
    </row>
    <row r="62" spans="1:5">
      <c r="A62" s="4" t="s">
        <v>164</v>
      </c>
      <c r="B62" s="6" t="n">
        <v>-15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 customWidth="1" max="7" min="7" width="4"/>
    <col customWidth="1" max="8" min="8" width="16"/>
    <col customWidth="1" max="9" min="9" width="4"/>
    <col customWidth="1" max="10" min="10" width="14"/>
    <col customWidth="1" max="11" min="11" width="4"/>
  </cols>
  <sheetData>
    <row r="1" spans="1:11">
      <c r="A1" s="1" t="s">
        <v>668</v>
      </c>
      <c r="C1" s="2" t="s">
        <v>63</v>
      </c>
      <c r="E1" s="2" t="s">
        <v>1</v>
      </c>
      <c r="H1" s="2" t="s">
        <v>64</v>
      </c>
    </row>
    <row r="2" spans="1:11">
      <c r="C2" s="2" t="s">
        <v>2</v>
      </c>
      <c r="D2" s="2" t="s">
        <v>65</v>
      </c>
      <c r="E2" s="2" t="s">
        <v>2</v>
      </c>
      <c r="F2" s="2" t="s">
        <v>65</v>
      </c>
      <c r="H2" s="2" t="s">
        <v>18</v>
      </c>
      <c r="J2" s="2" t="s">
        <v>19</v>
      </c>
    </row>
    <row r="3" spans="1:11">
      <c r="A3" s="3" t="s">
        <v>584</v>
      </c>
    </row>
    <row r="4" spans="1:11">
      <c r="A4" s="4" t="s">
        <v>669</v>
      </c>
      <c r="C4" s="6" t="n">
        <v>7301</v>
      </c>
      <c r="E4" s="6" t="n">
        <v>7301</v>
      </c>
      <c r="H4" s="6" t="n">
        <v>5424</v>
      </c>
      <c r="J4" s="6" t="n">
        <v>4224</v>
      </c>
    </row>
    <row r="5" spans="1:11">
      <c r="A5" s="4" t="s">
        <v>670</v>
      </c>
      <c r="C5" s="5" t="n">
        <v>7647</v>
      </c>
      <c r="E5" s="5" t="n">
        <v>7647</v>
      </c>
      <c r="H5" s="5" t="n">
        <v>5504</v>
      </c>
      <c r="J5" s="5" t="n">
        <v>4271</v>
      </c>
    </row>
    <row r="6" spans="1:11">
      <c r="A6" s="4" t="s">
        <v>671</v>
      </c>
      <c r="C6" s="5" t="n">
        <v>3218</v>
      </c>
      <c r="E6" s="5" t="n">
        <v>3218</v>
      </c>
      <c r="H6" s="5" t="n">
        <v>5402</v>
      </c>
      <c r="J6" s="5" t="n">
        <v>2634</v>
      </c>
    </row>
    <row r="7" spans="1:11">
      <c r="A7" s="4" t="s">
        <v>672</v>
      </c>
      <c r="C7" s="5" t="n">
        <v>3276</v>
      </c>
      <c r="E7" s="5" t="n">
        <v>3276</v>
      </c>
      <c r="H7" s="5" t="n">
        <v>5689</v>
      </c>
      <c r="J7" s="5" t="n">
        <v>2649</v>
      </c>
    </row>
    <row r="8" spans="1:11">
      <c r="A8" s="4" t="s">
        <v>673</v>
      </c>
      <c r="C8" s="5" t="n">
        <v>843</v>
      </c>
      <c r="E8" s="5" t="n">
        <v>843</v>
      </c>
      <c r="H8" s="5" t="n">
        <v>1534</v>
      </c>
      <c r="J8" s="5" t="n">
        <v>676</v>
      </c>
    </row>
    <row r="9" spans="1:11">
      <c r="A9" s="4" t="s">
        <v>674</v>
      </c>
      <c r="C9" s="5" t="n">
        <v>10519</v>
      </c>
      <c r="E9" s="5" t="n">
        <v>10519</v>
      </c>
      <c r="H9" s="5" t="n">
        <v>10826</v>
      </c>
      <c r="J9" s="5" t="n">
        <v>6858</v>
      </c>
    </row>
    <row r="10" spans="1:11">
      <c r="A10" s="4" t="s">
        <v>675</v>
      </c>
      <c r="C10" s="5" t="n">
        <v>10923</v>
      </c>
      <c r="E10" s="5" t="n">
        <v>10923</v>
      </c>
      <c r="H10" s="5" t="n">
        <v>11193</v>
      </c>
      <c r="J10" s="5" t="n">
        <v>6920</v>
      </c>
    </row>
    <row r="11" spans="1:11">
      <c r="A11" s="4" t="s">
        <v>676</v>
      </c>
      <c r="C11" s="5" t="n">
        <v>843</v>
      </c>
      <c r="E11" s="5" t="n">
        <v>843</v>
      </c>
      <c r="H11" s="5" t="n">
        <v>1534</v>
      </c>
      <c r="J11" s="5" t="n">
        <v>676</v>
      </c>
    </row>
    <row r="12" spans="1:11">
      <c r="A12" s="4" t="s">
        <v>677</v>
      </c>
      <c r="C12" s="5" t="n">
        <v>7454</v>
      </c>
      <c r="D12" s="6" t="n">
        <v>4180</v>
      </c>
      <c r="E12" s="5" t="n">
        <v>6667</v>
      </c>
      <c r="F12" s="6" t="n">
        <v>3616</v>
      </c>
      <c r="H12" s="5" t="n">
        <v>3975</v>
      </c>
      <c r="J12" s="5" t="n">
        <v>3790</v>
      </c>
    </row>
    <row r="13" spans="1:11">
      <c r="A13" s="4" t="s">
        <v>678</v>
      </c>
      <c r="C13" s="5" t="n">
        <v>40</v>
      </c>
      <c r="D13" s="5" t="n">
        <v>31</v>
      </c>
      <c r="E13" s="5" t="n">
        <v>117</v>
      </c>
      <c r="F13" s="5" t="n">
        <v>87</v>
      </c>
      <c r="H13" s="5" t="n">
        <v>123</v>
      </c>
      <c r="J13" s="5" t="n">
        <v>147</v>
      </c>
    </row>
    <row r="14" spans="1:11">
      <c r="A14" s="4" t="s">
        <v>679</v>
      </c>
      <c r="C14" s="5" t="n">
        <v>3227</v>
      </c>
      <c r="D14" s="5" t="n">
        <v>3490</v>
      </c>
      <c r="E14" s="5" t="n">
        <v>3216</v>
      </c>
      <c r="F14" s="5" t="n">
        <v>3458</v>
      </c>
      <c r="G14" s="4" t="s">
        <v>22</v>
      </c>
      <c r="H14" s="5" t="n">
        <v>3847</v>
      </c>
      <c r="J14" s="5" t="n">
        <v>2550</v>
      </c>
    </row>
    <row r="15" spans="1:11">
      <c r="A15" s="4" t="s">
        <v>680</v>
      </c>
      <c r="C15" s="5" t="n">
        <v>30</v>
      </c>
      <c r="D15" s="5" t="n">
        <v>30</v>
      </c>
      <c r="E15" s="5" t="n">
        <v>91</v>
      </c>
      <c r="F15" s="5" t="n">
        <v>95</v>
      </c>
      <c r="G15" s="4" t="s">
        <v>22</v>
      </c>
      <c r="H15" s="5" t="n">
        <v>147</v>
      </c>
      <c r="J15" s="5" t="n">
        <v>115</v>
      </c>
    </row>
    <row r="16" spans="1:11">
      <c r="A16" s="4" t="s">
        <v>681</v>
      </c>
      <c r="C16" s="5" t="n">
        <v>10681</v>
      </c>
      <c r="D16" s="5" t="n">
        <v>7670</v>
      </c>
      <c r="E16" s="5" t="n">
        <v>9883</v>
      </c>
      <c r="F16" s="5" t="n">
        <v>7074</v>
      </c>
      <c r="H16" s="5" t="n">
        <v>7822</v>
      </c>
      <c r="J16" s="5" t="n">
        <v>6340</v>
      </c>
    </row>
    <row r="17" spans="1:11">
      <c r="A17" s="4" t="s">
        <v>682</v>
      </c>
      <c r="C17" s="5" t="n">
        <v>70</v>
      </c>
      <c r="D17" s="5" t="n">
        <v>61</v>
      </c>
      <c r="E17" s="5" t="n">
        <v>208</v>
      </c>
      <c r="F17" s="5" t="n">
        <v>182</v>
      </c>
      <c r="H17" s="5" t="n">
        <v>270</v>
      </c>
      <c r="J17" s="5" t="n">
        <v>262</v>
      </c>
    </row>
    <row r="18" spans="1:11">
      <c r="A18" s="4" t="s">
        <v>575</v>
      </c>
    </row>
    <row r="19" spans="1:11">
      <c r="A19" s="3" t="s">
        <v>584</v>
      </c>
    </row>
    <row r="20" spans="1:11">
      <c r="A20" s="4" t="s">
        <v>669</v>
      </c>
      <c r="C20" s="5" t="n">
        <v>1532</v>
      </c>
      <c r="E20" s="5" t="n">
        <v>1532</v>
      </c>
      <c r="H20" s="5" t="n">
        <v>445</v>
      </c>
      <c r="J20" s="5" t="n">
        <v>450</v>
      </c>
    </row>
    <row r="21" spans="1:11">
      <c r="A21" s="4" t="s">
        <v>670</v>
      </c>
      <c r="C21" s="5" t="n">
        <v>1540</v>
      </c>
      <c r="E21" s="5" t="n">
        <v>1540</v>
      </c>
      <c r="H21" s="5" t="n">
        <v>451</v>
      </c>
      <c r="J21" s="5" t="n">
        <v>452</v>
      </c>
    </row>
    <row r="22" spans="1:11">
      <c r="A22" s="4" t="s">
        <v>671</v>
      </c>
      <c r="C22" s="5" t="n">
        <v>248</v>
      </c>
      <c r="E22" s="5" t="n">
        <v>248</v>
      </c>
      <c r="H22" s="5" t="n">
        <v>262</v>
      </c>
      <c r="J22" s="5" t="n">
        <v>277</v>
      </c>
    </row>
    <row r="23" spans="1:11">
      <c r="A23" s="4" t="s">
        <v>672</v>
      </c>
      <c r="C23" s="5" t="n">
        <v>287</v>
      </c>
      <c r="E23" s="5" t="n">
        <v>287</v>
      </c>
      <c r="H23" s="5" t="n">
        <v>290</v>
      </c>
      <c r="J23" s="5" t="n">
        <v>292</v>
      </c>
    </row>
    <row r="24" spans="1:11">
      <c r="A24" s="4" t="s">
        <v>673</v>
      </c>
      <c r="C24" s="5" t="n">
        <v>150</v>
      </c>
      <c r="E24" s="5" t="n">
        <v>150</v>
      </c>
      <c r="H24" s="5" t="n">
        <v>120</v>
      </c>
      <c r="J24" s="5" t="n">
        <v>144</v>
      </c>
    </row>
    <row r="25" spans="1:11">
      <c r="A25" s="4" t="s">
        <v>674</v>
      </c>
      <c r="C25" s="5" t="n">
        <v>1780</v>
      </c>
      <c r="E25" s="5" t="n">
        <v>1780</v>
      </c>
      <c r="H25" s="5" t="n">
        <v>707</v>
      </c>
      <c r="J25" s="5" t="n">
        <v>727</v>
      </c>
    </row>
    <row r="26" spans="1:11">
      <c r="A26" s="4" t="s">
        <v>675</v>
      </c>
      <c r="C26" s="5" t="n">
        <v>1827</v>
      </c>
      <c r="E26" s="5" t="n">
        <v>1827</v>
      </c>
      <c r="H26" s="5" t="n">
        <v>741</v>
      </c>
      <c r="J26" s="5" t="n">
        <v>744</v>
      </c>
    </row>
    <row r="27" spans="1:11">
      <c r="A27" s="4" t="s">
        <v>676</v>
      </c>
      <c r="C27" s="5" t="n">
        <v>150</v>
      </c>
      <c r="E27" s="5" t="n">
        <v>150</v>
      </c>
      <c r="H27" s="5" t="n">
        <v>120</v>
      </c>
      <c r="J27" s="5" t="n">
        <v>144</v>
      </c>
    </row>
    <row r="28" spans="1:11">
      <c r="A28" s="4" t="s">
        <v>677</v>
      </c>
      <c r="C28" s="5" t="n">
        <v>1533</v>
      </c>
      <c r="D28" s="5" t="n">
        <v>448</v>
      </c>
      <c r="E28" s="5" t="n">
        <v>1262</v>
      </c>
      <c r="F28" s="5" t="n">
        <v>449</v>
      </c>
      <c r="H28" s="5" t="n">
        <v>448</v>
      </c>
      <c r="J28" s="5" t="n">
        <v>451</v>
      </c>
    </row>
    <row r="29" spans="1:11">
      <c r="A29" s="4" t="s">
        <v>678</v>
      </c>
      <c r="C29" s="5" t="n">
        <v>14</v>
      </c>
      <c r="E29" s="5" t="n">
        <v>41</v>
      </c>
      <c r="J29" s="5" t="n">
        <v>3</v>
      </c>
    </row>
    <row r="30" spans="1:11">
      <c r="A30" s="4" t="s">
        <v>679</v>
      </c>
      <c r="C30" s="5" t="n">
        <v>250</v>
      </c>
      <c r="D30" s="5" t="n">
        <v>268</v>
      </c>
      <c r="E30" s="5" t="n">
        <v>255</v>
      </c>
      <c r="F30" s="5" t="n">
        <v>272</v>
      </c>
      <c r="G30" s="4" t="s">
        <v>22</v>
      </c>
      <c r="H30" s="5" t="n">
        <v>270</v>
      </c>
      <c r="J30" s="5" t="n">
        <v>168</v>
      </c>
    </row>
    <row r="31" spans="1:11">
      <c r="A31" s="4" t="s">
        <v>680</v>
      </c>
      <c r="C31" s="5" t="n">
        <v>1</v>
      </c>
      <c r="D31" s="5" t="n">
        <v>1</v>
      </c>
      <c r="E31" s="5" t="n">
        <v>3</v>
      </c>
      <c r="F31" s="5" t="n">
        <v>4</v>
      </c>
      <c r="G31" s="4" t="s">
        <v>22</v>
      </c>
      <c r="H31" s="5" t="n">
        <v>5</v>
      </c>
      <c r="J31" s="5" t="n">
        <v>4</v>
      </c>
    </row>
    <row r="32" spans="1:11">
      <c r="A32" s="4" t="s">
        <v>681</v>
      </c>
      <c r="C32" s="5" t="n">
        <v>1783</v>
      </c>
      <c r="D32" s="5" t="n">
        <v>716</v>
      </c>
      <c r="E32" s="5" t="n">
        <v>1517</v>
      </c>
      <c r="F32" s="5" t="n">
        <v>721</v>
      </c>
      <c r="H32" s="5" t="n">
        <v>718</v>
      </c>
      <c r="J32" s="5" t="n">
        <v>619</v>
      </c>
    </row>
    <row r="33" spans="1:11">
      <c r="A33" s="4" t="s">
        <v>682</v>
      </c>
      <c r="C33" s="5" t="n">
        <v>15</v>
      </c>
      <c r="D33" s="5" t="n">
        <v>1</v>
      </c>
      <c r="E33" s="5" t="n">
        <v>44</v>
      </c>
      <c r="F33" s="5" t="n">
        <v>4</v>
      </c>
      <c r="H33" s="5" t="n">
        <v>5</v>
      </c>
      <c r="J33" s="5" t="n">
        <v>7</v>
      </c>
    </row>
    <row r="34" spans="1:11">
      <c r="A34" s="4" t="s">
        <v>481</v>
      </c>
    </row>
    <row r="35" spans="1:11">
      <c r="A35" s="3" t="s">
        <v>584</v>
      </c>
    </row>
    <row r="36" spans="1:11">
      <c r="A36" s="4" t="s">
        <v>669</v>
      </c>
      <c r="C36" s="5" t="n">
        <v>2520</v>
      </c>
      <c r="E36" s="5" t="n">
        <v>2520</v>
      </c>
      <c r="H36" s="5" t="n">
        <v>3130</v>
      </c>
      <c r="J36" s="5" t="n">
        <v>1568</v>
      </c>
    </row>
    <row r="37" spans="1:11">
      <c r="A37" s="4" t="s">
        <v>670</v>
      </c>
      <c r="C37" s="5" t="n">
        <v>2552</v>
      </c>
      <c r="E37" s="5" t="n">
        <v>2552</v>
      </c>
      <c r="H37" s="5" t="n">
        <v>3166</v>
      </c>
      <c r="J37" s="5" t="n">
        <v>1584</v>
      </c>
    </row>
    <row r="38" spans="1:11">
      <c r="A38" s="4" t="s">
        <v>671</v>
      </c>
      <c r="C38" s="5" t="n">
        <v>1961</v>
      </c>
      <c r="E38" s="5" t="n">
        <v>1961</v>
      </c>
      <c r="H38" s="5" t="n">
        <v>2507</v>
      </c>
      <c r="J38" s="5" t="n">
        <v>2173</v>
      </c>
    </row>
    <row r="39" spans="1:11">
      <c r="A39" s="4" t="s">
        <v>672</v>
      </c>
      <c r="C39" s="5" t="n">
        <v>1961</v>
      </c>
      <c r="E39" s="5" t="n">
        <v>1961</v>
      </c>
      <c r="H39" s="5" t="n">
        <v>2507</v>
      </c>
      <c r="J39" s="5" t="n">
        <v>2173</v>
      </c>
    </row>
    <row r="40" spans="1:11">
      <c r="A40" s="4" t="s">
        <v>673</v>
      </c>
      <c r="C40" s="5" t="n">
        <v>366</v>
      </c>
      <c r="E40" s="5" t="n">
        <v>366</v>
      </c>
      <c r="H40" s="5" t="n">
        <v>308</v>
      </c>
      <c r="J40" s="5" t="n">
        <v>437</v>
      </c>
    </row>
    <row r="41" spans="1:11">
      <c r="A41" s="4" t="s">
        <v>674</v>
      </c>
      <c r="C41" s="5" t="n">
        <v>4481</v>
      </c>
      <c r="E41" s="5" t="n">
        <v>4481</v>
      </c>
      <c r="H41" s="5" t="n">
        <v>5637</v>
      </c>
      <c r="J41" s="5" t="n">
        <v>3741</v>
      </c>
    </row>
    <row r="42" spans="1:11">
      <c r="A42" s="4" t="s">
        <v>675</v>
      </c>
      <c r="C42" s="5" t="n">
        <v>4513</v>
      </c>
      <c r="E42" s="5" t="n">
        <v>4513</v>
      </c>
      <c r="H42" s="5" t="n">
        <v>5673</v>
      </c>
      <c r="J42" s="5" t="n">
        <v>3757</v>
      </c>
    </row>
    <row r="43" spans="1:11">
      <c r="A43" s="4" t="s">
        <v>676</v>
      </c>
      <c r="C43" s="5" t="n">
        <v>366</v>
      </c>
      <c r="E43" s="5" t="n">
        <v>366</v>
      </c>
      <c r="H43" s="5" t="n">
        <v>308</v>
      </c>
      <c r="J43" s="5" t="n">
        <v>437</v>
      </c>
    </row>
    <row r="44" spans="1:11">
      <c r="A44" s="4" t="s">
        <v>677</v>
      </c>
      <c r="C44" s="5" t="n">
        <v>2618</v>
      </c>
      <c r="D44" s="5" t="n">
        <v>2061</v>
      </c>
      <c r="E44" s="5" t="n">
        <v>2432</v>
      </c>
      <c r="F44" s="5" t="n">
        <v>1813</v>
      </c>
      <c r="H44" s="5" t="n">
        <v>2077</v>
      </c>
      <c r="J44" s="5" t="n">
        <v>1148</v>
      </c>
    </row>
    <row r="45" spans="1:11">
      <c r="A45" s="4" t="s">
        <v>678</v>
      </c>
      <c r="C45" s="5" t="n">
        <v>4</v>
      </c>
      <c r="D45" s="5" t="n">
        <v>18</v>
      </c>
      <c r="E45" s="5" t="n">
        <v>9</v>
      </c>
      <c r="F45" s="5" t="n">
        <v>53</v>
      </c>
      <c r="H45" s="5" t="n">
        <v>74</v>
      </c>
      <c r="J45" s="5" t="n">
        <v>49</v>
      </c>
    </row>
    <row r="46" spans="1:11">
      <c r="A46" s="4" t="s">
        <v>679</v>
      </c>
      <c r="C46" s="5" t="n">
        <v>1965</v>
      </c>
      <c r="D46" s="5" t="n">
        <v>1741</v>
      </c>
      <c r="E46" s="5" t="n">
        <v>1956</v>
      </c>
      <c r="F46" s="5" t="n">
        <v>1748</v>
      </c>
      <c r="G46" s="4" t="s">
        <v>22</v>
      </c>
      <c r="H46" s="5" t="n">
        <v>1900</v>
      </c>
      <c r="J46" s="5" t="n">
        <v>2184</v>
      </c>
    </row>
    <row r="47" spans="1:11">
      <c r="A47" s="4" t="s">
        <v>680</v>
      </c>
      <c r="C47" s="5" t="n">
        <v>24</v>
      </c>
      <c r="D47" s="5" t="n">
        <v>21</v>
      </c>
      <c r="E47" s="5" t="n">
        <v>66</v>
      </c>
      <c r="F47" s="5" t="n">
        <v>64</v>
      </c>
      <c r="G47" s="4" t="s">
        <v>22</v>
      </c>
      <c r="H47" s="5" t="n">
        <v>90</v>
      </c>
      <c r="J47" s="5" t="n">
        <v>100</v>
      </c>
    </row>
    <row r="48" spans="1:11">
      <c r="A48" s="4" t="s">
        <v>681</v>
      </c>
      <c r="C48" s="5" t="n">
        <v>4583</v>
      </c>
      <c r="D48" s="5" t="n">
        <v>3802</v>
      </c>
      <c r="E48" s="5" t="n">
        <v>4388</v>
      </c>
      <c r="F48" s="5" t="n">
        <v>3561</v>
      </c>
      <c r="H48" s="5" t="n">
        <v>3977</v>
      </c>
      <c r="J48" s="5" t="n">
        <v>3332</v>
      </c>
    </row>
    <row r="49" spans="1:11">
      <c r="A49" s="4" t="s">
        <v>682</v>
      </c>
      <c r="C49" s="5" t="n">
        <v>28</v>
      </c>
      <c r="D49" s="5" t="n">
        <v>39</v>
      </c>
      <c r="E49" s="5" t="n">
        <v>75</v>
      </c>
      <c r="F49" s="5" t="n">
        <v>117</v>
      </c>
      <c r="H49" s="5" t="n">
        <v>164</v>
      </c>
      <c r="J49" s="5" t="n">
        <v>149</v>
      </c>
    </row>
    <row r="50" spans="1:11">
      <c r="A50" s="4" t="s">
        <v>579</v>
      </c>
    </row>
    <row r="51" spans="1:11">
      <c r="A51" s="3" t="s">
        <v>584</v>
      </c>
    </row>
    <row r="52" spans="1:11">
      <c r="A52" s="4" t="s">
        <v>669</v>
      </c>
      <c r="B52" s="4" t="s">
        <v>22</v>
      </c>
      <c r="C52" s="5" t="n">
        <v>951</v>
      </c>
      <c r="E52" s="5" t="n">
        <v>951</v>
      </c>
      <c r="H52" s="5" t="n">
        <v>233</v>
      </c>
      <c r="J52" s="5" t="n">
        <v>50</v>
      </c>
    </row>
    <row r="53" spans="1:11">
      <c r="A53" s="4" t="s">
        <v>670</v>
      </c>
      <c r="B53" s="4" t="s">
        <v>22</v>
      </c>
      <c r="C53" s="5" t="n">
        <v>951</v>
      </c>
      <c r="E53" s="5" t="n">
        <v>951</v>
      </c>
      <c r="H53" s="5" t="n">
        <v>233</v>
      </c>
      <c r="J53" s="5" t="n">
        <v>50</v>
      </c>
    </row>
    <row r="54" spans="1:11">
      <c r="A54" s="4" t="s">
        <v>671</v>
      </c>
      <c r="B54" s="4" t="s">
        <v>22</v>
      </c>
      <c r="C54" s="5" t="n">
        <v>232</v>
      </c>
      <c r="E54" s="5" t="n">
        <v>232</v>
      </c>
      <c r="H54" s="5" t="n">
        <v>258</v>
      </c>
      <c r="J54" s="5" t="n">
        <v>173</v>
      </c>
    </row>
    <row r="55" spans="1:11">
      <c r="A55" s="4" t="s">
        <v>672</v>
      </c>
      <c r="B55" s="4" t="s">
        <v>22</v>
      </c>
      <c r="C55" s="5" t="n">
        <v>235</v>
      </c>
      <c r="E55" s="5" t="n">
        <v>235</v>
      </c>
      <c r="H55" s="5" t="n">
        <v>259</v>
      </c>
      <c r="J55" s="5" t="n">
        <v>173</v>
      </c>
    </row>
    <row r="56" spans="1:11">
      <c r="A56" s="4" t="s">
        <v>673</v>
      </c>
      <c r="B56" s="4" t="s">
        <v>22</v>
      </c>
      <c r="C56" s="5" t="n">
        <v>148</v>
      </c>
      <c r="E56" s="5" t="n">
        <v>148</v>
      </c>
      <c r="H56" s="5" t="n">
        <v>150</v>
      </c>
      <c r="J56" s="5" t="n">
        <v>84</v>
      </c>
    </row>
    <row r="57" spans="1:11">
      <c r="A57" s="4" t="s">
        <v>674</v>
      </c>
      <c r="B57" s="4" t="s">
        <v>22</v>
      </c>
      <c r="C57" s="5" t="n">
        <v>1183</v>
      </c>
      <c r="E57" s="5" t="n">
        <v>1183</v>
      </c>
      <c r="H57" s="5" t="n">
        <v>491</v>
      </c>
      <c r="J57" s="5" t="n">
        <v>223</v>
      </c>
    </row>
    <row r="58" spans="1:11">
      <c r="A58" s="4" t="s">
        <v>675</v>
      </c>
      <c r="B58" s="4" t="s">
        <v>22</v>
      </c>
      <c r="C58" s="5" t="n">
        <v>1186</v>
      </c>
      <c r="E58" s="5" t="n">
        <v>1186</v>
      </c>
      <c r="H58" s="5" t="n">
        <v>492</v>
      </c>
      <c r="J58" s="5" t="n">
        <v>223</v>
      </c>
    </row>
    <row r="59" spans="1:11">
      <c r="A59" s="4" t="s">
        <v>676</v>
      </c>
      <c r="B59" s="4" t="s">
        <v>22</v>
      </c>
      <c r="C59" s="5" t="n">
        <v>148</v>
      </c>
      <c r="E59" s="5" t="n">
        <v>148</v>
      </c>
      <c r="H59" s="5" t="n">
        <v>150</v>
      </c>
      <c r="J59" s="5" t="n">
        <v>84</v>
      </c>
    </row>
    <row r="60" spans="1:11">
      <c r="A60" s="4" t="s">
        <v>677</v>
      </c>
      <c r="C60" s="5" t="n">
        <v>951</v>
      </c>
      <c r="D60" s="5" t="n">
        <v>50</v>
      </c>
      <c r="E60" s="5" t="n">
        <v>739</v>
      </c>
      <c r="F60" s="5" t="n">
        <v>50</v>
      </c>
      <c r="H60" s="5" t="n">
        <v>87</v>
      </c>
      <c r="I60" s="4" t="s">
        <v>22</v>
      </c>
      <c r="J60" s="5" t="n">
        <v>10</v>
      </c>
      <c r="K60" s="4" t="s">
        <v>22</v>
      </c>
    </row>
    <row r="61" spans="1:11">
      <c r="A61" s="4" t="s">
        <v>678</v>
      </c>
      <c r="C61" s="5" t="n">
        <v>9</v>
      </c>
      <c r="D61" s="5" t="n">
        <v>1</v>
      </c>
      <c r="E61" s="5" t="n">
        <v>30</v>
      </c>
      <c r="F61" s="5" t="n">
        <v>2</v>
      </c>
      <c r="H61" s="5" t="n">
        <v>5</v>
      </c>
      <c r="I61" s="4" t="s">
        <v>22</v>
      </c>
    </row>
    <row r="62" spans="1:11">
      <c r="A62" s="4" t="s">
        <v>679</v>
      </c>
      <c r="B62" s="4" t="s">
        <v>22</v>
      </c>
      <c r="C62" s="5" t="n">
        <v>234</v>
      </c>
      <c r="D62" s="5" t="n">
        <v>209</v>
      </c>
      <c r="E62" s="5" t="n">
        <v>209</v>
      </c>
      <c r="F62" s="5" t="n">
        <v>191</v>
      </c>
      <c r="H62" s="5" t="n">
        <v>204</v>
      </c>
      <c r="J62" s="5" t="n">
        <v>174</v>
      </c>
    </row>
    <row r="63" spans="1:11">
      <c r="A63" s="4" t="s">
        <v>680</v>
      </c>
      <c r="B63" s="4" t="s">
        <v>22</v>
      </c>
      <c r="D63" s="5" t="n">
        <v>2</v>
      </c>
      <c r="E63" s="5" t="n">
        <v>4</v>
      </c>
      <c r="F63" s="5" t="n">
        <v>6</v>
      </c>
      <c r="H63" s="5" t="n">
        <v>11</v>
      </c>
      <c r="J63" s="5" t="n">
        <v>9</v>
      </c>
    </row>
    <row r="64" spans="1:11">
      <c r="A64" s="4" t="s">
        <v>681</v>
      </c>
      <c r="B64" s="4" t="s">
        <v>22</v>
      </c>
      <c r="C64" s="5" t="n">
        <v>1185</v>
      </c>
      <c r="D64" s="5" t="n">
        <v>259</v>
      </c>
      <c r="E64" s="5" t="n">
        <v>948</v>
      </c>
      <c r="F64" s="5" t="n">
        <v>241</v>
      </c>
      <c r="H64" s="5" t="n">
        <v>291</v>
      </c>
      <c r="J64" s="5" t="n">
        <v>184</v>
      </c>
    </row>
    <row r="65" spans="1:11">
      <c r="A65" s="4" t="s">
        <v>682</v>
      </c>
      <c r="B65" s="4" t="s">
        <v>22</v>
      </c>
      <c r="C65" s="5" t="n">
        <v>9</v>
      </c>
      <c r="D65" s="5" t="n">
        <v>3</v>
      </c>
      <c r="E65" s="5" t="n">
        <v>34</v>
      </c>
      <c r="F65" s="5" t="n">
        <v>8</v>
      </c>
      <c r="H65" s="5" t="n">
        <v>16</v>
      </c>
      <c r="J65" s="5" t="n">
        <v>9</v>
      </c>
    </row>
    <row r="66" spans="1:11">
      <c r="A66" s="4" t="s">
        <v>577</v>
      </c>
    </row>
    <row r="67" spans="1:11">
      <c r="A67" s="3" t="s">
        <v>584</v>
      </c>
    </row>
    <row r="68" spans="1:11">
      <c r="A68" s="4" t="s">
        <v>669</v>
      </c>
      <c r="C68" s="5" t="n">
        <v>248</v>
      </c>
      <c r="E68" s="5" t="n">
        <v>248</v>
      </c>
      <c r="H68" s="5" t="n">
        <v>264</v>
      </c>
      <c r="J68" s="5" t="n">
        <v>264</v>
      </c>
    </row>
    <row r="69" spans="1:11">
      <c r="A69" s="4" t="s">
        <v>670</v>
      </c>
      <c r="C69" s="5" t="n">
        <v>248</v>
      </c>
      <c r="E69" s="5" t="n">
        <v>248</v>
      </c>
      <c r="H69" s="5" t="n">
        <v>264</v>
      </c>
      <c r="J69" s="5" t="n">
        <v>264</v>
      </c>
    </row>
    <row r="70" spans="1:11">
      <c r="A70" s="4" t="s">
        <v>674</v>
      </c>
      <c r="C70" s="5" t="n">
        <v>248</v>
      </c>
      <c r="E70" s="5" t="n">
        <v>248</v>
      </c>
      <c r="H70" s="5" t="n">
        <v>264</v>
      </c>
      <c r="J70" s="5" t="n">
        <v>264</v>
      </c>
    </row>
    <row r="71" spans="1:11">
      <c r="A71" s="4" t="s">
        <v>675</v>
      </c>
      <c r="C71" s="5" t="n">
        <v>248</v>
      </c>
      <c r="E71" s="5" t="n">
        <v>248</v>
      </c>
      <c r="H71" s="5" t="n">
        <v>264</v>
      </c>
      <c r="J71" s="5" t="n">
        <v>264</v>
      </c>
    </row>
    <row r="72" spans="1:11">
      <c r="A72" s="4" t="s">
        <v>677</v>
      </c>
      <c r="C72" s="5" t="n">
        <v>248</v>
      </c>
      <c r="D72" s="5" t="n">
        <v>264</v>
      </c>
      <c r="E72" s="5" t="n">
        <v>252</v>
      </c>
      <c r="F72" s="5" t="n">
        <v>264</v>
      </c>
      <c r="H72" s="5" t="n">
        <v>264</v>
      </c>
      <c r="J72" s="5" t="n">
        <v>264</v>
      </c>
    </row>
    <row r="73" spans="1:11">
      <c r="A73" s="4" t="s">
        <v>678</v>
      </c>
      <c r="C73" s="5" t="n">
        <v>4</v>
      </c>
      <c r="D73" s="5" t="n">
        <v>4</v>
      </c>
      <c r="E73" s="5" t="n">
        <v>11</v>
      </c>
      <c r="F73" s="5" t="n">
        <v>12</v>
      </c>
      <c r="H73" s="5" t="n">
        <v>16</v>
      </c>
      <c r="J73" s="5" t="n">
        <v>16</v>
      </c>
    </row>
    <row r="74" spans="1:11">
      <c r="A74" s="4" t="s">
        <v>681</v>
      </c>
      <c r="C74" s="5" t="n">
        <v>248</v>
      </c>
      <c r="D74" s="5" t="n">
        <v>264</v>
      </c>
      <c r="E74" s="5" t="n">
        <v>252</v>
      </c>
      <c r="F74" s="5" t="n">
        <v>264</v>
      </c>
      <c r="H74" s="5" t="n">
        <v>264</v>
      </c>
      <c r="J74" s="5" t="n">
        <v>264</v>
      </c>
    </row>
    <row r="75" spans="1:11">
      <c r="A75" s="4" t="s">
        <v>682</v>
      </c>
      <c r="C75" s="5" t="n">
        <v>4</v>
      </c>
      <c r="D75" s="5" t="n">
        <v>4</v>
      </c>
      <c r="E75" s="5" t="n">
        <v>11</v>
      </c>
      <c r="F75" s="5" t="n">
        <v>12</v>
      </c>
      <c r="H75" s="5" t="n">
        <v>16</v>
      </c>
      <c r="J75" s="5" t="n">
        <v>16</v>
      </c>
    </row>
    <row r="76" spans="1:11">
      <c r="A76" s="4" t="s">
        <v>578</v>
      </c>
    </row>
    <row r="77" spans="1:11">
      <c r="A77" s="3" t="s">
        <v>584</v>
      </c>
    </row>
    <row r="78" spans="1:11">
      <c r="A78" s="4" t="s">
        <v>669</v>
      </c>
      <c r="C78" s="5" t="n">
        <v>2050</v>
      </c>
      <c r="E78" s="5" t="n">
        <v>2050</v>
      </c>
      <c r="H78" s="5" t="n">
        <v>1352</v>
      </c>
      <c r="J78" s="5" t="n">
        <v>1887</v>
      </c>
    </row>
    <row r="79" spans="1:11">
      <c r="A79" s="4" t="s">
        <v>670</v>
      </c>
      <c r="C79" s="5" t="n">
        <v>2356</v>
      </c>
      <c r="E79" s="5" t="n">
        <v>2356</v>
      </c>
      <c r="H79" s="5" t="n">
        <v>1390</v>
      </c>
      <c r="J79" s="5" t="n">
        <v>1916</v>
      </c>
    </row>
    <row r="80" spans="1:11">
      <c r="A80" s="4" t="s">
        <v>671</v>
      </c>
      <c r="C80" s="5" t="n">
        <v>684</v>
      </c>
      <c r="E80" s="5" t="n">
        <v>684</v>
      </c>
      <c r="H80" s="5" t="n">
        <v>2091</v>
      </c>
    </row>
    <row r="81" spans="1:11">
      <c r="A81" s="4" t="s">
        <v>672</v>
      </c>
      <c r="C81" s="5" t="n">
        <v>692</v>
      </c>
      <c r="E81" s="5" t="n">
        <v>692</v>
      </c>
      <c r="H81" s="5" t="n">
        <v>2348</v>
      </c>
    </row>
    <row r="82" spans="1:11">
      <c r="A82" s="4" t="s">
        <v>673</v>
      </c>
      <c r="C82" s="5" t="n">
        <v>87</v>
      </c>
      <c r="E82" s="5" t="n">
        <v>87</v>
      </c>
      <c r="H82" s="5" t="n">
        <v>678</v>
      </c>
    </row>
    <row r="83" spans="1:11">
      <c r="A83" s="4" t="s">
        <v>674</v>
      </c>
      <c r="C83" s="5" t="n">
        <v>2734</v>
      </c>
      <c r="E83" s="5" t="n">
        <v>2734</v>
      </c>
      <c r="H83" s="5" t="n">
        <v>3443</v>
      </c>
      <c r="J83" s="5" t="n">
        <v>1887</v>
      </c>
    </row>
    <row r="84" spans="1:11">
      <c r="A84" s="4" t="s">
        <v>675</v>
      </c>
      <c r="C84" s="5" t="n">
        <v>3048</v>
      </c>
      <c r="E84" s="5" t="n">
        <v>3048</v>
      </c>
      <c r="H84" s="5" t="n">
        <v>3738</v>
      </c>
      <c r="J84" s="5" t="n">
        <v>1916</v>
      </c>
    </row>
    <row r="85" spans="1:11">
      <c r="A85" s="4" t="s">
        <v>676</v>
      </c>
      <c r="C85" s="5" t="n">
        <v>87</v>
      </c>
      <c r="E85" s="5" t="n">
        <v>87</v>
      </c>
      <c r="H85" s="5" t="n">
        <v>678</v>
      </c>
    </row>
    <row r="86" spans="1:11">
      <c r="A86" s="4" t="s">
        <v>677</v>
      </c>
      <c r="C86" s="5" t="n">
        <v>2104</v>
      </c>
      <c r="D86" s="5" t="n">
        <v>1354</v>
      </c>
      <c r="E86" s="5" t="n">
        <v>1982</v>
      </c>
      <c r="F86" s="5" t="n">
        <v>1036</v>
      </c>
      <c r="H86" s="5" t="n">
        <v>1099</v>
      </c>
      <c r="J86" s="5" t="n">
        <v>1911</v>
      </c>
    </row>
    <row r="87" spans="1:11">
      <c r="A87" s="4" t="s">
        <v>678</v>
      </c>
      <c r="C87" s="5" t="n">
        <v>9</v>
      </c>
      <c r="D87" s="5" t="n">
        <v>8</v>
      </c>
      <c r="E87" s="5" t="n">
        <v>26</v>
      </c>
      <c r="F87" s="5" t="n">
        <v>20</v>
      </c>
      <c r="H87" s="5" t="n">
        <v>28</v>
      </c>
      <c r="J87" s="5" t="n">
        <v>79</v>
      </c>
    </row>
    <row r="88" spans="1:11">
      <c r="A88" s="4" t="s">
        <v>679</v>
      </c>
      <c r="C88" s="5" t="n">
        <v>686</v>
      </c>
      <c r="D88" s="5" t="n">
        <v>1152</v>
      </c>
      <c r="E88" s="5" t="n">
        <v>691</v>
      </c>
      <c r="F88" s="5" t="n">
        <v>1156</v>
      </c>
      <c r="G88" s="4" t="s">
        <v>22</v>
      </c>
      <c r="H88" s="5" t="n">
        <v>1343</v>
      </c>
    </row>
    <row r="89" spans="1:11">
      <c r="A89" s="4" t="s">
        <v>680</v>
      </c>
      <c r="C89" s="5" t="n">
        <v>5</v>
      </c>
      <c r="D89" s="5" t="n">
        <v>6</v>
      </c>
      <c r="E89" s="5" t="n">
        <v>17</v>
      </c>
      <c r="F89" s="5" t="n">
        <v>21</v>
      </c>
      <c r="G89" s="4" t="s">
        <v>22</v>
      </c>
      <c r="H89" s="5" t="n">
        <v>39</v>
      </c>
    </row>
    <row r="90" spans="1:11">
      <c r="A90" s="4" t="s">
        <v>681</v>
      </c>
      <c r="C90" s="5" t="n">
        <v>2790</v>
      </c>
      <c r="D90" s="5" t="n">
        <v>2506</v>
      </c>
      <c r="E90" s="5" t="n">
        <v>2673</v>
      </c>
      <c r="F90" s="5" t="n">
        <v>2192</v>
      </c>
      <c r="H90" s="5" t="n">
        <v>2442</v>
      </c>
      <c r="J90" s="5" t="n">
        <v>1911</v>
      </c>
    </row>
    <row r="91" spans="1:11">
      <c r="A91" s="4" t="s">
        <v>682</v>
      </c>
      <c r="C91" s="5" t="n">
        <v>14</v>
      </c>
      <c r="D91" s="5" t="n">
        <v>14</v>
      </c>
      <c r="E91" s="5" t="n">
        <v>43</v>
      </c>
      <c r="F91" s="5" t="n">
        <v>41</v>
      </c>
      <c r="H91" s="5" t="n">
        <v>67</v>
      </c>
      <c r="J91" s="5" t="n">
        <v>79</v>
      </c>
    </row>
    <row r="92" spans="1:11">
      <c r="A92" s="4" t="s">
        <v>580</v>
      </c>
    </row>
    <row r="93" spans="1:11">
      <c r="A93" s="3" t="s">
        <v>584</v>
      </c>
    </row>
    <row r="94" spans="1:11">
      <c r="A94" s="4" t="s">
        <v>671</v>
      </c>
      <c r="C94" s="5" t="n">
        <v>93</v>
      </c>
      <c r="E94" s="5" t="n">
        <v>93</v>
      </c>
      <c r="H94" s="5" t="n">
        <v>284</v>
      </c>
    </row>
    <row r="95" spans="1:11">
      <c r="A95" s="4" t="s">
        <v>672</v>
      </c>
      <c r="C95" s="5" t="n">
        <v>101</v>
      </c>
      <c r="E95" s="5" t="n">
        <v>101</v>
      </c>
      <c r="H95" s="5" t="n">
        <v>285</v>
      </c>
    </row>
    <row r="96" spans="1:11">
      <c r="A96" s="4" t="s">
        <v>673</v>
      </c>
      <c r="C96" s="5" t="n">
        <v>92</v>
      </c>
      <c r="E96" s="5" t="n">
        <v>92</v>
      </c>
      <c r="H96" s="5" t="n">
        <v>278</v>
      </c>
    </row>
    <row r="97" spans="1:11">
      <c r="A97" s="4" t="s">
        <v>674</v>
      </c>
      <c r="C97" s="5" t="n">
        <v>93</v>
      </c>
      <c r="E97" s="5" t="n">
        <v>93</v>
      </c>
      <c r="H97" s="5" t="n">
        <v>284</v>
      </c>
    </row>
    <row r="98" spans="1:11">
      <c r="A98" s="4" t="s">
        <v>675</v>
      </c>
      <c r="C98" s="5" t="n">
        <v>101</v>
      </c>
      <c r="E98" s="5" t="n">
        <v>101</v>
      </c>
      <c r="H98" s="5" t="n">
        <v>285</v>
      </c>
    </row>
    <row r="99" spans="1:11">
      <c r="A99" s="4" t="s">
        <v>676</v>
      </c>
      <c r="C99" s="5" t="n">
        <v>92</v>
      </c>
      <c r="E99" s="5" t="n">
        <v>92</v>
      </c>
      <c r="H99" s="5" t="n">
        <v>278</v>
      </c>
    </row>
    <row r="100" spans="1:11">
      <c r="A100" s="4" t="s">
        <v>679</v>
      </c>
      <c r="C100" s="5" t="n">
        <v>92</v>
      </c>
      <c r="D100" s="5" t="n">
        <v>120</v>
      </c>
      <c r="E100" s="5" t="n">
        <v>105</v>
      </c>
      <c r="F100" s="5" t="n">
        <v>91</v>
      </c>
      <c r="G100" s="4" t="s">
        <v>22</v>
      </c>
      <c r="H100" s="5" t="n">
        <v>130</v>
      </c>
    </row>
    <row r="101" spans="1:11">
      <c r="A101" s="4" t="s">
        <v>680</v>
      </c>
      <c r="E101" s="5" t="n">
        <v>1</v>
      </c>
      <c r="H101" s="5" t="n">
        <v>2</v>
      </c>
    </row>
    <row r="102" spans="1:11">
      <c r="A102" s="4" t="s">
        <v>681</v>
      </c>
      <c r="C102" s="6" t="n">
        <v>92</v>
      </c>
      <c r="D102" s="5" t="n">
        <v>120</v>
      </c>
      <c r="E102" s="5" t="n">
        <v>105</v>
      </c>
      <c r="F102" s="5" t="n">
        <v>91</v>
      </c>
      <c r="H102" s="5" t="n">
        <v>130</v>
      </c>
    </row>
    <row r="103" spans="1:11">
      <c r="A103" s="4" t="s">
        <v>682</v>
      </c>
      <c r="E103" s="6" t="n">
        <v>1</v>
      </c>
      <c r="H103" s="6" t="n">
        <v>2</v>
      </c>
    </row>
    <row r="104" spans="1:11">
      <c r="A104" s="4" t="s">
        <v>483</v>
      </c>
    </row>
    <row r="105" spans="1:11">
      <c r="A105" s="3" t="s">
        <v>584</v>
      </c>
    </row>
    <row r="106" spans="1:11">
      <c r="A106" s="4" t="s">
        <v>669</v>
      </c>
      <c r="B106" s="4" t="s">
        <v>654</v>
      </c>
      <c r="J106" s="5" t="n">
        <v>5</v>
      </c>
    </row>
    <row r="107" spans="1:11">
      <c r="A107" s="4" t="s">
        <v>670</v>
      </c>
      <c r="B107" s="4" t="s">
        <v>654</v>
      </c>
      <c r="J107" s="5" t="n">
        <v>5</v>
      </c>
    </row>
    <row r="108" spans="1:11">
      <c r="A108" s="4" t="s">
        <v>671</v>
      </c>
      <c r="B108" s="4" t="s">
        <v>654</v>
      </c>
      <c r="J108" s="5" t="n">
        <v>11</v>
      </c>
    </row>
    <row r="109" spans="1:11">
      <c r="A109" s="4" t="s">
        <v>672</v>
      </c>
      <c r="B109" s="4" t="s">
        <v>654</v>
      </c>
      <c r="J109" s="5" t="n">
        <v>11</v>
      </c>
    </row>
    <row r="110" spans="1:11">
      <c r="A110" s="4" t="s">
        <v>673</v>
      </c>
      <c r="B110" s="4" t="s">
        <v>654</v>
      </c>
      <c r="J110" s="5" t="n">
        <v>11</v>
      </c>
    </row>
    <row r="111" spans="1:11">
      <c r="A111" s="4" t="s">
        <v>674</v>
      </c>
      <c r="B111" s="4" t="s">
        <v>654</v>
      </c>
      <c r="J111" s="5" t="n">
        <v>16</v>
      </c>
    </row>
    <row r="112" spans="1:11">
      <c r="A112" s="4" t="s">
        <v>675</v>
      </c>
      <c r="B112" s="4" t="s">
        <v>654</v>
      </c>
      <c r="J112" s="5" t="n">
        <v>16</v>
      </c>
    </row>
    <row r="113" spans="1:11">
      <c r="A113" s="4" t="s">
        <v>676</v>
      </c>
      <c r="B113" s="4" t="s">
        <v>654</v>
      </c>
      <c r="J113" s="5" t="n">
        <v>11</v>
      </c>
    </row>
    <row r="114" spans="1:11">
      <c r="A114" s="4" t="s">
        <v>677</v>
      </c>
      <c r="D114" s="5" t="n">
        <v>3</v>
      </c>
      <c r="F114" s="5" t="n">
        <v>4</v>
      </c>
      <c r="J114" s="5" t="n">
        <v>6</v>
      </c>
      <c r="K114" s="4" t="s">
        <v>654</v>
      </c>
    </row>
    <row r="115" spans="1:11">
      <c r="A115" s="4" t="s">
        <v>679</v>
      </c>
      <c r="B115" s="4" t="s">
        <v>654</v>
      </c>
      <c r="J115" s="5" t="n">
        <v>24</v>
      </c>
    </row>
    <row r="116" spans="1:11">
      <c r="A116" s="4" t="s">
        <v>680</v>
      </c>
      <c r="B116" s="4" t="s">
        <v>654</v>
      </c>
      <c r="J116" s="5" t="n">
        <v>2</v>
      </c>
    </row>
    <row r="117" spans="1:11">
      <c r="A117" s="4" t="s">
        <v>681</v>
      </c>
      <c r="B117" s="4" t="s">
        <v>654</v>
      </c>
      <c r="D117" s="6" t="n">
        <v>3</v>
      </c>
      <c r="F117" s="6" t="n">
        <v>4</v>
      </c>
      <c r="J117" s="5" t="n">
        <v>30</v>
      </c>
    </row>
    <row r="118" spans="1:11">
      <c r="A118" s="4" t="s">
        <v>682</v>
      </c>
      <c r="B118" s="4" t="s">
        <v>654</v>
      </c>
      <c r="J118" s="6" t="n">
        <v>2</v>
      </c>
    </row>
    <row r="119" spans="1:11"/>
    <row r="120" spans="1:11">
      <c r="A120" s="4" t="s">
        <v>22</v>
      </c>
      <c r="B120" s="4" t="s">
        <v>683</v>
      </c>
    </row>
    <row r="121" spans="1:11">
      <c r="A121" s="4" t="s">
        <v>654</v>
      </c>
      <c r="B121" s="4" t="s">
        <v>684</v>
      </c>
    </row>
  </sheetData>
  <mergeCells count="10">
    <mergeCell ref="A1:B2"/>
    <mergeCell ref="C1:D1"/>
    <mergeCell ref="E1:G1"/>
    <mergeCell ref="H1:K1"/>
    <mergeCell ref="F2:G2"/>
    <mergeCell ref="H2:I2"/>
    <mergeCell ref="J2:K2"/>
    <mergeCell ref="A119:J119"/>
    <mergeCell ref="B120:J120"/>
    <mergeCell ref="B121:J1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47"/>
    <col customWidth="1" max="3" min="3" width="25"/>
    <col customWidth="1" max="4" min="4" width="4"/>
    <col customWidth="1" max="5" min="5" width="25"/>
    <col customWidth="1" max="6" min="6" width="8"/>
    <col customWidth="1" max="7" min="7" width="25"/>
    <col customWidth="1" max="8" min="8" width="8"/>
    <col customWidth="1" max="9" min="9" width="25"/>
    <col customWidth="1" max="10" min="10" width="4"/>
    <col customWidth="1" max="11" min="11" width="25"/>
  </cols>
  <sheetData>
    <row r="1" spans="1:11">
      <c r="A1" s="1" t="s">
        <v>685</v>
      </c>
      <c r="C1" s="2" t="s">
        <v>63</v>
      </c>
      <c r="E1" s="2" t="s">
        <v>1</v>
      </c>
      <c r="I1" s="2" t="s">
        <v>64</v>
      </c>
    </row>
    <row r="2" spans="1:11">
      <c r="C2" s="2" t="s">
        <v>686</v>
      </c>
      <c r="D2" s="2" t="s">
        <v>654</v>
      </c>
      <c r="E2" s="2" t="s">
        <v>687</v>
      </c>
      <c r="F2" s="2" t="s">
        <v>688</v>
      </c>
      <c r="G2" s="2" t="s">
        <v>686</v>
      </c>
      <c r="I2" s="2" t="s">
        <v>689</v>
      </c>
      <c r="K2" s="2" t="s">
        <v>690</v>
      </c>
    </row>
    <row r="3" spans="1:11">
      <c r="A3" s="3" t="s">
        <v>584</v>
      </c>
    </row>
    <row r="4" spans="1:11">
      <c r="A4" s="4" t="s">
        <v>635</v>
      </c>
      <c r="K4" s="5" t="n">
        <v>3</v>
      </c>
    </row>
    <row r="5" spans="1:11">
      <c r="A5" s="4" t="s">
        <v>575</v>
      </c>
    </row>
    <row r="6" spans="1:11">
      <c r="A6" s="3" t="s">
        <v>584</v>
      </c>
    </row>
    <row r="7" spans="1:11">
      <c r="A7" s="4" t="s">
        <v>691</v>
      </c>
      <c r="B7" s="4" t="s">
        <v>22</v>
      </c>
      <c r="K7" s="5" t="n">
        <v>2</v>
      </c>
    </row>
    <row r="8" spans="1:11">
      <c r="A8" s="4" t="s">
        <v>692</v>
      </c>
      <c r="B8" s="4" t="s">
        <v>22</v>
      </c>
      <c r="K8" s="6" t="n">
        <v>282</v>
      </c>
    </row>
    <row r="9" spans="1:11">
      <c r="A9" s="4" t="s">
        <v>693</v>
      </c>
      <c r="B9" s="4" t="s">
        <v>22</v>
      </c>
      <c r="K9" s="6" t="n">
        <v>277</v>
      </c>
    </row>
    <row r="10" spans="1:11">
      <c r="A10" s="4" t="s">
        <v>579</v>
      </c>
    </row>
    <row r="11" spans="1:11">
      <c r="A11" s="3" t="s">
        <v>584</v>
      </c>
    </row>
    <row r="12" spans="1:11">
      <c r="A12" s="4" t="s">
        <v>691</v>
      </c>
      <c r="B12" s="4" t="s">
        <v>22</v>
      </c>
      <c r="K12" s="5" t="n">
        <v>1</v>
      </c>
    </row>
    <row r="13" spans="1:11">
      <c r="A13" s="4" t="s">
        <v>692</v>
      </c>
      <c r="B13" s="4" t="s">
        <v>22</v>
      </c>
      <c r="K13" s="6" t="n">
        <v>50</v>
      </c>
    </row>
    <row r="14" spans="1:11">
      <c r="A14" s="4" t="s">
        <v>693</v>
      </c>
      <c r="B14" s="4" t="s">
        <v>22</v>
      </c>
      <c r="K14" s="6" t="n">
        <v>50</v>
      </c>
    </row>
    <row r="15" spans="1:11">
      <c r="A15" s="4" t="s">
        <v>635</v>
      </c>
      <c r="K15" s="5" t="n">
        <v>1</v>
      </c>
    </row>
    <row r="16" spans="1:11">
      <c r="A16" s="4" t="s">
        <v>694</v>
      </c>
      <c r="K16" s="6" t="n">
        <v>75</v>
      </c>
    </row>
    <row r="17" spans="1:11">
      <c r="A17" s="4" t="s">
        <v>578</v>
      </c>
    </row>
    <row r="18" spans="1:11">
      <c r="A18" s="3" t="s">
        <v>584</v>
      </c>
    </row>
    <row r="19" spans="1:11">
      <c r="A19" s="4" t="s">
        <v>691</v>
      </c>
      <c r="G19" s="5" t="n">
        <v>1</v>
      </c>
      <c r="H19" s="4" t="s">
        <v>22</v>
      </c>
      <c r="I19" s="5" t="n">
        <v>1</v>
      </c>
    </row>
    <row r="20" spans="1:11">
      <c r="A20" s="4" t="s">
        <v>692</v>
      </c>
      <c r="G20" s="6" t="n">
        <v>105</v>
      </c>
      <c r="H20" s="4" t="s">
        <v>22</v>
      </c>
      <c r="I20" s="6" t="n">
        <v>105</v>
      </c>
    </row>
    <row r="21" spans="1:11">
      <c r="A21" s="4" t="s">
        <v>693</v>
      </c>
      <c r="G21" s="6" t="n">
        <v>124</v>
      </c>
      <c r="H21" s="4" t="s">
        <v>22</v>
      </c>
      <c r="I21" s="6" t="n">
        <v>124</v>
      </c>
    </row>
    <row r="22" spans="1:11">
      <c r="A22" s="4" t="s">
        <v>635</v>
      </c>
      <c r="G22" s="5" t="n">
        <v>1</v>
      </c>
      <c r="I22" s="5" t="n">
        <v>1</v>
      </c>
      <c r="K22" s="5" t="n">
        <v>2</v>
      </c>
    </row>
    <row r="23" spans="1:11">
      <c r="A23" s="4" t="s">
        <v>694</v>
      </c>
      <c r="G23" s="6" t="n">
        <v>124</v>
      </c>
      <c r="I23" s="6" t="n">
        <v>124</v>
      </c>
      <c r="K23" s="6" t="n">
        <v>255</v>
      </c>
    </row>
    <row r="24" spans="1:11">
      <c r="A24" s="4" t="s">
        <v>481</v>
      </c>
    </row>
    <row r="25" spans="1:11">
      <c r="A25" s="3" t="s">
        <v>584</v>
      </c>
    </row>
    <row r="26" spans="1:11">
      <c r="A26" s="4" t="s">
        <v>691</v>
      </c>
      <c r="C26" s="5" t="n">
        <v>1</v>
      </c>
      <c r="E26" s="5" t="n">
        <v>1</v>
      </c>
      <c r="G26" s="5" t="n">
        <v>1</v>
      </c>
      <c r="H26" s="4" t="s">
        <v>688</v>
      </c>
      <c r="I26" s="5" t="n">
        <v>2</v>
      </c>
      <c r="J26" s="4" t="s">
        <v>22</v>
      </c>
    </row>
    <row r="27" spans="1:11">
      <c r="A27" s="4" t="s">
        <v>692</v>
      </c>
      <c r="C27" s="6" t="n">
        <v>213</v>
      </c>
      <c r="E27" s="6" t="n">
        <v>244</v>
      </c>
      <c r="G27" s="6" t="n">
        <v>213</v>
      </c>
      <c r="H27" s="4" t="s">
        <v>688</v>
      </c>
      <c r="I27" s="6" t="n">
        <v>988</v>
      </c>
      <c r="J27" s="4" t="s">
        <v>22</v>
      </c>
    </row>
    <row r="28" spans="1:11">
      <c r="A28" s="4" t="s">
        <v>693</v>
      </c>
      <c r="C28" s="6" t="n">
        <v>211</v>
      </c>
      <c r="E28" s="6" t="n">
        <v>244</v>
      </c>
      <c r="G28" s="6" t="n">
        <v>211</v>
      </c>
      <c r="H28" s="4" t="s">
        <v>688</v>
      </c>
      <c r="I28" s="6" t="n">
        <v>986</v>
      </c>
      <c r="J28" s="4" t="s">
        <v>22</v>
      </c>
    </row>
    <row r="29" spans="1:11"/>
    <row r="30" spans="1:11">
      <c r="A30" s="4" t="s">
        <v>22</v>
      </c>
      <c r="B30" s="4" t="s">
        <v>695</v>
      </c>
    </row>
    <row r="31" spans="1:11">
      <c r="A31" s="4" t="s">
        <v>654</v>
      </c>
      <c r="B31" s="4" t="s">
        <v>696</v>
      </c>
    </row>
  </sheetData>
  <mergeCells count="61">
    <mergeCell ref="A1:B2"/>
    <mergeCell ref="C1:D1"/>
    <mergeCell ref="E1:H1"/>
    <mergeCell ref="I1:K1"/>
    <mergeCell ref="G2:H2"/>
    <mergeCell ref="I2:J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J29"/>
    <mergeCell ref="B30:J30"/>
    <mergeCell ref="B31:J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64</v>
      </c>
    </row>
    <row r="2" spans="1:3">
      <c r="B2" s="2" t="s">
        <v>18</v>
      </c>
      <c r="C2" s="2" t="s">
        <v>19</v>
      </c>
    </row>
    <row r="3" spans="1:3">
      <c r="A3" s="3" t="s">
        <v>698</v>
      </c>
    </row>
    <row r="4" spans="1:3">
      <c r="A4" s="4" t="s">
        <v>699</v>
      </c>
      <c r="B4" s="6" t="n">
        <v>626</v>
      </c>
      <c r="C4" s="6" t="n">
        <v>538</v>
      </c>
    </row>
    <row r="5" spans="1:3">
      <c r="A5" s="4" t="s">
        <v>700</v>
      </c>
      <c r="B5" s="5" t="n">
        <v>288</v>
      </c>
      <c r="C5" s="5" t="n">
        <v>235</v>
      </c>
    </row>
    <row r="6" spans="1:3">
      <c r="A6" s="4" t="s">
        <v>701</v>
      </c>
      <c r="B6" s="5" t="n">
        <v>-293</v>
      </c>
      <c r="C6" s="5" t="n">
        <v>-147</v>
      </c>
    </row>
    <row r="7" spans="1:3">
      <c r="A7" s="4" t="s">
        <v>568</v>
      </c>
      <c r="B7" s="6" t="n">
        <v>621</v>
      </c>
      <c r="C7" s="6" t="n">
        <v>6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64</v>
      </c>
    </row>
    <row r="2" spans="1:3">
      <c r="B2" s="2" t="s">
        <v>18</v>
      </c>
      <c r="C2" s="2" t="s">
        <v>19</v>
      </c>
    </row>
    <row r="3" spans="1:3">
      <c r="A3" s="3" t="s">
        <v>703</v>
      </c>
    </row>
    <row r="4" spans="1:3">
      <c r="A4" s="4" t="s">
        <v>704</v>
      </c>
      <c r="B4" s="6" t="n">
        <v>107</v>
      </c>
      <c r="C4" s="6" t="n">
        <v>92</v>
      </c>
    </row>
    <row r="5" spans="1:3">
      <c r="A5" s="4" t="s">
        <v>700</v>
      </c>
      <c r="B5" s="5" t="n">
        <v>288</v>
      </c>
      <c r="C5" s="5" t="n">
        <v>235</v>
      </c>
    </row>
    <row r="6" spans="1:3">
      <c r="A6" s="4" t="s">
        <v>705</v>
      </c>
      <c r="B6" s="5" t="n">
        <v>68</v>
      </c>
      <c r="C6" s="5" t="n">
        <v>131</v>
      </c>
    </row>
    <row r="7" spans="1:3">
      <c r="A7" s="4" t="s">
        <v>706</v>
      </c>
      <c r="B7" s="6" t="n">
        <v>463</v>
      </c>
      <c r="C7" s="6" t="n">
        <v>4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 customWidth="1" max="5" min="5" width="29"/>
  </cols>
  <sheetData>
    <row r="1" spans="1:5">
      <c r="A1" s="1" t="s">
        <v>707</v>
      </c>
      <c r="B1" s="2" t="s">
        <v>1</v>
      </c>
      <c r="C1" s="2" t="s">
        <v>64</v>
      </c>
    </row>
    <row r="2" spans="1:5">
      <c r="B2" s="2" t="s">
        <v>627</v>
      </c>
      <c r="C2" s="2" t="s">
        <v>708</v>
      </c>
      <c r="D2" s="2" t="s">
        <v>709</v>
      </c>
      <c r="E2" s="2" t="s">
        <v>710</v>
      </c>
    </row>
    <row r="3" spans="1:5">
      <c r="A3" s="3" t="s">
        <v>711</v>
      </c>
    </row>
    <row r="4" spans="1:5">
      <c r="A4" s="4" t="s">
        <v>712</v>
      </c>
      <c r="B4" s="5" t="n">
        <v>14</v>
      </c>
      <c r="C4" s="5" t="n">
        <v>16</v>
      </c>
      <c r="E4" s="5" t="n">
        <v>27</v>
      </c>
    </row>
    <row r="5" spans="1:5">
      <c r="A5" s="4" t="s">
        <v>37</v>
      </c>
    </row>
    <row r="6" spans="1:5">
      <c r="A6" s="3" t="s">
        <v>711</v>
      </c>
    </row>
    <row r="7" spans="1:5">
      <c r="A7" s="4" t="s">
        <v>713</v>
      </c>
      <c r="D7" s="6" t="n">
        <v>403</v>
      </c>
    </row>
    <row r="8" spans="1:5">
      <c r="A8" s="4" t="s">
        <v>712</v>
      </c>
      <c r="C8" s="5" t="n">
        <v>1</v>
      </c>
    </row>
    <row r="9" spans="1:5">
      <c r="A9" s="4" t="s">
        <v>641</v>
      </c>
    </row>
    <row r="10" spans="1:5">
      <c r="A10" s="3" t="s">
        <v>711</v>
      </c>
    </row>
    <row r="11" spans="1:5">
      <c r="A11" s="4" t="s">
        <v>714</v>
      </c>
      <c r="B11" s="5" t="n">
        <v>3</v>
      </c>
      <c r="C11" s="5" t="n">
        <v>0</v>
      </c>
    </row>
    <row r="12" spans="1:5">
      <c r="A12" s="4" t="s">
        <v>712</v>
      </c>
      <c r="B12" s="5" t="n">
        <v>3</v>
      </c>
      <c r="C12" s="5" t="n">
        <v>3</v>
      </c>
      <c r="E12" s="5" t="n">
        <v>10</v>
      </c>
    </row>
    <row r="13" spans="1:5">
      <c r="A13" s="4" t="s">
        <v>645</v>
      </c>
    </row>
    <row r="14" spans="1:5">
      <c r="A14" s="3" t="s">
        <v>711</v>
      </c>
    </row>
    <row r="15" spans="1:5">
      <c r="A15" s="4" t="s">
        <v>713</v>
      </c>
      <c r="B15" s="6" t="n">
        <v>708</v>
      </c>
      <c r="C15" s="6" t="n">
        <v>724</v>
      </c>
      <c r="E15" s="6" t="n">
        <v>771</v>
      </c>
    </row>
    <row r="16" spans="1:5">
      <c r="A16" s="4" t="s">
        <v>712</v>
      </c>
      <c r="B16"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0"/>
    <col customWidth="1" max="3" min="3" width="29"/>
    <col customWidth="1" max="4" min="4" width="4"/>
    <col customWidth="1" max="5" min="5" width="29"/>
  </cols>
  <sheetData>
    <row r="1" spans="1:5">
      <c r="A1" s="1" t="s">
        <v>715</v>
      </c>
      <c r="B1" s="2" t="s">
        <v>627</v>
      </c>
      <c r="C1" s="2" t="s">
        <v>708</v>
      </c>
      <c r="E1" s="2" t="s">
        <v>710</v>
      </c>
    </row>
    <row r="2" spans="1:5">
      <c r="A2" s="3" t="s">
        <v>716</v>
      </c>
    </row>
    <row r="3" spans="1:5">
      <c r="A3" s="4" t="s">
        <v>639</v>
      </c>
      <c r="B3" s="5" t="n">
        <v>14</v>
      </c>
      <c r="C3" s="5" t="n">
        <v>16</v>
      </c>
      <c r="E3" s="5" t="n">
        <v>27</v>
      </c>
    </row>
    <row r="4" spans="1:5">
      <c r="A4" s="4" t="s">
        <v>717</v>
      </c>
      <c r="B4" s="6" t="n">
        <v>2764</v>
      </c>
      <c r="C4" s="6" t="n">
        <v>1870</v>
      </c>
      <c r="D4" s="4" t="s">
        <v>22</v>
      </c>
      <c r="E4" s="6" t="n">
        <v>2791</v>
      </c>
    </row>
    <row r="5" spans="1:5">
      <c r="A5" s="4" t="s">
        <v>641</v>
      </c>
    </row>
    <row r="6" spans="1:5">
      <c r="A6" s="3" t="s">
        <v>716</v>
      </c>
    </row>
    <row r="7" spans="1:5">
      <c r="A7" s="4" t="s">
        <v>639</v>
      </c>
      <c r="B7" s="5" t="n">
        <v>3</v>
      </c>
      <c r="C7" s="5" t="n">
        <v>3</v>
      </c>
      <c r="E7" s="5" t="n">
        <v>10</v>
      </c>
    </row>
    <row r="8" spans="1:5">
      <c r="A8" s="4" t="s">
        <v>717</v>
      </c>
      <c r="B8" s="6" t="n">
        <v>1172</v>
      </c>
      <c r="C8" s="6" t="n">
        <v>540</v>
      </c>
      <c r="E8" s="6" t="n">
        <v>1559</v>
      </c>
    </row>
    <row r="9" spans="1:5">
      <c r="A9" s="4" t="s">
        <v>718</v>
      </c>
    </row>
    <row r="10" spans="1:5">
      <c r="A10" s="3" t="s">
        <v>716</v>
      </c>
    </row>
    <row r="11" spans="1:5">
      <c r="A11" s="4" t="s">
        <v>639</v>
      </c>
      <c r="B11" s="5" t="n">
        <v>6</v>
      </c>
      <c r="C11" s="5" t="n">
        <v>7</v>
      </c>
      <c r="E11" s="5" t="n">
        <v>13</v>
      </c>
    </row>
    <row r="12" spans="1:5">
      <c r="A12" s="4" t="s">
        <v>717</v>
      </c>
      <c r="B12" s="6" t="n">
        <v>536</v>
      </c>
      <c r="C12" s="6" t="n">
        <v>413</v>
      </c>
      <c r="E12" s="6" t="n">
        <v>587</v>
      </c>
    </row>
    <row r="13" spans="1:5">
      <c r="A13" s="4" t="s">
        <v>719</v>
      </c>
    </row>
    <row r="14" spans="1:5">
      <c r="A14" s="3" t="s">
        <v>716</v>
      </c>
    </row>
    <row r="15" spans="1:5">
      <c r="A15" s="4" t="s">
        <v>639</v>
      </c>
      <c r="B15" s="5" t="n">
        <v>1</v>
      </c>
      <c r="C15" s="5" t="n">
        <v>2</v>
      </c>
      <c r="E15" s="5" t="n">
        <v>2</v>
      </c>
    </row>
    <row r="16" spans="1:5">
      <c r="A16" s="4" t="s">
        <v>717</v>
      </c>
      <c r="B16" s="6" t="n">
        <v>59</v>
      </c>
      <c r="C16" s="6" t="n">
        <v>191</v>
      </c>
      <c r="E16" s="6" t="n">
        <v>234</v>
      </c>
    </row>
    <row r="17" spans="1:5">
      <c r="A17" s="4" t="s">
        <v>720</v>
      </c>
    </row>
    <row r="18" spans="1:5">
      <c r="A18" s="3" t="s">
        <v>716</v>
      </c>
    </row>
    <row r="19" spans="1:5">
      <c r="A19" s="4" t="s">
        <v>639</v>
      </c>
      <c r="B19" s="5" t="n">
        <v>1</v>
      </c>
      <c r="C19" s="5" t="n">
        <v>1</v>
      </c>
      <c r="E19" s="5" t="n">
        <v>1</v>
      </c>
    </row>
    <row r="20" spans="1:5">
      <c r="A20" s="4" t="s">
        <v>717</v>
      </c>
      <c r="B20" s="6" t="n">
        <v>55</v>
      </c>
      <c r="C20" s="6" t="n">
        <v>55</v>
      </c>
      <c r="E20" s="6" t="n">
        <v>107</v>
      </c>
    </row>
    <row r="21" spans="1:5">
      <c r="A21" s="4" t="s">
        <v>721</v>
      </c>
    </row>
    <row r="22" spans="1:5">
      <c r="A22" s="3" t="s">
        <v>716</v>
      </c>
    </row>
    <row r="23" spans="1:5">
      <c r="A23" s="4" t="s">
        <v>639</v>
      </c>
      <c r="B23" s="5" t="n">
        <v>3</v>
      </c>
      <c r="C23" s="5" t="n">
        <v>3</v>
      </c>
      <c r="E23" s="5" t="n">
        <v>1</v>
      </c>
    </row>
    <row r="24" spans="1:5">
      <c r="A24" s="4" t="s">
        <v>717</v>
      </c>
      <c r="B24" s="6" t="n">
        <v>942</v>
      </c>
      <c r="C24" s="6" t="n">
        <v>671</v>
      </c>
      <c r="E24" s="6" t="n">
        <v>304</v>
      </c>
    </row>
    <row r="25" spans="1:5"/>
    <row r="26" spans="1:5">
      <c r="A26" s="4" t="s">
        <v>22</v>
      </c>
      <c r="B26" s="4" t="s">
        <v>56</v>
      </c>
    </row>
  </sheetData>
  <mergeCells count="3">
    <mergeCell ref="C1:D1"/>
    <mergeCell ref="A25:E25"/>
    <mergeCell ref="B26:E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722</v>
      </c>
      <c r="B1" s="2" t="s">
        <v>2</v>
      </c>
      <c r="C1" s="2" t="s">
        <v>18</v>
      </c>
      <c r="E1" s="2" t="s">
        <v>19</v>
      </c>
    </row>
    <row r="2" spans="1:5">
      <c r="A2" s="3" t="s">
        <v>723</v>
      </c>
    </row>
    <row r="3" spans="1:5">
      <c r="A3" s="4" t="s">
        <v>724</v>
      </c>
      <c r="C3" s="6" t="n">
        <v>24651</v>
      </c>
      <c r="E3" s="6" t="n">
        <v>24739</v>
      </c>
    </row>
    <row r="4" spans="1:5">
      <c r="A4" s="4" t="s">
        <v>725</v>
      </c>
      <c r="C4" s="5" t="n">
        <v>-13005</v>
      </c>
      <c r="E4" s="5" t="n">
        <v>-12857</v>
      </c>
    </row>
    <row r="5" spans="1:5">
      <c r="A5" s="4" t="s">
        <v>31</v>
      </c>
      <c r="B5" s="6" t="n">
        <v>11021</v>
      </c>
      <c r="C5" s="5" t="n">
        <v>11646</v>
      </c>
      <c r="D5" s="4" t="s">
        <v>22</v>
      </c>
      <c r="E5" s="5" t="n">
        <v>11882</v>
      </c>
    </row>
    <row r="6" spans="1:5">
      <c r="A6" s="4" t="s">
        <v>726</v>
      </c>
    </row>
    <row r="7" spans="1:5">
      <c r="A7" s="3" t="s">
        <v>723</v>
      </c>
    </row>
    <row r="8" spans="1:5">
      <c r="A8" s="4" t="s">
        <v>724</v>
      </c>
      <c r="C8" s="5" t="n">
        <v>2350</v>
      </c>
      <c r="E8" s="5" t="n">
        <v>2004</v>
      </c>
    </row>
    <row r="9" spans="1:5">
      <c r="A9" s="4" t="s">
        <v>727</v>
      </c>
    </row>
    <row r="10" spans="1:5">
      <c r="A10" s="3" t="s">
        <v>723</v>
      </c>
    </row>
    <row r="11" spans="1:5">
      <c r="A11" s="4" t="s">
        <v>724</v>
      </c>
      <c r="C11" s="5" t="n">
        <v>12232</v>
      </c>
      <c r="E11" s="5" t="n">
        <v>13032</v>
      </c>
    </row>
    <row r="12" spans="1:5">
      <c r="A12" s="4" t="s">
        <v>728</v>
      </c>
    </row>
    <row r="13" spans="1:5">
      <c r="A13" s="3" t="s">
        <v>723</v>
      </c>
    </row>
    <row r="14" spans="1:5">
      <c r="A14" s="4" t="s">
        <v>724</v>
      </c>
      <c r="C14" s="6" t="n">
        <v>10069</v>
      </c>
      <c r="E14" s="6" t="n">
        <v>9703</v>
      </c>
    </row>
    <row r="15" spans="1:5"/>
    <row r="16" spans="1:5">
      <c r="A16" s="4" t="s">
        <v>22</v>
      </c>
      <c r="B16" s="4" t="s">
        <v>56</v>
      </c>
    </row>
  </sheetData>
  <mergeCells count="3">
    <mergeCell ref="C1:D1"/>
    <mergeCell ref="A15:E15"/>
    <mergeCell ref="B16:E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9</v>
      </c>
      <c r="B1" s="2" t="s">
        <v>1</v>
      </c>
      <c r="D1" s="2" t="s">
        <v>64</v>
      </c>
    </row>
    <row r="2" spans="1:5">
      <c r="B2" s="2" t="s">
        <v>2</v>
      </c>
      <c r="C2" s="2" t="s">
        <v>65</v>
      </c>
      <c r="D2" s="2" t="s">
        <v>18</v>
      </c>
      <c r="E2" s="2" t="s">
        <v>19</v>
      </c>
    </row>
    <row r="3" spans="1:5">
      <c r="A3" s="3" t="s">
        <v>723</v>
      </c>
    </row>
    <row r="4" spans="1:5">
      <c r="A4" s="4" t="s">
        <v>730</v>
      </c>
      <c r="B4" s="6" t="n">
        <v>791</v>
      </c>
      <c r="C4" s="6" t="n">
        <v>727</v>
      </c>
      <c r="D4" s="6" t="n">
        <v>998</v>
      </c>
      <c r="E4" s="6" t="n">
        <v>7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1</v>
      </c>
      <c r="B1" s="2" t="s">
        <v>18</v>
      </c>
      <c r="C1" s="2" t="s">
        <v>19</v>
      </c>
    </row>
    <row r="2" spans="1:3">
      <c r="A2" s="3" t="s">
        <v>732</v>
      </c>
    </row>
    <row r="3" spans="1:3">
      <c r="A3" s="4" t="s">
        <v>733</v>
      </c>
      <c r="B3" s="6" t="n">
        <v>20300</v>
      </c>
      <c r="C3" s="6" t="n">
        <v>16500</v>
      </c>
    </row>
    <row r="4" spans="1:3">
      <c r="A4" s="4" t="s">
        <v>734</v>
      </c>
      <c r="B4" s="5" t="n">
        <v>56</v>
      </c>
      <c r="C4" s="5" t="n">
        <v>85</v>
      </c>
    </row>
    <row r="5" spans="1:3">
      <c r="A5" s="4" t="s">
        <v>735</v>
      </c>
      <c r="B5" s="6" t="n">
        <v>15500</v>
      </c>
      <c r="C5" s="6" t="n">
        <v>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s>
  <sheetData>
    <row r="1" spans="1:5">
      <c r="A1" s="1" t="s">
        <v>736</v>
      </c>
      <c r="B1" s="2" t="s">
        <v>2</v>
      </c>
      <c r="C1" s="2" t="s">
        <v>18</v>
      </c>
      <c r="E1" s="2" t="s">
        <v>19</v>
      </c>
    </row>
    <row r="2" spans="1:5">
      <c r="A2" s="3" t="s">
        <v>737</v>
      </c>
    </row>
    <row r="3" spans="1:5">
      <c r="A3" s="5" t="n">
        <v>2016</v>
      </c>
      <c r="C3" s="6" t="n">
        <v>56692</v>
      </c>
    </row>
    <row r="4" spans="1:5">
      <c r="A4" s="5" t="n">
        <v>2017</v>
      </c>
      <c r="C4" s="5" t="n">
        <v>12717</v>
      </c>
    </row>
    <row r="5" spans="1:5">
      <c r="A5" s="5" t="n">
        <v>2018</v>
      </c>
      <c r="C5" s="5" t="n">
        <v>36506</v>
      </c>
    </row>
    <row r="6" spans="1:5">
      <c r="A6" s="5" t="n">
        <v>2019</v>
      </c>
      <c r="C6" s="5" t="n">
        <v>4397</v>
      </c>
    </row>
    <row r="7" spans="1:5">
      <c r="A7" s="5" t="n">
        <v>2020</v>
      </c>
      <c r="C7" s="5" t="n">
        <v>17076</v>
      </c>
    </row>
    <row r="8" spans="1:5">
      <c r="A8" s="4" t="s">
        <v>738</v>
      </c>
      <c r="C8" s="5" t="n">
        <v>0</v>
      </c>
    </row>
    <row r="9" spans="1:5">
      <c r="A9" s="4" t="s">
        <v>42</v>
      </c>
      <c r="B9" s="6" t="n">
        <v>127912</v>
      </c>
      <c r="C9" s="6" t="n">
        <v>127388</v>
      </c>
      <c r="D9" s="4" t="s">
        <v>22</v>
      </c>
      <c r="E9" s="6" t="n">
        <v>121775</v>
      </c>
    </row>
    <row r="10" spans="1:5"/>
    <row r="11" spans="1:5">
      <c r="A11" s="4" t="s">
        <v>22</v>
      </c>
      <c r="B11" s="4" t="s">
        <v>56</v>
      </c>
    </row>
  </sheetData>
  <mergeCells count="3">
    <mergeCell ref="C1:D1"/>
    <mergeCell ref="A10:E10"/>
    <mergeCell ref="B11:E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
    <col customWidth="1" max="2" min="2" width="80"/>
    <col customWidth="1" max="3" min="3" width="80"/>
  </cols>
  <sheetData>
    <row r="1" spans="1:3">
      <c r="A1" s="1" t="s">
        <v>206</v>
      </c>
      <c r="B1" s="2" t="s">
        <v>1</v>
      </c>
      <c r="C1" s="2" t="s">
        <v>64</v>
      </c>
    </row>
    <row r="2" spans="1:3">
      <c r="B2" s="2" t="s">
        <v>2</v>
      </c>
      <c r="C2" s="2" t="s">
        <v>18</v>
      </c>
    </row>
    <row r="3" spans="1:3">
      <c r="A3" s="4" t="s">
        <v>206</v>
      </c>
      <c r="B3" s="4" t="s">
        <v>207</v>
      </c>
      <c r="C3"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14"/>
  </cols>
  <sheetData>
    <row r="1" spans="1:6">
      <c r="A1" s="1" t="s">
        <v>739</v>
      </c>
      <c r="B1" s="2" t="s">
        <v>582</v>
      </c>
      <c r="C1" s="2" t="s">
        <v>1</v>
      </c>
      <c r="D1" s="2" t="s">
        <v>64</v>
      </c>
    </row>
    <row r="2" spans="1:6">
      <c r="B2" s="2" t="s">
        <v>740</v>
      </c>
      <c r="C2" s="2" t="s">
        <v>457</v>
      </c>
      <c r="D2" s="2" t="s">
        <v>459</v>
      </c>
      <c r="E2" s="2" t="s">
        <v>460</v>
      </c>
      <c r="F2" s="2" t="s">
        <v>741</v>
      </c>
    </row>
    <row r="3" spans="1:6">
      <c r="A3" s="3" t="s">
        <v>742</v>
      </c>
    </row>
    <row r="4" spans="1:6">
      <c r="A4" s="4" t="s">
        <v>743</v>
      </c>
      <c r="C4" s="4" t="s">
        <v>744</v>
      </c>
      <c r="D4" s="4" t="s">
        <v>744</v>
      </c>
    </row>
    <row r="5" spans="1:6">
      <c r="A5" s="4" t="s">
        <v>745</v>
      </c>
      <c r="C5" s="4" t="s">
        <v>746</v>
      </c>
      <c r="D5" s="4" t="s">
        <v>746</v>
      </c>
    </row>
    <row r="6" spans="1:6">
      <c r="A6" s="4" t="s">
        <v>747</v>
      </c>
      <c r="C6" s="4" t="s">
        <v>491</v>
      </c>
      <c r="D6" s="4" t="s">
        <v>491</v>
      </c>
    </row>
    <row r="7" spans="1:6">
      <c r="A7" s="4" t="s">
        <v>748</v>
      </c>
      <c r="C7" s="4" t="s">
        <v>749</v>
      </c>
      <c r="D7" s="4" t="s">
        <v>749</v>
      </c>
    </row>
    <row r="8" spans="1:6">
      <c r="A8" s="4" t="s">
        <v>750</v>
      </c>
      <c r="E8" s="4" t="s">
        <v>751</v>
      </c>
      <c r="F8" s="4" t="s">
        <v>752</v>
      </c>
    </row>
    <row r="9" spans="1:6">
      <c r="A9" s="4" t="s">
        <v>753</v>
      </c>
      <c r="C9" s="4" t="s">
        <v>754</v>
      </c>
    </row>
    <row r="10" spans="1:6">
      <c r="A10" s="4" t="s">
        <v>755</v>
      </c>
    </row>
    <row r="11" spans="1:6">
      <c r="A11" s="3" t="s">
        <v>742</v>
      </c>
    </row>
    <row r="12" spans="1:6">
      <c r="A12" s="4" t="s">
        <v>756</v>
      </c>
      <c r="D12" s="4" t="s">
        <v>757</v>
      </c>
    </row>
    <row r="13" spans="1:6">
      <c r="A13" s="4" t="s">
        <v>758</v>
      </c>
    </row>
    <row r="14" spans="1:6">
      <c r="A14" s="3" t="s">
        <v>742</v>
      </c>
    </row>
    <row r="15" spans="1:6">
      <c r="A15" s="4" t="s">
        <v>756</v>
      </c>
      <c r="D15" s="4" t="s">
        <v>759</v>
      </c>
    </row>
    <row r="16" spans="1:6">
      <c r="A16" s="4" t="s">
        <v>760</v>
      </c>
    </row>
    <row r="17" spans="1:6">
      <c r="A17" s="3" t="s">
        <v>742</v>
      </c>
    </row>
    <row r="18" spans="1:6">
      <c r="A18" s="4" t="s">
        <v>761</v>
      </c>
      <c r="D18" s="6" t="n">
        <v>176000</v>
      </c>
      <c r="E18" s="6" t="n">
        <v>110000</v>
      </c>
    </row>
    <row r="19" spans="1:6">
      <c r="A19" s="4" t="s">
        <v>762</v>
      </c>
      <c r="D19" s="4" t="s">
        <v>763</v>
      </c>
    </row>
    <row r="20" spans="1:6">
      <c r="A20" s="4" t="s">
        <v>764</v>
      </c>
    </row>
    <row r="21" spans="1:6">
      <c r="A21" s="3" t="s">
        <v>742</v>
      </c>
    </row>
    <row r="22" spans="1:6">
      <c r="A22" s="4" t="s">
        <v>765</v>
      </c>
      <c r="D22" s="4" t="s">
        <v>766</v>
      </c>
    </row>
    <row r="23" spans="1:6">
      <c r="A23" s="4" t="s">
        <v>767</v>
      </c>
      <c r="D23" s="4" t="s">
        <v>768</v>
      </c>
    </row>
    <row r="24" spans="1:6">
      <c r="A24" s="4" t="s">
        <v>769</v>
      </c>
    </row>
    <row r="25" spans="1:6">
      <c r="A25" s="3" t="s">
        <v>742</v>
      </c>
    </row>
    <row r="26" spans="1:6">
      <c r="A26" s="4" t="s">
        <v>765</v>
      </c>
      <c r="D26" s="4" t="s">
        <v>555</v>
      </c>
    </row>
    <row r="27" spans="1:6">
      <c r="A27" s="4" t="s">
        <v>767</v>
      </c>
      <c r="D27" s="4" t="s">
        <v>768</v>
      </c>
    </row>
    <row r="28" spans="1:6">
      <c r="A28" s="4" t="s">
        <v>125</v>
      </c>
    </row>
    <row r="29" spans="1:6">
      <c r="A29" s="3" t="s">
        <v>742</v>
      </c>
    </row>
    <row r="30" spans="1:6">
      <c r="A30" s="4" t="s">
        <v>770</v>
      </c>
      <c r="D30" s="6" t="n">
        <v>-22000</v>
      </c>
      <c r="E30" s="6" t="n">
        <v>-755000</v>
      </c>
    </row>
    <row r="31" spans="1:6">
      <c r="A31" s="4" t="s">
        <v>750</v>
      </c>
      <c r="D31" s="4" t="s">
        <v>771</v>
      </c>
      <c r="E31" s="4" t="s">
        <v>751</v>
      </c>
    </row>
    <row r="32" spans="1:6">
      <c r="A32" s="4" t="s">
        <v>772</v>
      </c>
      <c r="D32" s="6" t="n">
        <v>0</v>
      </c>
    </row>
    <row r="33" spans="1:6">
      <c r="A33" s="4" t="s">
        <v>772</v>
      </c>
      <c r="C33" s="6" t="n">
        <v>0</v>
      </c>
    </row>
    <row r="34" spans="1:6">
      <c r="A34" s="4" t="s">
        <v>131</v>
      </c>
    </row>
    <row r="35" spans="1:6">
      <c r="A35" s="3" t="s">
        <v>742</v>
      </c>
    </row>
    <row r="36" spans="1:6">
      <c r="A36" s="4" t="s">
        <v>770</v>
      </c>
      <c r="D36" s="6" t="n">
        <v>147000</v>
      </c>
      <c r="E36" s="6" t="n">
        <v>-130000</v>
      </c>
    </row>
    <row r="37" spans="1:6">
      <c r="A37" s="4" t="s">
        <v>750</v>
      </c>
      <c r="D37" s="4" t="s">
        <v>771</v>
      </c>
      <c r="E37" s="4" t="s">
        <v>751</v>
      </c>
    </row>
    <row r="38" spans="1:6">
      <c r="A38" s="4" t="s">
        <v>772</v>
      </c>
      <c r="D38" s="6" t="n">
        <v>18000</v>
      </c>
    </row>
    <row r="39" spans="1:6">
      <c r="A39" s="4" t="s">
        <v>773</v>
      </c>
      <c r="D39" s="4" t="s">
        <v>774</v>
      </c>
    </row>
    <row r="40" spans="1:6">
      <c r="A40" s="4" t="s">
        <v>775</v>
      </c>
      <c r="D40" s="4" t="s">
        <v>774</v>
      </c>
    </row>
    <row r="41" spans="1:6">
      <c r="A41" s="4" t="s">
        <v>776</v>
      </c>
      <c r="D41" s="4" t="s">
        <v>777</v>
      </c>
    </row>
    <row r="42" spans="1:6">
      <c r="A42" s="4" t="s">
        <v>778</v>
      </c>
      <c r="D42" s="4" t="s">
        <v>777</v>
      </c>
    </row>
    <row r="43" spans="1:6">
      <c r="A43" s="4" t="s">
        <v>779</v>
      </c>
      <c r="D43" s="4" t="s">
        <v>752</v>
      </c>
    </row>
    <row r="44" spans="1:6">
      <c r="A44" s="4" t="s">
        <v>780</v>
      </c>
      <c r="D44" s="6" t="n">
        <v>36</v>
      </c>
    </row>
    <row r="45" spans="1:6">
      <c r="A45" s="4" t="s">
        <v>781</v>
      </c>
      <c r="D45" s="5" t="n">
        <v>33</v>
      </c>
    </row>
    <row r="46" spans="1:6">
      <c r="A46" s="4" t="s">
        <v>761</v>
      </c>
      <c r="C46" s="5" t="n">
        <v>5000</v>
      </c>
      <c r="D46" s="6" t="n">
        <v>9000</v>
      </c>
      <c r="E46" s="6" t="n">
        <v>11000</v>
      </c>
    </row>
    <row r="47" spans="1:6">
      <c r="A47" s="4" t="s">
        <v>772</v>
      </c>
      <c r="C47" s="6" t="n">
        <v>2000</v>
      </c>
    </row>
    <row r="48" spans="1:6">
      <c r="A48" s="4" t="s">
        <v>782</v>
      </c>
    </row>
    <row r="49" spans="1:6">
      <c r="A49" s="3" t="s">
        <v>742</v>
      </c>
    </row>
    <row r="50" spans="1:6">
      <c r="A50" s="4" t="s">
        <v>783</v>
      </c>
      <c r="B50" s="4" t="s">
        <v>744</v>
      </c>
    </row>
    <row r="51" spans="1:6">
      <c r="A51" s="4" t="s">
        <v>784</v>
      </c>
      <c r="B51" s="4" t="s">
        <v>491</v>
      </c>
    </row>
    <row r="52" spans="1:6">
      <c r="A52" s="4" t="s">
        <v>785</v>
      </c>
      <c r="B52" s="5" t="n">
        <v>5</v>
      </c>
    </row>
    <row r="53" spans="1:6">
      <c r="A53" s="4" t="s">
        <v>786</v>
      </c>
      <c r="B53" s="6" t="n">
        <v>134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7</v>
      </c>
      <c r="B1" s="2" t="s">
        <v>1</v>
      </c>
      <c r="D1" s="2" t="s">
        <v>64</v>
      </c>
    </row>
    <row r="2" spans="1:5">
      <c r="B2" s="2" t="s">
        <v>2</v>
      </c>
      <c r="C2" s="2" t="s">
        <v>65</v>
      </c>
      <c r="D2" s="2" t="s">
        <v>18</v>
      </c>
      <c r="E2" s="2" t="s">
        <v>19</v>
      </c>
    </row>
    <row r="3" spans="1:5">
      <c r="A3" s="4" t="s">
        <v>125</v>
      </c>
    </row>
    <row r="4" spans="1:5">
      <c r="A4" s="3" t="s">
        <v>788</v>
      </c>
    </row>
    <row r="5" spans="1:5">
      <c r="A5" s="4" t="s">
        <v>789</v>
      </c>
      <c r="B5" s="6" t="n">
        <v>3488</v>
      </c>
      <c r="C5" s="6" t="n">
        <v>3546</v>
      </c>
      <c r="D5" s="6" t="n">
        <v>3546</v>
      </c>
      <c r="E5" s="6" t="n">
        <v>2737</v>
      </c>
    </row>
    <row r="6" spans="1:5">
      <c r="A6" s="4" t="s">
        <v>790</v>
      </c>
      <c r="B6" s="5" t="n">
        <v>101</v>
      </c>
      <c r="C6" s="5" t="n">
        <v>99</v>
      </c>
      <c r="D6" s="5" t="n">
        <v>131</v>
      </c>
      <c r="E6" s="5" t="n">
        <v>142</v>
      </c>
    </row>
    <row r="7" spans="1:5">
      <c r="A7" s="4" t="s">
        <v>791</v>
      </c>
      <c r="D7" s="5" t="n">
        <v>-104</v>
      </c>
      <c r="E7" s="5" t="n">
        <v>721</v>
      </c>
    </row>
    <row r="8" spans="1:5">
      <c r="A8" s="4" t="s">
        <v>792</v>
      </c>
      <c r="D8" s="5" t="n">
        <v>-85</v>
      </c>
      <c r="E8" s="5" t="n">
        <v>-54</v>
      </c>
    </row>
    <row r="9" spans="1:5">
      <c r="A9" s="4" t="s">
        <v>793</v>
      </c>
      <c r="D9" s="5" t="n">
        <v>0</v>
      </c>
      <c r="E9" s="5" t="n">
        <v>0</v>
      </c>
    </row>
    <row r="10" spans="1:5">
      <c r="A10" s="4" t="s">
        <v>794</v>
      </c>
      <c r="D10" s="5" t="n">
        <v>3488</v>
      </c>
      <c r="E10" s="5" t="n">
        <v>3546</v>
      </c>
    </row>
    <row r="11" spans="1:5">
      <c r="A11" s="4" t="s">
        <v>131</v>
      </c>
    </row>
    <row r="12" spans="1:5">
      <c r="A12" s="3" t="s">
        <v>788</v>
      </c>
    </row>
    <row r="13" spans="1:5">
      <c r="A13" s="4" t="s">
        <v>789</v>
      </c>
      <c r="B13" s="5" t="n">
        <v>668</v>
      </c>
      <c r="C13" s="5" t="n">
        <v>771</v>
      </c>
      <c r="D13" s="5" t="n">
        <v>771</v>
      </c>
      <c r="E13" s="5" t="n">
        <v>607</v>
      </c>
    </row>
    <row r="14" spans="1:5">
      <c r="A14" s="4" t="s">
        <v>795</v>
      </c>
      <c r="B14" s="5" t="n">
        <v>17</v>
      </c>
      <c r="C14" s="5" t="n">
        <v>17</v>
      </c>
      <c r="D14" s="5" t="n">
        <v>23</v>
      </c>
      <c r="E14" s="5" t="n">
        <v>15</v>
      </c>
    </row>
    <row r="15" spans="1:5">
      <c r="A15" s="4" t="s">
        <v>790</v>
      </c>
      <c r="B15" s="6" t="n">
        <v>21</v>
      </c>
      <c r="C15" s="6" t="n">
        <v>23</v>
      </c>
      <c r="D15" s="5" t="n">
        <v>30</v>
      </c>
      <c r="E15" s="5" t="n">
        <v>30</v>
      </c>
    </row>
    <row r="16" spans="1:5">
      <c r="A16" s="4" t="s">
        <v>791</v>
      </c>
      <c r="D16" s="5" t="n">
        <v>-147</v>
      </c>
      <c r="E16" s="5" t="n">
        <v>130</v>
      </c>
    </row>
    <row r="17" spans="1:5">
      <c r="A17" s="4" t="s">
        <v>792</v>
      </c>
      <c r="D17" s="5" t="n">
        <v>-9</v>
      </c>
      <c r="E17" s="5" t="n">
        <v>-11</v>
      </c>
    </row>
    <row r="18" spans="1:5">
      <c r="A18" s="4" t="s">
        <v>793</v>
      </c>
      <c r="D18" s="5" t="n">
        <v>0</v>
      </c>
      <c r="E18" s="5" t="n">
        <v>0</v>
      </c>
    </row>
    <row r="19" spans="1:5">
      <c r="A19" s="4" t="s">
        <v>794</v>
      </c>
      <c r="D19" s="6" t="n">
        <v>668</v>
      </c>
      <c r="E19" s="6" t="n">
        <v>77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6</v>
      </c>
      <c r="B1" s="2" t="s">
        <v>1</v>
      </c>
      <c r="C1" s="2" t="s">
        <v>64</v>
      </c>
    </row>
    <row r="2" spans="1:4">
      <c r="B2" s="2" t="s">
        <v>2</v>
      </c>
      <c r="C2" s="2" t="s">
        <v>18</v>
      </c>
      <c r="D2" s="2" t="s">
        <v>19</v>
      </c>
    </row>
    <row r="3" spans="1:4">
      <c r="A3" s="3" t="s">
        <v>788</v>
      </c>
    </row>
    <row r="4" spans="1:4">
      <c r="A4" s="4" t="s">
        <v>797</v>
      </c>
      <c r="B4" s="6" t="n">
        <v>2806</v>
      </c>
      <c r="C4" s="6" t="n">
        <v>2897</v>
      </c>
    </row>
    <row r="5" spans="1:4">
      <c r="A5" s="4" t="s">
        <v>798</v>
      </c>
      <c r="B5" s="5" t="n">
        <v>2689</v>
      </c>
      <c r="C5" s="5" t="n">
        <v>2806</v>
      </c>
      <c r="D5" s="6" t="n">
        <v>2897</v>
      </c>
    </row>
    <row r="6" spans="1:4">
      <c r="A6" s="4" t="s">
        <v>125</v>
      </c>
    </row>
    <row r="7" spans="1:4">
      <c r="A7" s="3" t="s">
        <v>788</v>
      </c>
    </row>
    <row r="8" spans="1:4">
      <c r="A8" s="4" t="s">
        <v>797</v>
      </c>
      <c r="B8" s="5" t="n">
        <v>2806</v>
      </c>
      <c r="C8" s="5" t="n">
        <v>2897</v>
      </c>
      <c r="D8" s="5" t="n">
        <v>2820</v>
      </c>
    </row>
    <row r="9" spans="1:4">
      <c r="A9" s="4" t="s">
        <v>799</v>
      </c>
      <c r="C9" s="5" t="n">
        <v>-6</v>
      </c>
      <c r="D9" s="5" t="n">
        <v>131</v>
      </c>
    </row>
    <row r="10" spans="1:4">
      <c r="A10" s="4" t="s">
        <v>800</v>
      </c>
      <c r="C10" s="5" t="n">
        <v>-85</v>
      </c>
      <c r="D10" s="5" t="n">
        <v>-54</v>
      </c>
    </row>
    <row r="11" spans="1:4">
      <c r="A11" s="4" t="s">
        <v>798</v>
      </c>
      <c r="C11" s="5" t="n">
        <v>2806</v>
      </c>
      <c r="D11" s="5" t="n">
        <v>2897</v>
      </c>
    </row>
    <row r="12" spans="1:4">
      <c r="A12" s="4" t="s">
        <v>131</v>
      </c>
    </row>
    <row r="13" spans="1:4">
      <c r="A13" s="3" t="s">
        <v>788</v>
      </c>
    </row>
    <row r="14" spans="1:4">
      <c r="A14" s="4" t="s">
        <v>801</v>
      </c>
      <c r="B14" s="6" t="n">
        <v>5</v>
      </c>
      <c r="C14" s="5" t="n">
        <v>9</v>
      </c>
      <c r="D14" s="5" t="n">
        <v>11</v>
      </c>
    </row>
    <row r="15" spans="1:4">
      <c r="A15" s="4" t="s">
        <v>800</v>
      </c>
      <c r="C15" s="6" t="n">
        <v>-9</v>
      </c>
      <c r="D15" s="6" t="n">
        <v>-1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18</v>
      </c>
      <c r="C1" s="2" t="s">
        <v>19</v>
      </c>
    </row>
    <row r="2" spans="1:3">
      <c r="A2" s="4" t="s">
        <v>125</v>
      </c>
    </row>
    <row r="3" spans="1:3">
      <c r="A3" s="3" t="s">
        <v>788</v>
      </c>
    </row>
    <row r="4" spans="1:3">
      <c r="A4" s="4" t="s">
        <v>803</v>
      </c>
      <c r="B4" s="6" t="n">
        <v>-682</v>
      </c>
      <c r="C4" s="6" t="n">
        <v>-649</v>
      </c>
    </row>
    <row r="5" spans="1:3">
      <c r="A5" s="4" t="s">
        <v>131</v>
      </c>
    </row>
    <row r="6" spans="1:3">
      <c r="A6" s="3" t="s">
        <v>788</v>
      </c>
    </row>
    <row r="7" spans="1:3">
      <c r="A7" s="4" t="s">
        <v>803</v>
      </c>
      <c r="B7" s="6" t="n">
        <v>-668</v>
      </c>
      <c r="C7" s="6" t="n">
        <v>-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18</v>
      </c>
      <c r="C1" s="2" t="s">
        <v>19</v>
      </c>
    </row>
    <row r="2" spans="1:3">
      <c r="A2" s="4" t="s">
        <v>125</v>
      </c>
    </row>
    <row r="3" spans="1:3">
      <c r="A3" s="3" t="s">
        <v>788</v>
      </c>
    </row>
    <row r="4" spans="1:3">
      <c r="A4" s="4" t="s">
        <v>805</v>
      </c>
      <c r="B4" s="6" t="n">
        <v>1402</v>
      </c>
      <c r="C4" s="6" t="n">
        <v>1380</v>
      </c>
    </row>
    <row r="5" spans="1:3">
      <c r="A5" s="4" t="s">
        <v>806</v>
      </c>
      <c r="B5" s="5" t="n">
        <v>0</v>
      </c>
      <c r="C5" s="5" t="n">
        <v>0</v>
      </c>
    </row>
    <row r="6" spans="1:3">
      <c r="A6" s="4" t="s">
        <v>807</v>
      </c>
      <c r="B6" s="5" t="n">
        <v>0</v>
      </c>
      <c r="C6" s="5" t="n">
        <v>0</v>
      </c>
    </row>
    <row r="7" spans="1:3">
      <c r="A7" s="4" t="s">
        <v>808</v>
      </c>
      <c r="B7" s="5" t="n">
        <v>1402</v>
      </c>
      <c r="C7" s="5" t="n">
        <v>1380</v>
      </c>
    </row>
    <row r="8" spans="1:3">
      <c r="A8" s="4" t="s">
        <v>131</v>
      </c>
    </row>
    <row r="9" spans="1:3">
      <c r="A9" s="3" t="s">
        <v>788</v>
      </c>
    </row>
    <row r="10" spans="1:3">
      <c r="A10" s="4" t="s">
        <v>805</v>
      </c>
      <c r="B10" s="5" t="n">
        <v>-65</v>
      </c>
      <c r="C10" s="5" t="n">
        <v>83</v>
      </c>
    </row>
    <row r="11" spans="1:3">
      <c r="A11" s="4" t="s">
        <v>806</v>
      </c>
      <c r="B11" s="5" t="n">
        <v>0</v>
      </c>
      <c r="C11" s="5" t="n">
        <v>0</v>
      </c>
    </row>
    <row r="12" spans="1:3">
      <c r="A12" s="4" t="s">
        <v>807</v>
      </c>
      <c r="B12" s="5" t="n">
        <v>0</v>
      </c>
      <c r="C12" s="5" t="n">
        <v>0</v>
      </c>
    </row>
    <row r="13" spans="1:3">
      <c r="A13" s="4" t="s">
        <v>808</v>
      </c>
      <c r="B13" s="6" t="n">
        <v>-65</v>
      </c>
      <c r="C13" s="6" t="n">
        <v>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9</v>
      </c>
      <c r="B1" s="2" t="s">
        <v>1</v>
      </c>
      <c r="D1" s="2" t="s">
        <v>64</v>
      </c>
    </row>
    <row r="2" spans="1:5">
      <c r="B2" s="2" t="s">
        <v>2</v>
      </c>
      <c r="C2" s="2" t="s">
        <v>65</v>
      </c>
      <c r="D2" s="2" t="s">
        <v>18</v>
      </c>
      <c r="E2" s="2" t="s">
        <v>19</v>
      </c>
    </row>
    <row r="3" spans="1:5">
      <c r="A3" s="4" t="s">
        <v>125</v>
      </c>
    </row>
    <row r="4" spans="1:5">
      <c r="A4" s="3" t="s">
        <v>788</v>
      </c>
    </row>
    <row r="5" spans="1:5">
      <c r="A5" s="4" t="s">
        <v>790</v>
      </c>
      <c r="B5" s="6" t="n">
        <v>101</v>
      </c>
      <c r="C5" s="6" t="n">
        <v>99</v>
      </c>
      <c r="D5" s="6" t="n">
        <v>131</v>
      </c>
      <c r="E5" s="6" t="n">
        <v>142</v>
      </c>
    </row>
    <row r="6" spans="1:5">
      <c r="A6" s="4" t="s">
        <v>810</v>
      </c>
      <c r="B6" s="5" t="n">
        <v>-142</v>
      </c>
      <c r="C6" s="5" t="n">
        <v>-148</v>
      </c>
      <c r="D6" s="5" t="n">
        <v>-196</v>
      </c>
      <c r="E6" s="5" t="n">
        <v>-202</v>
      </c>
    </row>
    <row r="7" spans="1:5">
      <c r="A7" s="4" t="s">
        <v>811</v>
      </c>
      <c r="D7" s="5" t="n">
        <v>0</v>
      </c>
      <c r="E7" s="5" t="n">
        <v>0</v>
      </c>
    </row>
    <row r="8" spans="1:5">
      <c r="A8" s="4" t="s">
        <v>812</v>
      </c>
      <c r="D8" s="5" t="n">
        <v>0</v>
      </c>
      <c r="E8" s="5" t="n">
        <v>0</v>
      </c>
    </row>
    <row r="9" spans="1:5">
      <c r="A9" s="4" t="s">
        <v>813</v>
      </c>
      <c r="B9" s="5" t="n">
        <v>21</v>
      </c>
    </row>
    <row r="10" spans="1:5">
      <c r="A10" s="4" t="s">
        <v>814</v>
      </c>
      <c r="B10" s="5" t="n">
        <v>58</v>
      </c>
      <c r="C10" s="5" t="n">
        <v>57</v>
      </c>
      <c r="D10" s="5" t="n">
        <v>76</v>
      </c>
      <c r="E10" s="5" t="n">
        <v>37</v>
      </c>
    </row>
    <row r="11" spans="1:5">
      <c r="A11" s="4" t="s">
        <v>815</v>
      </c>
      <c r="B11" s="5" t="n">
        <v>38</v>
      </c>
      <c r="C11" s="5" t="n">
        <v>8</v>
      </c>
      <c r="D11" s="5" t="n">
        <v>11</v>
      </c>
      <c r="E11" s="5" t="n">
        <v>-23</v>
      </c>
    </row>
    <row r="12" spans="1:5">
      <c r="A12" s="4" t="s">
        <v>131</v>
      </c>
    </row>
    <row r="13" spans="1:5">
      <c r="A13" s="3" t="s">
        <v>788</v>
      </c>
    </row>
    <row r="14" spans="1:5">
      <c r="A14" s="4" t="s">
        <v>795</v>
      </c>
      <c r="B14" s="5" t="n">
        <v>17</v>
      </c>
      <c r="C14" s="5" t="n">
        <v>17</v>
      </c>
      <c r="D14" s="5" t="n">
        <v>23</v>
      </c>
      <c r="E14" s="5" t="n">
        <v>15</v>
      </c>
    </row>
    <row r="15" spans="1:5">
      <c r="A15" s="4" t="s">
        <v>790</v>
      </c>
      <c r="B15" s="5" t="n">
        <v>21</v>
      </c>
      <c r="C15" s="5" t="n">
        <v>23</v>
      </c>
      <c r="D15" s="5" t="n">
        <v>30</v>
      </c>
      <c r="E15" s="5" t="n">
        <v>30</v>
      </c>
    </row>
    <row r="16" spans="1:5">
      <c r="A16" s="4" t="s">
        <v>811</v>
      </c>
      <c r="D16" s="5" t="n">
        <v>0</v>
      </c>
      <c r="E16" s="5" t="n">
        <v>0</v>
      </c>
    </row>
    <row r="17" spans="1:5">
      <c r="A17" s="4" t="s">
        <v>812</v>
      </c>
      <c r="D17" s="5" t="n">
        <v>0</v>
      </c>
      <c r="E17" s="5" t="n">
        <v>0</v>
      </c>
    </row>
    <row r="18" spans="1:5">
      <c r="A18" s="4" t="s">
        <v>815</v>
      </c>
      <c r="B18" s="6" t="n">
        <v>38</v>
      </c>
      <c r="C18" s="6" t="n">
        <v>40</v>
      </c>
      <c r="D18" s="6" t="n">
        <v>53</v>
      </c>
      <c r="E18" s="6" t="n">
        <v>4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64</v>
      </c>
    </row>
    <row r="2" spans="1:3">
      <c r="B2" s="2" t="s">
        <v>18</v>
      </c>
      <c r="C2" s="2" t="s">
        <v>19</v>
      </c>
    </row>
    <row r="3" spans="1:3">
      <c r="A3" s="4" t="s">
        <v>125</v>
      </c>
    </row>
    <row r="4" spans="1:3">
      <c r="A4" s="3" t="s">
        <v>788</v>
      </c>
    </row>
    <row r="5" spans="1:3">
      <c r="A5" s="4" t="s">
        <v>805</v>
      </c>
      <c r="B5" s="6" t="n">
        <v>22</v>
      </c>
      <c r="C5" s="6" t="n">
        <v>755</v>
      </c>
    </row>
    <row r="6" spans="1:3">
      <c r="A6" s="4" t="s">
        <v>811</v>
      </c>
      <c r="B6" s="5" t="n">
        <v>0</v>
      </c>
      <c r="C6" s="5" t="n">
        <v>0</v>
      </c>
    </row>
    <row r="7" spans="1:3">
      <c r="A7" s="4" t="s">
        <v>812</v>
      </c>
      <c r="B7" s="5" t="n">
        <v>0</v>
      </c>
      <c r="C7" s="5" t="n">
        <v>0</v>
      </c>
    </row>
    <row r="8" spans="1:3">
      <c r="A8" s="4" t="s">
        <v>817</v>
      </c>
      <c r="B8" s="5" t="n">
        <v>22</v>
      </c>
      <c r="C8" s="5" t="n">
        <v>755</v>
      </c>
    </row>
    <row r="9" spans="1:3">
      <c r="A9" s="4" t="s">
        <v>818</v>
      </c>
      <c r="B9" s="5" t="n">
        <v>33</v>
      </c>
      <c r="C9" s="5" t="n">
        <v>732</v>
      </c>
    </row>
    <row r="10" spans="1:3">
      <c r="A10" s="4" t="s">
        <v>131</v>
      </c>
    </row>
    <row r="11" spans="1:3">
      <c r="A11" s="3" t="s">
        <v>788</v>
      </c>
    </row>
    <row r="12" spans="1:3">
      <c r="A12" s="4" t="s">
        <v>805</v>
      </c>
      <c r="B12" s="5" t="n">
        <v>-147</v>
      </c>
      <c r="C12" s="5" t="n">
        <v>130</v>
      </c>
    </row>
    <row r="13" spans="1:3">
      <c r="A13" s="4" t="s">
        <v>811</v>
      </c>
      <c r="B13" s="5" t="n">
        <v>0</v>
      </c>
      <c r="C13" s="5" t="n">
        <v>0</v>
      </c>
    </row>
    <row r="14" spans="1:3">
      <c r="A14" s="4" t="s">
        <v>812</v>
      </c>
      <c r="B14" s="5" t="n">
        <v>0</v>
      </c>
      <c r="C14" s="5" t="n">
        <v>0</v>
      </c>
    </row>
    <row r="15" spans="1:3">
      <c r="A15" s="4" t="s">
        <v>817</v>
      </c>
      <c r="B15" s="5" t="n">
        <v>-147</v>
      </c>
      <c r="C15" s="5" t="n">
        <v>130</v>
      </c>
    </row>
    <row r="16" spans="1:3">
      <c r="A16" s="4" t="s">
        <v>818</v>
      </c>
      <c r="B16" s="6" t="n">
        <v>-94</v>
      </c>
      <c r="C16" s="6" t="n">
        <v>1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64</v>
      </c>
    </row>
    <row r="2" spans="1:4">
      <c r="B2" s="2" t="s">
        <v>18</v>
      </c>
      <c r="C2" s="2" t="s">
        <v>19</v>
      </c>
      <c r="D2" s="2" t="s">
        <v>741</v>
      </c>
    </row>
    <row r="3" spans="1:4">
      <c r="A3" s="3" t="s">
        <v>788</v>
      </c>
    </row>
    <row r="4" spans="1:4">
      <c r="A4" s="4" t="s">
        <v>820</v>
      </c>
      <c r="C4" s="4" t="s">
        <v>751</v>
      </c>
      <c r="D4" s="4" t="s">
        <v>752</v>
      </c>
    </row>
    <row r="5" spans="1:4">
      <c r="A5" s="4" t="s">
        <v>125</v>
      </c>
    </row>
    <row r="6" spans="1:4">
      <c r="A6" s="3" t="s">
        <v>788</v>
      </c>
    </row>
    <row r="7" spans="1:4">
      <c r="A7" s="4" t="s">
        <v>821</v>
      </c>
      <c r="B7" s="4" t="s">
        <v>751</v>
      </c>
      <c r="C7" s="4" t="s">
        <v>752</v>
      </c>
    </row>
    <row r="8" spans="1:4">
      <c r="A8" s="4" t="s">
        <v>820</v>
      </c>
      <c r="B8" s="4" t="s">
        <v>771</v>
      </c>
      <c r="C8" s="4" t="s">
        <v>751</v>
      </c>
    </row>
    <row r="9" spans="1:4">
      <c r="A9" s="4" t="s">
        <v>810</v>
      </c>
      <c r="B9" s="4" t="s">
        <v>822</v>
      </c>
      <c r="C9" s="4" t="s">
        <v>822</v>
      </c>
    </row>
    <row r="10" spans="1:4">
      <c r="A10" s="4" t="s">
        <v>823</v>
      </c>
      <c r="B10" s="4" t="s">
        <v>824</v>
      </c>
      <c r="C10" s="4" t="s">
        <v>824</v>
      </c>
    </row>
    <row r="11" spans="1:4">
      <c r="A11" s="4" t="s">
        <v>825</v>
      </c>
      <c r="B11" s="4" t="s">
        <v>824</v>
      </c>
      <c r="C11" s="4" t="s">
        <v>824</v>
      </c>
    </row>
    <row r="12" spans="1:4">
      <c r="A12" s="4" t="s">
        <v>826</v>
      </c>
      <c r="B12" s="4" t="s">
        <v>768</v>
      </c>
      <c r="C12" s="4" t="s">
        <v>768</v>
      </c>
    </row>
    <row r="13" spans="1:4">
      <c r="A13" s="4" t="s">
        <v>131</v>
      </c>
    </row>
    <row r="14" spans="1:4">
      <c r="A14" s="3" t="s">
        <v>788</v>
      </c>
    </row>
    <row r="15" spans="1:4">
      <c r="A15" s="4" t="s">
        <v>821</v>
      </c>
      <c r="B15" s="4" t="s">
        <v>751</v>
      </c>
      <c r="C15" s="4" t="s">
        <v>752</v>
      </c>
    </row>
    <row r="16" spans="1:4">
      <c r="A16" s="4" t="s">
        <v>820</v>
      </c>
      <c r="B16" s="4" t="s">
        <v>771</v>
      </c>
      <c r="C16" s="4" t="s">
        <v>751</v>
      </c>
    </row>
    <row r="17" spans="1:4">
      <c r="A17" s="4" t="s">
        <v>823</v>
      </c>
      <c r="B17" s="4" t="s">
        <v>824</v>
      </c>
      <c r="C17" s="4" t="s">
        <v>824</v>
      </c>
    </row>
    <row r="18" spans="1:4">
      <c r="A18" s="4" t="s">
        <v>825</v>
      </c>
      <c r="B18" s="4" t="s">
        <v>824</v>
      </c>
      <c r="C18" s="4" t="s">
        <v>8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59</v>
      </c>
    </row>
    <row r="2" spans="1:2">
      <c r="A2" s="4" t="s">
        <v>125</v>
      </c>
    </row>
    <row r="3" spans="1:2">
      <c r="A3" s="3" t="s">
        <v>788</v>
      </c>
    </row>
    <row r="4" spans="1:2">
      <c r="A4" s="5" t="n">
        <v>2016</v>
      </c>
      <c r="B4" s="6" t="n">
        <v>509</v>
      </c>
    </row>
    <row r="5" spans="1:2">
      <c r="A5" s="5" t="n">
        <v>2017</v>
      </c>
      <c r="B5" s="5" t="n">
        <v>209</v>
      </c>
    </row>
    <row r="6" spans="1:2">
      <c r="A6" s="5" t="n">
        <v>2018</v>
      </c>
      <c r="B6" s="5" t="n">
        <v>38</v>
      </c>
    </row>
    <row r="7" spans="1:2">
      <c r="A7" s="5" t="n">
        <v>2019</v>
      </c>
      <c r="B7" s="5" t="n">
        <v>362</v>
      </c>
    </row>
    <row r="8" spans="1:2">
      <c r="A8" s="5" t="n">
        <v>2020</v>
      </c>
      <c r="B8" s="5" t="n">
        <v>410</v>
      </c>
    </row>
    <row r="9" spans="1:2">
      <c r="A9" s="4" t="s">
        <v>828</v>
      </c>
      <c r="B9" s="5" t="n">
        <v>1381</v>
      </c>
    </row>
    <row r="10" spans="1:2">
      <c r="A10" s="4" t="s">
        <v>131</v>
      </c>
    </row>
    <row r="11" spans="1:2">
      <c r="A11" s="3" t="s">
        <v>788</v>
      </c>
    </row>
    <row r="12" spans="1:2">
      <c r="A12" s="5" t="n">
        <v>2016</v>
      </c>
      <c r="B12" s="5" t="n">
        <v>18</v>
      </c>
    </row>
    <row r="13" spans="1:2">
      <c r="A13" s="5" t="n">
        <v>2017</v>
      </c>
      <c r="B13" s="5" t="n">
        <v>20</v>
      </c>
    </row>
    <row r="14" spans="1:2">
      <c r="A14" s="5" t="n">
        <v>2018</v>
      </c>
      <c r="B14" s="5" t="n">
        <v>22</v>
      </c>
    </row>
    <row r="15" spans="1:2">
      <c r="A15" s="5" t="n">
        <v>2019</v>
      </c>
      <c r="B15" s="5" t="n">
        <v>24</v>
      </c>
    </row>
    <row r="16" spans="1:2">
      <c r="A16" s="5" t="n">
        <v>2020</v>
      </c>
      <c r="B16" s="5" t="n">
        <v>27</v>
      </c>
    </row>
    <row r="17" spans="1:2">
      <c r="A17" s="4" t="s">
        <v>828</v>
      </c>
      <c r="B17" s="6" t="n">
        <v>1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18</v>
      </c>
      <c r="D1" s="2" t="s">
        <v>19</v>
      </c>
    </row>
    <row r="2" spans="1:4">
      <c r="A2" s="3" t="s">
        <v>830</v>
      </c>
    </row>
    <row r="3" spans="1:4">
      <c r="A3" s="4" t="s">
        <v>271</v>
      </c>
      <c r="B3" s="6" t="n">
        <v>2689</v>
      </c>
      <c r="C3" s="6" t="n">
        <v>2806</v>
      </c>
      <c r="D3" s="6" t="n">
        <v>2897</v>
      </c>
    </row>
    <row r="4" spans="1:4">
      <c r="A4" s="4" t="s">
        <v>831</v>
      </c>
    </row>
    <row r="5" spans="1:4">
      <c r="A5" s="3" t="s">
        <v>830</v>
      </c>
    </row>
    <row r="6" spans="1:4">
      <c r="A6" s="4" t="s">
        <v>271</v>
      </c>
      <c r="B6" s="5" t="n">
        <v>3</v>
      </c>
      <c r="C6" s="5" t="n">
        <v>3</v>
      </c>
      <c r="D6" s="5" t="n">
        <v>4</v>
      </c>
    </row>
    <row r="7" spans="1:4">
      <c r="A7" s="4" t="s">
        <v>755</v>
      </c>
    </row>
    <row r="8" spans="1:4">
      <c r="A8" s="3" t="s">
        <v>830</v>
      </c>
    </row>
    <row r="9" spans="1:4">
      <c r="A9" s="4" t="s">
        <v>271</v>
      </c>
      <c r="B9" s="5" t="n">
        <v>1071</v>
      </c>
      <c r="C9" s="5" t="n">
        <v>1119</v>
      </c>
      <c r="D9" s="5" t="n">
        <v>1139</v>
      </c>
    </row>
    <row r="10" spans="1:4">
      <c r="A10" s="4" t="s">
        <v>758</v>
      </c>
    </row>
    <row r="11" spans="1:4">
      <c r="A11" s="3" t="s">
        <v>830</v>
      </c>
    </row>
    <row r="12" spans="1:4">
      <c r="A12" s="4" t="s">
        <v>271</v>
      </c>
      <c r="B12" s="5" t="n">
        <v>1615</v>
      </c>
      <c r="C12" s="5" t="n">
        <v>1684</v>
      </c>
      <c r="D12" s="5" t="n">
        <v>1754</v>
      </c>
    </row>
    <row r="13" spans="1:4">
      <c r="A13" s="4" t="s">
        <v>832</v>
      </c>
    </row>
    <row r="14" spans="1:4">
      <c r="A14" s="3" t="s">
        <v>830</v>
      </c>
    </row>
    <row r="15" spans="1:4">
      <c r="A15" s="4" t="s">
        <v>271</v>
      </c>
      <c r="B15" s="5" t="n">
        <v>2689</v>
      </c>
      <c r="C15" s="5" t="n">
        <v>2806</v>
      </c>
      <c r="D15" s="5" t="n">
        <v>2897</v>
      </c>
    </row>
    <row r="16" spans="1:4">
      <c r="A16" s="4" t="s">
        <v>833</v>
      </c>
    </row>
    <row r="17" spans="1:4">
      <c r="A17" s="3" t="s">
        <v>830</v>
      </c>
    </row>
    <row r="18" spans="1:4">
      <c r="A18" s="4" t="s">
        <v>271</v>
      </c>
      <c r="B18" s="5" t="n">
        <v>3</v>
      </c>
      <c r="C18" s="5" t="n">
        <v>3</v>
      </c>
      <c r="D18" s="5" t="n">
        <v>4</v>
      </c>
    </row>
    <row r="19" spans="1:4">
      <c r="A19" s="4" t="s">
        <v>834</v>
      </c>
    </row>
    <row r="20" spans="1:4">
      <c r="A20" s="3" t="s">
        <v>830</v>
      </c>
    </row>
    <row r="21" spans="1:4">
      <c r="A21" s="4" t="s">
        <v>271</v>
      </c>
      <c r="B21" s="5" t="n">
        <v>1071</v>
      </c>
      <c r="C21" s="5" t="n">
        <v>1119</v>
      </c>
      <c r="D21" s="5" t="n">
        <v>1139</v>
      </c>
    </row>
    <row r="22" spans="1:4">
      <c r="A22" s="4" t="s">
        <v>835</v>
      </c>
    </row>
    <row r="23" spans="1:4">
      <c r="A23" s="3" t="s">
        <v>830</v>
      </c>
    </row>
    <row r="24" spans="1:4">
      <c r="A24" s="4" t="s">
        <v>271</v>
      </c>
      <c r="B24" s="6" t="n">
        <v>1615</v>
      </c>
      <c r="C24" s="6" t="n">
        <v>1684</v>
      </c>
      <c r="D24" s="6" t="n">
        <v>17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9</v>
      </c>
      <c r="B1" s="2" t="s">
        <v>1</v>
      </c>
      <c r="C1" s="2" t="s">
        <v>64</v>
      </c>
    </row>
    <row r="2" spans="1:3">
      <c r="B2" s="2" t="s">
        <v>2</v>
      </c>
      <c r="C2" s="2" t="s">
        <v>18</v>
      </c>
    </row>
    <row r="3" spans="1:3">
      <c r="A3" s="4" t="s">
        <v>209</v>
      </c>
      <c r="B3" s="4" t="s">
        <v>210</v>
      </c>
      <c r="C3"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18</v>
      </c>
      <c r="C1" s="2" t="s">
        <v>19</v>
      </c>
    </row>
    <row r="2" spans="1:3">
      <c r="A2" s="4" t="s">
        <v>837</v>
      </c>
    </row>
    <row r="3" spans="1:3">
      <c r="A3" s="3" t="s">
        <v>838</v>
      </c>
    </row>
    <row r="4" spans="1:3">
      <c r="A4" s="4" t="s">
        <v>839</v>
      </c>
      <c r="B4" s="6" t="n">
        <v>42700</v>
      </c>
      <c r="C4" s="6" t="n">
        <v>36400</v>
      </c>
    </row>
    <row r="5" spans="1:3">
      <c r="A5" s="4" t="s">
        <v>840</v>
      </c>
    </row>
    <row r="6" spans="1:3">
      <c r="A6" s="3" t="s">
        <v>838</v>
      </c>
    </row>
    <row r="7" spans="1:3">
      <c r="A7" s="4" t="s">
        <v>839</v>
      </c>
      <c r="B7" s="6" t="n">
        <v>473</v>
      </c>
      <c r="C7" s="6" t="n">
        <v>3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18</v>
      </c>
      <c r="C1" s="2" t="s">
        <v>19</v>
      </c>
    </row>
    <row r="2" spans="1:3">
      <c r="A2" s="3" t="s">
        <v>842</v>
      </c>
    </row>
    <row r="3" spans="1:3">
      <c r="A3" s="4" t="s">
        <v>843</v>
      </c>
      <c r="B3" s="6" t="n">
        <v>25</v>
      </c>
      <c r="C3" s="6"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60"/>
    <col customWidth="1" max="3" min="3" width="14"/>
    <col customWidth="1" max="4" min="4" width="4"/>
    <col customWidth="1" max="5" min="5" width="14"/>
  </cols>
  <sheetData>
    <row r="1" spans="1:5">
      <c r="A1" s="1" t="s">
        <v>844</v>
      </c>
      <c r="B1" s="2" t="s">
        <v>2</v>
      </c>
      <c r="C1" s="2" t="s">
        <v>18</v>
      </c>
      <c r="E1" s="2" t="s">
        <v>19</v>
      </c>
    </row>
    <row r="2" spans="1:5">
      <c r="A2" s="3" t="s">
        <v>845</v>
      </c>
    </row>
    <row r="3" spans="1:5">
      <c r="A3" s="4" t="s">
        <v>44</v>
      </c>
      <c r="B3" s="6" t="n">
        <v>12984</v>
      </c>
      <c r="C3" s="6" t="n">
        <v>7161</v>
      </c>
      <c r="D3" s="4" t="s">
        <v>22</v>
      </c>
      <c r="E3" s="6" t="n">
        <v>6012</v>
      </c>
    </row>
    <row r="4" spans="1:5">
      <c r="A4" s="4" t="s">
        <v>846</v>
      </c>
      <c r="C4" s="4" t="s">
        <v>847</v>
      </c>
      <c r="E4" s="4" t="s">
        <v>848</v>
      </c>
    </row>
    <row r="5" spans="1:5">
      <c r="A5" s="4" t="s">
        <v>840</v>
      </c>
    </row>
    <row r="6" spans="1:5">
      <c r="A6" s="3" t="s">
        <v>845</v>
      </c>
    </row>
    <row r="7" spans="1:5">
      <c r="A7" s="4" t="s">
        <v>849</v>
      </c>
      <c r="C7" s="6" t="n">
        <v>21500</v>
      </c>
      <c r="E7" s="6" t="n">
        <v>20300</v>
      </c>
    </row>
    <row r="8" spans="1:5"/>
    <row r="9" spans="1:5">
      <c r="A9" s="4" t="s">
        <v>22</v>
      </c>
      <c r="B9" s="4" t="s">
        <v>56</v>
      </c>
    </row>
  </sheetData>
  <mergeCells count="3">
    <mergeCell ref="C1:D1"/>
    <mergeCell ref="A8:E8"/>
    <mergeCell ref="B9:E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2"/>
    <col customWidth="1" max="2" min="2" width="60"/>
    <col customWidth="1" max="3" min="3" width="20"/>
    <col customWidth="1" max="4" min="4" width="25"/>
    <col customWidth="1" max="5" min="5" width="25"/>
    <col customWidth="1" max="6" min="6" width="25"/>
    <col customWidth="1" max="7" min="7" width="21"/>
    <col customWidth="1" max="8" min="8" width="71"/>
    <col customWidth="1" max="9" min="9" width="34"/>
    <col customWidth="1" max="10" min="10" width="4"/>
    <col customWidth="1" max="11" min="11" width="20"/>
    <col customWidth="1" max="12" min="12" width="25"/>
  </cols>
  <sheetData>
    <row r="1" spans="1:12">
      <c r="A1" s="1" t="s">
        <v>850</v>
      </c>
      <c r="B1" s="2" t="s">
        <v>851</v>
      </c>
      <c r="C1" s="2" t="s">
        <v>852</v>
      </c>
      <c r="D1" s="2" t="s">
        <v>687</v>
      </c>
      <c r="E1" s="2" t="s">
        <v>853</v>
      </c>
      <c r="F1" s="2" t="s">
        <v>854</v>
      </c>
      <c r="G1" s="2" t="s">
        <v>855</v>
      </c>
      <c r="H1" s="2" t="s">
        <v>687</v>
      </c>
      <c r="I1" s="2" t="s">
        <v>689</v>
      </c>
      <c r="K1" s="2" t="s">
        <v>856</v>
      </c>
      <c r="L1" s="2" t="s">
        <v>690</v>
      </c>
    </row>
    <row r="2" spans="1:12">
      <c r="A2" s="3" t="s">
        <v>857</v>
      </c>
    </row>
    <row r="3" spans="1:12">
      <c r="A3" s="4" t="s">
        <v>45</v>
      </c>
      <c r="D3" s="6" t="n">
        <v>25000000</v>
      </c>
      <c r="H3" s="6" t="n">
        <v>25000000</v>
      </c>
      <c r="I3" s="6" t="n">
        <v>40000000</v>
      </c>
      <c r="J3" s="4" t="s">
        <v>22</v>
      </c>
      <c r="L3" s="6" t="n">
        <v>35000000</v>
      </c>
    </row>
    <row r="4" spans="1:12">
      <c r="A4" s="4" t="s">
        <v>858</v>
      </c>
      <c r="D4" s="5" t="n">
        <v>4</v>
      </c>
      <c r="H4" s="5" t="n">
        <v>4</v>
      </c>
      <c r="I4" s="5" t="n">
        <v>7</v>
      </c>
      <c r="L4" s="5" t="n">
        <v>6</v>
      </c>
    </row>
    <row r="5" spans="1:12">
      <c r="A5" s="4" t="s">
        <v>859</v>
      </c>
      <c r="D5" s="6" t="n">
        <v>5000000</v>
      </c>
      <c r="E5" s="6" t="n">
        <v>5000000</v>
      </c>
      <c r="F5" s="6" t="n">
        <v>5000000</v>
      </c>
      <c r="G5" s="6" t="n">
        <v>5000000</v>
      </c>
    </row>
    <row r="6" spans="1:12">
      <c r="A6" s="4" t="s">
        <v>860</v>
      </c>
      <c r="D6" s="5" t="n">
        <v>84700000</v>
      </c>
      <c r="H6" s="6" t="n">
        <v>84700000</v>
      </c>
      <c r="I6" s="6" t="n">
        <v>40500000</v>
      </c>
    </row>
    <row r="7" spans="1:12">
      <c r="A7" s="4" t="s">
        <v>861</v>
      </c>
      <c r="D7" s="6" t="n">
        <v>115700000</v>
      </c>
      <c r="H7" s="6" t="n">
        <v>115700000</v>
      </c>
      <c r="I7" s="6" t="n">
        <v>84500000</v>
      </c>
    </row>
    <row r="8" spans="1:12">
      <c r="A8" s="4" t="s">
        <v>862</v>
      </c>
      <c r="D8" s="4" t="s">
        <v>863</v>
      </c>
      <c r="H8" s="4" t="s">
        <v>863</v>
      </c>
      <c r="I8" s="4" t="s">
        <v>864</v>
      </c>
      <c r="L8" s="4" t="s">
        <v>865</v>
      </c>
    </row>
    <row r="9" spans="1:12">
      <c r="A9" s="4" t="s">
        <v>866</v>
      </c>
      <c r="D9" s="5" t="n">
        <v>3</v>
      </c>
      <c r="E9" s="5" t="n">
        <v>3</v>
      </c>
      <c r="F9" s="5" t="n">
        <v>3</v>
      </c>
      <c r="H9" s="5" t="n">
        <v>3</v>
      </c>
    </row>
    <row r="10" spans="1:12">
      <c r="A10" s="4" t="s">
        <v>867</v>
      </c>
    </row>
    <row r="11" spans="1:12">
      <c r="A11" s="3" t="s">
        <v>857</v>
      </c>
    </row>
    <row r="12" spans="1:12">
      <c r="A12" s="4" t="s">
        <v>868</v>
      </c>
      <c r="C12" s="4" t="s">
        <v>869</v>
      </c>
    </row>
    <row r="13" spans="1:12">
      <c r="A13" s="4" t="s">
        <v>870</v>
      </c>
      <c r="C13" s="4" t="s">
        <v>871</v>
      </c>
      <c r="D13" s="4" t="s">
        <v>871</v>
      </c>
      <c r="H13" s="4" t="s">
        <v>871</v>
      </c>
      <c r="I13" s="4" t="s">
        <v>871</v>
      </c>
    </row>
    <row r="14" spans="1:12">
      <c r="A14" s="4" t="s">
        <v>872</v>
      </c>
      <c r="C14" s="6" t="n">
        <v>7000000</v>
      </c>
      <c r="D14" s="6" t="n">
        <v>7000000</v>
      </c>
      <c r="H14" s="6" t="n">
        <v>7000000</v>
      </c>
      <c r="I14" s="6" t="n">
        <v>7000000</v>
      </c>
    </row>
    <row r="15" spans="1:12">
      <c r="A15" s="4" t="s">
        <v>873</v>
      </c>
      <c r="H15" s="4" t="s">
        <v>874</v>
      </c>
    </row>
    <row r="16" spans="1:12">
      <c r="A16" s="4" t="s">
        <v>875</v>
      </c>
    </row>
    <row r="17" spans="1:12">
      <c r="A17" s="3" t="s">
        <v>857</v>
      </c>
    </row>
    <row r="18" spans="1:12">
      <c r="A18" s="4" t="s">
        <v>45</v>
      </c>
      <c r="K18" s="6" t="n">
        <v>5000000</v>
      </c>
    </row>
    <row r="19" spans="1:12">
      <c r="A19" s="4" t="s">
        <v>876</v>
      </c>
      <c r="I19" s="4" t="s">
        <v>877</v>
      </c>
    </row>
    <row r="20" spans="1:12">
      <c r="A20" s="4" t="s">
        <v>878</v>
      </c>
    </row>
    <row r="21" spans="1:12">
      <c r="A21" s="3" t="s">
        <v>857</v>
      </c>
    </row>
    <row r="22" spans="1:12">
      <c r="A22" s="4" t="s">
        <v>45</v>
      </c>
      <c r="D22" s="6" t="n">
        <v>5000000</v>
      </c>
      <c r="H22" s="6" t="n">
        <v>5000000</v>
      </c>
      <c r="I22" s="6" t="n">
        <v>5000000</v>
      </c>
    </row>
    <row r="23" spans="1:12">
      <c r="A23" s="4" t="s">
        <v>876</v>
      </c>
      <c r="I23" s="4" t="s">
        <v>879</v>
      </c>
    </row>
    <row r="24" spans="1:12">
      <c r="A24" s="4" t="s">
        <v>870</v>
      </c>
      <c r="D24" s="4" t="s">
        <v>880</v>
      </c>
      <c r="H24" s="4" t="s">
        <v>880</v>
      </c>
    </row>
    <row r="25" spans="1:12">
      <c r="A25" s="4" t="s">
        <v>881</v>
      </c>
      <c r="H25" s="4" t="s">
        <v>882</v>
      </c>
    </row>
    <row r="26" spans="1:12">
      <c r="A26" s="4" t="s">
        <v>883</v>
      </c>
    </row>
    <row r="27" spans="1:12">
      <c r="A27" s="3" t="s">
        <v>857</v>
      </c>
    </row>
    <row r="28" spans="1:12">
      <c r="A28" s="4" t="s">
        <v>45</v>
      </c>
      <c r="G28" s="6" t="n">
        <v>5000000</v>
      </c>
      <c r="I28" s="6" t="n">
        <v>5000000</v>
      </c>
    </row>
    <row r="29" spans="1:12">
      <c r="A29" s="4" t="s">
        <v>876</v>
      </c>
      <c r="I29" s="4" t="s">
        <v>884</v>
      </c>
    </row>
    <row r="30" spans="1:12">
      <c r="A30" s="4" t="s">
        <v>885</v>
      </c>
    </row>
    <row r="31" spans="1:12">
      <c r="A31" s="3" t="s">
        <v>857</v>
      </c>
    </row>
    <row r="32" spans="1:12">
      <c r="A32" s="4" t="s">
        <v>45</v>
      </c>
      <c r="B32" s="6" t="n">
        <v>5000000</v>
      </c>
    </row>
    <row r="33" spans="1:12">
      <c r="A33" s="4" t="s">
        <v>868</v>
      </c>
      <c r="B33" s="4" t="s">
        <v>886</v>
      </c>
    </row>
    <row r="34" spans="1:12">
      <c r="A34" s="4" t="s">
        <v>870</v>
      </c>
      <c r="B34" s="4" t="s">
        <v>887</v>
      </c>
    </row>
    <row r="35" spans="1:12">
      <c r="A35" s="4" t="s">
        <v>888</v>
      </c>
    </row>
    <row r="36" spans="1:12">
      <c r="A36" s="3" t="s">
        <v>857</v>
      </c>
    </row>
    <row r="37" spans="1:12">
      <c r="A37" s="4" t="s">
        <v>45</v>
      </c>
      <c r="I37" s="6" t="n">
        <v>5000000</v>
      </c>
    </row>
    <row r="38" spans="1:12">
      <c r="A38" s="4" t="s">
        <v>889</v>
      </c>
    </row>
    <row r="39" spans="1:12">
      <c r="A39" s="3" t="s">
        <v>857</v>
      </c>
    </row>
    <row r="40" spans="1:12">
      <c r="A40" s="4" t="s">
        <v>45</v>
      </c>
      <c r="I40" s="6" t="n">
        <v>5000000</v>
      </c>
    </row>
    <row r="41" spans="1:12"/>
    <row r="42" spans="1:12">
      <c r="A42" s="4" t="s">
        <v>22</v>
      </c>
      <c r="B42" s="4" t="s">
        <v>56</v>
      </c>
    </row>
  </sheetData>
  <mergeCells count="3">
    <mergeCell ref="I1:J1"/>
    <mergeCell ref="A41:L41"/>
    <mergeCell ref="B42:L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62"/>
    <col customWidth="1" max="2" min="2" width="60"/>
    <col customWidth="1" max="3" min="3" width="16"/>
    <col customWidth="1" max="4" min="4" width="16"/>
    <col customWidth="1" max="5" min="5" width="4"/>
    <col customWidth="1" max="6" min="6" width="14"/>
    <col customWidth="1" max="7" min="7" width="13"/>
    <col customWidth="1" max="8" min="8" width="14"/>
  </cols>
  <sheetData>
    <row r="1" spans="1:8">
      <c r="A1" s="1" t="s">
        <v>890</v>
      </c>
      <c r="B1" s="2" t="s">
        <v>891</v>
      </c>
      <c r="C1" s="2" t="s">
        <v>2</v>
      </c>
      <c r="D1" s="2" t="s">
        <v>18</v>
      </c>
      <c r="F1" s="2" t="s">
        <v>892</v>
      </c>
      <c r="G1" s="2" t="s">
        <v>893</v>
      </c>
      <c r="H1" s="2" t="s">
        <v>19</v>
      </c>
    </row>
    <row r="2" spans="1:8">
      <c r="A2" s="3" t="s">
        <v>857</v>
      </c>
    </row>
    <row r="3" spans="1:8">
      <c r="A3" s="4" t="s">
        <v>45</v>
      </c>
      <c r="C3" s="6" t="n">
        <v>25000000</v>
      </c>
      <c r="D3" s="6" t="n">
        <v>40000000</v>
      </c>
      <c r="E3" s="4" t="s">
        <v>22</v>
      </c>
      <c r="H3" s="6" t="n">
        <v>35000000</v>
      </c>
    </row>
    <row r="4" spans="1:8">
      <c r="A4" s="4" t="s">
        <v>875</v>
      </c>
    </row>
    <row r="5" spans="1:8">
      <c r="A5" s="3" t="s">
        <v>857</v>
      </c>
    </row>
    <row r="6" spans="1:8">
      <c r="A6" s="4" t="s">
        <v>45</v>
      </c>
      <c r="G6" s="6" t="n">
        <v>5000000</v>
      </c>
    </row>
    <row r="7" spans="1:8">
      <c r="A7" s="4" t="s">
        <v>878</v>
      </c>
    </row>
    <row r="8" spans="1:8">
      <c r="A8" s="3" t="s">
        <v>857</v>
      </c>
    </row>
    <row r="9" spans="1:8">
      <c r="A9" s="4" t="s">
        <v>45</v>
      </c>
      <c r="C9" s="6" t="n">
        <v>5000000</v>
      </c>
      <c r="D9" s="5" t="n">
        <v>5000000</v>
      </c>
    </row>
    <row r="10" spans="1:8">
      <c r="A10" s="4" t="s">
        <v>870</v>
      </c>
      <c r="C10" s="4" t="s">
        <v>880</v>
      </c>
    </row>
    <row r="11" spans="1:8">
      <c r="A11" s="4" t="s">
        <v>883</v>
      </c>
    </row>
    <row r="12" spans="1:8">
      <c r="A12" s="3" t="s">
        <v>857</v>
      </c>
    </row>
    <row r="13" spans="1:8">
      <c r="A13" s="4" t="s">
        <v>45</v>
      </c>
      <c r="D13" s="5" t="n">
        <v>5000000</v>
      </c>
      <c r="F13" s="6" t="n">
        <v>5000000</v>
      </c>
    </row>
    <row r="14" spans="1:8">
      <c r="A14" s="4" t="s">
        <v>885</v>
      </c>
    </row>
    <row r="15" spans="1:8">
      <c r="A15" s="3" t="s">
        <v>857</v>
      </c>
    </row>
    <row r="16" spans="1:8">
      <c r="A16" s="4" t="s">
        <v>45</v>
      </c>
      <c r="B16" s="6" t="n">
        <v>5000000</v>
      </c>
    </row>
    <row r="17" spans="1:8">
      <c r="A17" s="4" t="s">
        <v>870</v>
      </c>
      <c r="B17" s="4" t="s">
        <v>887</v>
      </c>
    </row>
    <row r="18" spans="1:8">
      <c r="A18" s="4" t="s">
        <v>894</v>
      </c>
      <c r="B18" s="4" t="s">
        <v>886</v>
      </c>
    </row>
    <row r="19" spans="1:8">
      <c r="A19" s="4" t="s">
        <v>888</v>
      </c>
    </row>
    <row r="20" spans="1:8">
      <c r="A20" s="3" t="s">
        <v>857</v>
      </c>
    </row>
    <row r="21" spans="1:8">
      <c r="A21" s="4" t="s">
        <v>45</v>
      </c>
      <c r="D21" s="5" t="n">
        <v>5000000</v>
      </c>
    </row>
    <row r="22" spans="1:8">
      <c r="A22" s="4" t="s">
        <v>889</v>
      </c>
    </row>
    <row r="23" spans="1:8">
      <c r="A23" s="3" t="s">
        <v>857</v>
      </c>
    </row>
    <row r="24" spans="1:8">
      <c r="A24" s="4" t="s">
        <v>45</v>
      </c>
      <c r="D24" s="5" t="n">
        <v>5000000</v>
      </c>
    </row>
    <row r="25" spans="1:8">
      <c r="A25" s="4" t="s">
        <v>895</v>
      </c>
    </row>
    <row r="26" spans="1:8">
      <c r="A26" s="3" t="s">
        <v>857</v>
      </c>
    </row>
    <row r="27" spans="1:8">
      <c r="A27" s="4" t="s">
        <v>45</v>
      </c>
      <c r="C27" s="6" t="n">
        <v>10000000</v>
      </c>
      <c r="D27" s="6" t="n">
        <v>10000000</v>
      </c>
    </row>
    <row r="28" spans="1:8">
      <c r="A28" s="4" t="s">
        <v>896</v>
      </c>
      <c r="C28" s="4" t="s">
        <v>897</v>
      </c>
      <c r="D28" s="4" t="s">
        <v>897</v>
      </c>
    </row>
    <row r="29" spans="1:8">
      <c r="A29" s="4" t="s">
        <v>870</v>
      </c>
      <c r="C29" s="4" t="s">
        <v>898</v>
      </c>
      <c r="D29" s="4" t="s">
        <v>899</v>
      </c>
    </row>
    <row r="30" spans="1:8">
      <c r="A30" s="4" t="s">
        <v>894</v>
      </c>
      <c r="C30" s="4" t="s">
        <v>900</v>
      </c>
      <c r="D30" s="4" t="s">
        <v>900</v>
      </c>
    </row>
    <row r="31" spans="1:8">
      <c r="A31" s="4" t="s">
        <v>901</v>
      </c>
    </row>
    <row r="32" spans="1:8">
      <c r="A32" s="3" t="s">
        <v>857</v>
      </c>
    </row>
    <row r="33" spans="1:8">
      <c r="A33" s="4" t="s">
        <v>45</v>
      </c>
      <c r="C33" s="6" t="n">
        <v>5000000</v>
      </c>
      <c r="D33" s="6" t="n">
        <v>5000000</v>
      </c>
    </row>
    <row r="34" spans="1:8">
      <c r="A34" s="4" t="s">
        <v>896</v>
      </c>
      <c r="C34" s="4" t="s">
        <v>902</v>
      </c>
      <c r="D34" s="4" t="s">
        <v>903</v>
      </c>
    </row>
    <row r="35" spans="1:8">
      <c r="A35" s="4" t="s">
        <v>870</v>
      </c>
      <c r="C35" s="4" t="s">
        <v>887</v>
      </c>
      <c r="D35" s="4" t="s">
        <v>904</v>
      </c>
    </row>
    <row r="36" spans="1:8">
      <c r="A36" s="4" t="s">
        <v>894</v>
      </c>
      <c r="C36" s="4" t="s">
        <v>886</v>
      </c>
      <c r="D36" s="4" t="s">
        <v>905</v>
      </c>
    </row>
    <row r="37" spans="1:8">
      <c r="A37" s="4" t="s">
        <v>906</v>
      </c>
    </row>
    <row r="38" spans="1:8">
      <c r="A38" s="3" t="s">
        <v>857</v>
      </c>
    </row>
    <row r="39" spans="1:8">
      <c r="A39" s="4" t="s">
        <v>45</v>
      </c>
      <c r="C39" s="6" t="n">
        <v>5000000</v>
      </c>
      <c r="D39" s="6" t="n">
        <v>5000000</v>
      </c>
    </row>
    <row r="40" spans="1:8">
      <c r="A40" s="4" t="s">
        <v>896</v>
      </c>
      <c r="C40" s="4" t="s">
        <v>907</v>
      </c>
      <c r="D40" s="4" t="s">
        <v>908</v>
      </c>
    </row>
    <row r="41" spans="1:8">
      <c r="A41" s="4" t="s">
        <v>870</v>
      </c>
      <c r="C41" s="4" t="s">
        <v>909</v>
      </c>
      <c r="D41" s="4" t="s">
        <v>910</v>
      </c>
    </row>
    <row r="42" spans="1:8">
      <c r="A42" s="4" t="s">
        <v>894</v>
      </c>
      <c r="C42" s="4" t="s">
        <v>911</v>
      </c>
      <c r="D42" s="4" t="s">
        <v>912</v>
      </c>
    </row>
    <row r="43" spans="1:8">
      <c r="A43" s="4" t="s">
        <v>913</v>
      </c>
    </row>
    <row r="44" spans="1:8">
      <c r="A44" s="3" t="s">
        <v>857</v>
      </c>
    </row>
    <row r="45" spans="1:8">
      <c r="A45" s="4" t="s">
        <v>45</v>
      </c>
      <c r="C45" s="6" t="n">
        <v>5000000</v>
      </c>
    </row>
    <row r="46" spans="1:8">
      <c r="A46" s="4" t="s">
        <v>896</v>
      </c>
      <c r="C46" s="4" t="s">
        <v>914</v>
      </c>
    </row>
    <row r="47" spans="1:8">
      <c r="A47" s="4" t="s">
        <v>870</v>
      </c>
      <c r="C47" s="4" t="s">
        <v>915</v>
      </c>
    </row>
    <row r="48" spans="1:8">
      <c r="A48" s="4" t="s">
        <v>894</v>
      </c>
      <c r="C48" s="4" t="s">
        <v>916</v>
      </c>
    </row>
    <row r="49" spans="1:8">
      <c r="A49" s="4" t="s">
        <v>917</v>
      </c>
    </row>
    <row r="50" spans="1:8">
      <c r="A50" s="3" t="s">
        <v>857</v>
      </c>
    </row>
    <row r="51" spans="1:8">
      <c r="A51" s="4" t="s">
        <v>45</v>
      </c>
      <c r="D51" s="6" t="n">
        <v>5000000</v>
      </c>
    </row>
    <row r="52" spans="1:8">
      <c r="A52" s="4" t="s">
        <v>896</v>
      </c>
      <c r="D52" s="4" t="s">
        <v>902</v>
      </c>
    </row>
    <row r="53" spans="1:8">
      <c r="A53" s="4" t="s">
        <v>870</v>
      </c>
      <c r="D53" s="4" t="s">
        <v>887</v>
      </c>
    </row>
    <row r="54" spans="1:8">
      <c r="A54" s="4" t="s">
        <v>894</v>
      </c>
      <c r="D54" s="4" t="s">
        <v>886</v>
      </c>
    </row>
    <row r="55" spans="1:8">
      <c r="A55" s="4" t="s">
        <v>918</v>
      </c>
    </row>
    <row r="56" spans="1:8">
      <c r="A56" s="3" t="s">
        <v>857</v>
      </c>
    </row>
    <row r="57" spans="1:8">
      <c r="A57" s="4" t="s">
        <v>45</v>
      </c>
      <c r="D57" s="6" t="n">
        <v>5000000</v>
      </c>
    </row>
    <row r="58" spans="1:8">
      <c r="A58" s="4" t="s">
        <v>896</v>
      </c>
      <c r="D58" s="4" t="s">
        <v>907</v>
      </c>
    </row>
    <row r="59" spans="1:8">
      <c r="A59" s="4" t="s">
        <v>870</v>
      </c>
      <c r="D59" s="4" t="s">
        <v>909</v>
      </c>
    </row>
    <row r="60" spans="1:8">
      <c r="A60" s="4" t="s">
        <v>894</v>
      </c>
      <c r="D60" s="4" t="s">
        <v>911</v>
      </c>
    </row>
    <row r="61" spans="1:8">
      <c r="A61" s="4" t="s">
        <v>919</v>
      </c>
    </row>
    <row r="62" spans="1:8">
      <c r="A62" s="3" t="s">
        <v>857</v>
      </c>
    </row>
    <row r="63" spans="1:8">
      <c r="A63" s="4" t="s">
        <v>45</v>
      </c>
      <c r="D63" s="6" t="n">
        <v>5000000</v>
      </c>
    </row>
    <row r="64" spans="1:8">
      <c r="A64" s="4" t="s">
        <v>896</v>
      </c>
      <c r="D64" s="4" t="s">
        <v>914</v>
      </c>
    </row>
    <row r="65" spans="1:8">
      <c r="A65" s="4" t="s">
        <v>870</v>
      </c>
      <c r="D65" s="4" t="s">
        <v>915</v>
      </c>
    </row>
    <row r="66" spans="1:8">
      <c r="A66" s="4" t="s">
        <v>894</v>
      </c>
      <c r="D66" s="4" t="s">
        <v>916</v>
      </c>
    </row>
    <row r="67" spans="1:8">
      <c r="A67" s="4" t="s">
        <v>920</v>
      </c>
    </row>
    <row r="68" spans="1:8">
      <c r="A68" s="3" t="s">
        <v>857</v>
      </c>
    </row>
    <row r="69" spans="1:8">
      <c r="A69" s="4" t="s">
        <v>45</v>
      </c>
      <c r="D69" s="6" t="n">
        <v>5000000</v>
      </c>
    </row>
    <row r="70" spans="1:8">
      <c r="A70" s="4" t="s">
        <v>896</v>
      </c>
      <c r="D70" s="4" t="s">
        <v>921</v>
      </c>
    </row>
    <row r="71" spans="1:8">
      <c r="A71" s="4" t="s">
        <v>870</v>
      </c>
      <c r="D71" s="4" t="s">
        <v>922</v>
      </c>
    </row>
    <row r="72" spans="1:8">
      <c r="A72" s="4" t="s">
        <v>894</v>
      </c>
      <c r="D72" s="4" t="s">
        <v>923</v>
      </c>
    </row>
    <row r="73" spans="1:8"/>
    <row r="74" spans="1:8">
      <c r="A74" s="4" t="s">
        <v>22</v>
      </c>
      <c r="B74" s="4" t="s">
        <v>56</v>
      </c>
    </row>
  </sheetData>
  <mergeCells count="3">
    <mergeCell ref="D1:E1"/>
    <mergeCell ref="A73:H73"/>
    <mergeCell ref="B74:H7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60"/>
    <col customWidth="1" max="3" min="3" width="14"/>
    <col customWidth="1" max="4" min="4" width="4"/>
    <col customWidth="1" max="5" min="5" width="13"/>
  </cols>
  <sheetData>
    <row r="1" spans="1:5">
      <c r="A1" s="1" t="s">
        <v>924</v>
      </c>
      <c r="B1" s="2" t="s">
        <v>2</v>
      </c>
      <c r="C1" s="2" t="s">
        <v>18</v>
      </c>
      <c r="E1" s="2" t="s">
        <v>925</v>
      </c>
    </row>
    <row r="2" spans="1:5">
      <c r="A2" s="3" t="s">
        <v>926</v>
      </c>
    </row>
    <row r="3" spans="1:5">
      <c r="A3" s="4" t="s">
        <v>46</v>
      </c>
      <c r="B3" s="6" t="n">
        <v>6856000</v>
      </c>
      <c r="C3" s="6" t="n">
        <v>6844000</v>
      </c>
      <c r="D3" s="4" t="s">
        <v>22</v>
      </c>
    </row>
    <row r="4" spans="1:5">
      <c r="A4" s="4" t="s">
        <v>867</v>
      </c>
    </row>
    <row r="5" spans="1:5">
      <c r="A5" s="3" t="s">
        <v>926</v>
      </c>
    </row>
    <row r="6" spans="1:5">
      <c r="A6" s="4" t="s">
        <v>872</v>
      </c>
      <c r="B6" s="5" t="n">
        <v>7000000</v>
      </c>
      <c r="C6" s="5" t="n">
        <v>7000000</v>
      </c>
      <c r="E6" s="6" t="n">
        <v>7000000</v>
      </c>
    </row>
    <row r="7" spans="1:5">
      <c r="A7" s="4" t="s">
        <v>927</v>
      </c>
      <c r="B7" s="5" t="n">
        <v>-144000</v>
      </c>
      <c r="C7" s="5" t="n">
        <v>-156000</v>
      </c>
    </row>
    <row r="8" spans="1:5">
      <c r="A8" s="4" t="s">
        <v>46</v>
      </c>
      <c r="B8" s="6" t="n">
        <v>6856000</v>
      </c>
      <c r="C8" s="6" t="n">
        <v>6844000</v>
      </c>
    </row>
    <row r="9" spans="1:5"/>
    <row r="10" spans="1:5">
      <c r="A10" s="4" t="s">
        <v>22</v>
      </c>
      <c r="B10" s="4" t="s">
        <v>56</v>
      </c>
    </row>
  </sheetData>
  <mergeCells count="3">
    <mergeCell ref="C1:D1"/>
    <mergeCell ref="A9:E9"/>
    <mergeCell ref="B10:E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928</v>
      </c>
      <c r="B1" s="2" t="s">
        <v>2</v>
      </c>
      <c r="C1" s="2" t="s">
        <v>18</v>
      </c>
      <c r="D1" s="2" t="s">
        <v>925</v>
      </c>
    </row>
    <row r="2" spans="1:4">
      <c r="A2" s="4" t="s">
        <v>867</v>
      </c>
    </row>
    <row r="3" spans="1:4">
      <c r="A3" s="3" t="s">
        <v>926</v>
      </c>
    </row>
    <row r="4" spans="1:4">
      <c r="A4" s="4" t="s">
        <v>929</v>
      </c>
      <c r="B4" s="4" t="s">
        <v>871</v>
      </c>
      <c r="C4" s="4" t="s">
        <v>871</v>
      </c>
      <c r="D4" s="4" t="s">
        <v>8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30</v>
      </c>
      <c r="B1" s="2" t="s">
        <v>63</v>
      </c>
      <c r="D1" s="2" t="s">
        <v>1</v>
      </c>
      <c r="F1" s="2" t="s">
        <v>64</v>
      </c>
    </row>
    <row r="2" spans="1:7">
      <c r="B2" s="2" t="s">
        <v>2</v>
      </c>
      <c r="C2" s="2" t="s">
        <v>65</v>
      </c>
      <c r="D2" s="2" t="s">
        <v>2</v>
      </c>
      <c r="E2" s="2" t="s">
        <v>65</v>
      </c>
      <c r="F2" s="2" t="s">
        <v>18</v>
      </c>
      <c r="G2" s="2" t="s">
        <v>19</v>
      </c>
    </row>
    <row r="3" spans="1:7">
      <c r="A3" s="3" t="s">
        <v>931</v>
      </c>
    </row>
    <row r="4" spans="1:7">
      <c r="A4" s="4" t="s">
        <v>590</v>
      </c>
      <c r="F4" s="6" t="n">
        <v>303</v>
      </c>
      <c r="G4" s="6" t="n">
        <v>499</v>
      </c>
    </row>
    <row r="5" spans="1:7">
      <c r="A5" s="4" t="s">
        <v>932</v>
      </c>
      <c r="D5" s="6" t="n">
        <v>-6</v>
      </c>
      <c r="E5" s="6" t="n">
        <v>-12</v>
      </c>
      <c r="F5" s="5" t="n">
        <v>-490</v>
      </c>
      <c r="G5" s="5" t="n">
        <v>58</v>
      </c>
    </row>
    <row r="6" spans="1:7">
      <c r="A6" s="4" t="s">
        <v>933</v>
      </c>
      <c r="B6" s="6" t="n">
        <v>326</v>
      </c>
      <c r="C6" s="6" t="n">
        <v>50</v>
      </c>
      <c r="D6" s="6" t="n">
        <v>669</v>
      </c>
      <c r="E6" s="6" t="n">
        <v>202</v>
      </c>
      <c r="F6" s="6" t="n">
        <v>-187</v>
      </c>
      <c r="G6" s="6" t="n">
        <v>557</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64</v>
      </c>
    </row>
    <row r="2" spans="1:3">
      <c r="B2" s="2" t="s">
        <v>18</v>
      </c>
      <c r="C2" s="2" t="s">
        <v>19</v>
      </c>
    </row>
    <row r="3" spans="1:3">
      <c r="A3" s="3" t="s">
        <v>935</v>
      </c>
    </row>
    <row r="4" spans="1:3">
      <c r="A4" s="4" t="s">
        <v>936</v>
      </c>
      <c r="B4" s="4" t="s">
        <v>937</v>
      </c>
      <c r="C4" s="4" t="s">
        <v>937</v>
      </c>
    </row>
    <row r="5" spans="1:3">
      <c r="A5" s="3" t="s">
        <v>938</v>
      </c>
    </row>
    <row r="6" spans="1:3">
      <c r="A6" s="4" t="s">
        <v>939</v>
      </c>
      <c r="B6" s="4" t="s">
        <v>940</v>
      </c>
      <c r="C6" s="4" t="s">
        <v>941</v>
      </c>
    </row>
    <row r="7" spans="1:3">
      <c r="A7" s="4" t="s">
        <v>34</v>
      </c>
      <c r="B7" s="4" t="s">
        <v>942</v>
      </c>
      <c r="C7" s="4" t="s">
        <v>943</v>
      </c>
    </row>
    <row r="8" spans="1:3">
      <c r="A8" s="4" t="s">
        <v>944</v>
      </c>
      <c r="B8" s="4" t="s">
        <v>945</v>
      </c>
      <c r="C8" s="4" t="s">
        <v>946</v>
      </c>
    </row>
    <row r="9" spans="1:3">
      <c r="A9" s="4" t="s">
        <v>947</v>
      </c>
      <c r="B9" s="4" t="s">
        <v>948</v>
      </c>
      <c r="C9" s="4" t="s">
        <v>9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18</v>
      </c>
      <c r="C1" s="2" t="s">
        <v>19</v>
      </c>
    </row>
    <row r="2" spans="1:3">
      <c r="A2" s="3" t="s">
        <v>951</v>
      </c>
    </row>
    <row r="3" spans="1:3">
      <c r="A3" s="4" t="s">
        <v>573</v>
      </c>
      <c r="B3" s="6" t="n">
        <v>985</v>
      </c>
      <c r="C3" s="6" t="n">
        <v>661</v>
      </c>
    </row>
    <row r="4" spans="1:3">
      <c r="A4" s="4" t="s">
        <v>952</v>
      </c>
      <c r="B4" s="5" t="n">
        <v>89</v>
      </c>
      <c r="C4" s="5" t="n">
        <v>47</v>
      </c>
    </row>
    <row r="5" spans="1:3">
      <c r="A5" s="4" t="s">
        <v>953</v>
      </c>
      <c r="B5" s="5" t="n">
        <v>419</v>
      </c>
      <c r="C5" s="5" t="n">
        <v>397</v>
      </c>
    </row>
    <row r="6" spans="1:3">
      <c r="A6" s="4" t="s">
        <v>954</v>
      </c>
      <c r="B6" s="5" t="n">
        <v>233</v>
      </c>
      <c r="C6" s="5" t="n">
        <v>222</v>
      </c>
    </row>
    <row r="7" spans="1:3">
      <c r="A7" s="4" t="s">
        <v>292</v>
      </c>
      <c r="B7" s="5" t="n">
        <v>227</v>
      </c>
      <c r="C7" s="5" t="n">
        <v>262</v>
      </c>
    </row>
    <row r="8" spans="1:3">
      <c r="A8" s="4" t="s">
        <v>955</v>
      </c>
      <c r="B8" s="5" t="n">
        <v>162</v>
      </c>
      <c r="C8" s="5" t="n">
        <v>141</v>
      </c>
    </row>
    <row r="9" spans="1:3">
      <c r="A9" s="4" t="s">
        <v>956</v>
      </c>
      <c r="B9" s="5" t="n">
        <v>31</v>
      </c>
      <c r="C9" s="5" t="n">
        <v>25</v>
      </c>
    </row>
    <row r="10" spans="1:3">
      <c r="A10" s="4" t="s">
        <v>957</v>
      </c>
      <c r="B10" s="5" t="n">
        <v>20</v>
      </c>
      <c r="C10" s="5" t="n">
        <v>11</v>
      </c>
    </row>
    <row r="11" spans="1:3">
      <c r="A11" s="4" t="s">
        <v>958</v>
      </c>
      <c r="B11" s="5" t="n">
        <v>2166</v>
      </c>
      <c r="C11" s="5" t="n">
        <v>1766</v>
      </c>
    </row>
    <row r="12" spans="1:3">
      <c r="A12" s="3" t="s">
        <v>959</v>
      </c>
    </row>
    <row r="13" spans="1:3">
      <c r="A13" s="4" t="s">
        <v>960</v>
      </c>
      <c r="B13" s="5" t="n">
        <v>-55</v>
      </c>
      <c r="C13" s="5" t="n">
        <v>-23</v>
      </c>
    </row>
    <row r="14" spans="1:3">
      <c r="A14" s="4" t="s">
        <v>153</v>
      </c>
      <c r="B14" s="5" t="n">
        <v>-171</v>
      </c>
      <c r="C14" s="5" t="n">
        <v>-218</v>
      </c>
    </row>
    <row r="15" spans="1:3">
      <c r="A15" s="4" t="s">
        <v>961</v>
      </c>
      <c r="B15" s="5" t="n">
        <v>-955</v>
      </c>
      <c r="C15" s="5" t="n">
        <v>-928</v>
      </c>
    </row>
    <row r="16" spans="1:3">
      <c r="A16" s="4" t="s">
        <v>962</v>
      </c>
      <c r="B16" s="5" t="n">
        <v>-110</v>
      </c>
      <c r="C16" s="5" t="n">
        <v>-134</v>
      </c>
    </row>
    <row r="17" spans="1:3">
      <c r="A17" s="4" t="s">
        <v>957</v>
      </c>
      <c r="B17" s="5" t="n">
        <v>-64</v>
      </c>
      <c r="C17" s="5" t="n">
        <v>-67</v>
      </c>
    </row>
    <row r="18" spans="1:3">
      <c r="A18" s="4" t="s">
        <v>963</v>
      </c>
      <c r="B18" s="5" t="n">
        <v>-1355</v>
      </c>
      <c r="C18" s="5" t="n">
        <v>-1370</v>
      </c>
    </row>
    <row r="19" spans="1:3">
      <c r="A19" s="4" t="s">
        <v>964</v>
      </c>
      <c r="B19" s="6" t="n">
        <v>811</v>
      </c>
      <c r="C19" s="6" t="n">
        <v>39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6:41:00Z</dcterms:created>
  <dcterms:modified xmlns:dcterms="http://purl.org/dc/terms/" xmlns:xsi="http://www.w3.org/2001/XMLSchema-instance" xsi:type="dcterms:W3CDTF">2017-01-30T16:41:00Z</dcterms:modified>
</cp:coreProperties>
</file>